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Tracking Stocks" sheetId="9" state="visible" r:id="rId9"/>
    <sheet xmlns:r="http://schemas.openxmlformats.org/officeDocument/2006/relationships" name="Summary of Significant Accounti" sheetId="10" state="visible" r:id="rId10"/>
    <sheet xmlns:r="http://schemas.openxmlformats.org/officeDocument/2006/relationships" name="Supplemental Disclosures to Con" sheetId="11" state="visible" r:id="rId11"/>
    <sheet xmlns:r="http://schemas.openxmlformats.org/officeDocument/2006/relationships" name="Acquisitions" sheetId="12" state="visible" r:id="rId12"/>
    <sheet xmlns:r="http://schemas.openxmlformats.org/officeDocument/2006/relationships" name="Assets And Liabilities Measured" sheetId="13" state="visible" r:id="rId13"/>
    <sheet xmlns:r="http://schemas.openxmlformats.org/officeDocument/2006/relationships" name="Investments In Affiliates Accou"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Related Party Transactions with"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Other Comprehensive Earnings (l" sheetId="23" state="visible" r:id="rId23"/>
    <sheet xmlns:r="http://schemas.openxmlformats.org/officeDocument/2006/relationships" name="Commitments and Contingencies" sheetId="24" state="visible" r:id="rId24"/>
    <sheet xmlns:r="http://schemas.openxmlformats.org/officeDocument/2006/relationships" name="Information About Liberty's Ope" sheetId="25" state="visible" r:id="rId25"/>
    <sheet xmlns:r="http://schemas.openxmlformats.org/officeDocument/2006/relationships" name="Quarterly Financial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upplemental Disclosures to C_2" sheetId="29" state="visible" r:id="rId29"/>
    <sheet xmlns:r="http://schemas.openxmlformats.org/officeDocument/2006/relationships" name="Acquisitions (Tables)" sheetId="30" state="visible" r:id="rId30"/>
    <sheet xmlns:r="http://schemas.openxmlformats.org/officeDocument/2006/relationships" name="Assets And Liabilities Measur_2" sheetId="31" state="visible" r:id="rId31"/>
    <sheet xmlns:r="http://schemas.openxmlformats.org/officeDocument/2006/relationships" name="Investments In Affiliates Acc_2" sheetId="32" state="visible" r:id="rId32"/>
    <sheet xmlns:r="http://schemas.openxmlformats.org/officeDocument/2006/relationships" name="Goodwill and Other Intangible_2"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Other Comprehensive Earnings _2" sheetId="38" state="visible" r:id="rId38"/>
    <sheet xmlns:r="http://schemas.openxmlformats.org/officeDocument/2006/relationships" name="Information About Liberty's O_2" sheetId="39" state="visible" r:id="rId39"/>
    <sheet xmlns:r="http://schemas.openxmlformats.org/officeDocument/2006/relationships" name="Quarterly Financial Informati_2" sheetId="40" state="visible" r:id="rId40"/>
    <sheet xmlns:r="http://schemas.openxmlformats.org/officeDocument/2006/relationships" name="Financial Information for Track" sheetId="41" state="visible" r:id="rId41"/>
    <sheet xmlns:r="http://schemas.openxmlformats.org/officeDocument/2006/relationships" name="Basis of Presentation (Details)" sheetId="42" state="visible" r:id="rId42"/>
    <sheet xmlns:r="http://schemas.openxmlformats.org/officeDocument/2006/relationships" name="Tracking Stocks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pplemental Disclosures to C_3" sheetId="53" state="visible" r:id="rId53"/>
    <sheet xmlns:r="http://schemas.openxmlformats.org/officeDocument/2006/relationships" name="Supplemental Disclosures to C_4" sheetId="54" state="visible" r:id="rId54"/>
    <sheet xmlns:r="http://schemas.openxmlformats.org/officeDocument/2006/relationships" name="Acquisitions - Pandora (Details" sheetId="55" state="visible" r:id="rId55"/>
    <sheet xmlns:r="http://schemas.openxmlformats.org/officeDocument/2006/relationships" name="Acquisitions - Pandora Acquisit" sheetId="56" state="visible" r:id="rId56"/>
    <sheet xmlns:r="http://schemas.openxmlformats.org/officeDocument/2006/relationships" name="Acquisitions - Formula 1 (Detai" sheetId="57" state="visible" r:id="rId57"/>
    <sheet xmlns:r="http://schemas.openxmlformats.org/officeDocument/2006/relationships" name="Acquisitions - Formula 1 Acquis" sheetId="58" state="visible" r:id="rId58"/>
    <sheet xmlns:r="http://schemas.openxmlformats.org/officeDocument/2006/relationships" name="Assets And Liabilities Measur_3" sheetId="59" state="visible" r:id="rId59"/>
    <sheet xmlns:r="http://schemas.openxmlformats.org/officeDocument/2006/relationships" name="Assets And Liabilities Measur_4" sheetId="60" state="visible" r:id="rId60"/>
    <sheet xmlns:r="http://schemas.openxmlformats.org/officeDocument/2006/relationships" name="Investments In Affiliates Acc_3" sheetId="61" state="visible" r:id="rId61"/>
    <sheet xmlns:r="http://schemas.openxmlformats.org/officeDocument/2006/relationships" name="Investments In Affiliates Acc_4" sheetId="62" state="visible" r:id="rId62"/>
    <sheet xmlns:r="http://schemas.openxmlformats.org/officeDocument/2006/relationships" name="Investments In Affiliates Acc_5"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Debt (Details)" sheetId="68" state="visible" r:id="rId68"/>
    <sheet xmlns:r="http://schemas.openxmlformats.org/officeDocument/2006/relationships" name="Debt - Narrative (Details)" sheetId="69" state="visible" r:id="rId69"/>
    <sheet xmlns:r="http://schemas.openxmlformats.org/officeDocument/2006/relationships" name="Debt - Braves Holdings Notes (D" sheetId="70" state="visible" r:id="rId70"/>
    <sheet xmlns:r="http://schemas.openxmlformats.org/officeDocument/2006/relationships" name="Debt - Formula 1 (Details)" sheetId="71" state="visible" r:id="rId71"/>
    <sheet xmlns:r="http://schemas.openxmlformats.org/officeDocument/2006/relationships" name="Debt - Fair Value of Debt (Deta" sheetId="72" state="visible" r:id="rId72"/>
    <sheet xmlns:r="http://schemas.openxmlformats.org/officeDocument/2006/relationships" name="Debt - Five Year Maturities (De" sheetId="73" state="visible" r:id="rId73"/>
    <sheet xmlns:r="http://schemas.openxmlformats.org/officeDocument/2006/relationships" name="Leases - Effect of adoption (De" sheetId="74" state="visible" r:id="rId74"/>
    <sheet xmlns:r="http://schemas.openxmlformats.org/officeDocument/2006/relationships" name="Leases - Components of lease ex" sheetId="75" state="visible" r:id="rId75"/>
    <sheet xmlns:r="http://schemas.openxmlformats.org/officeDocument/2006/relationships" name="Leases - Weighted average lease" sheetId="76" state="visible" r:id="rId76"/>
    <sheet xmlns:r="http://schemas.openxmlformats.org/officeDocument/2006/relationships" name="Leases - Supplemental balance s" sheetId="77" state="visible" r:id="rId77"/>
    <sheet xmlns:r="http://schemas.openxmlformats.org/officeDocument/2006/relationships" name="Leases - Supplemental cash flow" sheetId="78" state="visible" r:id="rId78"/>
    <sheet xmlns:r="http://schemas.openxmlformats.org/officeDocument/2006/relationships" name="Leases - Finance leases and Ope" sheetId="79" state="visible" r:id="rId79"/>
    <sheet xmlns:r="http://schemas.openxmlformats.org/officeDocument/2006/relationships" name="Income Taxes (Details)" sheetId="80" state="visible" r:id="rId80"/>
    <sheet xmlns:r="http://schemas.openxmlformats.org/officeDocument/2006/relationships" name="Income Taxes - Effective Income" sheetId="81" state="visible" r:id="rId81"/>
    <sheet xmlns:r="http://schemas.openxmlformats.org/officeDocument/2006/relationships" name="Income Taxes - Tax Effects And " sheetId="82" state="visible" r:id="rId82"/>
    <sheet xmlns:r="http://schemas.openxmlformats.org/officeDocument/2006/relationships" name="Stockholders' Equity (Details)" sheetId="83" state="visible" r:id="rId83"/>
    <sheet xmlns:r="http://schemas.openxmlformats.org/officeDocument/2006/relationships" name="Related Party Transactions wi_2" sheetId="84" state="visible" r:id="rId84"/>
    <sheet xmlns:r="http://schemas.openxmlformats.org/officeDocument/2006/relationships" name="Related Party Transactions wi_3" sheetId="85" state="visible" r:id="rId85"/>
    <sheet xmlns:r="http://schemas.openxmlformats.org/officeDocument/2006/relationships" name="Stock-Based Compensation - Gran" sheetId="86" state="visible" r:id="rId86"/>
    <sheet xmlns:r="http://schemas.openxmlformats.org/officeDocument/2006/relationships" name="Stock-Based Compensation - Libe" sheetId="87" state="visible" r:id="rId87"/>
    <sheet xmlns:r="http://schemas.openxmlformats.org/officeDocument/2006/relationships" name="Stock-Based Compensation - SIRI" sheetId="88" state="visible" r:id="rId88"/>
    <sheet xmlns:r="http://schemas.openxmlformats.org/officeDocument/2006/relationships" name="Employee Benefit Plans (Details" sheetId="89" state="visible" r:id="rId89"/>
    <sheet xmlns:r="http://schemas.openxmlformats.org/officeDocument/2006/relationships" name="Other Comprehensive Earnings _3" sheetId="90" state="visible" r:id="rId90"/>
    <sheet xmlns:r="http://schemas.openxmlformats.org/officeDocument/2006/relationships" name="Other Comprehensive Earnings _4" sheetId="91" state="visible" r:id="rId91"/>
    <sheet xmlns:r="http://schemas.openxmlformats.org/officeDocument/2006/relationships" name="Commitments and Contingencies (" sheetId="92" state="visible" r:id="rId92"/>
    <sheet xmlns:r="http://schemas.openxmlformats.org/officeDocument/2006/relationships" name="Information About Liberty's O_3" sheetId="93" state="visible" r:id="rId93"/>
    <sheet xmlns:r="http://schemas.openxmlformats.org/officeDocument/2006/relationships" name="Information About Liberty's O_4" sheetId="94" state="visible" r:id="rId94"/>
    <sheet xmlns:r="http://schemas.openxmlformats.org/officeDocument/2006/relationships" name="Information About Liberty's O_5" sheetId="95" state="visible" r:id="rId95"/>
    <sheet xmlns:r="http://schemas.openxmlformats.org/officeDocument/2006/relationships" name="Information About Liberty's O_6" sheetId="96" state="visible" r:id="rId96"/>
    <sheet xmlns:r="http://schemas.openxmlformats.org/officeDocument/2006/relationships" name="Information About Liberty's O_7" sheetId="97" state="visible" r:id="rId97"/>
    <sheet xmlns:r="http://schemas.openxmlformats.org/officeDocument/2006/relationships" name="Quarterly Financial Informati_3" sheetId="98" state="visible" r:id="rId98"/>
    <sheet xmlns:r="http://schemas.openxmlformats.org/officeDocument/2006/relationships" name="Financial Information for Tra_2" sheetId="99" state="visible" r:id="rId99"/>
    <sheet xmlns:r="http://schemas.openxmlformats.org/officeDocument/2006/relationships" name="Financial Information for Tra_3" sheetId="100" state="visible" r:id="rId100"/>
    <sheet xmlns:r="http://schemas.openxmlformats.org/officeDocument/2006/relationships" name="Financial Information for Tra_4" sheetId="101" state="visible" r:id="rId101"/>
  </sheets>
  <definedNames/>
  <calcPr calcId="124519" fullCalcOnLoad="1"/>
</workbook>
</file>

<file path=xl/sharedStrings.xml><?xml version="1.0" encoding="utf-8"?>
<sst xmlns="http://schemas.openxmlformats.org/spreadsheetml/2006/main" uniqueCount="1322">
  <si>
    <t>Document And Entity Information - USD ($) $ in Billions</t>
  </si>
  <si>
    <t>12 Months Ended</t>
  </si>
  <si>
    <t>Dec. 31, 2019</t>
  </si>
  <si>
    <t>Jan. 31,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001-35707</t>
  </si>
  <si>
    <t>Entity Registrant Name</t>
  </si>
  <si>
    <t>LIBERTY MEDIA CORPORATION</t>
  </si>
  <si>
    <t>Entity Incorporation, State or Country Code</t>
  </si>
  <si>
    <t>DE</t>
  </si>
  <si>
    <t>Entity Tax Identification Number</t>
  </si>
  <si>
    <t>37-1699499</t>
  </si>
  <si>
    <t>Entity Address, Address Line One</t>
  </si>
  <si>
    <t>12300 Liberty Boulevard</t>
  </si>
  <si>
    <t>Entity Address, City or Town</t>
  </si>
  <si>
    <t>Englewood</t>
  </si>
  <si>
    <t>Entity Address, State or Province</t>
  </si>
  <si>
    <t>CO</t>
  </si>
  <si>
    <t>Entity Address, Postal Zip Code</t>
  </si>
  <si>
    <t>80112</t>
  </si>
  <si>
    <t>City Area Code</t>
  </si>
  <si>
    <t>720</t>
  </si>
  <si>
    <t>Local Phone Number</t>
  </si>
  <si>
    <t>875-54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Current Fiscal Year End Date</t>
  </si>
  <si>
    <t>--12-31</t>
  </si>
  <si>
    <t>Document Fiscal Year Focus</t>
  </si>
  <si>
    <t>2019</t>
  </si>
  <si>
    <t>Document Fiscal Period Focus</t>
  </si>
  <si>
    <t>FY</t>
  </si>
  <si>
    <t>Entity Central Index Key</t>
  </si>
  <si>
    <t>0001560385</t>
  </si>
  <si>
    <t>Amendment Flag</t>
  </si>
  <si>
    <t>Liberty Sirius XM Group Common Class A</t>
  </si>
  <si>
    <t>Title of 12(b) Security</t>
  </si>
  <si>
    <t>Series A Liberty SiriusXM Common Stock, par value $.01 per share</t>
  </si>
  <si>
    <t>Trading Symbol</t>
  </si>
  <si>
    <t>LSXMA</t>
  </si>
  <si>
    <t>Security Exchange Name</t>
  </si>
  <si>
    <t>NASDAQ</t>
  </si>
  <si>
    <t>Entity Common Stock, Shares Outstanding</t>
  </si>
  <si>
    <t>Liberty Sirius XM Group Common Class B</t>
  </si>
  <si>
    <t>Series B Liberty SiriusXM Common Stock, par value $.01 per share</t>
  </si>
  <si>
    <t>LSXMB</t>
  </si>
  <si>
    <t>Liberty Sirius Xm Group Common Class C</t>
  </si>
  <si>
    <t>Series C Liberty SiriusXM Common Stock, par value $.01 per share</t>
  </si>
  <si>
    <t>LSXMK</t>
  </si>
  <si>
    <t>Liberty Braves Group Common Class A</t>
  </si>
  <si>
    <t xml:space="preserve">Series A Liberty Braves Common Stock, par value $.01 per share </t>
  </si>
  <si>
    <t>BATRA</t>
  </si>
  <si>
    <t>Liberty Braves Group Common Class B</t>
  </si>
  <si>
    <t>Liberty Braves Group Common Class C</t>
  </si>
  <si>
    <t>Series C Liberty Braves Common Stock, par value $.01 per share</t>
  </si>
  <si>
    <t>BATRK</t>
  </si>
  <si>
    <t>Liberty Formula One Group Common Class A</t>
  </si>
  <si>
    <t xml:space="preserve">Series A Liberty Formula One Common Stock, par value $.01 per share </t>
  </si>
  <si>
    <t>FWONA</t>
  </si>
  <si>
    <t>Liberty Formula One Group Common Class B</t>
  </si>
  <si>
    <t>Liberty Formula One Group Common Class C</t>
  </si>
  <si>
    <t>Series C Liberty Formula One Common Stock, par value $.01 per share</t>
  </si>
  <si>
    <t>FWONK</t>
  </si>
  <si>
    <t>Condensed Consolidated Balance Sheets - USD ($) $ in Millions</t>
  </si>
  <si>
    <t>Dec. 31, 2018</t>
  </si>
  <si>
    <t>Current assets:</t>
  </si>
  <si>
    <t>Cash and cash equivalents</t>
  </si>
  <si>
    <t>Trade and other receivables, net</t>
  </si>
  <si>
    <t>Other current assets</t>
  </si>
  <si>
    <t>Total current assets</t>
  </si>
  <si>
    <t>Investments in affiliates, accounted for using the equity method</t>
  </si>
  <si>
    <t>Property and equipment, at cost</t>
  </si>
  <si>
    <t>Accumulated depreciation</t>
  </si>
  <si>
    <t>Property and equipment, net</t>
  </si>
  <si>
    <t>Intangible assets not subject to amortization:</t>
  </si>
  <si>
    <t>Goodwill</t>
  </si>
  <si>
    <t>FCC licenses</t>
  </si>
  <si>
    <t>Other</t>
  </si>
  <si>
    <t>Intangible assets not subject to amortization</t>
  </si>
  <si>
    <t>Intangible assets subject to amortization, net</t>
  </si>
  <si>
    <t>Other assets</t>
  </si>
  <si>
    <t>Total assets</t>
  </si>
  <si>
    <t>Current liabilities:</t>
  </si>
  <si>
    <t>Accounts payable and accrued liabilities</t>
  </si>
  <si>
    <t>Current portion of debt</t>
  </si>
  <si>
    <t>Deferred revenue</t>
  </si>
  <si>
    <t>Other current liabilities</t>
  </si>
  <si>
    <t>Total current liabilities</t>
  </si>
  <si>
    <t>Long-term debt</t>
  </si>
  <si>
    <t>Deferred income tax liabilities</t>
  </si>
  <si>
    <t>Other liabilities</t>
  </si>
  <si>
    <t>Total liabilities</t>
  </si>
  <si>
    <t>Stockholders' equity:</t>
  </si>
  <si>
    <t>Preferred stock, $.01 par value. Authorized 50,000,000 shares; no shares issued</t>
  </si>
  <si>
    <t xml:space="preserve"> </t>
  </si>
  <si>
    <t>Additional paid-in capital</t>
  </si>
  <si>
    <t>Accumulated other comprehensive earnings (loss), net of taxes</t>
  </si>
  <si>
    <t>Retained earnings</t>
  </si>
  <si>
    <t>Total stockholders' equity</t>
  </si>
  <si>
    <t>Noncontrolling interests in equity of subsidiaries</t>
  </si>
  <si>
    <t>Total equity</t>
  </si>
  <si>
    <t>Commitments and contingencies</t>
  </si>
  <si>
    <t>Total liabilities and equity</t>
  </si>
  <si>
    <t>Liberty Sirius XM Group</t>
  </si>
  <si>
    <t>Liberty Sirius XM Group | Common Class A</t>
  </si>
  <si>
    <t>Common Stock, Value, Issued</t>
  </si>
  <si>
    <t>Liberty Sirius XM Group | Common Class C</t>
  </si>
  <si>
    <t>Braves Group</t>
  </si>
  <si>
    <t>Formula One Group</t>
  </si>
  <si>
    <t>Formula One Group | Common Class C</t>
  </si>
  <si>
    <t>Condensed Consolidated Balance Sheets (Parenthetical) - USD ($) $ in Millions</t>
  </si>
  <si>
    <t>Long-term debt, measured at fair value</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Liberty Sirius XM Group | Common Class B</t>
  </si>
  <si>
    <t>Braves Group | Common Class A</t>
  </si>
  <si>
    <t>Braves Group | Common Class B</t>
  </si>
  <si>
    <t>Braves Group | Common Class C</t>
  </si>
  <si>
    <t>Formula One Group | Common Class A</t>
  </si>
  <si>
    <t>Formula One Group | Common Class B</t>
  </si>
  <si>
    <t>Condensed Consolidated Statements of Operations - USD ($) $ in Millions</t>
  </si>
  <si>
    <t>3 Months Ended</t>
  </si>
  <si>
    <t>Sep. 30, 2019</t>
  </si>
  <si>
    <t>Jun. 30, 2019</t>
  </si>
  <si>
    <t>Mar. 31, 2019</t>
  </si>
  <si>
    <t>Sep. 30, 2018</t>
  </si>
  <si>
    <t>Jun. 30, 2018</t>
  </si>
  <si>
    <t>Mar. 31, 2018</t>
  </si>
  <si>
    <t>Dec. 31, 2017</t>
  </si>
  <si>
    <t>Revenue:</t>
  </si>
  <si>
    <t>Total revenue</t>
  </si>
  <si>
    <t>Cost of services (exclusive of depreciation shown separately below):</t>
  </si>
  <si>
    <t>Subscriber acquisition costs</t>
  </si>
  <si>
    <t>Other operating expenses</t>
  </si>
  <si>
    <t>Selling, general and administrative</t>
  </si>
  <si>
    <t>Acquisition and other related costs</t>
  </si>
  <si>
    <t>Depreciation and amortization</t>
  </si>
  <si>
    <t>Total operating costs and expenses</t>
  </si>
  <si>
    <t>Operating income (loss)</t>
  </si>
  <si>
    <t>Other income (expense):</t>
  </si>
  <si>
    <t>Interest expense</t>
  </si>
  <si>
    <t>Share of earnings (losses) of affiliates, net</t>
  </si>
  <si>
    <t>Realized and unrealized gains (losses) on financial instruments, net</t>
  </si>
  <si>
    <t>Other, net</t>
  </si>
  <si>
    <t>Total other income (expense)</t>
  </si>
  <si>
    <t>Earnings (loss) before income taxes</t>
  </si>
  <si>
    <t>Income tax (expense) benefit</t>
  </si>
  <si>
    <t>Net earnings (loss)</t>
  </si>
  <si>
    <t>Less net earnings (loss) attributable to the noncontrolling interests</t>
  </si>
  <si>
    <t>Net earnings (loss) attributable to Liberty stockholders</t>
  </si>
  <si>
    <t>Basic net earnings (loss) attributable to Liberty stockholders per common share</t>
  </si>
  <si>
    <t>Series A, B and C common stock, basic earnings loss per share</t>
  </si>
  <si>
    <t>Diluted net earnings (loss) attributable to Liberty stockholders per common share</t>
  </si>
  <si>
    <t>Series A, B and C common stock, diluted earnings loss per share</t>
  </si>
  <si>
    <t>Sirius XM Holdings Revenue</t>
  </si>
  <si>
    <t>Sirius XM Holdings Revenue | Liberty Sirius XM Group</t>
  </si>
  <si>
    <t>Revenue Share And Royalties</t>
  </si>
  <si>
    <t>Cost of services</t>
  </si>
  <si>
    <t>Revenue Share And Royalties | Liberty Sirius XM Group</t>
  </si>
  <si>
    <t>Programming and content</t>
  </si>
  <si>
    <t>Programming and content | Liberty Sirius XM Group</t>
  </si>
  <si>
    <t>Customer service and billing</t>
  </si>
  <si>
    <t>Customer service and billing | Liberty Sirius XM Group</t>
  </si>
  <si>
    <t>Other | Liberty Sirius XM Group</t>
  </si>
  <si>
    <t>Primary Formula 1</t>
  </si>
  <si>
    <t>Primary Formula 1 | Formula One Group</t>
  </si>
  <si>
    <t>Other | Braves Group</t>
  </si>
  <si>
    <t>Condensed Consolidated Statements of Comprehensive Earnings (Loss) - USD ($) $ in Millions</t>
  </si>
  <si>
    <t>Other comprehensive earnings (loss), net of taxes:</t>
  </si>
  <si>
    <t>Foreign currency translation adjustments</t>
  </si>
  <si>
    <t>Unrealized holding gains (losses) arising during the period</t>
  </si>
  <si>
    <t>Credit risk on fair value debt instruments gains (losses)</t>
  </si>
  <si>
    <t>Share of other comprehensive earnings (loss) of equity affiliates</t>
  </si>
  <si>
    <t>Other comprehensive earnings (loss)</t>
  </si>
  <si>
    <t>Comprehensive earnings (loss)</t>
  </si>
  <si>
    <t>Less comprehensive earnings (loss) attributable to the noncontrolling interests</t>
  </si>
  <si>
    <t>Comprehensive earnings (loss) attributable to Liberty stockholders</t>
  </si>
  <si>
    <t>Condensed Consolidated Statements of Cash Flows - USD ($) $ in Millions</t>
  </si>
  <si>
    <t>Cash flows from operating activities:</t>
  </si>
  <si>
    <t>Adjustments to reconcile net earnings to net cash provided by operating activities:</t>
  </si>
  <si>
    <t>Stock-based compensation</t>
  </si>
  <si>
    <t>Share of (earnings) loss of affiliates, net</t>
  </si>
  <si>
    <t>Realized and unrealized (gains) losses on financial instruments, net</t>
  </si>
  <si>
    <t>Noncash interest expense</t>
  </si>
  <si>
    <t>Losses (gains) on dilution of investment in affiliate</t>
  </si>
  <si>
    <t>Loss on early extinguishment of debt</t>
  </si>
  <si>
    <t>Deferred income tax expense (benefit)</t>
  </si>
  <si>
    <t>Other charges (credits), net</t>
  </si>
  <si>
    <t>Changes in operating assets and liabilities</t>
  </si>
  <si>
    <t>Current and other assets</t>
  </si>
  <si>
    <t>Payables and other liabilities</t>
  </si>
  <si>
    <t>Net cash provided (used) by operating activities</t>
  </si>
  <si>
    <t>Cash flows from investing activities:</t>
  </si>
  <si>
    <t>Cash proceeds from dispositions of investments</t>
  </si>
  <si>
    <t>Cash (paid) received for acquisitions, net of cash acquired</t>
  </si>
  <si>
    <t>Investments in equity method affiliates and debt and equity securities</t>
  </si>
  <si>
    <t>Repayment of loans and other cash receipts from equity method affiliates and debt and equity securities</t>
  </si>
  <si>
    <t>Capital expended for property and equipment, including internal-use software and website development</t>
  </si>
  <si>
    <t>Sales of short term investments and other marketable securities</t>
  </si>
  <si>
    <t>Other investing activities, net</t>
  </si>
  <si>
    <t>Net cash provided (used) by investing activities</t>
  </si>
  <si>
    <t>Cash flows from financing activities:</t>
  </si>
  <si>
    <t>Borrowings of debt</t>
  </si>
  <si>
    <t>Repayments of debt</t>
  </si>
  <si>
    <t>Proceeds from issuance of Series C Liberty Formula One common stock</t>
  </si>
  <si>
    <t>Series C Liberty SiriusXM common stock repurchases</t>
  </si>
  <si>
    <t>Subsidiary shares repurchased by subsidiary</t>
  </si>
  <si>
    <t>Cash dividends paid by subsidiary</t>
  </si>
  <si>
    <t>Taxes paid in lieu of shares issued for stock-based compensation</t>
  </si>
  <si>
    <t>Other financing activities, net</t>
  </si>
  <si>
    <t>Net cash provided (used) by financing activities</t>
  </si>
  <si>
    <t>Effect of foreign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Condensed Consolidated Statements of Equity - USD ($) $ in Millions</t>
  </si>
  <si>
    <t>Liberty Sirius XM GroupCommon StockCommon Class A</t>
  </si>
  <si>
    <t>Liberty Sirius XM GroupCommon StockCommon Class C</t>
  </si>
  <si>
    <t>Formula One GroupCommon StockCommon Class C</t>
  </si>
  <si>
    <t>Additional Paid-in Capital</t>
  </si>
  <si>
    <t>Accumulated Other Comprehensive Earnings</t>
  </si>
  <si>
    <t>Retained Earnings</t>
  </si>
  <si>
    <t>Noncontrolling Interest in Equity of Subsidiaries</t>
  </si>
  <si>
    <t>Total</t>
  </si>
  <si>
    <t>Balance at Dec. 31, 2016</t>
  </si>
  <si>
    <t>Stockholders' equity rollforward</t>
  </si>
  <si>
    <t>Net earnings</t>
  </si>
  <si>
    <t>Other Comprehensive loss</t>
  </si>
  <si>
    <t>Withholding taxes on net share settlements of stock-based compensation</t>
  </si>
  <si>
    <t>Shares issued in private placement transaction</t>
  </si>
  <si>
    <t>Shares issued as consideration in acquisition of Formula 1</t>
  </si>
  <si>
    <t>Initial Recognition of conversion option on Delta Topco Exchangeable Notes</t>
  </si>
  <si>
    <t>Shares issued in exchange for Delta Topco Exchangeable Notes</t>
  </si>
  <si>
    <t>Shares repurchased by subsidiary</t>
  </si>
  <si>
    <t>Shares issued by subsidiary</t>
  </si>
  <si>
    <t>Balance at Dec. 31, 2017</t>
  </si>
  <si>
    <t>Cumulative adjustment for change in accounting principle</t>
  </si>
  <si>
    <t>Series C Liberty SiriusXM stock repurchases</t>
  </si>
  <si>
    <t>Balance at Dec. 31, 2018</t>
  </si>
  <si>
    <t>Issuance of stock upon exercise of stock options</t>
  </si>
  <si>
    <t>Subsidiary shares issued as consideration in subsidiary acquisition</t>
  </si>
  <si>
    <t>Equity component of subsidiary convertible note</t>
  </si>
  <si>
    <t>Dividends paid by subsidiary</t>
  </si>
  <si>
    <t>Noncontrolling interest activity of equity affiliates</t>
  </si>
  <si>
    <t>Balance at Dec. 31, 2019</t>
  </si>
  <si>
    <t>Basis of Presentation</t>
  </si>
  <si>
    <t xml:space="preserve">(1) Basis of Presentatio n The accompanying consolidated financial statements of Liberty Media Corporation (formerly named Liberty Spinco, Inc.; see discussion below pertaining to the Starz Spin-Off (defined below)) (“Liberty,” “we,” “our,” “us” or the “Company” unless the context otherwise requires) represent a consolidation of certain media and entertainment related assets and businesses. All significant intercompany accounts and transactions have been eliminated in the consolidated financial statements. Liberty, through its ownership of interests in subsidiaries and other companies, is primarily engaged in the media and entertainment industries primarily in North America and the United Kingdom. Our significant subsidiaries include Sirius XM Holdings Inc. (“Sirius XM Holdings”), Formula 1 and Braves Holdings, LLC (“Braves Holdings”). Our significant investment accounted for under the equity method of accounting is Live Nation Entertainment, Inc. (“Live Nation”). As discussed in notes 2 and 7, Liberty obtained a nearly 20% interest in Delta Topco Limited (“Delta Topco”), the parent company of Formula 1, a global motorsports business, during 2016 and acquired the remaining interests, other than a nominal number of shares held by certain Formula 1 teams, during January 2017. In January 2013, Starz (which was renamed Starz Acquisition, LLC in connection with its acquisition by Lions Gate Entertainment Corp. and was formerly known as Liberty Media Corporation) spun-off (the “Starz Spin-Off”) its then-former wholly-owned subsidiary, which, at the time of the Starz Spin-Off, held all of the businesses, assets and liabilities of Starz not associated with Starz, LLC (with the exception of the Starz, LLC office building). The transaction was effected as a pro-rata dividend of shares of Liberty to the stockholders of Starz. Also in January 2013, Liberty obtained a controlling interest and began consolidating Sirius XM Holdings. Sirius XM Holdings, since the date of our investment, has repurchased approximately 3.0 billion Sirius XM Holdings shares for approximately $12.8 billion. On February 1, 2019, Sirius XM Holdings issued shares in conjunction with its acquisition of Pandora Media, Inc., which continues to operate as Pandora Media, LLC (“Pandora”). See note 5 for more information regarding the acquisition of Pandora. Liberty continues to maintain a controlling interest in Sirius XM Holdings following the share repurchases and issuances. As of December 31, 2019, we owned approximately 72% of the outstanding equity interest in Sirius XM Holdings. During 2014, Liberty’s board of directors approved the issuance of shares of its Series C Liberty Media Corporation common stock to holders of its Series A and Series B Liberty Media Corporation common stock, effected by means of a dividend. On July 23, 2014, holders of Series A and Series B Liberty Media Corporation common stock received a dividend of two shares of Series C Liberty Media Corporation common stock for each share of Series A or Series B Liberty Media Corporation common stock held by them as of July 7, 2014. Additionally, in connection with the Series C Liberty Media Corporation common stock issuance and the Broadband Spin-Off (defined below), outstanding Series A Liberty Media Corporation common stock warrants have been adjusted, as well as the number of shares covered by outstanding cash convertible note hedges and purchased call options (the “Bond Hedge Transaction”). See note 9 for further discussion regarding the warrants and Bond Hedge Transaction. On November 4, 2014, Liberty completed the spin-off to its stockholders common stock of a newly formed company called Liberty Broadband Corporation (“Liberty Broadband”) (the “Broadband Spin-Off”). In the Broadband Spin-Off, record holders of Series A, Series B and Series C Liberty Media Corporation common stock received one During August 2014, Liberty Interactive Corporation (“Liberty Interactive”) completed the distribution of Liberty TripAdvisor Holdings, Inc. (“Liberty TripAdvisor”) (the “TripAdvisor Spin-Off”). During July 2016, Liberty Interactive completed the spin-off of CommerceHub, Inc. (“CommerceHub”) (the “CommerceHub Spin-Off”). During November 2016, Liberty Interactive completed the split-off of Liberty Expedia Holdings, Inc. (“Expedia Holdings”) (the “Expedia Holdings Split-Off”). During March 2018, Liberty Interactive completed the split-off of GCI Liberty, Inc. (“GCI Liberty”) (the “GCI Liberty Split-Off”) and Liberty Interactive was subsequently renamed Qurate Retail, Inc. (“Qurate Retail”). Following these transactions, each of these companies operates (or in the case of Starz, CommerceHub and Expedia Holdings, prior to their respective acquisitions, operated) as separate publicly traded companies, none of which has (or, in the case of Starz, CommerceHub and Expedia Holdings, had) any stock ownership, beneficial or otherwise, in the other (except that GCI Liberty owns shares of Liberty Broadband’s Series C non-voting common stock). In connection with the Split-Off, Starz Spin-Off, TripAdvisor Spin-Off, Broadband Spin-Off, CommerceHub Spin-Off, Expedia Holdings Split-Off and GCI Liberty Split-Off, Liberty entered into certain agreements with Qurate Retail, Starz, Liberty TripAdvisor, Liberty Broadband, CommerceHub, Expedia Holdings and GCI Liberty, respectively, in order to govern ongoing relationships between the companies and to provide for an orderly transition. As a result, these entities are considered related parties of the Company for accounting purposes through the dates of the respective transactions. These agreements include Reorganization Agreements (in the case of Qurate Retail, Starz and Liberty Broadband only), Services Agreements (which, in Starz’s case terminated in April 2017, in CommerceHub’s case, terminated in August 2018 and in Expedia Holdings case, terminated in July 2019), Facilities Sharing Agreements (excluding Starz and CommerceHub), a Lease Agreement (in the case of the Starz Spin-Off only) and with respect to Starz and Liberty Broadband, Tax Sharing Agreements. The Reorganization, Services and Facilities Sharing Agreements entered into with Liberty Interactive were assigned from Starz to Liberty in connection with the Starz Spin-Off. The Reorganization Agreements provide for, among other things, provisions governing the relationships between Liberty and each of Qurate Retail, Starz and Liberty Broadband, respectively, including certain cross-indemnities. Pursuant to the Services Agreements, Liberty provides Qurate Retail, Liberty TripAdvisor, Liberty Broadband, CommerceHub (prior to termination), Expedia Holdings (prior to termination) and GCI Liberty with general and administrative services including legal, tax, accounting, treasury and investor relations support. Qurate Retail, Liberty TripAdvisor, Liberty Broadband, CommerceHub (prior to termination), Expedia Holdings (prior to termination) and GCI Liberty reimburse Liberty for direct, out-of-pocket expenses incurred by Liberty in providing these services and in the case of Qurate Retail, Qurate Retail’s allocable portion of costs associated with any shared services or personnel based on an estimated percentage of time spent providing services to Qurate Retail. Liberty TripAdvisor, Liberty Broadband, CommerceHub (prior to termination), Expedia Holdings (prior to termination) and GCI Liberty reimburse Liberty for shared services and personnel based on a flat fee. Under the Facilities Sharing Agreements, Liberty shares office space and related amenities with Qurate Retail, Liberty TripAdvisor, Liberty Broadband, Expedia Holdings (prior to termination) and GCI Liberty at Liberty’s corporate headquarters. Under these various agreements, approximately $46 million, $30 million and $24 million of these allocated expenses were reimbursed to Liberty during the years ended December 31, 2019, 2018 and 2017, respectively. Under the Lease Agreement, Starz leases its corporate headquarters from Liberty. The Lease Agreement with Starz for their corporate headquarters requires a payment of approximately $4 million annually, subject to certain increases based on the Consumer Price Index. The Lease Agreement expires on December 31, 2023 and contains an extension option. In December 2019, Liberty entered into amendments to the Services Agreements with each of Qurate Retail, Liberty TripAdvisor, Liberty Broadband and GCI Liberty in connection with Liberty’s entry into a new employment arrangement with Gregory B. Maffei, its President and Chief Executive Officer. Under the amended Services Agreements, components of his compensation will either be paid directly to him by each of Qurate Retail, Liberty TripAdvisor, Liberty Broadband and GCI Liberty (collectively, the “Service Companies”) or reimbursed to Liberty, in each case, based on allocations among Liberty and the Service Companies set forth in the amended Services Agreements. The Tax Sharing Agreements provide for the allocation and indemnification of tax liabilities and benefits between Liberty and each of Starz and Liberty Broadband as well as other agreements related to tax matters. Among other things, pursuant to the Tax Sharing Agreements, Liberty has generally agreed to indemnify Starz and Liberty Broadband for taxes and losses resulting from the failure of the Starz Spin-Off and the Broadband Spin-Off, respectively, to qualify for tax-free treatment. However, Starz will be responsible for any such taxes and losses related to the Starz Spin-Off which result primarily from the breach of certain restrictive covenants made by Starz the breach of certain restrictive covenants made by Liberty Broadband. </t>
  </si>
  <si>
    <t>Tracking Stocks</t>
  </si>
  <si>
    <t>(2) Tracking Stocks During November 2015, Liberty’s board of directors authorized management to pursue a reclassification of the Company’s common stock into three new tracking stock groups, one to be designated as the Liberty Braves common stock, one to be designated as the Liberty Media common stock and one to be designated as the Liberty SiriusXM common stock (the “Recapitalization”), and to cause to be distributed subscription rights related to the Liberty Braves common stock following the creation of the new tracking stocks. The Recapitalization was completed on April 15, 2016 and the newly issued shares commenced trading or quotation in the regular way on the Nasdaq Global Select Market or the OTC Markets, as applicable, on Monday, April 18, 2016. In the Recapitalization, each issued and outstanding share of Liberty Media Corporation common stock was reclassified and exchanged for (a) 1 share of the corresponding series of Liberty SiriusXM common stock, (b) 0.1 of a share of the corresponding series of Liberty Braves common stock and (c) 0.25 of a share of the corresponding series of Liberty Formula One common stock on April 15, 2016. Cash was paid in lieu of the issuance of any fractional shares. In May 2016, the IRS completed its review of the Recapitalization and notified Liberty that it agreed with the nontaxable characterization of the transaction. Following the creation of the tracking stocks, Series A, Series B and Series C Liberty SiriusXM common stock trade under the symbols LSXMA/B/K, respectively; Series A, Series B and Series C Liberty Braves common stock trade or are quoted under the symbols BATRA/B/K respectively; and Series A, Series B and Series C Liberty Media common stock traded or were quoted under the symbols LMCA/B/K, respectively. Shortly following the Second Closing (as defined below) of the acquisition of Formula 1, the Liberty Media Group and Liberty Media common stock were renamed the Liberty Formula One Group (the “Formula One Group”) and the Liberty Formula One common stock, respectively, and the corresponding ticker symbols for the Series A, Series B and Series C Liberty Media common stock were changed to FWONA/B/K, respectively. Each series (Series A, Series B and Series C) of the Liberty SiriusXM common stock trades on the Nasdaq Global Select Market. Series A and Series C Liberty Braves common stock trade on the Nasdaq Global Select Stock Market and Series B Liberty Braves common stock is quoted on the OTC Markets. Series A and Series C Liberty Formula One common stock continue to trade on the Nasdaq Global Select Market and the Series B Liberty Formula One common stock continues to be quoted on the OTC Markets. Although the Second Closing, and the corresponding tracking stock name and the ticker symbol change, were not completed until January 23 and 24, 2017, respectively, historical information of the Liberty Media Group and Liberty Media common stock is referred to herein as the Formula One Group and Liberty Formula One common stock, respectively. In addition, following the creation of the new tracking stocks, Liberty distributed to holders of its Liberty Braves common stock subscription rights to acquire shares of Series C Liberty Braves common stock in order to raise capital to repay an intergroup note and for working capital purposes. In the rights distribution, Liberty distributed 0.47 of a Series C Liberty Braves subscription right for each share of Series A, Series B or Series C Liberty Braves common stock held as of 5:00 p.m., New York City time, on May 16, 2016. Fractional Series C Liberty Braves subscription rights were rounded up to the nearest whole right. Each whole Series C Liberty Braves subscription right entitled the holder to purchase, pursuant to the basic subscription privilege, one share of Liberty’s Series C Liberty Braves common stock at a subscription price of $12.80, which was equal to an approximate 20% discount to the trading day volume weighted average trading price of Series C Liberty Braves common stock for the 18-day trading period ending on May 11, 2016. Each Series C Liberty Braves subscription right also entitled the holder to subscribe for additional shares of Series C Liberty Braves common stock that were unsubscribed for in the rights offering pursuant to an oversubscription privilege. The rights offering commenced on May 18, 2016, which was also the ex-dividend date for the distribution of the Series C Liberty Braves subscription rights. The rights offering expired at 5:00 p.m. New York City time, on June 16, 2016 and was fully subscribed with 15,833,634 shares of Series C Liberty Braves common stock issued to those rightsholders exercising basic and, if applicable, oversubscription privileges. Approximately $150 million of the proceeds from the rights offering were used to repay the outstanding balance on an intergroup note and accrued interest to Liberty. The remaining proceeds were used for development costs attributed to the Braves Group. In September 2016, the IRS completed its review of the distribution of the Series C Liberty Braves subscription rights and notified Liberty that it agreed with the nontaxable characterization of the distribution. Additionally, as a result of the Recapitalization, Liberty’s 1.375% Cash Convertible Senior Notes due 2023 are now convertible into cash based on the product of the conversion rate specified in the indenture and the basket of tracking stocks into which each outstanding share of Series A Liberty Media Corporation common stock was reclassified (the “Securities Basket”). The Series A Liberty Braves common stock component of the Securities Basket was subsequently adjusted pursuant to anti-dilution adjustments arising out of the distribution of subscription rights to purchase shares of Series C Liberty Braves common stock made to all holders of Liberty Braves common stock. Furthermore, the Company entered into amended agreements with the counterparties with regard the Recapitalization-related adjustments to the outstanding Series A Liberty Media Corporation common stock warrants as well as the outstanding cash convertible note hedges and purchased call options. See note 9 for a more detailed discussion of the amendments made to these financial instruments as a result of the Recapitalization. As discussed in more detail in note 5, on September 7, 2016 Liberty, through its indirect wholly owned subsidiary Liberty GR Cayman Acquisition Company, entered into two definitive stock purchase agreements relating to the acquisition of Delta Topco. The transactions contemplated by the first purchase agreement were completed on September 7, 2016, resulting in the acquisition of slightly less than a 20% minority stake in Formula 1 on an undiluted basis. On October 27, 2016 under the terms of the first purchase agreement, Liberty acquired an additional incremental equity interest of Delta Topco, maintaining Liberty’s investment in Delta Topco on an undiluted basis and increasing slightly to 19.1% on a fully diluted basis. Liberty’s interest in Delta Topco and by extension Formula 1 is attributed to the Liberty Formula One Group (the “Formula One Group”). Liberty acquired 100% of the fully diluted equity interests of Delta Topco, other than a nominal number of shares held by certain Formula 1 teams, in a closing under the second purchase agreement (following the unwind of the first purchase agreement) on January 23, 2017 (the “Second Closing”). Liberty’s acquired interest in Formula 1, along with existing Formula 1 cash and debt (which is non-recourse to Liberty), is attributed to the Formula One Group. A tracking stock is a type of common stock that the issuing company intends to reflect or “track” the economic performance of a particular business or “group,” rather than the economic performance of the company as a whole. While the Liberty SiriusXM Group, Liberty Braves Group (the “Braves Group”) and Formula One Group have separate collections of businesses, assets and liabilities attributed to them, no group is a separate legal entity and therefore cannot own assets, issue securities or enter into legally binding agreements. Therefore, the Liberty SiriusXM Group, Braves Group and Formula One Group do not represent separate legal entities, but rather represent those businesses, assets and liabilities that have been attributed to each respective group. Holders of tracking stock have no direct claim to the group’s stock or assets and therefore, do not own, by virtue of their ownership of a Liberty tracking stock, any equity or voting interest in a public company, such as Sirius XM Holdings or Live Nation, in which Liberty holds an interest and that is attributed to a Liberty tracking stock group, such as the Liberty SiriusXM Group or the Formula One Group. Holders of tracking stock are also not represented by separate boards of directors. Instead, holders of tracking stock are stockholders of the parent corporation, with a single board of directors and subject to all of the risks and liabilities of the parent corporation. The Liberty SiriusXM common stock is intended to track and reflect the separate economic performance of the businesses, assets and liabilities attributed to the Liberty SiriusXM Group: its subsidiary Sirius XM Holdings, corporate cash, Liberty’s 2.125% Exchangeable Senior Debentures due 2048, Liberty’s 2.75% Exchangeable Senior Debentures due 2049 and a margin loan obligation incurred by a wholly-owned special purpose subsidiary of Liberty. The Formula One Group holds an intergroup interest in the Liberty SiriusXM Group. As of December 31, 2019, the Liberty SiriusXM Group has cash and cash equivalents of approximately $493 million, which includes $106 million of subsidiary cash. The Liberty Braves common stock is intended to track and reflect the separate economic performance of the businesses, assets and liabilities attributed to the Braves Group: its subsidiary, Braves Holdings, which indirectly owns the Atlanta Braves Major League Baseball Club (“ANLBC” or the “Atlanta Braves”) and certain assets and liabilities associated with ANLBC’s stadium and mixed use development project (the “Development Project”) and cash. The Formula One Group holds an intergroup interest in the Braves Group. As of December 31, 2019, the Braves Group has cash and cash equivalents of approximately $142 million, which includes $59 million of subsidiary cash. The Liberty Formula One common stock is intended to track and reflect the separate economic performance of the businesses, assets and liabilities attributed to the Formula One Group, which include all of the businesses, assets and liabilities of Liberty other than those specifically attributed to the Braves Group or the Liberty SiriusXM Group, including Liberty’s interests in Formula 1 and Live Nation, cash, intergroup interests in the Liberty SiriusXM Group and the Braves Group, Liberty’s 1.375% Cash Convertible Notes due 2023 and related financial instruments, Liberty’s 1% Cash Convertible Notes due 2023, Liberty’s 2.25% Exchangeable Senior Debentures due 2046 and Liberty’s 2.25% Exchangeable Senior Debentures due 2048. As of December 31, 2019, the Formula One Group has cash and cash equivalents of approximately $587 million, which includes $402 million of subsidiary cash. As part of the Recapitalization, the Formula One Group initially held a 20% intergroup interest in the Braves Group. As a result of the rights offering, the number of notional shares representing the intergroup interest held by the Formula One Group was adjusted to 9,084,940, representing a 15.1% intergroup interest in the Braves Group at December 31, 2019. In addition, during the fourth quarter of 2019, the Formula One Group began purchasing shares of Liberty SiriusXM common stock. As of December 31, 2019, the number of notional shares representing the intergroup interest held by the Formula One Group was 493,278, representing a 0.2% intergroup interest in the Liberty SiriusXM Group. The intergroup interests represent quasi-equity interests which are not represented by outstanding shares of common stock; rather, the Formula One Group has attributed interests in the Braves Group and the Liberty SiriusXM Group which are generally stated in terms of a number of shares of Liberty Braves common stock and Liberty Sirius XM common stock, respectively, issuable to the Formula One Group with respect to its interests in the Braves Group and Liberty SiriusXM Group, respectively. The intergroup interests may be settled, at the discretion of the Company’s board of directors, through the transfer of newly issued shares of Liberty Braves common stock and Liberty SiriusXM common stock, respectively, cash and/or other assets to the Formula One Group. Accordingly, the intergroup interests attributable to the Formula One Group are presented as assets and the intergroup interests attributable to the Braves Group and Liberty SiriusXM Group are presented as liabilities in the attributed financial statements and the offsetting amounts between tracking stock groups are eliminated in consolidation. The intergroup interests will remain outstanding until the cancellation of the outstanding interests, at the discretion of the Company’s board of directors, through transfer of securities, cash and/or other assets from the Braves Group or Liberty SiriusXM Group, respectively, to the Formula One Group. See Exhibit 99.1 to this Annual Report on Form 10-K for unaudited attributed financial information for Liberty’s tracking stock groups.</t>
  </si>
  <si>
    <t>Summary of Significant Accounting Policies</t>
  </si>
  <si>
    <t>(3) Summary of Significant Accounting Policies Cash and Cash Equivalents Cash equivalents consist of investments which are readily convertible into cash and have maturities of three months or less at the time of acquisition. Receivables Receivables are reflected net of an allowance for doubtful accounts and sales returns. Such allowance aggregated $18 million and $20 million at December 31, 2019 and 2018, respectively. Activity in the year ended December 31, 2019 included an increase of $56 million of bad debt charged to expense and $59 million of write-offs. Activity in the year ended December 31, 2018 included an increase of $68 million of bad debt charged to expense and $60 million of write-offs. Activity in the year ended December 31, 2017 included an increase of $57 million of bad debt charged to expense and $55 million of write-offs. Investments All marketable equity and debt securities held by the Company are carried at fair value, generally based on quoted market prices and changes in the fair value of such securities are reported in realized and unrealized gain (losses) on financial instruments in the accompanying consolidated statements of operations. The Company elected the measurement alternative (defined as the cost of the security, adjusted for changes in fair value when there are observable prices, less impairments) for its equity securities without readily determinable fair values. The total value of marketable debt and equity securities aggregated $353 million and $1,195 million as of December 31, 2019 and 2018, respectively.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Changes in the Company’s proportionate share of the underlying equity of an equity method investee, which result from the issuance of additional equity securities by such equity investee, are recognized in the statement of operations through the other, net line item. To the extent there is a difference between our ownership percentage in the underlying equity of an equity method investee and our carrying value, such difference is accounted for as if the equity method investee were a consolidated subsidiary. The Company continually reviews its equity investments to determine whether a decline in fair value below the carrying value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arrying value of the equity method investment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a high degree of judgment and accordingly, actual results may differ materially from the Company’s estimates and judgments. Writedowns for equity method investments are included in share of earnings (losses) of affiliates. The Company performs a qualitative assessment for equity securities without readily determinable fair values each reporting period to determine whether the security could be impaired. If the qualitative assessment indicates that an impairment could exist, we estimate the fair value of the investments, and, to the extent the security’s fair value is less than its carrying value, an impairment is recorded in the consolidated statements of operations. 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Scholes model. The Black-Scholes model incorporates a number of variables in determining such fair values, including expected volatility of the underlying security and an appropriate discount rate. The Company obtained volatility rates from pricing services based on the expected volatility of the underlying security over the remaining term of the derivative instrument. A discount rate wa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Considerable management judgment was required in estimating the Black-Scholes variables. Property and Equipment Property and equipment consisted of the following: ​ ​ ​ ​ ​ ​ ​ ​ ​ ​ ​ Estimated Useful Life December 31, 2019 December 31, 2018 ​ ​ ​ ​ ​ amounts in millions Land NA ​ $ 138 183 ​ Buildings and improvements 10 ​ 783 905 ​ Support equipment 3 ​ 630 553 ​ Satellite system 15 years ​ 1,694 1,679 ​ Construction in progress NA ​ 535 445 ​ Total property and equipment ​ ​ ​ $ 3,780 3,765 ​ ​ Property and equipment, including significant improvements, is stated at cost. Depreciation is computed using the straight-line method using estimated useful lives. Depreciation expense for the years ended December 31, 2019, 2018 and 2017 was $271 million, $251 million and $230 million, respectively. A portion of the interest on funds borrowed to finance the construction of the Braves ballpark and mixed-use development as well as the launch of Sirius XM Holdings’ satellites and launch vehicles is capitalized. Capitalized interest is recorded as part of the asset’s cost and depreciated over the asset’s useful life. Capitalized interest costs for the years ended December 31, 2019 and 2018 was approximately $17 million and $12 million, respectively, which related to the construction of Sirius XM Holdings’ satellites.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or more frequently if events and circumstances indicate impairment may have occurred. The accounting guidance permits entities to first assess qualitative factors to determine whether it is more likely than not that the fair value of a reporting unit is less than its carrying amount as a basis for determining whether it is necessary to perform the quantitative goodwill impairment test. The accounting guidance also allows entities the option to bypass the qualitative assessment for any reporting unit in any period and proceed directly to the quantitative impairment test. The entity may resume performing the qualitative assessment in any subsequent period. In evaluating goodwill on a qualitative basis, the Company reviews the business performance of each reporting unit and evaluates other relevant factors as identified in the relevant accounting guidance to determine whether it i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and prior years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Liberty’s valuation analysis are based on management’s best estimates considering current marketplace factors and risks as well as assumptions of growth rates in future years. There is no assurance that actual results in the future will approximate these forecasts. If the carrying value of a reporting unit exceeds its fair value, an impairment loss is recognized in an amount equal to that excess. The accounting guidance also permits entities to first perform a qualitative assessment to determine whether it is more likely than not that an indefinite-lived intangible asset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an impairment adjustment is to be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Noncontrolling Interests The Company reports noncontrolling interests of subsidiaries within equity in the balance sheet and the amount of consolidated net income attributable to the parent and to the noncontrolling interest is presented in the statement of operations. Also, changes in ownership interests in subsidiaries in which the Company maintains a controlling interest are recorded in equity. Revenue Recognition Effective January 1, 2018, the Company adopted Accounting Standards Codification Topic 606, Revenue from Contracts with Customers The Company elected to utilize certain practical expedients as permitted under ASC 606. The Company elected to apply the guidance from ASC 606 only to contracts that were not completed as of January 1, 2018. Completed contracts are those contracts for which substantially all of the revenue had been recognized under ASC 605. The Company also elected to utilize the practical expedient for contract modifications. For modified contracts, the Company did not separately evaluate the effects of each contract modification that occurred prior to January 1, 2018. Instead, the Company reflected the aggregate effect of all contract modifications (on a contract-by-contract basis) that occurred prior to January 1, 2018 by identifying the satisfied and unsatisfied performance obligations and allocating the transaction price to such performance obligations. Sales, value add, and other taxes when collected concurrently with revenue producing activities are excluded from revenue. Incremental costs of obtaining a contract are expensed when the amortization period of the asset is one year or less. To the extent the incremental costs of obtaining a contract relate to a period greater than one year, the Company amortizes such incremental costs in a manner that is consistent with the transfer to the customer of the goods or services to which the asset relates. If, at contract inception, we determine the time period between when we transfer a promised good or service to a customer and when the customer pays us for that good or service is one year or less, we do not adjust the promised amount of consideration for the effects of a significant financing component. In accordance with ASC 606, the following table illustrates the impact on our reported results in the consolidated statements of operations assuming we did not adopt ASC 606 on January 1, 2018. ​ ​ ​ ​ ​ ​ ​ ​ ​ Year ended December 31, 2018 ​ ​ ​ ​ ​ ​ ​ Balances without ​ ​ ​ ​ ​ Impact of ​ adoption of ​ ​ As reported ​ ASC 606 ​ ASC 606 ​ ​ ​ in millions ​ Revenue: ​ ​ ​ ​ ​ ​ ​ Sirius XM Holdings revenue $ 5,771 ​ 95 ​ 5,866 ​ Other revenue $ 442 ​ (2) ​ 440 ​ ​ ​ ​ ​ ​ ​ ​ ​ Costs of subscriber services: ​ ​ ​ ​ ​ ​ ​ Revenue share and royalties $ 1,394 ​ 88 ​ 1,482 ​ Subscriber acquisition costs $ 470 ​ 4 ​ 474 ​ Selling, general and administrative $ 1,182 ​ (1) ​ 1,181 ​ Income tax (expense) benefit $ (176) ​ (1) ​ (177) ​ ​ ​ ​ ​ ​ ​ ​ ​ Net earnings (loss) $ 865 ​ 1 ​ 866 ​ ​ Our customers generally pay for services in advance of the performance obligation and therefore these prepayments are recorded as deferred revenue. The deferred revenue is recognized as revenue in our consolidated statement of operations as the services are provided. Changes in the contract liability balance for Sirius XM Holdings during the year ended December 31, 2019 were not materially impacted by other factors. The opening and closing balances for our deferred revenue related to Formula 1 and Braves Holdings was approximately $154 million and $184 million, respectively. The primary cause for the increase related to the receipt of cash from our customers in advance of satisfying our performance obligations. As the majority of Sirius XM Holdings contracts are one year or less, Sirius XM Holdings utilized the optional exemption under ASC 606 and has not disclosed information about the remaining performance obligations for contracts which have original expected durations of one year or less. As of December 31, 2019, less than ten percent of the Sirius XM Holdings total deferred revenue balance related to contracts that extended beyond one year. These contracts primarily include prepaid data trials which are typically provided for three to five years as well as for self-pay customers who prepay for their audio subscriptions for up to three years in advance. These amounts will be recognized on a straight-line basis as Sirius XM Holdings’ services are provided. ​ Significant portions of the transaction prices for Formula 1 and Braves Holdings are related to undelivered performance obligations that are under contractual arrangements that extend beyond one year. The Company anticipates recognizing revenue from the delivery of such performance obligations of approximately $2,047 million in 2020 , $1,727 million in 2021 , $4,236 million in 2022 through 2027, and $275 million thereafter , primarily recognized through 2035. We have not included any amounts in the undelivered performance obligations amounts for Formula 1 and Braves Holdings for those performance obligations that relate to a contract with an original expected duration of one year or less. ​ Below is a summary of the impacts of ASC 606 on Sirius XM Holdings, Formula 1 and Braves Holdings. Sirius XM Holdings The following table disaggregates Sirius XM Holdings’ revenue by source: ​ ​ ​ ​ ​ ​ ​ ​ Years ended December 31, ​ ​ 2019 ​ 2018 ​ ​ in millions ​ Subscriber $ 6,120 ​ 5,264 ​ Advertising ​ 1,336 ​ 188 ​ Equipment ​ 173 ​ 155 ​ Other ​ 165 ​ 164 ​ Total Sirius XM Holdings revenue $ 7,794 ​ 5,771 ​ ​ ASC 606 primarily impacts how Sirius XM Holdings accounts for revenue share payments as well as other immaterial impacts. Sirius XM Holdings previously recorded revenue share related to paid-trials as Revenue share and royalties expense. Under the ASC 606, SIRUS XM Holdings has recorded these revenue share payments as a reduction to revenue as the payments do not transfer a distinct good or service to Sirius XM Holdings. Activation fees were previously recognized over the expected subscriber life using the straight-line method. Under ASC 606, activation fees have been recognized over a one month period from activation as the activation fees are non-refundable and they do not convey a material right. Loyalty payments to major automakers (“OEMs”) were previously expensed when incurred as subscriber acquisition costs. Under ASC 606, these costs have been capitalized in other current assets as costs to obtain a contract and these costs will be amortized to subscriber acquisition costs over an average self-pay subscriber life of that OEM. These changes do not have a material impact to the consolidated financial statements. The following is a description of the principal activities from which Sirius XM Holdings generates its revenue - including from self-pay and paid promotional subscribers, advertising, and sales of equipment. Subscriber revenue. three life. Revenue share and loyalty fees paid to an automaker offering a paid trial are accounted for as a reduction of revenue as the payment does not provide a distinct good or service. Music royalty fee primarily consists of U.S. music royalty fees (“MRF”) collected from subscribers. The related costs Sirius XM Holdings incurs for the right to broadcast music and other programming are recorded as revenue share and royalties expense in the consolidated statements of operations. Fees received from subscribers for the MRF are recorded as deferred revenue and amortized to revenue ratably over the service period as the royalties relate to the subscription services which are continuously delivered to Sirius XM Holdings’ customers. Advertising revenue. Equipment revenue. Other revenue. Sirius XM Holdings revenue is reported net of any taxes assessed by a governmental authority that is both imposed on, and concurrent with, a specific revenue-producing transaction between a seller and a customer in the consolidated statements of operations. Formula 1 The following table disaggregates Formula 1’s revenue by source: ​ ​ ​ ​ ​ ​ ​ ​ Years ended December 31, ​ ​ 2019 ​ 2018 ​ ​ in millions ​ Primary $ 1,664 ​ 1,487 ​ Other ​ 358 ​ 340 ​ Total Formula 1 revenue $ 2,022 ​ 1,827 ​ ​ Upon entering into a new arrangement, Formula 1 occasionally incurs certain incremental costs of obtaining a contract. These incremental costs relate to commission amounts that will be paid over the life of the contract for which the recipient does not have any substantive future performance requirement to earn such commission. Accordingly, the commission costs will be capitalized and amortized over the life of the contract. Upon adoption of ASC 606, Formula 1 recorded a contract cost asset and a corresponding commission payable. ​ The following is a description of principal activities from which Formula 1 generates its revenue. ​ Primary revenue. ​ Other revenue. ​ Braves Holdings ​ The following table disaggregates Braves Holdings’ revenue by source: ​ ​ ​ ​ ​ ​ ​ ​ Years ended December 31, ​ ​ 2019 ​ 2018 ​ ​ in millions ​ Baseball $ 438 ​ 404 ​ Development ​ 38 ​ 38 ​ Total Braves Holdings revenue $ 476 ​ 442 ​ ​ ASC 606 standard primarily impacted Braves Holdings revenue recognition related to broadcast rights revenue. Under the old revenue standard, Braves Holdings recognized revenue from its broadcast rights arrangements limited to the amounts that were not contingent on the provision of future goods or services, which resulted in revenue recognition approximating the cash received. Upon adoption of ASC 606, Braves Holdings is required to estimate the entire transaction price of the contractual arrangements and recognize revenue allocated to each of the performance obligations within the contractual arrangements as those performance obligations are satisfied. Such performance obligations are typically satisfied over time and result in differences between revenue recognized and cash received, dependent on how far into a contractual arrangement Braves Holdings is at any given reporting period. ASC 606 resulted in an immaterial change in revenue recognized during the years ended December 31, 2019 and 2018 and an immaterial effect to the consolidated balance sheet as compared to the old revenue standard. ​ The following is a description of principal activities from which Braves Holdings generates its revenue. ​ Baseball revenue. revenue is earned throughout the year based on an estimate of revenue generated by MLB on behalf of the 30 MLB clubs. Sources of MLB revenue include distributions from the Major League Central Fund, distributions from MLB Properties and revenue sharing income, if applicable. Development revenue. Cost of Services Revenue Share Sirius XM Holdings shares a portion of its subscription revenue earned from self-pay subscribers with certain automakers. The terms of the revenue share agreements vary with each automaker, but are typically based upon the earned audio revenue as reported or gross billed audio revenue. Royalties For Sirius XM Holdings’ satellite radio business, it pays royalties to the holders of content licenses based on a percentage of its subscription revenue (subject to certain exclusions) through SoundExchange. Sirius XM Holdings pays a statutory rate established by the Copyright Royalty Board (“CRB”). For streaming music and other content, Sirius XM and Pandora pay royalties based on either a per-performance fee based on the number of sound recordings transmitted, a percentage of revenue associated with a service, or a per-subscriber minimum amount. Rates paid by Pandora are primarily stipulated in direct license agreements with major and independent record labels, music publishers and performing rights organizations. Rates paid by Sirius XM are primarily set by the CRB. Programming Costs Programming costs which are for a specified number of events are amortized on an event-by-event basis; programming costs which are for a specified season or include programming through a dedicated channel are amortized over the season or period on a straight-line basis. Sirius XM Holdings allocates a portion of certain programming costs which are related to sponsorship and marketing activities to selling, general and administrative expense on a straight-line basis over the term of the agreement. Cost of Formula 1 Revenue Cost of Formula 1 revenue consists of team payments and hospitality costs, which are principally related to catering and other aspects of the production and delivery of the Paddock Club, and circuit rights’ fees payable under various agreements with race promoters to acquire certain commercial rights at Events, including the right to sell advertising, hospitality and support race opportunities. Other costs include annual Federation Internationale de l’Automobile regulatory fees, advertising and sponsorship commissions and those incurred in the provision and sale of freight, travel and logistical services, F2 and F3 cars, parts and maintenance services, television production and post-production services, advertising production services and digital and social media activities. These costs are largely variable in nature and relate directly to revenue opportunities. Subscriber Acquisition Costs Subscriber acquisition costs consist of costs incurred to acquire new subscribers and include hardware subsidies paid to radio manufacturers, distributors and automakers, including subsidies paid to automakers who include a satellite radio and a prepaid subscription to Sirius XM service in the sale or lease price of a new vehicle; subsidies paid for chip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Sirius XM Holdings’ OEM and retail distribution channels. Subscriber acquisition costs do not include advertising costs, loyalty payments to distributors and dealers of radios and revenue share payments to automakers and retailers of radios. Subsidies paid to radio manufacturers and automakers are expensed upon installation, shipment, receipt of product or activation and are included in subscriber acquisition costs because Sirius XM Holdings is responsible for providing the service to the customers. Commissions paid to retailers and automakers are expensed upon either the sale or activation of radios. Chipsets that are shipped to radio manufacturers and held on consignment are recorded as inventory and expensed as subscriber acquisition costs when placed into production by radio manufacturers. Costs for chipsets not held on consignment are expensed as subscriber acquisition costs when the automaker confirms receipt. Stock-Based Compensation As more fully described in note 14, Liberty has granted to its directors, employees and employees of its subsidiaries options and restricted stock to purchase shares of Liberty common stock (collectively, “Awards”). The Company measures the cost of employee services received in exchange for an Award based on the grant-date fair value of the Award, and recognizes that cost over the period during which the employee is required to provide service (usually the vesting period of the Award). Included in the accompanying consolidated statements of operations are the following amounts of stock-based compensation: ​ ​ ​ ​ ​ ​ ​ ​ ​ ​ ​ ​ Years ended December 31, ​ 2019 2018 2017 ​ ​ amounts in millions Cost of services: ​ ​ ​ ​ ​ ​ ​ ​ Programming and content ​ $ 30 28 27 ​ Customer service and billing ​ 4 4 4 ​ Other ​ 9 5 5 ​ Other operating expense ​ 49 17 16 ​ Selling, general and administrative ​ 199 138 178 ​ ​ ​ $ 291 192 230 ​ ​ In June 2018, the Financial Accounting Standards Board (“FASB”) issued new accounting guidance which expands the scope of existing accounting guidance for stock-based compensation to include share-based payments made to nonemployees. The new guidance substantially aligns the accounting for payments made to nonemployees and employees. Upon adoption, equity classified share-based awards to nonemployees will be measured at fair value on the grant date of the awards, entities will need to assess the probability of satisfying performance conditions if any are present and awards will continue to be classified according to existing accounting guidance upon vesting, which eliminates the need to reassess classification upon vesting, consistent with awards granted to employees. The guidance is effective for fiscal years beginning after December 15, 2018, including interim periods within those fiscal years, and early adoption is permitted. Sirius XM Holdings, the Company’s only subsidiary with nonemployee share-based payment arrangements, elected to early adopt this guidance effective July 1, 2018. Upon adoption, the previously liability-classified awards were reclassified to equity. The impact of the adoption of this guidance was a $22 million increase to additional paid-in capital, $3 million decrease in opening retained earnings, $7 million increase in noncontrolling interest in equity of subsidiaries and a decrease of $26 million in accounts payable and accrued liabilities. 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Earnings Attributable to Liberty Stockholders Per Common Share Basic earnings (loss) per common share (“EPS”) is computed by dividing net earnings (loss) by the weighted average number of common shares that were outstanding for the period at the Company. Diluted EPS presents the dilutive effect on a per share basis of potential common shares as if they had been converted at the beginning of the periods presented. Series A, Series B and Series C Liberty SiriusXM Common Stock The basic and diluted EPS calculations are based on the following weighted average outstanding (“WASO”) shares of common stock. Excluded from diluted EPS for each of the years ended December 31, 2019, 2018 and 2017 are 22 million potentially dilutive shares of Liberty SiriusXM common stock because their inclusion would be antidilutive. ​ ​ ​ ​ ​ ​ ​ ​ ​ ​ ​ Years ended December 31, ​ ​ 2019 ​ 2018 ​ 2017 ​ ​ ​ number of shares in millions ​ Basic WASO 319 ​ 332 ​ 336 ​ Potentially dilutive shares 4 ​ 4 ​ 4 ​ Diluted WASO (a) 323 ​ 336 ​ 340 ​ (a) As discussed in note 2, the Formula One Group has an intergroup interest in the Liberty SiriusXM Group. The intergroup interes</t>
  </si>
  <si>
    <t>Supplemental Disclosures to Consolidated Statements of Cash Flows</t>
  </si>
  <si>
    <t>(4) Supplemental Disclosures to Consolidated Statements of Cash Flows ​ ​ ​ ​ ​ ​ ​ ​ ​ ​ Years ended December 31, ​ 2019 2018 2017 ​ amounts in millions Cash paid for acquisitions: ​ ​ ​ ​ ​ ​ ​ Fair value of assets acquired $ 90 — (484) ​ Intangibles not subject to amortization 1,884 3 4,039 ​ Intangibles subject to amortization 800 2 5,499 ​ Net liabilities assumed (772) (3) (5,035) ​ Deferred tax liabilities 102 — (475) ​ Fair value of equity consideration ​ (2,417) ​ — ​ (1,790) ​ Cash paid (received) for acquisitions, net of cash acquired $ (313) 2 1,754 ​ ​ ​ ​ ​ ​ ​ ​ ​ Stock repurchased by subsidiary not yet settled $ — ​ — ​ 17 ​ ​ ​ ​ ​ ​ ​ ​ ​ Cash paid for interest, net of amounts capitalized $ 585 586 561 ​ ​ ​ ​ ​ ​ ​ ​ ​ Cash paid (received) for income taxes $ 40 (26) 56 ​ ​ The following table reconciles cash and cash equivalents and restricted cash reported in our consolidated balance sheets to the total amount presented in our consolidated statements of cash flows: ​ ​ ​ ​ ​ ​ ​ ​ ​ ​ Years ended December 31, ​ ​ 2019 2018 ​ 2017 ​ ​ amounts in millions ​ Cash and cash equivalents $ 1,222 358 ​ 1029 ​ Restricted cash included in other current assets 57 70 ​ 8 ​ Restricted cash included in other assets ​ 27 ​ 24 ​ 10 ​ Total cash, cash equivalents and restricted cash at end of period $ 1,306 ​ 452 ​ 1,047 ​ ​</t>
  </si>
  <si>
    <t>Acquisitions</t>
  </si>
  <si>
    <t>(5) Acquisitions Sirius XM Holdings acquisition of Pandora ​ On February 1, 2019, Sirius XM Holdings purchased all of the outstanding shares of Pandora for $2.4 billion, by converting each outstanding share of Pandora common stock into 1.44 shares of Sirius XM Holdings common stock and by cancelling Sirius XM Holdings’ investment in Pandora’s preferred stock with a fair value of $524 million, for total consideration of approximately $2.9 billion. Net cash acquired by Sirius XM Holdings was $313 million. Pandora operates an internet-based music discovery platform, offering a personalized experience for listeners. The table below shows the value of the consideration paid in connection with the acquisition (in millions, except for exchange ratio and price per share of Sirius XM Holdings common stock): ​ ​ ​ ​ ​ Pandora common stock outstanding at January 31, 2019 ​ 272 ​ Exchange ratio ​ 1.44 ​ Sirius XM Holdings common stock issued ​ 392 ​ Price per share of Sirius XM Holdings common stock as of January 31, 2019 $ 5.83 ​ Value of Sirius XM Holdings common stock issued to Pandora stockholders pursuant to the transactions ​ 2,285 ​ Value of Sirius XM Holdings replacement equity awards attributable to pre-combination service ​ 70 ​ Sirius XM Holdings' Pandora preferred stock investment cancelled ​ 524 ​ Total consideration $ 2,879 ​ ​ The final acquisition price allocation for Pandora is as follows (in millions): ​ ​ ​ ​ ​ Cash and cash equivalents ​ $ 313 ​ Trade and other receivables, net ​ ​ 353 ​ Other current assets ​ ​ 109 ​ Property and equipment ​ ​ 41 ​ Goodwill ​ ​ 1,553 ​ Intangible assets not subject to amortization ​ ​ 331 ​ Intangible assets subject to amortization, net ​ ​ 800 ​ Other assets ​ ​ 213 ​ Accounts payable and accrued liabilities ​ ​ (324) ​ Current portion of debt ​ ​ (151) ​ Deferred revenue ​ ​ (37) ​ Other current liabilities ​ ​ (28) ​ Long-term debt (a) ​ ​ (218) ​ Other liabilities ​ ​ (76) ​ ​ ​ $ 2,879 ​ (a) In order to present the assets acquired and liabilities assumed, the conversion feature associated with Pandora’s convertible notes for $62 million has been included within long-term debt in the table above and included within noncontrolling interest in equity of subsidiaries within the consolidated statement of equity. See note 9 for details regarding Pandora’s convertible notes. Goodwill is calculated as the excess of the consideration transferred over the identifiable net assets acquired and represents synergies and economies of scale expected from the combination of services. None of the acquired goodwill is expected to be deductible for tax purposes. Pandora’s amortizable intangible assets are comprised of customer relationships and software and technology, with estimated weighted average useful lives of 8 years and 5 years, respectively. The fair value assessed for the majority of the remaining assets acquired and liabilities assumed equaled their carrying value. Additionally, in connection with the acquisition, Sirius XM Holdings acquired gross net operating loss carryforwards of approximately $1,287 million for federal income tax purposes available to offset future taxable income. The acquired net operating losses are limited by Section 382 of the Internal Revenue Code. Those limitations are not expected to impact our ability to fully utilize those net operating losses within the carryforward period. Sirius XM Holdings recognized $84 million of costs related to the acquisition of Pandora during the year ended December 31, 2019. The amounts of revenue and net loss of Pandora included in Liberty’s consolidated statement of operations since the date of acquisition were $1,607 million and $303 million, respectively, for the year ended December 31, 2019. The unaudited pro forma revenue and net earnings of Liberty, prepared utilizing the historical financial statements of Pandora, giving effect to acquisition accounting related adjustments made at the time of acquisition, as if the acquisition of Pandora discussed above occurred on January 1, 2018, are as follows: ​ ​ ​ ​ ​ ​ ​ ​ ​ ​ ​ ​ Years ended December 31, ​ ​ ​ 2019 ​ 2018 ​ 2017 ​ ​ ​ amounts in millions ​ Revenue ​ $ 10,419 ​ 9,617 ​ 8,987 ​ Net earnings (loss) ​ $ 371 ​ 533 ​ 1,577 ​ Net earnings (loss) attributable to Liberty stockholders ​ $ 123 ​ 294 ​ 1,130 ​ ​ The pro forma results primarily include adjustments related to the amortization of acquired intangible assets, depreciation of property and equipment, acquisition costs, fair value gain or loss on the Pandora investment and associated tax impacts. The pro forma information is not representative of the Company’s future results of operations nor does it reflect what the Company’s results of operations would have been if the acquisition of Pandora had occurred previously and the Company consolidated Pandora during the entirety of the periods presented. Formula 1 On September 7, 2016, Liberty, through its indirect wholly owned subsidiary Liberty GR Cayman Acquisition Company, entered into two definitive stock purchase agreements relating to the acquisition of Delta Topco, the parent company of Formula 1, a global motorsports business, from a consortium of sellers led by CVC Capital Partners (“CVC”). The transactions contemplated by the first purchase agreement were completed on September 7, 2016 and provided for Liberty’s acquisition of slightly less than a 20% minority stake in Formula 1 on an undiluted basis for $746 million, funded entirely in cash (which is equal to $821 million in consideration less a $75 million holdback that was repaid by Liberty to selling stockholders upon completion of the Second Closing). On October 27, 2016, under the terms of the first purchase agreement, Liberty acquired an additional incremental equity interest of Delta Topco, maintaining Liberty’s investment in Delta Topco on an undiluted basis and increasing slightly to 19.1% on a fully diluted basis. On January 23, 2017, Liberty acquired 100% of the fully diluted equity interests of Delta Topco, other than a nominal number of shares held by certain Formula 1 teams, in a second closing under the second purchase agreement (and following the unwind of the first purchase agreement). Prior to the Second Closing, CVC continued to be the controlling shareholder of Formula 1, and Liberty did not have any voting interests or board representation in Formula 1. As a result, Liberty concluded that it did not have significant influence over Formula 1, and therefore our initial investment in Formula 1 was accounted for as a cost investment until the completion of the Second Closing, at which time we began consolidating Formula 1. The transaction price for the acquisition represents an enterprise value for Formula 1 of approximately $8.0 billion and an equity value of approximately $4.4 billion, calculated at the time of the first closing. The total consideration at the time of closing was $4.7 billion, comprised of $3.05 billion of cash (including the investments made under the first purchase agreement during 2016) and approximately $1.6 billion of non-cash consideration represented by approximately 56 million newly issued shares of Series C Liberty Formula One common stock. Included in net earnings (loss) for the year ended December 31, 2017 is $261 million related to Formula 1’s operations since the date of acquisition. The unaudited pro forma revenue and net earnings of Liberty, prepared utilizing the historical financial statements of Formula 1, giving effect to acquisition accounting related adjustments made at the time of acquisition, as if the acquisition of Formula 1 discussed above occurred on January 1, 2016, are as follows: ​ ​ ​ ​ ​ ​ ​ ​ Year ended ​ ​ ​ December 31, ​ ​ ​ 2017 ​ ​ ​ amounts in millions ​ Revenue ​ $ 7,595 ​ Net earnings (loss) ​ $ 1,874 ​ Net earnings (loss) attributable to Liberty stockholders ​ $ 1,338 ​ ​ The pro forma results include adjustments primarily related to the amortization of acquired intangible assets. The pro forma information is not representative of the Company’s future results of operations nor does it reflect what the Company’s results of operations would have been if the acquisition of Formula 1 had occurred previously and the Company consolidated Formula 1 during the periods presented.</t>
  </si>
  <si>
    <t>Assets And Liabilities Measured At Fair Value</t>
  </si>
  <si>
    <t>Assets and Liabilities Measured at Fair Value</t>
  </si>
  <si>
    <t>(6)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Liberty’s assets and liabilities measured at fair value are as follows: ​ ​ ​ ​ ​ ​ ​ ​ ​ ​ ​ ​ ​ ​ ​ ​ ​ ​ December 31, 2019 ​ December 31, 2018 ​ ​ ​ Quoted prices Significant other ​ Quoted prices Significant other ​ ​ ​ ​ ​ in active markets ​ observable ​ ​ ​ in active markets ​ observable ​ ​ ​ ​ ​ for identical assets ​ inputs ​ ​ ​ for identical assets ​ inputs Description ​ Total ​ (Level 1) ​ (Level 2) ​ Total ​ (Level 1) ​ (Level 2) ​ ​ amounts in millions Cash equivalents $ 992 992 — 231 231 — Debt and equity securities ​ $ 353 242 111 1,195 228 967 ​ Financial instrument assets ​ $ 498 29 469 280 21 259 ​ Debt ​ $ 3,678 — 3,678 2,487 — 2,487 ​ ​ The majority of Liberty’s Level 2 financial instruments are debt related instruments and derivative instruments. The Company notes that these assets are not always traded publicly or not considered to be traded on “active markets,” as defined in GAAP. The fair values for such instruments are derived from a typical model using observable market data as the significant inputs or a trading price of a similar asset or liability is utilized. The fair value of debt related instruments are based on quoted market prices but not considered to be traded on “active markets,” as defined by GAAP. Accordingly, those debt and equity securities, financial instruments and debt or debt related instruments are reported in the foregoing table as Level 2 fair value. Debt and equity securities and financial instrument assets included in the table above are included in the Other assets line item in the consolidated balance sheets. Realized and Unrealized Gains (Losses) on Financial Instruments Realized and unrealized gains (losses) on financial instruments are comprised of changes in the fair value of the following (amounts in millions): ​ ​ ​ ​ ​ ​ ​ ​ ​ ​ ​ Years ended December 31, ​ 2019 2018 2017 ​ ​ ​ ​ ​ ​ ​ ​ Debt and equity securities ​ $ 110 2 (36) ​ Debt measured at fair value (a) ​ (584) 130 (126) ​ Change in fair value of bond hedges (b) ​ ​ 215 ​ (94) ​ 72 ​ Other derivatives ​ (56) 2 2 ​ ​ ​ $ (315) 40 (88) ​ (a) Changes in unrealized gains (losses) on debt measured at fair value, exclusive of changes related to instrument specific credit risk which is presented in other comprehensive income, are due to market factors primarily driven by changes in the fair value of the underlying shares into which the debt is exchangeable. (b) Contemporaneously with the issuance of the 1.375% Cash Convertible Notes due 2023, Liberty entered into privately negotiated cash convertible note hedges, which are expected to offset potential cash payments Liberty would be required to make in excess of the principal amount of the convertible notes, upon conversion of the notes. The bond hedges are marked to market based on the trading price of underlying Series A Liberty SiriusXM, Liberty Braves and Liberty Formula One securities and other observable market data as the significant inputs (Level 2). See note 9 for additional discussion of the convertible notes and the bond hedges .</t>
  </si>
  <si>
    <t>Investments In Affiliates Accounted For Using The Equity Method</t>
  </si>
  <si>
    <t xml:space="preserve">(7) Investments in Affiliates Accounted for Using the Equity Method Liberty has various investments accounted for using the equity method. The following table includes the Company’s carrying amount and percentage ownership and market value (Level 1) of the more significant investments in affiliates at December 31, 2019, and the carrying amount at December 31, 2018: ​ ​ ​ ​ ​ ​ ​ ​ ​ ​ ​ ​ ​ ​ ​ December 31, 2019 ​ December 31, 2018 ​ Percentage Fair Value Carrying Carrying ​ ​ ownership ​ (Level 1) ​ amount ​ amount ​ ​ dollar amounts in millions Liberty SiriusXM Group ​ ​ ​ ​ ​ ​ ​ ​ ​ ​ ​ Sirius XM Canada ​ 70% ​ $ NA $ 636 613 ​ Other ​ ​ ​ ​ ​ ​ ​ 8 ​ 16 ​ Total Liberty SiriusXM Group ​ ​ ​ ​ ​ ​ ​ 644 ​ 629 ​ ​ ​ ​ ​ ​ ​ ​ ​ ​ ​ ​ ​ Braves Group ​ ​ ​ ​ ​ ​ ​ ​ ​ ​ ​ Other ​ NA ​ ​ NA ​ ​ 99 ​ 92 ​ Total Braves Group ​ ​ ​ ​ ​ ​ ​ 99 ​ 92 ​ ​ ​ ​ ​ ​ ​ ​ ​ ​ ​ ​ ​ Formula One Group ​ ​ ​ ​ ​ ​ ​ ​ ​ ​ ​ Live Nation (a) ​ 33% ​ $ 4,978 ​ 746 743 ​ Other various ​ NA ​ 136 177 ​ Total Formula One Group ​ ​ ​ ​ ​ ​ ​ 882 920 ​ Consolidated Liberty ​ ​ ​ ​ ​ ​ $ 1,625 ​ 1,641 ​ (a) See note 9 for details regarding the number and value of shares pledged as collateral pursuant to the Live Nation Margin Loan as of December 31, 2019. The following table presents the Company’s share of earnings (losses) of affiliates: ​ ​ ​ ​ ​ ​ ​ ​ ​ ​ ​ ​ Years ended December 31, ​ 2019 2018 2017 ​ ​ amounts in millions Liberty SiriusXM Group ​ ​ ​ ​ ​ ​ ​ ​ Sirius XM Canada ​ $ (3) (1) 29 ​ Other ​ ​ (21) ​ (10) ​ — ​ Total Liberty SiriusXM Group ​ ​ (24) ​ (11) ​ 29 ​ ​ ​ ​ ​ ​ ​ ​ ​ ​ Braves Group ​ ​ ​ ​ ​ ​ ​ ​ Other (a) ​ ​ 18 ​ 12 ​ 78 ​ Total Braves Group ​ ​ 18 ​ 12 ​ 78 ​ ​ ​ ​ ​ ​ ​ ​ ​ ​ Formula One Group ​ ​ ​ ​ ​ ​ ​ ​ Live Nation ​ 4 3 (18) ​ Other ​ 8 14 15 ​ Total Formula One Group ​ ​ 12 ​ 17 ​ (3) ​ Consolidated Liberty ​ $ 6 18 104 ​ (a) During the year ended December 31, 2017, an equity method affiliate of Braves Holdings sold a controlling interest in a subsidiary, resulting in Braves Holdings recording its portion of the gain of $69 million. Sirius XM Canada On May 25, 2017, Sirius XM Holdings completed a recapitalization of Sirius XM Canada Holdings, Inc. (“Sirius XM Canada”), which is now a privately held corporation. As of December 31, 2019, Sirius XM Holdings holds a 70% equity interest and 33% voting interest in Sirius XM Canada, with the remainder of Sirius XM Canada’s voting and equity interests held by two shareholders. Sirius XM Canada is accounted for as an equity method investment as Sirius XM Holdings does not have the ability to direct the most significant activities that impact Sirius XM Canada’s economic performance. The total consideration from Sirius XM Holdings to Sirius XM Canada, excluding transaction costs, during the year ended December 31, 2017 was $309 million, which included $130 million in cash and Sirius XM Holdings issued 35 million shares of its common stock with an aggregate value of $179 million to the holders of the shares of Sirius XM Canada acquired in the transaction. Sirius XM Holdings has a loan to Sirius XM Canada in the aggregate amount of $131 million as of December 31, 2019. The loan is denominated in Canadian dollars and is considered a long-term investment with any unrealized gains or losses reported within Accumulated other comprehensive (loss) income. Such loan has a term of fifteen years, bears interest at a rate of 7.62% per annum and includes customary covenants and events of default, including an event of default relating to Sirius XM Canada’s failure to maintain specified leverage ratios. Sirius XM Holdings also entered into a Services Agreement and an Advisory Services Agreement with Sirius XM Canada. Each agreement has a thirty year term. Pursuant to the Services Agreement, Sirius XM Canada currently pays Sirius XM Holdings 25% of its gross revenue on a monthly basis and pursuant to the Advisory Services Agreement, Sirius XM Canada pays Sirius XM Holdings 5% of its gross revenue on a monthly basis. Sirius XM Holdings had approximately $22 million and $11 million in related party current assets as of December 31, 2019 and 2018, respectively. At December 31, 2019 and 2018, Sirius XM Holdings had approximately $4 million and $9 million in related party liabilities, respectively, which are recorded in current and noncurrent other liabilities in the Company’s consolidated balance sheets. Sirius XM Holdings recorded approximately $98 million, $97 million and $87 million in revenue for the years ended December 31, 2019, 2018 and 2017, respectively, associated with these various agreements. Sirius XM Canada paid dividends to Sirius XM Holdings of $2 million, $2 million and $4 million during the years ended December 31, 2019, 2018 and 2017, respectively. </t>
  </si>
  <si>
    <t>Goodwill and Other Intangible Assets</t>
  </si>
  <si>
    <t>(8) Goodwill and Other Intangible Assets Goodwill Changes in the carrying amount of goodwill are as follows: ​ ​ ​ ​ ​ ​ ​ ​ ​ ​ ​ ​ Sirius XM Holdings ​ Formula 1 Other Total ​ amounts in millions ​ Balance at January 1, 2018 $ 14,247 ​ 3,956 ​ 180 ​ 18,383 ​ Acquisitions ​ 3 ​ — ​ — ​ 3 ​ Balance at December 31, 2018 ​ 14,250 ​ 3,956 ​ 180 ​ 18,386 ​ Acquisitions (a) ​ 1,553 ​ — ​ — ​ 1,553 ​ Balance at December 31, 2019 $ 15,803 ​ 3,956 ​ 180 ​ 19,939 ​ (a) See note 5 for details regarding Sirius XM Holdings’ acquisition of Pandora. Other Intangible Assets Not Subject to Amortization Other intangible assets not subject to amortization, not separately disclosed, are trademarks ($1,262 million and $931 million) at December 31, 2019 and 2018 and franchise rights owned by Braves Holdings ($143 million) as of December 31, 2019 and 2018. We identified these assets as indefinite life intangible assets after considering the expected use of the assets, the regulatory and economic environment within which they are used and the effects of obsolescence on their use. Sirius XM Holdings’ Federal Communications Commission (“FCC”) licenses for its Sirius satellites expire in 2022 and 2025 and the FCC licenses for its XM satellites expire in 2021, 2022 and 2028. Prior to expiration, Sirius XM Holdings is required to apply for a renewal of its FCC licenses. The renewal and extension of its licenses is reasonably certain at minimal cost, which is expensed as incurred. Each of the FCC licenses authorizes Sirius XM Holdings to use the broadcast spectrum, which is a renewable, reusable resource that does not deplete or exhaust over time. Intangible Assets Subject to Amortization Intangible assets subject to amortization are comprised of the following: ​ ​ ​ ​ ​ ​ ​ ​ ​ ​ ​ ​ ​ ​ ​ ​ ​ ​ December 31, 2019 ​ December 31, 2018 ​ Gross ​ Net Gross ​ Net ​ ​ carrying ​ Accumulated ​ carrying ​ carrying ​ Accumulated ​ carrying ​ ​ amount ​ amortization ​ amount ​ amount ​ amortization ​ amount ​ ​ amounts in millions FIA Agreement ​ $ 3,630 ​ (543) ​ 3,087 ​ 3,630 ​ (346) ​ 3,284 ​ Customer relationships ​ ​ 3,086 (1,123) 1,963 2,684 (795) 1,889 ​ Licensing agreements ​ 316 (185) 131 316 (162) 154 ​ Other ​ 1,636 (877) 759 1,047 (659) 388 ​ Total ​ $ 8,668 (2,728) 5,940 7,677 (1,962) 5,715 ​ ​ The FIA Agreement is amortized over 35 years, customer relationships are amortized over 10 ​ ​ ​ ​ ​ 2020 $ 790 ​ 2021 ​ $ 738 ​ 2022 ​ $ 584 ​ 2023 ​ $ 523 ​ 2024 ​ $ 405 ​ ​</t>
  </si>
  <si>
    <t>Debt</t>
  </si>
  <si>
    <t xml:space="preserve">(9) Debt Debt is summarized as follows: ​ ​ ​ ​ ​ ​ ​ ​ ​ ​ ​ ​ ​ Outstanding ​ Carrying value ​ Principal December 31, December 31, ​ ​ December 31, 2019 ​ 2019 ​ 2018 Liberty SiriusXM Group ​ ​ ​ ​ ​ ​ ​ ​ ​ Corporate level notes and loans: ​ ​ ​ ​ ​ ​ ​ ​ ​ 2.125% Exchangeable Senior Debentures due 2048 (1) ​ $ 400 ​ ​ 423 ​ 372 ​ 2.75% Exchangeable Senior Debentures due 2049 (1) ​ ​ 604 ​ ​ 632 ​ — ​ Sirius XM Holdings Margin Loan ​ ​ 350 ​ 350 600 ​ Subsidiary notes and loans: ​ ​ ​ ​ ​ ​ ​ ​ ​ Sirius XM 3.875% Senior Notes due 2022 ​ ​ 1,000 ​ ​ 995 ​ 994 ​ Sirius XM 4.625% Senior Notes due 2023 ​ 500 ​ 498 497 ​ Sirius XM 6% Senior Notes due 2024 ​ ​ — ​ ​ — ​ 1,490 ​ Sirius XM 4.625% Senior Notes due 2024 ​ ​ 1,500 ​ ​ 1,485 ​ — ​ Sirius XM 5.375% Senior Notes due 2025 ​ ​ 1,000 ​ ​ 993 ​ 992 ​ Sirius XM 5.375% Senior Notes due 2026 ​ ​ 1,000 ​ ​ 992 ​ 991 ​ Sirius XM 5.0% Senior Notes due 2027 ​ ​ 1,500 ​ ​ 1,488 ​ 1,487 ​ Sirius XM 5.50% Senior Notes due 2029 ​ ​ 1,250 ​ ​ 1,236 ​ — ​ Pandora 1.75% Convertible Senior Notes due 2020 ​ ​ 1 ​ ​ 1 ​ — ​ Pandora 1.75% Convertible Senior Notes due 2023 ​ ​ 193 ​ ​ 163 ​ — ​ Sirius XM Senior Secured Revolving Credit Facility ​ — ​ — 439 ​ Sirius XM Holdings leases ​ ​ — ​ ​ — ​ 5 ​ Deferred financing costs ​ ​ ​ ​ ​ (11) ​ (9) ​ Total Liberty SiriusXM Group ​ ​ 9,298 ​ ​ 9,245 ​ 7,858 ​ Braves Group ​ ​ ​ ​ ​ ​ ​ ​ ​ Subsidiary notes and loans: ​ ​ ​ ​ ​ ​ ​ ​ ​ Notes and loans ​ ​ 559 ​ ​ 559 ​ 494 ​ Deferred financing costs ​ ​ ​ ​ ​ (5) ​ (3) ​ Total Braves Group ​ ​ 559 ​ ​ 554 ​ 491 ​ Formula One Group ​ ​ ​ ​ ​ ​ ​ ​ ​ Corporate level notes and loans: ​ ​ ​ ​ ​ ​ ​ ​ ​ 1.375% Cash Convertible Notes due 2023 (1) ​ ​ 1,000 ​ 1,322 1,062 ​ 1% Cash Convertible Notes due 2023 (1) ​ ​ 450 ​ ​ 585 ​ 463 ​ 2.25% Exchangeable Senior Debentures due 2046 (1) ​ ​ 208 ​ ​ 257 ​ 209 ​ 2.25% Exchangeable Senior Debentures due 2048 (1) ​ ​ 385 ​ ​ 459 ​ 381 ​ Live Nation Margin Loan ​ ​ 130 ​ ​ 130 ​ — ​ Other ​ ​ 32 ​ ​ 32 ​ 33 ​ Subsidiary notes and loans: ​ ​ ​ ​ ​ ​ ​ ​ ​ Senior Loan Facility ​ ​ 2,902 ​ ​ 2,907 ​ 2,910 ​ Deferred financing costs ​ ​ ​ ​ ​ (15) ​ (19) ​ Total Formula One Group ​ ​ 5,107 ​ 5,677 5,039 ​ Total debt ​ $ 14,964 ​ ​ 15,476 ​ 13,388 ​ Less debt classified as current ​ ​ ​ ​ (60) (17) ​ Total long-term debt ​ ​ ​ ​ $ 15,416 13,371 ​ (1) Measured at fair value 1.375% Cash Convertible Senior Notes due 2023 On October 17, 2013 Liberty issued $1 billion aggregate principal amount of 1.375% Cash Convertible Senior Notes due 2023 (“Convertible Notes”). The Convertible Notes will mature on October 15, 2023 unless earlier repurchased by us or converted. Interest on the Convertible Notes is payable semi-annually in arrears on April 15 and October 15 of each year at a rate of 1.375% per annum. All conversion of the Convertible Notes will be settled solely in cash, and not through the delivery of any securities. Prior to the Recapitalization, the conversion rate for the Convertible Notes was 21.0859 shares of Series A Liberty Media Corporation common stock per $1,000 principal amount of Convertible Notes and an adjusted conversion price of $47.43 per share of Series A Liberty Media Corporation common stock. As a result of the Recapitalization, as discussed in note 2, the Convertible Notes are convertible into cash based on the Securities Basket. The supplemental indenture entered into on April 15, 2016 in connection with the Recapitalization amends the conversion, adjustment and other provisions of the indenture to give effect to the Recapitalization and provides that the conversion consideration due upon conversion of any Convertible Note shall be determined as if references in the indenture to one share of Series A Liberty Media Corporation common stock were instead a reference to the Securities Basket, initially consisting of 0.10 of a share of Series A Liberty Braves common stock, 1.0 share of Series A Liberty SiriusXM common stock and 0.25 of a share of Series A Liberty Formula One common stock. The Series A Liberty Braves common stock component of the Securities Basket was adjusted to 0.1087 pursuant to anti-dilution adjustments arising out of the distribution of subscription rights to purchase shares of Series C Liberty Braves common stock made to all holders of Liberty Braves common stock. Holders of the Convertible Notes may convert their notes at their option at any time prior to the close of business on the second business day immediately preceding the maturity date of the notes under certain circumstances. Liberty has elected to account for this instrument using the fair value option. Accordingly, changes in the fair value of this instrument are recognized as unrealized gains (losses) in the statements of operations. As of December 31, 2019, the Convertible Notes are classified as a long term liability in the consolidated balance sheets, as the conversion conditions have not been met as of such date. Additionally, contemporaneously with the issuance of the Convertible Notes, Liberty entered into the Bond Hedge Transaction. The Bond Hedge Transaction is expected to offset potential cash payments Liberty would be required to make in excess of the principal amount of the Convertible Notes, upon conversion of the notes in the event that the volume-weighted average price per share of the Series A Liberty Media Corporation common stock, as measured under the cash convertible note hedge transactions on each trading day of the relevant cash settlement averaging period or other relevant valuation period, was greater than the strike price of Series A Liberty Media Corporation common stock, which corresponded to the conversion price of the Convertible Notes. In connection with the Recapitalization and the entry into the supplemental indenture on April 15, 2016, Liberty entered into amendments to the Bond Hedge Transaction with each of the counterparties to reflect the adjustments resulting from the Recapitalization. As of the effective date of the Recapitalization, the Bond Hedge Transaction covered, in the aggregate, 5,271,475 shares of Series A Liberty Formula One common stock, 21,085,900 shares of Series A Liberty SiriusXM common stock and 2,108,590 shares of Series A Liberty Braves common stock, subject to anti-dilution adjustments pertaining to the Convertible Notes, which was equal to the aggregate number of shares comprising the Securities Basket underlying the Convertible Notes at that time. The aggregate number of shares of Series A Liberty Braves common stock relating to the Bond Hedge Transaction was increased to 2,292,037, pursuant to anti-dilution adjustments arising out of the rights distribution (note 2). As of December 31, 2019, the basket price of the securities underlying the Bond Hedge Transaction was $62.51 per share. The bond hedge expires on October 15, 2023 and is included in other assets as of December 31, 2019 and 2018 in the accompanying consolidated balance sheets, with changes in the fair value recorded as unrealized gains (losses) on financial instruments, in the accompanying consolidated statements of operations. Concurrently with the Convertible Notes and Bond Hedge Transaction, Liberty also entered into separate privately negotiated warrant transactions under which Liberty sold warrants relating to the same number of shares of common stock as underlie the Bond Hedge Transaction, subject to anti-dilution adjustments (“Warrant Transactions”). The first expiration date of the warrants is January 16, 2024 and expire over a period covering 81 days thereafter. Liberty may elect to settle its delivery obligation under the warrant transactions with cash. In connection with the Recapitalization, Liberty entered into amendments to the Warrant Transactions with each of the option counterparties to reflect the adjustments to the Warrant Transactions resulting from the Recapitalization (“Amended Warrant Transactions”). As of the effective date of the Recapitalization, the Amended Warrant Transactions covered, in the aggregate, 5,271,475 shares of Series A Liberty Formula One common stock, 21,085,900 shares of Series A Liberty SiriusXM common stock and 2,108,590 shares of Series A Liberty Braves common stock, subject to anti-dilution adjustments. The aggregate number of shares of Series A Liberty Braves common stock relating to the Amended Warrant Transactions was increased to 2,292,037 pursuant to anti-dilution adjustments arising out of the rights distribution. The strike price of the warrants was adjusted, as a result of the Recapitalization and the rights offering, to $61.16 per share. As of December 31, 2019, the basket price of the securities underlying the Amended Warrant Transactions was $62.51 per share. The Amended Warrant Transactions may have a dilutive effect with respect to the shares comprising the Securities Basket underlying the warrants to the extent that the settlement price exceeds the strike price of the warrants, and the warrants are settled in shares comprising such Securities Basket. 1% Cash Convertible Notes due 2023 In connection with the Second Closing on January 23, 2017, Liberty issued $450 million convertible cash notes at an interest rate of 1% per annum, which are convertible, under certain circumstances, into cash based on the trading prices of the underlying shares of Series C Liberty Formula One common stock and mature on January 30, 2023 (the “1% Convertible Notes’’). The initial conversion rate for the notes will be 27.1091 shares of Series C Liberty Formula One common stock per $1,000 principal amount of notes, equivalent to an initial conversion price of approximately $36.89 per share of Series C Liberty Formula One common stock. The conversion of the 1% Convertible Notes will be settled solely in cash, and not through the delivery of any securities. 2.25% Exchangeable Senior Debentures due 2046 On August 17, 2016, Liberty closed a private offering of approximately $445 million aggregate principal amount of its 2.25% exchangeable senior debentures due 2046 (the “2.25% Exchangeable Senior Debentures due 2046”), and shares of the Company’s Time Warner, Inc. (“Time Warner”) common stock were the reference shares attributable to the debentures. On June 14, 2018, AT&amp;T Inc. (“AT&amp;T”) acquired Time Warner in a stock-and-cash transaction. In accordance with the terms of the indenture governing the 2.25% Exchangeable Senior Debentures due 2046, the cash portion of the acquisition consideration was paid on June 22, 2018 as an extraordinary additional distribution to holders of debentures, and the stock portion of the acquisition consideration became reference shares attributable to the debentures. Also pursuant to the indenture, the original principal amount of the 2.25% Exchangeable Senior Debentures due 2046 was reduced by an amount equal to the extraordinary additional distribution of $229 million, calculated as $514.1295 per $1,000 original principal amount of debentures. Additionally, any amount of excess regular quarterly cash dividends paid on the AT&amp;T reference shares will be distributed by the Company to holders of the debentures as an additional distribution. Upon an exchange of debentures, Liberty, at its option, may deliver AT&amp;T common stock, cash or a combination of AT&amp;T common stock and cash. The number of shares of AT&amp;T common stock attributable to a debenture represents an initial exchange price of approximately $35.35 per share. A total of approximately 6.11 million shares of AT&amp;T common stock are attributable to the debentures. Interest is payable quarterly on March 31, June 30, September 30 and December 31 of each year, commencing December 31, 2016. The debentures may be redeemed by Liberty, in whole or in part, on or after October 5, 2021. Holders of the debentures also have the right to require Liberty to purchase their debentures on October 5, 2021. The redemption and purchase price will generally equal 100% of the adjusted principal amount of the debentures plus accrued and unpaid interest. The debentures, as well as the associated cash proceeds, were attributed to the Formula One Group. Liberty used the net proceeds of the offering for the acquisition of an investment in Formula 1 during September 2016. Liberty has elected to account for the debentures using the fair value option. Accordingly, changes in the fair value of these instruments are recognized as unrealized gains (losses) in the accompanying consolidated statements of operations. 2.125% Exchangeable Senior Debentures due 2048 On March 6, 2018, Liberty closed a private offering of approximately $400 million aggregate principal amount of its 2.125% exchangeable senior debentures due 2048 (the “ 2.125% Exchangeable Senior Debentures due 2048”). Upon an exchange of debentures, Liberty, at its option, may deliver Sirius XM Holdings common stock, Series C Liberty SiriusXM common stock, cash or a combination of Sirius XM Holdings common stock, Series C Liberty SiriusXM common stock and/or cash. The number of shares of Sirius XM Holdings common stock attributable to a debenture represents an initial exchange price of approximately $8.02 per share. A total of approximately 49.9 million shares of Sirius XM Holdings common stock are attributable to the debentures. Interest is payable quarterly on March 31, June 30, September 30 and December 31 of each year, commencing June 30, 2018. The debentures may be redeemed by Liberty, in whole or in part, on or after April 7, 2023. Holders of the debentures also have the right to require Liberty to purchase their debentures on April 7, 2023. The redemption and purchase price will generally equal 100% of the adjusted principal amount of the debentures plus accrued and unpaid interest. The debentures, as well as the associated cash proceeds, were attributed to the Liberty SiriusXM Group. Liberty has elected to account for the debentures using the fair value option. Accordingly, changes in the fair value of these instruments are recognized as unrealized gains (losses) in the accompanying consolidated statements of operations. 2.25% Exchangeable Senior Debentures due 2048 In December 2018, Liberty closed a private offering of approximately $385 million aggregate principal amount of its 2.25% exchangeable senior debentures due 2048 (the “ 2.25% Exchangeable Senior Debentures due 2048”). Upon an exchange of debentures, Liberty, at its option, may deliver Live Nation common stock, cash or a combination of Live Nation common stock and cash. The number of shares of Live Nation common stock attributable to a debenture represents an initial exchange price of approximately $66.28 per share. A total of approximately 5.8 million shares of Live Nation common stock are attributable to the debentures. Interest is payable quarterly on March 1, June 1, September 1 and December 1 of each year, commencing March 1, 2019. The debentures may be redeemed by Liberty, in whole or in part, on or after December 1, 2021. Holders of the debentures also have the right to require Liberty to purchase their debentures on December 1, 2021. The redemption and purchase price will generally equal 100% of the adjusted principal amount of the debentures plus accrued and unpaid interest. The debentures, as well as the associated cash proceeds, were attributed to the Formula One Group. Liberty used a portion of the net proceeds of the 2.25% Exchangeable Senior Debentures due 2048 to repay all amounts outstanding under the Live Nation Margin Loan. Liberty has elected to account for the debentures using the fair value option. Accordingly, changes in the fair value of these instruments are recognized as unrealized gains (losses) in the accompanying consolidated statements of operations. 2.75% Exchangeable Senior Debentures due 2049 On November 26, 2019, Liberty closed a private offering of approximately $604 million aggregate principal amount of its 2.75% exchangeable senior debentures due 2049 (the “ 2.75% Exchangeable Senior Debentures due 2049”). Upon an exchange of debentures, Liberty, at its option, may deliver Sirius XM Holdings common stock, Series C Liberty SiriusXM common stock, cash or a combination of Sirius XM Holdings common stock, Series C Liberty SiriusXM common stock and/or cash. The number of shares of Sirius XM Holdings common stock attributable to a debenture represents an initial exchange price of approximately $8.62 per share. A total of approximately 70 million shares of Sirius XM Holdings common stock are attributable to the debentures. Interest is payable quarterly in arrears on March 1, June 1, September 1 and December 1 of each year, commencing March 1, 2020. The debentures may be redeemed by Liberty, in whole or in part, on or after December 1, 2024. Holders of the debentures also have the right to require Liberty to purchase their debentures on December 1, 2024. The redemption and purchase price will generally equal 100% of the adjusted principal amount of the debentures plus accrued and unpaid interest to the redemption date, plus any final period distribution. The debentures, as well as the associated cash proceeds, were attributed to the Liberty SiriusXM Group. Liberty has elected to account for the debentures using the fair value option. Accordingly, changes in the fair value of these instruments are recognized as unrealized gains (losses) in the accompanying consolidated statements of operations. Margin Loans Sirius XM Holdings Margin Loan On April 30, 2013, Liberty Siri MarginCo, LLC (“Siri MarginCo”), a wholly-owned subsidiary of Liberty, entered into a margin loan agreement. Shares of common stock of certain of the Company’s equity affiliates and investments in debt and equity securities were pledged as collateral pursuant to this agreement. During October 2014, Siri MarginCo refinanced this margin loan arrangement for a similar financial instrument with a $250 million term loan and a $750 million undrawn line of credit. Interest on the term loan was payable on the first business day of each calendar quarter, and interest was payable on the amounts outstanding under the revolving line of credit on the last day of the interest period applicable to the borrowing of which such loan was a part. During October 2015, Siri MarginCo amended this margin loan arrangement for a similar financial instrument with a $250 million term loan and a $1 billion undrawn line of credit. As of December 31, 2015, shares of Sirius XM Holdings and Live Nation were pledged as collateral pursuant to this agreement. The term loan and any drawn portion of the revolver carried an interest rate of LIBOR plus an applicable spread between 1.75% and 2.25% (based on the value of collateral) with the undrawn portion carrying a fee of 0.75%. Other terms of the agreement were substantially similar to the previous arrangement. During October 2016, Siri MarginCo amended this margin loan arrangement for a similar financial instrument with a $250 million term loan and a $500 million undrawn line of credit, which was scheduled to mature during October 2018. The term loan and any drawn portion of the revolver carried an interest rate of LIBOR plus 1.75% with the undrawn portion carrying a fee of 0.75%. Other terms of the agreement were substantially similar to the previous arrangement, except shares of Live Nation common stock were no longer pledged as collateral. During March 2018, Siri MarginCo amended this margin loan agreement for a similar financial instrument with a $250 million term loan, $500 million revolving line of credit and a $600 million delayed draw term loan, which was scheduled to mature during March 2020. The term loan and any drawn portion of the revolver carried an interest rate of LIBOR plus 2.05% with the undrawn portion carrying a fee of 0.75%. Other terms of the agreement were substantially similar to the previous arrangement. Borrowing outstanding under this margin loan bore interest at a rate of 4.83% per annum at December 31, 2018. As of December 31, 2018, availability under the margin loan was $750 million. During March 2019, Siri MarginCo amended this margin loan agreement, extending the maturity to March 2021. The $600 million delayed draw term loan remains available until March 2020. The term loan and any drawn portion of the revolver carries an interest rate of LIBOR plus 2.05% with the undrawn portion carrying a fee of 0.75%. Other terms of the agreement were substantially similar to the previous arrangement. Borrowings outstanding under this margin loan bore interest at a rate of 3.99% per annum at December 31, 2019. As of December 31, 2019, availability under the margin loan was $1,000 million. 1,000 million shares of Sirius XM Holdings common stock held by Liberty with a value of $7,150 million were pledged as collateral to the margin loan as of December 31, 2019. The margin loan contains various affirmative and negative covenants that restrict the activities of the borrower. The margin loan does not include any financial covenants. Live Nation Margin Loan On November 8, 2016, LMC LYV, LLC, a wholly-owned subsidiary of Liberty, entered into a margin loan agreement with an available borrowing capacity of $500 million with various financial institutions. This margin loan had a two year term, bore interest at a rate of LIBOR plus 2.25% and contained an undrawn commitment fee of 0.75% per annum. On January 20, 2017, LMC LYV, LLC drew $350 million under the margin loan, and the proceeds were used for the Second Closing, as discussed in notes 2 and 5. On December 12, 2017, the margin loan agreement was amended, extending the maturity date to December 12, 2019, and decreasing the interest rate to LIBOR plus 1.90% and the undrawn commitment fee to 0.60% per annum. On December 10, 2018, the margin loan agreement was amended, increasing the borrowing capacity to $600 million, extending the maturity date to December 10, 2020, decreasing the interest rate to LIBOR plus 1.80% and increasing the undrawn commitment fee to either 0.75% or 0.85% per annum (based on the undrawn amount). On December 10, 2019, the margin loan agreement was amended, extending the maturity date to December 10, 2021. Interest on the margin loan is payable on the last business day of each calendar quarter. Borrowings outstanding under this margin loan bore interest at a rate of 3.74% per annum at December 31, 2019. As of December 31, 2019, availability under the margin loan was $470 million. 53.7 million shares of the Company’s Live Nation common stock with a value of $3,841 million were pledged as collateral to the loan as of December 31, 2019. The margin loan contains various affirmative and negative covenants that restrict the activities of the borrower. The loan agreement does not include any financial covenants. Sirius XM Holdings Senior Notes and Senior Secured Revolving Credit Facility Sirius XM 4.625% Senior Notes Due 2023 In May 2013, Sirius XM Holdings issued $500 million of Senior Notes due 2023 which bear interest at an annual rate of 4.625%. Interest on the notes is payable semi-annually in arrears on May 15 and November 15 of each year. Substantially all of Sirius XM Holdings’ domestic wholly-owned subsidiaries guarantee Sirius XM Holdings’ obligations under the notes. Sirius XM 3.875% Senior Notes Due 2022 and 5.00% Senior Notes Due 2027 In July 2017, Sirius XM Holdings issued $1.0 billion aggregate principal amount of 3.875% Senior Notes due 2022 (the “3.875% Notes”) and $1.5 billion aggregate principal amount of 5.00% Senior Notes due 2027 (the “5.00% Notes”). For both series of notes, interest is payable semi-annually in arrears on February 1 and August 1, commencing on February 1, 2018. The 3.875% Notes will mature on August 1, 2022 and the 5.00% Notes will mature on August 1, 2027. Substantially all of Sirius XM Holdings’ domestic wholly-owned subsidiaries guarantee Sirius XM Holdings’ obligations under the notes. Sirius XM 6% Senior Notes due 2024 In May 2014, Sirius XM Holdings issued $1.5 billion aggregate principal amount of 6% Senior Notes due 2024 (the “6% Notes”). Interest was payable semi-annually in arrears on January 15 and July 15 of each year at a rate of 6% per annum. In July 2019, Sirius XM redeemed the $1.5 billion aggregate principal amount of the 6% Notes. Sirius XM 4.625% Senior Notes due 2024 In July 2019, Sirius XM Holdings issued $1.5 billion aggregate principal amount of 4.625% Senior Notes due 2024 (the “4.625% Notes”). Interest is payable semi-annually in arrears on January 15 and July 15 of each year at a rate of 4.625% per annum. The 4.625% Notes will mature on July 15, 2024. Substantially all of Sirius XM Holdings’ domestic wholly-owned subsidiaries guarantee Sirius XM Holdings’ obligations under the notes. Sirius XM Holdings used the net proceeds from the offering, together with cash on hand, to redeem all of the 6% Senior Notes. Sirius XM 5.375% Senior Notes due 2025 In March 2015, Sirius XM Holdings issued $1.0 billion principal amount of new senior notes due 2025 which bear interest at an annual rate 5.375% (“Sirius XM 5.375% Senior Notes due 2025”). Interest is payable semi-annually in arrears on April 15 and October 15. The Sirius XM 5.375% Senior Notes due 2025 are recorded net of the remaining unamortized discount. Substantially all of Sirius XM Holdings’ domestic wholly-owned subsidiaries guarantee Sirius XM Holdings’ obligations under the notes. Sirius XM 5.375% Senior Notes due 2026 In May 2016, Sirius XM Holdings issued $1.0 billion principal amount of new senior notes due July 2026 which bear interest at an annual rate 5.375% (“Sirius XM 5.375% Senior Notes due 2026”). Interest is payable semi-annually in arrears on January 15 and July 15. The Sirius XM 5.375% Senior Notes due 2026 are recorded net of the remaining unamortized discount. Substantially all of Sirius XM Holdings’ domestic wholly-owned subsidiaries guarantee Sirius XM Holdings’ obligations under the notes. Sirius XM 5.50% Senior Notes due 2029 In June 2019, Sirius XM Holdings issued $1.25 billion aggregate principal amount of 5.50% Senior Notes due 2029 (the “5.50% Notes”). Interest is payable semi-annually in arrears on January 1 and July 1 of each year at a rate of 5.50% per annum. The 5.50% Notes will mature on July 1, 2029. Substantially all of Sirius XM Holdings’ domestic wholly-owned subsidiaries guarantee Sirius XM Holdings’ obligations under the notes. Pandora 1.75% Convertible Senior Notes due 2020 Sirius XM Holdings acquired $152 million principal amount of the 1.75% Convertible Senior Notes due 2020 as part of the Pandora acquisition. On February 14, 2019, Pandora announced a tender offer to repurchase for cash any and all of its outstanding 1.75% Convertible Senior Notes due 2020 at a price equal to 100% of the aggregate principal amount thereof plus accrued and unpaid interest thereon to, but not including, the repurchase date. On March 18, 2019, Sirius XM Holdings purchased $151 million principal amount of the 1.75% Convertible Senior Notes due 2020. Pandora 1.75% Convertible Senior Notes due 2023 Sirius XM Holdings acquired $193 million principal amount of the 1.75% Convertible Senior Notes due 2023 as part of the Pandora acquisition. Sirius XM Holdings allocates the principal amount of the 1.75% Convertible Senior Notes due 2023 between the liability and equity components. The value assigned to the debt components of the 1.75% Convertible Senior Notes due 2023 is the estimated fair value as of the issuance date of similar debt without the conversion feature. The difference between the fair value of the debt and this estimated fair value represents the value which has been assigned to the equity component. The equity component is recorded to noncontrolling interest in equity of subsidiaries and is not remeasured as long as it continues to meet the conditions for equity classification. The excess of the principal amount of the 1.75% Convertible Senior Notes due 2023 over the carrying amount of the liability component is recorded as a debt discount, and is being amortized to interest expense using the effective interest method through the December 1, 2023 maturity date. Sirius XM Holdings Senior Secured Revolving Credit Facility Sirius XM Holdings entered into a Senior Secured Revolving Credit Facility (the “Credit Facility”) with a syndicate of financial institutions with a total borrowing capacity of $1,750 million which matures in June 2023. The Credit Facility is guaranteed by certain of Sirius XM Holdings’ material domestic subsidiaries and is secured by a lien on substantially all of Sirius XM Holdings’ assets and the assets of its material domestic subsidiaries. The proceeds of loans under the Credit Facility are used for working capital and other general corporate purposes, including financing acquisitions, share repurchases and dividends. Interest on borrowings is payable on a monthly basis and accrues at a rate based on LIBOR plus an applicable rate. Borrowings outstanding under the Credit Facility as of December 31, 2019 bore interest at a rate of 3.89% per annum. Sirius XM Holdings is required to pay a variable fee on the average daily unused portion of the Credit Facility which was 0.25% as of December 31, 2019 and is payable on a quarterly basis. The Credit Facility contains customary covenants, including a maintenance covenant. As the amount available for future borrowings is reduced by $1 million related to Pandora letters of credit, availability under the Credit Facility was $1,749 million as of December 31, 2019. Braves Holdings Notes and Loans Braves Holdings’ debt is summarized as follows: ​ ​ ​ ​ ​ ​ ​ ​ ​ ​ ​ ​ ​ ​ Carrying value As of December 31, 2019 ​ ​ ​ ​ December 31, December 31, Borrowing ​ Weighted avg ​ Maturity ​ ​ 2019 ​ 2018 Capacity ​ interest rate ​ Date ​ ​ amounts in millions ​ ​ ​ ​ ​ Operating credit facilities $ 45 ​ 17 ​ 185 ​ 2.69% ​ various ​ Ballpark funding ​ ​ ​ ​ ​ ​ ​ ​ ​ ​ Term loan ​ 49 ​ 52 ​ NA ​ 3.07% ​ August 2021 ​ Senior secured note ​ 190 ​ 195 ​ NA ​ 3.77% ​ September 2041 ​ Floating rate notes ​ 65 ​ 70 ​ NA ​ 3.80% ​ September 2029 ​ Mixed-use credit facilities and loans ​ 180 ​ 160 ​ 307 ​ 4.12% ​ various ​ Spring training credit facility ​ 30 ​ — ​ 39 ​ 2.82% ​ December 2022 ​ Total Braves Holdings $ 559 ​ 494 ​ ​ ​ ​ ​ ​ ​ ​ Bank Loans Formula 1 had a first lien term loan denominated in Euros totaling $42 million, which was repaid on June 30, 2017. On August 3, 2017, Formula 1 increased the amount outstanding under a first lien term loan denominated in U.S. Dollars (the “Senior Loan Facility”) from $3.1 billion to $3.3 billion and extended its maturity to February 2024. In addition, on August 3, 2017, the revolving credit facility under the Senior Loan Facility was increased from $75 million to $500 million. As part of a refinancing of the Senior Loan Facility in March 2017, $628 million of the Senior Loan Facility was considered repaid and then borrowed due to a change in the mix of counterparties in the Senior Loan Facility. As part of the refinancing in March 2017, the interest rate on the Senior Loan Facility was reduced from LIBOR plus 3.75% per annum to LIBOR plus 3.25% per annum, with a LIBOR floor on the U.S. Dollar denominated debt of 1%. In September 2017, the interest rate on the Senior Loan Facility was reduced to LIBOR plus 3.0% per annum. On January 31, 2018, Formula 1 refinanced the Senior Loan Facility. As part of the refinancing, Formula 1 repaid $400 million of the Senior Loan Facility, reducing the amount outstanding to $2.9 billion. The repayment was funded through borrowings of $250 million under the revolving credit facility and $150 million of cash on hand. The interest rate on the Senior Loan Facility was reduced to LIBOR plus 2.5% per annum. Formula 1 repaid all outstanding borrowings under the revolving credit facility during the year ended December 31, 2018. The interest rate on the Senior Loan Facility was approximately 4.74% as of December 31, 2018. On May 23, 2019, Formula 1 refinanced the revolving credit facility, reducing the pricing grid by 25 basis points, and in combination with leverage reduction, the applicable interest rate is LIBOR plus 2.0% per annum. The revolving credit facility matures on May 31, 2024, unless the Senior Loan Facility is outstanding, in which case the revolving credit facility matures on November 3, 2023. As of December 31, 2019, there were no outstanding borrowings under the $500 million revolving credit facility. The interest rate on the Senior Loan Facility was approximately 4.30% as of December 31, 2019. The Senior Loan Facility is secured by share pledges, bank accounts and floating charges over Formula </t>
  </si>
  <si>
    <t>Leases</t>
  </si>
  <si>
    <t>(10) Leases In February 2016, the FASB issued new accounting guidance on lease accounting. This guidance requires a company to recognize lease assets and lease liabilities arising from operating leases in the statement of financial position. Additionally, the criteria for classifying a lease as a finance lease versus an operating lease are substantially the same as the previous guidance. The amendments in this update are effective for fiscal years beginning after December 15, 2018, including interim periods within those fiscal years. The Company adopted the new guidance, which established Accounting Standards Codification Topic 842 (“ASC 842”), effective January 1, 2019, and elected the optional transition method that allows for a cumulative-effect adjustment in the period of adoption. Results for reporting periods beginning after January 1, 2019 are presented under the new guidance, while prior period amounts were not adjusted and continue to be reported under the accounting standards in effect for those periods. We elected certain of the available transition practical expedients, including those that permit us to not reassess (1) whether any expired or existing contracts are leases or contain leases, (2) the lease classification for any expired or existing leases, and (3) initial direct costs for any existing leases as of the effective date. We elected the hindsight practical expedient, which permits entities to use hindsight in determining the lease term and assessing impairment. The most significant impact of the new guidance was the recognition of right-of-use assets and lease liabilities for operating leases. In addition, the Company elected the practical expedient to account for the lease and non-lease components as a single component and will not recognize right-of-use assets or lease liabilities for short-term leases, which are those leases with a term of twelve months or less at the lease commencement date. The effect of the adoption on our consolidated balance sheets as of January 1, 2019 for the adoption of ASC 842 is as follows: ​ ​ ​ ​ ​ ​ ​ ​ ​ ​ Balance at December 31, 2018 ​ Adjustments due to ASC 842 ​ Balance at January 1, 2019 ​ ​ in millions Assets ​ ​ ​ ​ ​ ​ ​ Other current assets $ 360 ​ (2) ​ 358 ​ Property and equipment, at cost $ 3,765 ​ (371) ​ 3,394 ​ Accumulated depreciation $ (1,296) ​ 15 ​ (1,281) ​ Other assets $ 1,861 ​ 396 ​ 2,257 ​ ​ ​ ​ ​ ​ ​ ​ ​ Liabilities and Equity ​ ​ ​ ​ ​ ​ ​ Current portion of debt $ 17 ​ (4) ​ 13 ​ Other current liabilities $ 32 ​ 36 ​ 68 ​ Long-term debt $ 13,371 ​ (1) ​ 13,370 ​ Other long-term liabilities $ 864 ​ 9 ​ 873 ​ Retained earnings $ 13,644 ​ (2) ​ 13,642 ​ ​ The Company and its subsidiaries lease a baseball stadium and facilities, business offices, satellite transponders and equipment. Operating lease right-of-use assets and operating lease liabilities are recognized based on the present value of the future lease payments using our incremental borrowing rate at the commencement date of the lease. Our leases have remaining lease terms some within Braves Holdings’ baseball stadium was historically accounted for as a financing obligation under the build-to-suit lease guidance. The transition guidance for a build-to-suit lease arrangement requires the lessee to derecognize the assets and liabilities that were recognized solely as a result of a transaction’s build-to-suit designation under the previous accounting guidance, with any difference recorded as an adjustment to equity as of the adoption date. Braves Holdings then applied the general lessee guidance under the new standard to the baseball stadium lease, including classifying it as a finance lease, and recorded a right-of-use asset and lease liability on the balance sheet, which has been initially measured at the present value of the remaining lease payments over the lease term. The components of lease expense during the year ended December 31, 2019 were as follows: ​ ​ ​ ​ ​ ​ Year ended ​ ​ December 31, 2019 ​ ​ in millions ​ Finance lease cost ​ ​ ​ Depreciation of leased assets $ 37 ​ Interest on lease liabilities ​ 6 ​ Total finance lease cost ​ 43 ​ Operating lease cost ​ 89 ​ Sublease income ​ (3) ​ Total lease cost $ 129 ​ ​ Prior to the adoption of ASC 842, rental expense under lease agreements amounted to $64 million and $58 million for the years ended December 31, 2018 and 2017, respectively. The remaining weighted-average lease term and the weighted average discount rate were as follows: ​ ​ ​ ​ ​ ​ December 31, 2019 ​ Weighted-average remaining lease term (years): ​ ​ ​ Finance leases ​ 29.7 ​ Operating leases ​ 9.2 ​ Weighted-average discount rate: ​ ​ ​ Finance leases ​ 4.6% ​ Operating leases ​ 5.2% ​ ​ Supplemental balance sheet information related to leases was as follows: ​ ​ ​ ​ ​ ​ ​ ​ ​ December 31, 2019 ​ ​ in millions ​ Operating leases: ​ ​ ​ Operating lease right-of-use assets (1) $ 510 ​ ​ ​ ​ ​ Current operating lease liabilities (2) $ 53 ​ Operating lease liabilities (3) ​ 495 ​ Total operating lease liabilities $ 548 ​ ​ ​ ​ ​ Finance Leases: ​ ​ ​ Property and equipment, at cost $ 473 ​ Accumulated depreciation ​ (89) ​ Property and equipment, net $ 384 ​ ​ ​ ​ ​ Current finance lease liabilities (2) $ 4 ​ Finance lease liabilities (3) ​ 119 ​ Total finance lease liabilities $ 123 ​ (1) Included in Other assets in the condensed consolidated balance sheet (2) Included in Other current liabilities in the condensed consolidated balance sheet (3) Included in Other liabilities in the condensed consolidated balance sheet ​ Supplemental cash flow information related to leases was as follows: ​ ​ ​ ​ ​ ​ Year ended ​ ​ December 31, 2019 ​ ​ in millions ​ Cash paid for amounts included in the measurement of lease liabilities: ​ ​ ​ Operating cash flows from operating leases $ 79 ​ Financing cash flows from finance leases $ 8 ​ ​ ​ ​ ​ Right-of-use assets obtained in exchange for lease obligations: ​ ​ ​ Operating leases $ 83 ​ ​ Future minimum payments under noncancelable operating leases and finance leases with initial terms of one year or more at December 31, 2019 consisted of the following: ​ ​ ​ ​ ​ ​ ​ ​ Finance leases ​ Operating leases ​ ​ in millions ​ 2020 $ 10 ​ 78 ​ 2021 ​ 10 ​ 81 ​ 2022 ​ 9 ​ 76 ​ 2023 ​ 9 ​ 72 ​ 2024 ​ 9 ​ 63 ​ Thereafter ​ 161 ​ 331 ​ Total lease payments ​ 208 ​ 701 ​ Less: implied interest ​ 85 ​ 153 ​ Present value of lease liabilities $ 123 ​ 548 ​ ​</t>
  </si>
  <si>
    <t>Income Taxes</t>
  </si>
  <si>
    <t>(11) Income Taxes On December 22, 2017, the U.S. government enacted the Tax Act. The Tax Act made broad and complex changes to the U.S. tax code, the most significant of which was a reduction to the U.S. federal corporate tax rate from 35 percent to 21 percent. The Company reflected the income tax effects of the Tax Act for which the accounting was known as of December 31, 2017, and made immaterial revisions to such amounts during the allowed one year measurement period. As of December 31, 2018, the Company had completed its analysis of the tax effects of the Tax Act. Income tax benefit (expense) consists of: ​ ​ ​ ​ ​ ​ ​ ​ ​ ​ ​ ​ Years ended December 31, ​ 2019 2018 2017 ​ ​ amounts in millions Current: ​ ​ ​ ​ ​ ​ ​ ​ Federal ​ $ (1) (14) 38 ​ State and local ​ (24) 13 (30) ​ Foreign ​ (21) (8) (9) ​ ​ ​ (46) (9) (1) ​ Deferred: ​ ​ ​ ​ ​ ​ ​ ​ Federal ​ (139) (228) 578 ​ State and local ​ (20) (2) (21) ​ Foreign ​ 39 63 507 ​ ​ ​ (120) (167) 1,064 ​ Income tax benefit (expense) ​ $ (166) (176) 1,063 ​ ​ The following table presents a summary of our domestic and foreign earnings (loss) before income taxes: ​ ​ ​ ​ ​ ​ ​ ​ ​ ​ ​ ​ Years ended December 31, ​ 2019 2018 2017 ​ ​ amounts in millions Domestic ​ $ 583 1,140 943 ​ Foreign ​ (70) (99) (116) ​ Total ​ $ 513 1,041 827 ​ ​ Expected income tax benefit (expense) differs from the amounts computed by applying the U.S. federal income tax rate of 21% for both of the years ended December 31, 2019 and 2018 and 35% for the year ended December 31, 2017 as a result of the following: ​ ​ ​ ​ ​ ​ ​ ​ ​ ​ ​ ​ Years ended December 31, ​ 2019 2018 2017 ​ ​ amounts in millions Computed expected tax benefit (expense) ​ $ (108) (219) (289) ​ State and local income taxes, net of federal income taxes ​ (41) 18 (37) ​ Foreign income taxes, net of federal income taxes ​ ​ 26 ​ 22 ​ 88 ​ Taxable dividends, net of dividends received deductions ​ ​ (10) ​ (27) ​ (7) ​ Federal tax credits ​ ​ 26 ​ 30 ​ 22 ​ Change in valuation allowance affecting tax expense ​ (40) (62) 212 ​ Change in tax rate due to Tax Act ​ ​ — ​ (8) ​ 929 ​ Change in tax rate ​ ​ (48) ​ 1 ​ (4) ​ Settlements with tax authorities ​ ​ — ​ 43 ​ 253 ​ Deductible stock-based compensation ​ ​ 71 ​ 38 ​ 40 ​ Non-deductible executive compensation ​ ​ (22) ​ (7) ​ (4) ​ Income tax reserves ​ ​ — ​ — ​ (22) ​ Non-deductible / Non-taxable interest ​ ​ — ​ — ​ (60) ​ Write-off of tax attributes ​ ​ — ​ — ​ (42) ​ Other, net ​ (20) (5) (16) ​ Income tax benefit (expense) ​ $ (166) (176) 1,063 ​ ​ For the year ended December 31, 2019, the significant reconciling items, as noted in the table above, are additional tax expense related to increases in the Company’s valuation allowance, changes in the Company’s effective state tax rate and the effect of state income taxes, partially offset by tax benefits related to deductible stock based compensation, earnings in foreign jurisdictions taxed at rates lower than the 21% U.S. federal tax rate and federal income tax credits. For the year ended December 31, 2018, the significant reconciling items, as noted in the table above, are deductible stock-based compensation, benefits related to federal tax credits and the resolution of historical matters with various tax authorities, partially offset by changes in the valuation allowance and taxable dividends not recognized for book purposes. For the year ended December 31, 2017, the significant reconciling items, as noted in the table above, are a net tax benefit for the effect of the changes in the U.S. federal corporate tax rate from 35% to 21% on deferred taxes, a net tax benefit for the resolution of historical matters with various tax authorities and a net tax benefit for the effects of a new U.K. tax law that changed the Company’s judgment with respect to the future realization of U.K. tax losses. The tax effects of temporary differences that give rise to significant portions of the deferred income tax assets and deferred income tax liabilities are presented below: ​ ​ ​ ​ ​ ​ ​ ​ ​ December 31, ​ 2019 2018 ​ ​ amounts in millions Deferred tax assets: ​ ​ ​ ​ ​ ​ Tax loss and credit carryforwards ​ $ 1,510 1,355 ​ Accrued stock compensation ​ 106 97 ​ Other accrued liabilities ​ 240 — ​ Deferred revenue ​ 74 514 ​ Discount on debt ​ ​ 45 ​ — ​ Other future deductible amounts ​ 31 22 ​ Deferred tax assets ​ 2,006 1,988 ​ Valuation allowance ​ (216) (174) ​ Net deferred tax assets ​ 1,790 1,814 ​ Deferred tax liabilities: ​ ​ ​ ​ ​ ​ Investments ​ 90 26 ​ Fixed assets ​ ​ 458 ​ 359 ​ Intangible assets ​ 2,912 2,690 ​ Discount on debt ​ ​ — ​ 76 ​ Other future taxable amounts ​ ​ — ​ 314 ​ Deferred tax liabilities ​ 3,460 3,465 ​ Net deferred tax liabilities ​ $ 1,670 1,651 ​ ​ Sirius XM Holdings’ deferred tax assets and liabilities are included in the amounts above although Sirius XM Holdings’ deferred tax assets and liabilities are not offset with Liberty’s deferred tax assets and liabilities as Sirius XM Holdings is not included in the consolidated group tax return of Liberty. Liberty’s acquisition of a controlling interest in Sirius XM Holdings’ outstanding common stock during January 2013 did not cause a change in control under Section 382 of the Code. During the year ended December 31, 2019, there was a $40 million increase in the Company’s valuation allowance that affected tax expense and a $2 million increase that affected equity. At December 31, 2019, the Company had a deferred tax asset of $1,510 million for federal, state and foreign net operating losses (“NOLs”), interest expense carryforwards and tax credit carryforwards. Of this amount, $1,010 million is recorded at the Sirius XM Holdings level. If not utilized to reduce income tax liabilities at Sirius XM Holdings in future periods, these loss carryforwards and tax credits will expire on various dates through 2038. The Company has $44 million of federal NOLs, $85 million of federal interest expense carryforwards, $239 million of foreign NOLS and $130 million of foreign interest expense carryforwards that may be carried forward indefinitely. The remaining $2 million of carryforwards expire at certain future dates. These carryforwards are expected to be utilized in future periods, except for $216 million of NOLs, interest expense carryforwards and tax credit carryforwards which, based on current projections, will not be utilized in the future and are subject to a valuation allowance. A reconciliation of unrecognized tax benefits is as follows: ​ ​ ​ ​ ​ ​ ​ ​ ​ ​ ​ ​ December 31, ​ 2019 2018 ​ 2017 ​ ​ amounts in millions Balance at beginning of year ​ $ 387 365 304 ​ Reductions for tax positions of prior years ​ (13) (27) (1) ​ Increase in tax positions for current year ​ ​ 12 ​ 15 ​ 16 ​ Increase in tax positions from prior years ​ 1 65 37 ​ Settlements with tax authorities ​ ​ — ​ (31) ​ (423) ​ Increase in tax positions from acquisition ​ ​ 18 ​ — ​ 432 ​ Balance at end of year ​ $ 405 387 365 ​ ​ As of December 31, 2019, the Company had recorded tax reserves of $405 million related to unrecognized tax benefits for uncertain tax positions. If such tax benefits were to be recognized for financial statement purposes, approximately $297 million dollars would be reflected in the Company’s tax expense and affect its effective tax rate. We do not currently anticipate that our existing reserves related to uncertain tax positions as of December 31, 2019 will significantly increase or decrease during the twelve-month period ending December 31, 2020; however, various events could cause our current expectations to change in the future. The Company’s estimate of its unrecognized tax benefits related to uncertain tax positions requires a high degree of judgment. As of December 31, 2019, the Company’s tax years prior to 2016 are closed for federal income tax purposes, and the IRS has completed its examination of the Company’s 2016 and 2017 tax years. The Company’s 2018 and 2019 tax years are being examined currently as part of the IRS’s Compliance Assurance Process program. Various states are currently examining the Company’s prior years’ state income tax returns. Sirius XM Holdings, which does not consolidate with Liberty for income tax purposes, has certain state income tax audits pending. We do not expect the ultimate disposition of these audits to have a material adverse effect on our financial position or results of operations. As of December 31, 2019, the Company had less than $1 million dollars in accrued interest and penalties recorded related to uncertain tax positions.</t>
  </si>
  <si>
    <t>Stockholders' Equity</t>
  </si>
  <si>
    <t>(12) Stockholders’ Equity Preferred Stock Liberty’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Liberty’s board of directors. As of December 31, 2019, no shares of preferred stock were issued. Common Stock As discussed in note 2, on April 15, 2016, the Company completed the Recapitalization of its common stock into three new tracking stock groups, one designated as the Liberty SiriusXM common stock, one designated as the Liberty Braves common stock and one designated as the Liberty Media common stock. As further discussed in note 2, the Liberty Media common stock was renamed Liberty Formula One common stock on January 24, 2017 shortly after the Second Closing. As discussed in note 1, on July 23, 2014, holders of Series A and Series B Liberty Media Corporation common stock received a dividend of two shares of Series C Liberty Media Corporation common stock for each share of Series A or Series B Liberty Media Corporation common stock held by them as of July 7, 2014. Series A Liberty SiriusXM, Liberty Braves and Liberty Formula One common stock have one vote per share, Series B Liberty SiriusXM, Liberty Braves and Liberty Formula One common stock have ten votes per share and Series C Liberty SiriusXM, Liberty Braves and Liberty Formula One common stock have no votes per share except as otherwise required by Delaware law. Each share of Series B common stock is exchangeable at the option of the holder for one share of Series A common stock of the same group. All series of our common stock participate on an equal basis with respect to dividends and distributions. Purchases of Common Stock There were no repurchases of Liberty common stock made pursuant to the Company’s authorized repurchase program during the year ended December 31, 2017. During the year ended December 31, 2018, the Company repurchased 10.8 million shares of Series C Liberty SiriusXM common stock for aggregate cash consideration of $466 million under the authorized repurchase program. All of the foregoing shares obtained have been retired and returned to the status of authorized and available for issuance. There were no repurchases of Series A Liberty SiriusXM common stock, Liberty Braves common common common During the year ended December 31, 2019, the Company repurchased 11.0 million shares of Series C Liberty SiriusXM common stock for aggregate cash consideration of $443 million under the authorized repurchase program. All of the foregoing shares obtained have been retired and returned to the status of authorized and available for issuance. There were no repurchases of Series A Liberty SiriusXM common stock, Liberty Braves common common common Dividends Declared by Subsidiary During the year ended December 31, 2017, Sirius XM Holdings declared a cash dividend each quarter, and paid in cash an aggregate amount of $190 million, of which Liberty received $130 million. During the year ended December 31, 2018, Sirius XM Holdings declared a cash dividend each quarter, and paid in cash an aggregate amount of $201 million, of which Liberty received $143 million. During the year ended December 31, 2019, Sirius XM Holdings declared a cash dividend each quarter, and paid in cash an aggregate amount of $226 million, of which Liberty received $157 million. Sirius XM Holdings’ board of directors expects to declare regular quarterly dividends, in an aggregate annual amount of $0.05324 per share of common stock. On January 30, 2020, Sirius XM Holdings’ board of directors declared a quarterly dividend on its common stock in the amount of $0.01331 per share of common stock, payable on February 28, 2020 to stockholders of record at the close of business on February 12, 2020.</t>
  </si>
  <si>
    <t>Related Party Transactions with Officers and Directors</t>
  </si>
  <si>
    <t>(13) Related Party Transactions with Officers and Directors Chief Executive Officer Compensation Arrangement In December 2019, the Compensation Committee (the “Committee”) of Liberty approved a compensation arrangement (the “CEO Arrangement”) for its President and Chief Executive Officer (the “CEO”). Also in December 2019, each of the Service Companies executed an amendment to each Service Company’s services agreement with Liberty, pursuant to which components of the CEO’s compensation described below will either be paid directly to the CEO by each Service Company or reimbursed to Liberty, in each case based on allocations among Liberty and each of the Service Companies set forth in the service agreement amendments. For 2020, the allocation percentage for Liberty is 44%. Beginning with his 2021 compensation, this percentage will be determined based on a combination of (1) relative market capitalizations, weighted 50% , and (2) a blended average of historical time allocation on a Liberty-wide and CEO basis, weighted 50% , in each case, absent agreement to the contrary by Liberty and the Service Companies in consultation with the CEO. The percentage will then be adjusted annually and following certain events. The CEO Arrangement provides for a five year employment term which began on January 1, 2020 and ends December 31, 2024, with an annual base salary of $3 million (with no contracted increase), a one-time cash commitment bonus of $5 million and annual target cash performance bonus of $17 million (with payment subject to the achievement of one or more performance metrics as determined by the applicable company’s Compensation Committee), upfront equity awards and annual equity awards (as described below). The CEO is entitled to receive term equity awards with an aggregate grant date fair value of $90 million (the “Upfront Awards”) to be granted in two equal tranches. The first tranche consisted of time-vested stock options from each of Liberty, Qurate Retail, Liberty Broadband and GCI Liberty and time-vested restricted stock units from Liberty TripAdvisor (collectively, the “2019 term awards”) that vest, in each case, on December 31, 2023 (except Liberty TripAdvisor’s award of time-vested restricted stock units, which vests on December 15, 2023), subject to the CEO’s continued employment, except under certain circumstances. Liberty’s portion of the 2019 term awards, granted in December 2019, had an aggregate grant date fair value of $19,800,000 and consisted of stock options to purchase 927,334 Series C Liberty SiriusXM common stock (“LSXMK”) shares, 313,342 Series C Liberty Braves (“BATRK”) shares and 588,954 Series C Formula One common stock (“FWONK”) shares, with exercise prices of $47.11 , $29.10 and $43.85 , respectively. The second tranche of the Upfront Awards will be granted on or before December 15, 2020, subject to the CEO’s continued employment on such date or the earlier occurrence of a termination of employment due to death, disability, by the issuing company without cause or by the CEO for good reason, and will consist of the same types of awards described above with respect to the first tranche (collectively, the “2020 term awards”). The 2020 term awards will vest, in each case, on December 31, 2024, subject to the CEO’s continued employment (except Liberty TripAdvisor’s award of time-vested restricted stock units, which would vest on the fourth anniversary of its grant date), except under certain circumstances. The portion of the 2020 term awards to be granted by Liberty is expected to consist of stock options to purchase shares of its Series C common stock. Beginning in 2020, the CEO will receive annual equity award grants with an annual aggregate grant date fair value of $17.5 million, consisting of time-vested options and/or performance-based restricted stock units. Vesting of any of these annual performance-based RSUs will be subject to the achievement of one or more performance metrics to be approved by the Compensation Committee of the applicable company with respect to its respective allocable portion of the annual performance-based RSUs. At Liberty, the CEO’s annual equity awards will be issued with respect to LSXMK, BATRK and FWONK. The CEO will be entitled to payments and benefits if his employment is terminated, subject to the execution of releases. Such payments and benefits generally will take the form of cash payments, issuance of fully vested shares and the acceleration of unvested equity awards, depending on the type of termination. In the event that the CEO’s services to a Service Company are discontinued and he remains employed by Liberty following such discontinuation (unless such discontinuation is for cause (as defined in his employment agreement)), the Service Company will be required to make a termination payment to Liberty, as well as provide the CEO with certain payments and benefits upon termination under certain circumstances. Chairman’s Employment Agreement On December 12, 2008, the Committee determined to modify its employment arrangements with its Chairman of the Board, to permit the Chairman to begin receiving payments in 2009 while he remains employed by the Company (instead of following his termination) in satisfaction of Liberty’s obligations to him under two deferred compensation plans and a salary continuation plan. Under one of the deferred compensation plans (the “8% Plan”), compensation has been deferred by the Chairman since January 1, 1993 and accrues interest at the rate of 8% per annum compounded annually from the applicable date of deferral. Under the second plan (the “13% Plan”), compensation was deferred by the Chairman from 1982 until December 31, 1992 and accrues interest at the rate of 13% per annum compounded annually from the applicable date of deferral. The amounts owed to the Chairman under the 8% Plan and 13% Plan aggregated approximately $2.4 million and $20 million, respectively, at December 31, 2008. The amount owed to the Chairman under his salary continuation plan aggregated approximately $39 million at December 31, 2008. The Chairman will receive 240</t>
  </si>
  <si>
    <t>Stock-Based Compensation</t>
  </si>
  <si>
    <t>(14) Stock-Based Compensation Liberty—Incentive Plans Pursuant to the Liberty Media Corporation 2017 Omnibus Incentive Plan (the “2017 Plan”), the company may grant Awards to purchase shares of Series A, Series B and Series C Liberty Media Corporation common stock. The 2017 Plan provides for Awards to be made in respect of a maximum of 50.0 million shares of Liberty Media Corporation common stock. Awards generally vest over 1 Liberty—Grants of stock options Awards granted in 2019, 2018 and 2017 are summarized as follows: ​ ​ ​ ​ ​ ​ ​ ​ ​ ​ ​ ​ ​ ​ ​ ​ ​ ​ ​ ​ Years ended December 31, ​ ​ 2019 ​ 2018 ​ 2017 ​ ​ Options ​ Weighted ​ Options ​ Weighted ​ Options ​ Weighted ​ ​ granted ​ average ​ granted ​ average ​ granted ​ average ​ ​ (000's) ​ GDFV ​ (000's) ​ GDFV ​ (000's) ​ GDFV ​ Series C Liberty SiriusXM common stock, Liberty employees and directors (1) ​ 179 ​ $ 11.62 ​ 33 ​ $ 11.09 ​ 263 ​ $ 10.39 ​ Series C Liberty SiriusXM common stock, Liberty CEO (2) ​ 1,419 ​ $ 11.23 ​ 633 ​ $ 11.56 ​ 920 ​ $ 8.50 ​ Series C Liberty Formula One common stock, Liberty employees and directors (1) ​ 139 ​ $ 12.70 ​ 21 ​ $ 8.99 ​ 153 ​ $ 9.42 ​ Series C Liberty Formula One common stock, Liberty CEO (2) ​ 815 ​ $ 11.67 ​ 139 ​ $ 8.80 ​ 171 ​ $ 8.96 ​ Series C Liberty Formula One common stock, Formula 1 employees (3) ​ 2,005 ​ $ 9.79 ​ 1,888 ​ $ 8.64 ​ 2,015 ​ $ 8.16 ​ Series C Liberty Braves common stock, Liberty employees and directors (1) ​ 62 ​ $ 7.33 ​ 5 ​ $ 7.14 ​ 35 ​ $ 6.14 ​ Series C Liberty Braves common stock, Liberty CEO (2) ​ 320 ​ $ 7.36 ​ 46 ​ $ 6.44 ​ 149 ​ $ 6.02 ​ (1) Mainly vests between three and five years for employees and in one year for directors. (2) Grants made in March 2019 mainly cliff vested in December 2019, and grants made in December 2019 in connection with the CEO’s new employment agreement cliff vest in December 2023. Grants in 2018 and 2017 mainly vested in December 2018 and December 2017, respectively. (3) Vest monthly over one year . In addition to the stock option grants to the Liberty CEO, and in connection with his employment agreement, Liberty granted time-based and performance-based restricted stock units (“RSUs”). During the year ended December 31, 2019, Liberty granted 12 thousand and 2 thousand time-based RSUs of Series C Liberty Formula One common stock and Series C Liberty Braves common stock, respectively. Such RSUs had a GDFV of $33.94 per share and $27.73 per share, respectively, at the time they were granted and cliff vested on March 11, 2019. During the years ended December 31, 2019, 2018 and 2017, Liberty granted 60 thousand, 86 thousand and 50 thousand performance-based RSUs, respectively, of Series C Liberty Formula One common stock. Such RSUs had a GDFV of $33.94 per share, $31.99 per share and $33.92 per share, respectively. During the years ended December 31, 2019 and 2018, Liberty granted 38 thousand and 12 thousand performance-based RSUs, respectively, of Series C Liberty Braves common stock. Such RSUs had a GDFV of $27.73 per share and $23.34 per share, respectively. The 2019, 2018 and 2017 performance-based RSUs cliff vest one year from the month of grant, subject to the satisfaction of certain performance objectives and based on an amount determined by the compensation committee. Performance objectives, which are subjective, are considered in determining the timing and amount of the compensation expense recognized. As the satisfaction of the performance objectives becomes probable, the Company records compensation expense. The value of the grant is remeasured at each reporting period. The stock option grants include the first upfront award related to the CEO’s new employment agreement. See discussion in note 13 regarding the new compensation agreement with the Company’s CEO. The Company did not grant any options to purchase Series A or Series B of Liberty SiriusXM, Liberty Formula One or Liberty Braves common stock during the year ended December 31, 2019. The Company has calculated the GDFV for all of its equity classified awards using the Black-Scholes Model. The Company estimates the expected term of the Awards based on historical exercise and forfeiture data. For grants made in 2019, 2018 and 2017, the range of expected terms was 3.5 to 6.3 years. The volatility used in the calculation for Awards is based on the historical volatility of Liberty’s stocks and the implied volatility of publicly traded Liberty options. The Company uses a zero dividend rate and the risk-free rate for Treasury Bonds with a term similar to that of the subject options. The following table presents the volatilities used by the Company in the Black-Scholes Model for the 2019, 2018 and 2017 grants. ​ ​ ​ ​ ​ ​ ​ ​ ​ ​ Volatility 2019 grants ​ ​ Liberty options 21.8 % - 27.5 % 2018 grants ​ ​ Liberty options 23.5 % - 26.0 % 2017 grants ​ ​ Liberty options 22.6 % - 29.8 % ​ Liberty—Outstanding Awards The following tables present the number and weighted average exercise price (“WAEP”) of Awards to purchase Liberty common stock granted to certain officers, employees and directors of the Company, as well as the weighted average remaining life and aggregate intrinsic value of the Awards. Liberty SiriusXM ​ ​ ​ ​ ​ ​ ​ ​ ​ ​ ​ ​ ​ ​ ​ ​ Series A ​ ​ ​ Weighted Aggregate ​ ​ ​ ​ ​ ​ ​ average ​ intrinsic ​ ​ ​ Liberty ​ ​ ​ remaining ​ value ​ ​ ​ Awards (000's) ​ WAEP ​ life ​ (in millions) ​ Outstanding at January 1, 2019 1,403 ​ $ 19.84 ​ ​ ​ ​ ​ ​ ​ Granted — ​ $ — ​ ​ ​ ​ ​ ​ ​ Exercised (1,381) ​ $ 19.79 ​ ​ ​ ​ ​ ​ ​ Forfeited/Cancelled ​ — ​ $ — ​ ​ ​ ​ ​ ​ ​ Outstanding at December 31, 2019 22 ​ $ 22.62 0.4 years ​ $ 1 ​ Exercisable at December 31, 2019 22 ​ $ 22.62 0.4 years ​ $ 1 ​ ​ ​ ​ ​ ​ ​ ​ ​ ​ ​ ​ ​ ​ ​ ​ ​ Series C ​ ​ ​ Weighted Aggregate ​ ​ ​ ​ ​ ​ ​ average ​ intrinsic ​ ​ ​ Liberty ​ ​ ​ remaining ​ value ​ ​ ​ Awards (000's) ​ WAEP ​ life ​ (in millions) ​ Outstanding at January 1, 2019 11,495 ​ $ 28.85 ​ ​ ​ ​ ​ ​ ​ Granted 1,598 ​ $ 45.08 ​ ​ ​ ​ ​ ​ ​ Exercised (2,923) ​ $ 20.42 ​ ​ ​ ​ ​ ​ ​ Forfeited/Cancelled ​ (353) ​ $ 31.69 ​ ​ ​ ​ ​ ​ ​ Outstanding at December 31, 2019 9,817 ​ $ 33.90 3.6 years ​ $ 140 ​ Exercisable at December 31, 2019 7,997 ​ $ 32.18 3.2 years ​ $ 128 ​ ​ Liberty Formula One ​ ​ ​ ​ ​ ​ ​ ​ ​ ​ ​ ​ ​ ​ ​ ​ Series A ​ ​ ​ ​ Weighted Aggregate ​ ​ ​ ​ ​ ​ ​ average ​ intrinsic ​ ​ Liberty ​ ​ ​ ​ remaining ​ value ​ ​ Awards (000's) ​ WAEP ​ life ​ (in millions) Outstanding at January 1, 2019 360 ​ $ 11.71 ​ ​ ​ ​ ​ ​ ​ Granted — ​ $ — ​ ​ ​ ​ ​ ​ ​ Exercised (359) ​ $ 11.71 ​ ​ ​ ​ ​ ​ ​ Forfeited/Cancelled — ​ $ — ​ ​ ​ ​ ​ ​ ​ Outstanding at December 31, 2019 1 ​ $ 12.63 3.0 years ​ $ — ​ Exercisable at December 31, 2019 1 ​ $ 12.63 3.0 years ​ $ — ​ ​ ​ ​ ​ ​ ​ ​ ​ ​ ​ ​ ​ ​ ​ ​ ​ Series C ​ ​ ​ ​ ​ Weighted Aggregate ​ ​ ​ ​ ​ ​ ​ ​ average ​ intrinsic ​ ​ ​ Liberty ​ ​ ​ ​ remaining ​ value ​ ​ ​ Awards (000's) ​ WAEP ​ life ​ (in millions) ​ Outstanding at January 1, 2019 6,684 ​ $ 26.92 ​ ​ ​ ​ ​ ​ ​ Granted 2,959 ​ $ 36.38 ​ ​ ​ ​ ​ ​ ​ Exercised (1,273) ​ $ 21.80 ​ ​ ​ ​ ​ ​ ​ Forfeited/Cancelled (86) ​ $ 19.26 ​ ​ ​ ​ ​ ​ ​ Outstanding at December 31, 2019 8,284 ​ $ 31.16 4.9 years ​ $ 123 ​ Exercisable at December 31, 2019 6,427 ​ $ 29.61 4.5 years ​ $ 105 ​ ​ Liberty Braves ​ ​ ​ ​ ​ ​ ​ ​ ​ ​ ​ ​ ​ ​ ​ ​ Series A ​ ​ ​ Weighted Aggregate ​ ​ ​ ​ ​ ​ ​ average ​ intrinsic ​ ​ ​ Liberty ​ ​ ​ remaining ​ value ​ ​ ​ Awards (000's) ​ WAEP ​ life ​ (in millions) ​ Outstanding at January 1, 2019 177 ​ $ 11.44 ​ ​ ​ ​ ​ ​ ​ Granted — ​ $ — ​ ​ ​ ​ ​ ​ ​ Exercised (175) ​ $ 11.43 ​ ​ ​ ​ ​ ​ ​ Forfeited/Cancelled ​ — ​ $ — ​ ​ ​ ​ ​ ​ ​ Outstanding at December 31, 2019 2 ​ $ 11.89 2.5 years ​ $ — ​ Exercisable at December 31, 2019 2 ​ $ 11.89 2.5 years ​ $ — ​ ​ ​ ​ ​ ​ ​ ​ ​ ​ ​ ​ ​ ​ ​ ​ ​ Series C ​ ​ ​ Weighted Aggregate ​ ​ ​ ​ ​ ​ ​ average ​ intrinsic ​ ​ ​ Liberty ​ ​ ​ remaining ​ value ​ ​ ​ Awards (000's) ​ WAEP ​ life ​ (in millions) ​ Outstanding at January 1, 2019 1,276 ​ $ 16.58 ​ ​ ​ ​ ​ ​ ​ Granted 382 ​ $ 28.93 ​ ​ ​ ​ ​ ​ ​ Exercised (358) ​ $ 11.37 ​ ​ ​ ​ ​ ​ ​ Forfeited/Cancelled ​ (33) ​ $ 15.19 ​ ​ ​ ​ ​ ​ ​ Outstanding at December 31, 2019 1,267 ​ $ 21.82 4.3 years ​ $ 10 ​ Exercisable at December 31, 2019 815 ​ $ 18.81 3.1 years ​ $ 9 ​ ​ There were no outstanding Series B options to purchase shares of Series B Liberty SiriusXM common stock, Liberty Formula One common stock or Liberty Braves common stock during 2019. As of December 31, 2019, the total unrecognized compensation cost related to unvested Liberty Awards was approximately $34 million. Such amount will be recognized in the Company’s consolidated statements of operations over a weighted average period of approximately 2.1 years. As of December 31, 2019, 9.8 million, 8.3 million and 1.3 million shares of Series A and Series C Liberty SiriusXM, Liberty Formula One and Liberty Braves common stock, respectively, were reserved for issuance under exercise privileges of outstanding stock Awards. Liberty—Exercises The aggregate intrinsic value of all options exercised during the years ended December 31, 2019, 2018 and 2017 was $163 million, $22 million and $31 million, respectively. Liberty—Restricted Stock The Company had approximately 94 thousand, 149 thousand and 73 thousand unvested restricted shares of Liberty SiriusXM, Liberty Formula One and Liberty Braves common stock, respectively, held by certain directors, officers and employees of the Company as of December 31, 2019. These Series A and Series C unvested restricted shares of Liberty SiriusXM common stock, Liberty Formula One common stock and Liberty Braves common stock had a weighted average GDFV of $36.07, $34.03 and $27.31 per share, respectively. The aggregate fair value of all restricted shares of Liberty common stock that vested during the years ended December 31, 2019, 2018 and 2017 was $17 million, $9 million and $85 million, respectively. Sirius XM Holdings—Stock-based Compensation During the years ended December 31, 2019, 2018 and 2017, Sirius XM Holdings granted various types of stock awards to its employees and members of its board of directors. Stock-based awards are generally subject to a graded vesting requirement, which is generally three</t>
  </si>
  <si>
    <t>Employee Benefit Plans</t>
  </si>
  <si>
    <t>(15) Employee Benefit Plans Liberty is the sponsor of the Liberty Media 401(k) Savings Plan (the “Liberty 401(k) Plan”), which provides its employees and the employees of certain of its subsidiaries an opportunity for ownership in the Company and creates a retirement fund. The Liberty 401(k) Plan provides for employees to make contributions to a trust for investment in Liberty common stock, as well as several mutual funds. The Company and its subsidiaries make matching contributions to the Liberty 401(k) Plan based on a percentage of the amount contributed by employees. In addition, certain of the Company’s subsidiaries have similar employee benefit plans. Employer cash contributions to all plans aggregated $19 million, $20 million and $17 million for each of the years ended December 31, 2019, 2018 and 2017, respectively.</t>
  </si>
  <si>
    <t>Other Comprehensive Earnings (loss)</t>
  </si>
  <si>
    <t>Other Comprehensive Earnings (Loss)</t>
  </si>
  <si>
    <t>(16) Other Comprehensive Earnings (Loss) Accumulated other comprehensive earnings (loss) included in Liberty’s consolidated balance sheets and consolidated statements of equity reflect the aggregate of foreign currency translation adjustments, unrealized holding gains and losses on debt and equity securities and Liberty’s share of accumulated other comprehensive earnings of affiliates. The change in the components of accumulated other comprehensive earnings (loss), net of taxes (“AOCI”), is summarized as follows: ​ ​ ​ ​ ​ ​ ​ ​ ​ ​ ​ ​ ​ Unrealized Foreign ​ ​ ​ ​ ​ holding ​ currency ​ ​ ​ ​ ​ ​ gains (losses) ​ translation ​ ​ ​ ​ ​ ​ on securities ​ adjustment ​ Other ​ AOCI ​ ​ amounts in millions Balance at January 1, 2017 ​ $ (9) (22) ​ (31) (62) ​ Other comprehensive earnings (loss) attributable to Liberty stockholders ​ ​ (3) 16 ​ 14 27 ​ Balance at December 31, 2017 ​ ​ (12) (6) ​ (17) (35) ​ Other comprehensive earnings (loss) attributable to Liberty stockholders ​ ​ (3) ​ (24) ​ 22 (5) ​ Cumulative adjustment for change in accounting principle ​ ​ — ​ — ​ 2 ​ 2 ​ Balance at December 31, 2018 ​ ​ (15) (30) ​ 7 (38) ​ Other comprehensive earnings (loss) attributable to Liberty stockholders ​ ​ 3 ​ 13 ​ (11) 5 ​ Balance at December 31, 2019 ​ $ (12) (17) ​ (4) (33) ​ ​ The components of other comprehensive earnings (loss) are reflected in Liberty’s consolidated statements of comprehensive earnings (loss) net of taxes. The following table summarizes the tax effects related to each component of other comprehensive earnings (loss). ​ ​ ​ ​ ​ ​ ​ ​ ​ ​ ​ ​ ​ Tax ​ ​ ​ Before-tax ​ (expense) ​ Net-of-tax ​ ​ amount ​ benefit ​ amount ​ ​ amounts in millions Year ended December 31, 2019: ​ ​ ​ ​ ​ ​ ​ ​ Unrealized holding gains (losses) arising during period ​ $ 4 ​ (1) ​ 3 ​ Credit risk on fair value debt instruments gains (losses) ​ ​ (17) ​ 4 ​ (13) ​ Foreign currency translation adjustments ​ ​ 27 ​ (6) ​ 21 ​ Other comprehensive earnings ​ $ 14 ​ (3) ​ 11 ​ Year ended December 31, 2018: ​ ​ ​ ​ ​ ​ ​ ​ Unrealized holding gains (losses) arising during period ​ $ (4) ​ 1 ​ (3) ​ Credit risk on fair value debt instruments gains (losses) ​ ​ 41 ​ (9) ​ 32 ​ Foreign currency translation adjustments ​ ​ (56) ​ 12 ​ (44) ​ Other comprehensive earnings ​ $ (19) 4 (15) ​ Year ended December 31, 2017: ​ ​ ​ ​ ​ ​ ​ ​ Unrealized holding gains (losses) arising during period ​ $ (5) ​ 2 ​ (3) ​ Foreign currency translation adjustments ​ ​ 60 (22) 38 ​ Other comprehensive earnings ​ $ 55 (20) 35 ​ ​</t>
  </si>
  <si>
    <t>Commitments and Contingencies</t>
  </si>
  <si>
    <t>(17) Commitments and Contingencies Guarantees In connection with agreements for the sale of assets by the Company or its subsidiaries, the Company may retain liabilities that relate to events occurring prior to its sale, such as tax, environmental, litigation and employment matters. The Company generally indemnifies the purchaser in the event that a third party asserts a claim against the purchaser that relates to a liability retained by the Company. These types of indemnification obligations may extend for a number of years. The Company is unable to estimate the maximum potential liability for these types of indemnification obligations as the sale agreements may not specify a maximum amount and the amounts are dependent upon the outcome of future contingent events, the nature and likelihood of which cannot be determined at this time. Historically, the Company has not made any significant indemnification payments under such agreements and no amount has been accrued in the accompanying consolidated financial statements with respect to these indemnification guarantees. Employment Contracts The Atlanta Braves and certain of their players (current and former), coaches and executives have entered into long-term employment contracts whereby such individuals’ compensation is guaranteed. Amounts due under guaranteed contracts as of December 31, 2019 aggregated $352 million, which is payable as follows: $112 million in 2020, $93 million in 2021, $39 million in 2022, $29 million in 2023, $24 million in 2024 and $55 million thereafter. In addition to the foregoing amounts, certain players, coaches and executives may earn incentive compensation under the terms of their employment contracts. Programming, music royalties and other contractual arrangements Sirius XM Holdings has entered into various programming agreements under which Sirius XM Holdings’ obligations include fixed payments, advertising commitments and revenue sharing arrangements. In addition, Sirius XM Holdings has entered into certain music royalty arrangements that include fixed payments. Amounts due under programming and music royalty agreements are payable as follows: $845 million in 2020, $461 million in 2021, $306 million in 2022, $101 million in 2023 and $49 million in 2024. Future revenue sharing costs are dependent upon many factors and are difficult to estimate; therefore, they are not included in the amounts above. In addition, Sirius XM Holdings has entered into agreements related to certain satellite and transmission costs, sales and marketing costs and in-orbit performance payments to the manufacturer of its satellites. Amounts due under these agreements are payable as follows: $151 million in 2020, $41 million in 2021, $32 million in 2022, $19 million in 2023 and $13 million in 2024. Litigation The Company has contingent liabilities related to legal and tax proceedings and other matters arising in the ordinary course of business. We record a liability when we believe that it is both probable that a liability will be incurred and the amount of loss can be reasonably estimated. We evaluate developments in legal matters that could affect the amount of the liability accrual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 In the opinion of management, it is expected that amounts, if any, which may be required to satisfy such contingencies will not be material in relation to the accompanying consolidated financial statements. During the fourth quarter of 2017, Sirius XM Holdings recorded $45 million related to music royalty litigation settlements. The expense is included in the Revenue share and royalties line item in the accompanying consolidated financial statements for the year ended December 31, 2017, but has been excluded from Adjusted OIBDA (as defined in note 18) for the corresponding period as this expense was not incurred as a part of Sirius XM Holdings’ normal operations for the period and does not relate to the on-going performance of the business. Telephone Consumer Protection Act Suits Following a mediation, in April 2019, Sirius XM Holdings entered into an agreement to settle this purported class action suit. The settlement resolves the claims of consumers for the period October 2013 through January 2019. As part of the settlement, Sirius XM Holdings paid $25 million into a non-reversionary settlement fund from which cash to class members, notice, administrative costs, and attorney's fees and costs will be paid. The settlement also contemplates that Sirius XM Holdings will provide three months of service to its All Access subscription package for those members of the class that elect to receive it, in lieu of cash, at no cost to those class members and who are not active subscribers at the time of the distribution. The availability of this three-month service option will not diminish the $25 million common fund. As part of the settlement, Sirius XM Holdings will also implement certain changes relating to its “Do-Not-Call” practices and telemarketing programs. On January 28, 2020, the Court issued an order and final judgment approving the settlement. This charge is included in the selling, general and administrative expense line item in the consolidated financial statements for the year ended December 31, 2019, but has been excluded from Adjusted OIBDA (as defined in note 18) for the corresponding period as this charge does not relate to the on-going performance of the business. SoundExchange Royalty Claims. Pre-1972 Sound Recording Litigation. Civil Code Section 980, unfair competition, misappropriation and conversion in connection with the public performance of sound recordings recorded prior to February 15, 1972 (“pre-1972 recordings”). On December 19, 2014, Pandora filed a motion to strike the complaint pursuant to California’s Anti-Strategic Lawsuit Against Public Participation ("Anti-SLAPP") statute, which following denial of Pandora’s motion was appealed to the Ninth Circuit Court of Appeals. In March 2017, the Ninth Circuit requested certification to the California Supreme Court on the substantive legal questions. The California Supreme Court accepted certification. In May 2019, the California Supreme Court issued an order dismissing consideration of the certified questions on the basis that, following the enactment of the Orrin G. Hatch-Bob Goodlatte Music Modernization Act, Pub. L. No. 115-264, 132 Stat. 3676 (2018) (the “MMA”), resolution of the questions posed by the Ninth Circuit Court of Appeals was no longer “necessary to . . . settle an important question of law.” The MMA grants a potential federal preemption defense to the claims asserted in the aforementioned lawsuits. In July 2019, Pandora took steps to avail itself of this preemption defense, including making the required payments under the MMA for certain of its uses of pre-1972 recordings. Based on the federal preemption contained in the MMA (along with other considerations), Pandora asked the Ninth Circuit to order the dismissal of the Flo &amp; Eddie, Inc. v. Pandora Media, Inc. After Flo &amp; Eddie filed its action in 2014 against Pandora, several other plaintiffs commenced separate actions, both on an individual and class action basis, alleging a variety of violations of common law and state copyright and other statutes arising from allegations that Pandora owed royalties for the public performance of pre-1972 recordings. Many of these separate actions have been dismissed or are in the process of being dismissed. Sirius XM Holdings believes that none of the remaining pending actions is likely to have a material adverse effect on Pandora’s business, financial condition or results of operations. Sirius XM Holdings believes it has substantial defenses to the claims asserted in these actions, and it intends to defend these actions vigorously. Copyright Royalty Board Proceeding to Determine the Rate for Statutory Webcasting In September 2019, the participants filed written direct statements, including proposed rates and terms for the 2021-2025 period. Sirius XM Holdings and other webcaster participants proposed rates below the existing statutory rates, which for commercial webcasters are currently set at $0.0018 per performance for non-subscription transmissions (such as offered by our Pandora ad-supported business) and $0.0024 per performance for subscription transmissions (such as offered by our Sirius XM internet radio service). SoundExchange has proposed increasing the commercial webcasting rates to $0.0028 per performance for non-subscription transmissions and $0.0031 per performance for subscription transmissions. In January 2020, the participants filed written rebuttal statements, responding to each other’s proposals. Discovery in the matter is ongoing, and a multi-week hearing has been set to begin before the CRB in March 2020. The CRB’s initial determination of the rates and terms for the 2021-2025 period is required to be delivered in December 2020.</t>
  </si>
  <si>
    <t>Information About Liberty's Operating Segments</t>
  </si>
  <si>
    <t>(18) Information About Liberty’s Operating Segments The Company, through its ownership interests in subsidiaries and other companies, is primarily engaged in the media and entertainment industries. The Company identifies its reportable segments as (A) those consolidated subsidiaries that represent 10% or more of its consolidated annual revenue, annual Adjusted OIBDA (as defined below) or total assets and (B) those equity method affiliates whose share of earnings represent 10% or more of the Company’s annual pre-tax earnings. The segment presentation for prior periods has been conformed to the current period segment presentation, as discussed below. The Company evaluates performance and makes decisions about allocating resources to its operating segments based on financial measures such as revenue and Adjusted OIBDA (as defined below). In addition, the Company reviews nonfinancial measures such as subscriber growth and penetration. For segment reporting purposes, the Company defines Adjusted OIBDA as revenue less operating expenses, and selling, general and administrative expenses excluding all stock-based compensation, separately reported litigation settlements and restructuring and impairment charges. The Company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he Company generally accounts for intersegment sales and transfers as if the sales or transfers were to third parties, that is, at current prices. The Company has identified the following subsidiaries as its reportable segments: ● Sirius XM Holdings is a consolidated subsidiary that operates two complementary audio entertainment businesses, Sirius XM and Pandora. Sirius XM features music, sports, entertainment, comedy, talk, news, traffic and weather channels as well as infotainment services, in the United States on a subscription fee basis through its two proprietary satellite radio systems and through the internet via applications for mobile devices, home devices and other consumer electronic equipment. Sirius XM also provides connected vehicle services and a suite of in-vehicle data services. The Pandora business operates a music, comedy and podcast streaming discovery platform. Pandora is available as an ad-supported radio service, a radio subscription service, called Pandora Plus, and an on-demand subscription service, called Pandora Premium. Sirius XM Holdings acquired Pandora on February 1, 2019, at which time it began consolidating the results of the Pandora business. ● Formula 1 is a global motorsports business that holds exclusive commercial rights with respect to the World Championship, an annual, approximately nine-month long, motor race-based competition in which teams compete for the Constructors’ Championship and drivers compete for the Drivers’ Championship. The World Championship takes place on various circuits with a varying number of events taking place in different countries around the world each season. Formula 1 is responsible for the commercial exploitation and development of the World Championship. The Company acquired a controlling interest in Formula 1 on January 23, 2017, at which time it began consolidating the results of the Formula 1 business. ​ The Company’s reportable segments are strategic business units that offer different products and services. They are managed separately because each segment requires different technologies, distribution channels and marketing strategies. The accounting policies of the segments that are also consolidated subsidiaries are the same as those described in the Company’s summary of significant policies. Performance Measures ​ ​ ​ ​ ​ ​ ​ ​ ​ ​ ​ ​ ​ ​ ​ ​ ​ ​ Years ended December 31, ​ ​ 2019 ​ 2018 ​ 2017 ​ ​ ​ Adjusted ​ Adjusted ​ Adjusted ​ ​ Revenue ​ OIBDA ​ Revenue ​ OIBDA ​ Revenue ​ OIBDA ​ ​ amounts in millions Liberty SiriusXM Group ​ ​ ​ ​ ​ ​ ​ ​ ​ ​ ​ ​ ​ ​ Sirius XM Holdings ​ $ 7,794 2,453 5,771 2,233 5,425 2,109 ​ Corporate and other ​ ​ — ​ (17) ​ — ​ (16) ​ — ​ (15) ​ Total Liberty SiriusXM Group ​ ​ 7,794 ​ 2,436 ​ 5,771 ​ 2,217 ​ 5,425 ​ 2,094 ​ Braves Group ​ ​ ​ ​ ​ ​ ​ ​ ​ ​ ​ ​ ​ ​ Corporate and other ​ 476 49 442 88 386 2 ​ Total Braves Group ​ ​ 476 ​ 49 ​ 442 ​ 88 ​ 386 ​ 2 ​ Formula One Group ​ ​ ​ ​ ​ ​ ​ ​ ​ ​ ​ ​ ​ ​ Formula 1 ​ ​ 2,022 ​ 482 ​ 1,827 ​ 400 ​ 1,783 ​ 438 ​ Corporate and other ​ ​ — ​ (36) ​ — ​ (25) ​ — ​ (41) ​ Total Formula One Group ​ ​ 2,022 ​ 446 ​ 1,827 ​ 375 ​ 1,783 ​ 397 ​ Total ​ $ 10,292 2,931 8,040 2,680 7,594 2,493 ​ ​ Other Information ​ ​ ​ ​ ​ ​ ​ ​ ​ ​ ​ ​ ​ ​ ​ ​ ​ ​ December 31, 2019 ​ December 31, 2018 ​ Total Investments Capital Total Investments Capital ​ ​ assets ​ in affiliates ​ expenditures ​ assets ​ in affiliates ​ expenditures ​ ​ amounts in millions Liberty SiriusXM Group ​ ​ ​ ​ ​ ​ ​ ​ ​ ​ ​ ​ ​ ​ Sirius XM Holdings ​ $ 30,868 644 363 27,812 629 356 ​ Corporate and other ​ ​ 553 ​ — ​ — ​ 480 ​ — ​ — ​ Total Liberty SiriusXM Group ​ ​ 31,421 ​ 644 ​ 363 ​ 28,292 ​ 629 ​ 356 ​ Braves Group ​ ​ ​ ​ ​ ​ ​ ​ ​ ​ ​ ​ ​ ​ Corporate and other ​ ​ 1,593 ​ 99 ​ 103 ​ 1,805 ​ 92 ​ 33 ​ Total Braves Group ​ ​ 1,593 ​ 99 ​ 103 ​ 1,805 ​ 92 ​ 33 ​ Formula One Group ​ ​ ​ ​ ​ ​ ​ ​ ​ ​ ​ ​ ​ ​ Formula 1 ​ ​ 9,031 — 16 ​ 8,958 ​ — ​ 12 ​ Corporate and other ​ 2,474 882 28 1,999 920 2 ​ Total Formula One Group ​ ​ 11,505 ​ 882 ​ 44 ​ 10,957 ​ 920 ​ 14 ​ Elimination (1) ​ ​ (330) ​ — ​ — ​ (226) ​ — ​ — ​ Consolidated Liberty ​ $ 44,189 1,625 510 40,828 1,641 403 ​ (1) This is primarily the intergroup interests in the Liberty SiriusXM Group and the Braves Group held by the Formula One Group, as discussed in note 2. The intergroup interests attributable to the Formula One Group are presented as an asset and the intergroup interests attributable to the Liberty SiriusXM Group and the Braves Group are presented as liabilities in the attributed financial statements and the offsetting amounts between tracking stock groups are eliminated in consolidation. The following table provides a reconciliation of Adjusted OIBDA to Operating income (loss) and Earnings (loss) from continuing operations before income taxes: ​ ​ ​ ​ ​ ​ ​ ​ ​ ​ ​ ​ Years ended December 31, ​ 2019 2018 2017 ​ ​ amounts in millions Adjusted OIBDA ​ $ 2,931 2,680 2,493 ​ Litigation settlement (note 17) ​ ​ (25) ​ (69) ​ (45) ​ Stock-based compensation ​ (291) (192) (230) ​ Acquisition and other related costs (note 5) ​ ​ (84) ​ (3) ​ — ​ Depreciation and amortization ​ (1,061) (905) (824) ​ Operating income (loss) ​ ​ 1,470 ​ 1,511 ​ 1,394 ​ Interest expense ​ (657) (606) (591) ​ Share of earnings (losses) of affiliates, net ​ 6 18 104 ​ Realized and unrealized gains (losses) on financial instruments, net ​ (315) 40 (88) ​ Other, net ​ 9 78 8 ​ Earnings (loss) from continuing operations before income taxes ​ $ 513 1,041 827 ​ ​ Revenue by Geographic Area ​ Revenue by geographic area based on the country of domicile is as follows: ​ ​ ​ ​ ​ ​ ​ ​ ​ ​ ​ ​ Years ended December 31, ​ 2019 2018 2017 ​ ​ amounts in millions United States ​ $ 8,172 6,112 5,724 ​ United Kingdom ​ 2,022 1,831 1,783 ​ Other ​ ​ 98 ​ 97 ​ 87 ​ ​ ​ $ 10,292 8,040 7,594 ​ ​ Long-lived Assets by Geographic Area ​ ​ ​ ​ ​ ​ ​ ​ ​ ​ December 31, ​ 2019 2018 ​ ​ amounts in millions United States ​ $ 2,246 2,457 ​ United Kingdom ​ 16 12 ​ ​ ​ $ 2,262 2,469 ​ ​</t>
  </si>
  <si>
    <t>Quarterly Financial Information</t>
  </si>
  <si>
    <t>Quarterly Financial Information (Unaudited)</t>
  </si>
  <si>
    <t>(19) Quarterly Financial Information (Unaudited) ​ ​ ​ ​ ​ ​ ​ ​ ​ ​ ​ ​ ​ 1st 2nd 3rd 4th ​ ​ Quarter ​ Quarter ​ Quarter ​ Quarter ​ ​ amounts in millions, except per share amounts 2019: ​ ​ ​ ​ ​ ​ ​ ​ ​ ​ Revenue ​ $ 2,012 2,805 2,856 2,619 ​ Operating income (loss) ​ $ 200 461 507 302 ​ Net earnings (loss) ​ $ (127) 192 262 20 ​ Net earnings (loss) attributable to Liberty stockholders: ​ ​ ​ ​ ​ ​ ​ Liberty SiriusXM common stock ​ $ 61 ​ 167 ​ 140 ​ 126 ​ Liberty Braves common stock ​ $ (71) ​ 26 ​ 12 ​ (44) ​ Liberty Formula One common stock ​ $ (148) ​ (77) ​ 41 ​ (127) ​ Basic net earnings (loss) attributable to Liberty stockholders per common share: ​ ​ ​ ​ ​ ​ ​ ​ ​ ​ Liberty SiriusXM common stock ​ $ 0.19 ​ 0.52 ​ 0.44 ​ 0.40 ​ Liberty Braves common stock ​ $ (1.39) ​ 0.51 ​ 0.24 ​ (0.86) ​ Liberty Formula One common stock ​ $ (0.64) ​ (0.33) ​ 0.18 ​ (0.55) ​ Diluted net earnings (loss) attributable to Liberty stockholders per common share: ​ ​ ​ ​ ​ ​ ​ ​ ​ ​ Liberty SiriusXM common stock ​ $ 0.19 ​ 0.52 ​ 0.44 ​ 0.39 ​ Liberty Braves common stock ​ $ (1.39) ​ 0.46 ​ 0.16 ​ (0.86) ​ Liberty Formula One common stock ​ $ (0.64) ​ (0.33) ​ 0.18 ​ (0.55) ​ ​ ​ ​ ​ ​ ​ ​ ​ ​ ​ ​ ​ ​ 1st 2nd 3rd 4th ​ ​ Quarter ​ Quarter ​ Quarter ​ Quarter ​ ​ amounts in millions, except per share amounts 2018: ​ ​ ​ ​ ​ ​ ​ ​ ​ ​ Revenue ​ $ 1,517 2,199 2,315 2,009 ​ Operating income (loss) ​ $ 227 374 531 379 ​ Net earnings (loss) ​ $ 213 255 366 31 ​ Net earnings (loss) attributable to Liberty stockholders: ​ ​ ​ ​ ​ ​ ​ Liberty SiriusXM common stock ​ $ 200 ​ 165 ​ 185 ​ 126 ​ Liberty Braves common stock ​ $ (52) ​ (2) ​ 41 ​ 18 ​ Liberty Formula One common stock ​ $ (17) ​ 9 ​ 42 ​ (184) ​ Basic net earnings (loss) attributable to Liberty stockholders per common share: ​ ​ ​ ​ ​ ​ ​ ​ ​ ​ Liberty SiriusXM common stock ​ $ 0.60 ​ 0.50 ​ 0.56 ​ 0.39 ​ Liberty Braves common stock ​ $ (1.02) ​ (0.04) ​ 0.80 ​ 0.35 ​ Liberty Formula One common stock ​ $ (0.07) ​ 0.04 ​ 0.18 ​ (0.80) ​ Diluted net earnings (loss) attributable to Liberty stockholders per common share: ​ ​ ​ ​ ​ ​ ​ ​ ​ ​ Liberty SiriusXM common stock ​ $ 0.59 ​ 0.49 ​ 0.55 ​ 0.38 ​ Liberty Braves common stock ​ $ (1.02) ​ (0.04) ​ 0.80 ​ (0.07) ​ Liberty Formula One common stock ​ $ (0.07) ​ 0.04 ​ 0.18 ​ (0.80) ​ ​</t>
  </si>
  <si>
    <t>Summary of Significant Accounting Policies (Policies)</t>
  </si>
  <si>
    <t>Cash and Cash Equivalents</t>
  </si>
  <si>
    <t>Cash and Cash Equivalents Cash equivalents consist of investments which are readily convertible into cash and have maturities of three months or less at the time of acquisition.</t>
  </si>
  <si>
    <t>Receivables</t>
  </si>
  <si>
    <t>Receivables Receivables are reflected net of an allowance for doubtful accounts and sales returns. Such allowance aggregated $18 million and $20 million at December 31, 2019 and 2018, respectively. Activity in the year ended December 31, 2019 included an increase of $56 million of bad debt charged to expense and $59 million of write-offs. Activity in the year ended December 31, 2018 included an increase of $68 million of bad debt charged to expense and $60 million of write-offs. Activity in the year ended December 31, 2017 included an increase of $57 million of bad debt charged to expense and $55 million of write-offs.</t>
  </si>
  <si>
    <t>Investments</t>
  </si>
  <si>
    <t xml:space="preserve">Investments All marketable equity and debt securities held by the Company are carried at fair value, generally based on quoted market prices and changes in the fair value of such securities are reported in realized and unrealized gain (losses) on financial instruments in the accompanying consolidated statements of operations. The Company elected the measurement alternative (defined as the cost of the security, adjusted for changes in fair value when there are observable prices, less impairments) for its equity securities without readily determinable fair values. The total value of marketable debt and equity securities aggregated $353 million and $1,195 million as of December 31, 2019 and 2018, respectively.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Changes in the Company’s proportionate share of the underlying equity of an equity method investee, which result from the issuance of additional equity securities by such equity investee, are recognized in the statement of operations through the other, net line item. To the extent there is a difference between our ownership percentage in the underlying equity of an equity method investee and our carrying value, such difference is accounted for as if the equity method investee were a consolidated subsidiary. The Company continually reviews its equity investments to determine whether a decline in fair value below the carrying value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arrying value of the equity method investment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a high degree of judgment and accordingly, actual results may differ materially from the Company’s estimates and judgments. Writedowns for equity method investments are included in share of earnings (losses) of affiliates. The Company performs a qualitative assessment for equity securities without readily determinable fair values each reporting period to determine whether the security could be impaired. If the qualitative assessment indicates that an impairment could exist, we estimate the fair value of the investments, and, to the extent the security’s fair value is less than its carrying value, an impairment is recorded in the consolidated statements of operations. </t>
  </si>
  <si>
    <t>Derivative Instruments and Hedging Activities</t>
  </si>
  <si>
    <t>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Scholes model. The Black-Scholes model incorporates a number of variables in determining such fair values, including expected volatility of the underlying security and an appropriate discount rate. The Company obtained volatility rates from pricing services based on the expected volatility of the underlying security over the remaining term of the derivative instrument. A discount rate wa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Considerable management judgment was required in estimating the Black-Scholes variables.</t>
  </si>
  <si>
    <t>Property and Equipment</t>
  </si>
  <si>
    <t>Property and Equipment Property and equipment consisted of the following: ​ ​ ​ ​ ​ ​ ​ ​ ​ ​ ​ Estimated Useful Life December 31, 2019 December 31, 2018 ​ ​ ​ ​ ​ amounts in millions Land NA ​ $ 138 183 ​ Buildings and improvements 10 ​ 783 905 ​ Support equipment 3 ​ 630 553 ​ Satellite system 15 years ​ 1,694 1,679 ​ Construction in progress NA ​ 535 445 ​ Total property and equipment ​ ​ ​ $ 3,780 3,765 ​ ​ Property and equipment, including significant improvements, is stated at cost. Depreciation is computed using the straight-line method using estimated useful lives. Depreciation expense for the years ended December 31, 2019, 2018 and 2017 was $271 million, $251 million and $230 million, respectively. A portion of the interest on funds borrowed to finance the construction of the Braves ballpark and mixed-use development as well as the launch of Sirius XM Holdings’ satellites and launch vehicles is capitalized. Capitalized interest is recorded as part of the asset’s cost and depreciated over the asset’s useful life. Capitalized interest costs for the years ended December 31, 2019 and 2018 was approximately $17 million and $12 million, respectively, which related to the construction of Sirius XM Holdings’ satellites.</t>
  </si>
  <si>
    <t>Intangible Assets</t>
  </si>
  <si>
    <t>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or more frequently if events and circumstances indicate impairment may have occurred. The accounting guidance permits entities to first assess qualitative factors to determine whether it is more likely than not that the fair value of a reporting unit is less than its carrying amount as a basis for determining whether it is necessary to perform the quantitative goodwill impairment test. The accounting guidance also allows entities the option to bypass the qualitative assessment for any reporting unit in any period and proceed directly to the quantitative impairment test. The entity may resume performing the qualitative assessment in any subsequent period. In evaluating goodwill on a qualitative basis, the Company reviews the business performance of each reporting unit and evaluates other relevant factors as identified in the relevant accounting guidance to determine whether it i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and prior years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Liberty’s valuation analysis are based on management’s best estimates considering current marketplace factors and risks as well as assumptions of growth rates in future years. There is no assurance that actual results in the future will approximate these forecasts. If the carrying value of a reporting unit exceeds its fair value, an impairment loss is recognized in an amount equal to that excess. The accounting guidance also permits entities to first perform a qualitative assessment to determine whether it is more likely than not that an indefinite-lived intangible asset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t>
  </si>
  <si>
    <t>Impairment of Long-lived Assets</t>
  </si>
  <si>
    <t>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an impairment adjustment is to be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Noncontrolling Interests The Company reports noncontrolling interests of subsidiaries within equity in the balance sheet and the amount of consolidated net income attributable to the parent and to the noncontrolling interest is presented in the statement of operations. Also, changes in ownership interests in subsidiaries in which the Company maintains a controlling interest are recorded in equity.</t>
  </si>
  <si>
    <t>Noncontrolling Interests</t>
  </si>
  <si>
    <t>Revenue Recognition</t>
  </si>
  <si>
    <t>Revenue Recognition Effective January 1, 2018, the Company adopted Accounting Standards Codification Topic 606, Revenue from Contracts with Customers The Company elected to utilize certain practical expedients as permitted under ASC 606. The Company elected to apply the guidance from ASC 606 only to contracts that were not completed as of January 1, 2018. Completed contracts are those contracts for which substantially all of the revenue had been recognized under ASC 605. The Company also elected to utilize the practical expedient for contract modifications. For modified contracts, the Company did not separately evaluate the effects of each contract modification that occurred prior to January 1, 2018. Instead, the Company reflected the aggregate effect of all contract modifications (on a contract-by-contract basis) that occurred prior to January 1, 2018 by identifying the satisfied and unsatisfied performance obligations and allocating the transaction price to such performance obligations. Sales, value add, and other taxes when collected concurrently with revenue producing activities are excluded from revenue. Incremental costs of obtaining a contract are expensed when the amortization period of the asset is one year or less. To the extent the incremental costs of obtaining a contract relate to a period greater than one year, the Company amortizes such incremental costs in a manner that is consistent with the transfer to the customer of the goods or services to which the asset relates. If, at contract inception, we determine the time period between when we transfer a promised good or service to a customer and when the customer pays us for that good or service is one year or less, we do not adjust the promised amount of consideration for the effects of a significant financing component. In accordance with ASC 606, the following table illustrates the impact on our reported results in the consolidated statements of operations assuming we did not adopt ASC 606 on January 1, 2018. ​ ​ ​ ​ ​ ​ ​ ​ ​ Year ended December 31, 2018 ​ ​ ​ ​ ​ ​ ​ Balances without ​ ​ ​ ​ ​ Impact of ​ adoption of ​ ​ As reported ​ ASC 606 ​ ASC 606 ​ ​ ​ in millions ​ Revenue: ​ ​ ​ ​ ​ ​ ​ Sirius XM Holdings revenue $ 5,771 ​ 95 ​ 5,866 ​ Other revenue $ 442 ​ (2) ​ 440 ​ ​ ​ ​ ​ ​ ​ ​ ​ Costs of subscriber services: ​ ​ ​ ​ ​ ​ ​ Revenue share and royalties $ 1,394 ​ 88 ​ 1,482 ​ Subscriber acquisition costs $ 470 ​ 4 ​ 474 ​ Selling, general and administrative $ 1,182 ​ (1) ​ 1,181 ​ Income tax (expense) benefit $ (176) ​ (1) ​ (177) ​ ​ ​ ​ ​ ​ ​ ​ ​ Net earnings (loss) $ 865 ​ 1 ​ 866 ​ ​ Our customers generally pay for services in advance of the performance obligation and therefore these prepayments are recorded as deferred revenue. The deferred revenue is recognized as revenue in our consolidated statement of operations as the services are provided. Changes in the contract liability balance for Sirius XM Holdings during the year ended December 31, 2019 were not materially impacted by other factors. The opening and closing balances for our deferred revenue related to Formula 1 and Braves Holdings was approximately $154 million and $184 million, respectively. The primary cause for the increase related to the receipt of cash from our customers in advance of satisfying our performance obligations. As the majority of Sirius XM Holdings contracts are one year or less, Sirius XM Holdings utilized the optional exemption under ASC 606 and has not disclosed information about the remaining performance obligations for contracts which have original expected durations of one year or less. As of December 31, 2019, less than ten percent of the Sirius XM Holdings total deferred revenue balance related to contracts that extended beyond one year. These contracts primarily include prepaid data trials which are typically provided for three to five years as well as for self-pay customers who prepay for their audio subscriptions for up to three years in advance. These amounts will be recognized on a straight-line basis as Sirius XM Holdings’ services are provided. ​ Significant portions of the transaction prices for Formula 1 and Braves Holdings are related to undelivered performance obligations that are under contractual arrangements that extend beyond one year. The Company anticipates recognizing revenue from the delivery of such performance obligations of approximately $2,047 million in 2020 , $1,727 million in 2021 , $4,236 million in 2022 through 2027, and $275 million thereafter , primarily recognized through 2035. We have not included any amounts in the undelivered performance obligations amounts for Formula 1 and Braves Holdings for those performance obligations that relate to a contract with an original expected duration of one year or less. ​ Below is a summary of the impacts of ASC 606 on Sirius XM Holdings, Formula 1 and Braves Holdings. Sirius XM Holdings The following table disaggregates Sirius XM Holdings’ revenue by source: ​ ​ ​ ​ ​ ​ ​ ​ Years ended December 31, ​ ​ 2019 ​ 2018 ​ ​ in millions ​ Subscriber $ 6,120 ​ 5,264 ​ Advertising ​ 1,336 ​ 188 ​ Equipment ​ 173 ​ 155 ​ Other ​ 165 ​ 164 ​ Total Sirius XM Holdings revenue $ 7,794 ​ 5,771 ​ ​ ASC 606 primarily impacts how Sirius XM Holdings accounts for revenue share payments as well as other immaterial impacts. Sirius XM Holdings previously recorded revenue share related to paid-trials as Revenue share and royalties expense. Under the ASC 606, SIRUS XM Holdings has recorded these revenue share payments as a reduction to revenue as the payments do not transfer a distinct good or service to Sirius XM Holdings. Activation fees were previously recognized over the expected subscriber life using the straight-line method. Under ASC 606, activation fees have been recognized over a one month period from activation as the activation fees are non-refundable and they do not convey a material right. Loyalty payments to major automakers (“OEMs”) were previously expensed when incurred as subscriber acquisition costs. Under ASC 606, these costs have been capitalized in other current assets as costs to obtain a contract and these costs will be amortized to subscriber acquisition costs over an average self-pay subscriber life of that OEM. These changes do not have a material impact to the consolidated financial statements. The following is a description of the principal activities from which Sirius XM Holdings generates its revenue - including from self-pay and paid promotional subscribers, advertising, and sales of equipment. Subscriber revenue. three life. Revenue share and loyalty fees paid to an automaker offering a paid trial are accounted for as a reduction of revenue as the payment does not provide a distinct good or service. Music royalty fee primarily consists of U.S. music royalty fees (“MRF”) collected from subscribers. The related costs Sirius XM Holdings incurs for the right to broadcast music and other programming are recorded as revenue share and royalties expense in the consolidated statements of operations. Fees received from subscribers for the MRF are recorded as deferred revenue and amortized to revenue ratably over the service period as the royalties relate to the subscription services which are continuously delivered to Sirius XM Holdings’ customers. Advertising revenue. Equipment revenue. Other revenue. Sirius XM Holdings revenue is reported net of any taxes assessed by a governmental authority that is both imposed on, and concurrent with, a specific revenue-producing transaction between a seller and a customer in the consolidated statements of operations. Formula 1 The following table disaggregates Formula 1’s revenue by source: ​ ​ ​ ​ ​ ​ ​ ​ Years ended December 31, ​ ​ 2019 ​ 2018 ​ ​ in millions ​ Primary $ 1,664 ​ 1,487 ​ Other ​ 358 ​ 340 ​ Total Formula 1 revenue $ 2,022 ​ 1,827 ​ ​ Upon entering into a new arrangement, Formula 1 occasionally incurs certain incremental costs of obtaining a contract. These incremental costs relate to commission amounts that will be paid over the life of the contract for which the recipient does not have any substantive future performance requirement to earn such commission. Accordingly, the commission costs will be capitalized and amortized over the life of the contract. Upon adoption of ASC 606, Formula 1 recorded a contract cost asset and a corresponding commission payable. ​ The following is a description of principal activities from which Formula 1 generates its revenue. ​ Primary revenue. ​ Other revenue. ​ Braves Holdings ​ The following table disaggregates Braves Holdings’ revenue by source: ​ ​ ​ ​ ​ ​ ​ ​ Years ended December 31, ​ ​ 2019 ​ 2018 ​ ​ in millions ​ Baseball $ 438 ​ 404 ​ Development ​ 38 ​ 38 ​ Total Braves Holdings revenue $ 476 ​ 442 ​ ​ ASC 606 standard primarily impacted Braves Holdings revenue recognition related to broadcast rights revenue. Under the old revenue standard, Braves Holdings recognized revenue from its broadcast rights arrangements limited to the amounts that were not contingent on the provision of future goods or services, which resulted in revenue recognition approximating the cash received. Upon adoption of ASC 606, Braves Holdings is required to estimate the entire transaction price of the contractual arrangements and recognize revenue allocated to each of the performance obligations within the contractual arrangements as those performance obligations are satisfied. Such performance obligations are typically satisfied over time and result in differences between revenue recognized and cash received, dependent on how far into a contractual arrangement Braves Holdings is at any given reporting period. ASC 606 resulted in an immaterial change in revenue recognized during the years ended December 31, 2019 and 2018 and an immaterial effect to the consolidated balance sheet as compared to the old revenue standard. ​ The following is a description of principal activities from which Braves Holdings generates its revenue. ​ Baseball revenue. revenue is earned throughout the year based on an estimate of revenue generated by MLB on behalf of the 30 MLB clubs. Sources of MLB revenue include distributions from the Major League Central Fund, distributions from MLB Properties and revenue sharing income, if applicable. Development revenue.</t>
  </si>
  <si>
    <t>Cost of Services</t>
  </si>
  <si>
    <t>Cost of Services Revenue Share Sirius XM Holdings shares a portion of its subscription revenue earned from self-pay subscribers with certain automakers. The terms of the revenue share agreements vary with each automaker, but are typically based upon the earned audio revenue as reported or gross billed audio revenue. Royalties For Sirius XM Holdings’ satellite radio business, it pays royalties to the holders of content licenses based on a percentage of its subscription revenue (subject to certain exclusions) through SoundExchange. Sirius XM Holdings pays a statutory rate established by the Copyright Royalty Board (“CRB”). For streaming music and other content, Sirius XM and Pandora pay royalties based on either a per-performance fee based on the number of sound recordings transmitted, a percentage of revenue associated with a service, or a per-subscriber minimum amount. Rates paid by Pandora are primarily stipulated in direct license agreements with major and independent record labels, music publishers and performing rights organizations. Rates paid by Sirius XM are primarily set by the CRB. Programming Costs Programming costs which are for a specified number of events are amortized on an event-by-event basis; programming costs which are for a specified season or include programming through a dedicated channel are amortized over the season or period on a straight-line basis. Sirius XM Holdings allocates a portion of certain programming costs which are related to sponsorship and marketing activities to selling, general and administrative expense on a straight-line basis over the term of the agreement. Cost of Formula 1 Revenue Cost of Formula 1 revenue consists of team payments and hospitality costs, which are principally related to catering and other aspects of the production and delivery of the Paddock Club, and circuit rights’ fees payable under various agreements with race promoters to acquire certain commercial rights at Events, including the right to sell advertising, hospitality and support race opportunities. Other costs include annual Federation Internationale de l’Automobile regulatory fees, advertising and sponsorship commissions and those incurred in the provision and sale of freight, travel and logistical services, F2 and F3 cars, parts and maintenance services, television production and post-production services, advertising production services and digital and social media activities. These costs are largely variable in nature and relate directly to revenue opportunities.</t>
  </si>
  <si>
    <t>Subscriber Acquisition Costs</t>
  </si>
  <si>
    <t>Subscriber Acquisition Costs Subscriber acquisition costs consist of costs incurred to acquire new subscribers and include hardware subsidies paid to radio manufacturers, distributors and automakers, including subsidies paid to automakers who include a satellite radio and a prepaid subscription to Sirius XM service in the sale or lease price of a new vehicle; subsidies paid for chip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Sirius XM Holdings’ OEM and retail distribution channels. Subscriber acquisition costs do not include advertising costs, loyalty payments to distributors and dealers of radios and revenue share payments to automakers and retailers of radios. Subsidies paid to radio manufacturers and automakers are expensed upon installation, shipment, receipt of product or activation and are included in subscriber acquisition costs because Sirius XM Holdings is responsible for providing the service to the customers. Commissions paid to retailers and automakers are expensed upon either the sale or activation of radios. Chipsets that are shipped to radio manufacturers and held on consignment are recorded as inventory and expensed as subscriber acquisition costs when placed into production by radio manufacturers. Costs for chipsets not held on consignment are expensed as subscriber acquisition costs when the automaker confirms receipt.</t>
  </si>
  <si>
    <t xml:space="preserve">Stock-Based Compensation As more fully described in note 14, Liberty has granted to its directors, employees and employees of its subsidiaries options and restricted stock to purchase shares of Liberty common stock (collectively, “Awards”). The Company measures the cost of employee services received in exchange for an Award based on the grant-date fair value of the Award, and recognizes that cost over the period during which the employee is required to provide service (usually the vesting period of the Award). Included in the accompanying consolidated statements of operations are the following amounts of stock-based compensation: ​ ​ ​ ​ ​ ​ ​ ​ ​ ​ ​ ​ Years ended December 31, ​ 2019 2018 2017 ​ ​ amounts in millions Cost of services: ​ ​ ​ ​ ​ ​ ​ ​ Programming and content ​ $ 30 28 27 ​ Customer service and billing ​ 4 4 4 ​ Other ​ 9 5 5 ​ Other operating expense ​ 49 17 16 ​ Selling, general and administrative ​ 199 138 178 ​ ​ ​ $ 291 192 230 ​ ​ In June 2018, the Financial Accounting Standards Board (“FASB”) issued new accounting guidance which expands the scope of existing accounting guidance for stock-based compensation to include share-based payments made to nonemployees. The new guidance substantially aligns the accounting for payments made to nonemployees and employees. Upon adoption, equity classified share-based awards to nonemployees will be measured at fair value on the grant date of the awards, entities will need to assess the probability of satisfying performance conditions if any are present and awards will continue to be classified according to existing accounting guidance upon vesting, which eliminates the need to reassess classification upon vesting, consistent with awards granted to employees. The guidance is effective for fiscal years beginning after December 15, 2018, including interim periods within those fiscal years, and early adoption is permitted. Sirius XM Holdings, the Company’s only subsidiary with nonemployee share-based payment arrangements, elected to early adopt this guidance effective July 1, 2018. Upon adoption, the previously liability-classified awards were reclassified to equity. The impact of the adoption of this guidance was a $22 million increase to additional paid-in capital, $3 million decrease in opening retained earnings, $7 million increase in noncontrolling interest in equity of subsidiaries and a decrease of $26 million in accounts payable and accrued liabilities. </t>
  </si>
  <si>
    <t>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t>
  </si>
  <si>
    <t>Earnings attributable to Liberty Stockholders Per Common Share</t>
  </si>
  <si>
    <t>Earnings Attributable to Liberty Stockholders Per Common Share Basic earnings (loss) per common share (“EPS”) is computed by dividing net earnings (loss) by the weighted average number of common shares that were outstanding for the period at the Company. Diluted EPS presents the dilutive effect on a per share basis of potential common shares as if they had been converted at the beginning of the periods presented. Series A, Series B and Series C Liberty SiriusXM Common Stock The basic and diluted EPS calculations are based on the following weighted average outstanding (“WASO”) shares of common stock. Excluded from diluted EPS for each of the years ended December 31, 2019, 2018 and 2017 are 22 million potentially dilutive shares of Liberty SiriusXM common stock because their inclusion would be antidilutive. ​ ​ ​ ​ ​ ​ ​ ​ ​ ​ ​ Years ended December 31, ​ ​ 2019 ​ 2018 ​ 2017 ​ ​ ​ number of shares in millions ​ Basic WASO 319 ​ 332 ​ 336 ​ Potentially dilutive shares 4 ​ 4 ​ 4 ​ Diluted WASO (a) 323 ​ 336 ​ 340 ​ (a) As discussed in note 2, the Formula One Group has an intergroup interest in the Liberty SiriusXM Group. The intergroup interest is a quasi-equity interest which is not represented by outstanding shares of common stock; rather, the Formula One Group has an attributed value in the Liberty SiriusXM Group which is generally stated in terms of a number of shares of stock issuable to the Formula One Group with respect to its interest in the Liberty SiriusXM Group. Each reporting period, the notional shares representing the intergroup interest are marked to fair value. As the notional shares underlying the intergroup interest are not represented by outstanding shares of common stock, such shares have not been officially designated Series A, B or C Liberty SiriusXM common stock. However, Liberty has assumed that the notional shares (if and when issued) would be comprised of Series C Liberty SiriusXM common stock in order to not dilute voting percentages. Therefore, the market price of Series C Liberty SiriusXM common stock is used for the quarterly mark-to-market adjustment through the unaudited attributed consolidated statements of operations. The notional shares representing the intergroup interest have no impact on the basic earnings per share weighted average number of shares outstanding. However, in periods where the Liberty SiriusXM Group has net earnings, the notional shares representing the intergroup interest are included in the diluted earnings per share WASO as if the shares had been issued and outstanding during the period. In periods where the Liberty SiriusXM Group has net earnings, an adjustment is also made to the numerator in the diluted earnings per share calculation for the unrealized gain or loss incurred from marking the intergroup interest to fair value during the period as follows: ​ ​ ​ ​ ​ ​ ​ ​ ​ ​ Years ended December 31, ​ ​ ​ 2019 2018 ​ 2017 ​ ​ ​ amounts in millions ​ Basic earnings (loss) attributable to Liberty SiriusXM shareholders $ 494 ​ 676 ​ 1,124 ​ Unrealized (gain) loss on the intergroup interest ​ — ​ NA ​ NA ​ Diluted earnings (loss) attributable to Liberty SiriusXM shareholders $ 494 ​ 676 ​ 1,124 ​ ​ Series A, Series B and Series C Liberty Braves Common Stock The basic and diluted EPS calculations are based on the following weighted average outstanding shares of common stock. Excluded from diluted EPS for the years ended December 31, 2019, 2018 and 2017 are 3 million, 2 million and 2 million potentially dilutive shares of Liberty Braves common stock, respectively, because their inclusion would be antidilutive. ​ ​ ​ ​ ​ ​ ​ ​ ​ ​ ​ Years ended December 31, ​ ​ 2019 (a) 2018 ​ 2017 (a) ​ ​ ​ number of shares in millions ​ Basic WASO 51 51 ​ 49 ​ Potentially dilutive shares 10 10 ​ 10 ​ Diluted WASO (b) 61 61 ​ 59 ​ (a) Potentially dilutive shares are excluded from the computation of diluted EPS during periods in which losses are reported since the result would be antidilutive. (b) As discussed in note 2, following the Recapitalization and Series C Liberty Braves common stock rights offering, the number of notional shares representing the Formula One Group’s intergroup interest in the Braves Group was adjusted to 9,084,940 shares. The intergroup interest is a quasi-equity interest which is not represented by outstanding shares of common stock; rather, the Formula One Group has an attributed value in the Braves Group which is generally stated in terms of a number of shares of stock issuable to the Formula One Group with respect to its interest in the Braves Group. Each reporting period, the notional shares representing the intergroup interest are marked to fair value. As the notional shares underlying the intergroup interest are not represented by outstanding shares of common stock, such shares have not been officially designated Series A, B or C Liberty Braves common stock. However, Liberty has assumed that the notional shares (if and when issued) would be comprised of Series C Liberty Braves common stock in order to not dilute voting percentages. Therefore, the market price of Series C Liberty Braves common stock is used for the quarterly mark-to-market adjustment through the unaudited attributed consolidated statements of operations. The notional shares representing the intergroup interest have no impact on the basic earnings per share weighted average number of shares outstanding. However, in periods where the Braves Group has net earnings, the notional shares representing the intergroup interest are included in the diluted earnings per share WASO as if the shares had been issued and outstanding during the period. In periods where the Braves Group has net earnings, an adjustment is also made to the numerator in the diluted earnings per share calculation for the unrealized gain or loss incurred from marking the intergroup interest to fair value during the period as follows: ​ ​ ​ ​ ​ ​ ​ ​ ​ Years ended December 31, ​ ​ ​ 2019 (a) 2018 ​ 2017 (a) ​ ​ ​ amounts in millions ​ Basic earnings (loss) attributable to Liberty Braves shareholders $ (77) ​ 5 ​ (25) ​ Unrealized (gain) loss on the intergroup interest ​ 42 ​ 24 ​ 15 ​ Diluted earnings (loss) attributable to Liberty Braves shareholders $ (35) ​ 29 ​ (10) ​ (a) Unrealized gains on the intergroup interest are excluded from the computation of diluted EPS during periods in which net losses attributable to the Braves Group are reported since the gain would be antidilutive. Series A, Series B and Series C Liberty Formula One Common Stock The basic and diluted EPS calculations are based on the following weighted average outstanding shares of common stock. Excluded from diluted EPS for the years ended December 31, 2019, 2018 and 2017 are 6 million, 8 million and 5 million potentially dilutive shares of Liberty Formula One common stock, respectively, because their inclusion would be antidilutive. ​ ​ ​ ​ ​ ​ ​ ​ ​ ​ ​ Years ended December 31, ​ ​ 2019 (a) 2018 (a) ​ 2017 ​ ​ ​ number of shares in millions ​ Basic WASO 231 231 ​ 207 ​ Potentially dilutive shares 2 1 ​ 4 ​ Diluted WASO 233 232 ​ 211 ​ (a) Unrealized gains on the intergroup interest are excluded from the computation of diluted EPS during periods in which net losses attributable to the Formula One Group are reported since the gain would be antidilutive. Reclasses and Adjustments Certain prior period amounts have been reclassified for comparability with the current year presentation.</t>
  </si>
  <si>
    <t>Reclasses and adjustments</t>
  </si>
  <si>
    <t>Reclasses and Adjustments</t>
  </si>
  <si>
    <t>Estimates</t>
  </si>
  <si>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fair value measurement of non-financial instruments, (ii) accounting for income taxes and (iii) the determination of the useful life of Sirius XM Holdings’ broadcast/transmission system to be its most significant estimates. The Company holds investments that are accounted for using the equity method. The Company does not control the decision making process or business management practices of these affiliates. Accordingly, the Company relies on management of these affiliates to provide it with accurate financial information prepared in accordance with GAAP that the Company uses in the application of the equity method. In addition, the Compan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the Company’s consolidated financial statements.</t>
  </si>
  <si>
    <t>Summary of Significant Accounting Policies (Tables)</t>
  </si>
  <si>
    <t>Property, Plant and Equipment</t>
  </si>
  <si>
    <t>​ ​ ​ ​ ​ ​ ​ ​ ​ ​ ​ Estimated Useful Life December 31, 2019 December 31, 2018 ​ ​ ​ ​ ​ amounts in millions Land NA ​ $ 138 183 ​ Buildings and improvements 10 ​ 783 905 ​ Support equipment 3 ​ 630 553 ​ Satellite system 15 years ​ 1,694 1,679 ​ Construction in progress NA ​ 535 445 ​ Total property and equipment ​ ​ ​ $ 3,780 3,765 ​</t>
  </si>
  <si>
    <t>Share-based compensation expense</t>
  </si>
  <si>
    <t>​ ​ ​ ​ ​ ​ ​ ​ ​ ​ ​ ​ Years ended December 31, ​ 2019 2018 2017 ​ ​ amounts in millions Cost of services: ​ ​ ​ ​ ​ ​ ​ ​ Programming and content ​ $ 30 28 27 ​ Customer service and billing ​ 4 4 4 ​ Other ​ 9 5 5 ​ Other operating expense ​ 49 17 16 ​ Selling, general and administrative ​ 199 138 178 ​ ​ ​ $ 291 192 230 ​</t>
  </si>
  <si>
    <t>Schedule of revenue disaggregated by source</t>
  </si>
  <si>
    <t>​ ​ ​ ​ ​ ​ ​ ​ Years ended December 31, ​ ​ 2019 ​ 2018 ​ ​ in millions ​ Subscriber $ 6,120 ​ 5,264 ​ Advertising ​ 1,336 ​ 188 ​ Equipment ​ 173 ​ 155 ​ Other ​ 165 ​ 164 ​ Total Sirius XM Holdings revenue $ 7,794 ​ 5,771 ​</t>
  </si>
  <si>
    <t>Reconciliation of Basic and Diluted Weighted Average Shares</t>
  </si>
  <si>
    <t>​ ​ ​ ​ ​ ​ ​ ​ ​ ​ ​ Years ended December 31, ​ ​ 2019 ​ 2018 ​ 2017 ​ ​ ​ number of shares in millions ​ Basic WASO 319 ​ 332 ​ 336 ​ Potentially dilutive shares 4 ​ 4 ​ 4 ​ Diluted WASO (a) 323 ​ 336 ​ 340 ​ (a) As discussed in note 2, the Formula One Group has an intergroup interest in the Liberty SiriusXM Group. The intergroup interest is a quasi-equity interest which is not represented by outstanding shares of common stock; rather, the Formula One Group has an attributed value in the Liberty SiriusXM Group which is generally stated in terms of a number of shares of stock issuable to the Formula One Group with respect to its interest in the Liberty SiriusXM Group. Each reporting period, the notional shares representing the intergroup interest are marked to fair value. As the notional shares underlying the intergroup interest are not represented by outstanding shares of common stock, such shares have not been officially designated Series A, B or C Liberty SiriusXM common stock. However, Liberty has assumed that the notional shares (if and when issued) would be comprised of Series C Liberty SiriusXM common stock in order to not dilute voting percentages. Therefore, the market price of Series C Liberty SiriusXM common stock is used for the quarterly mark-to-market adjustment through the unaudited attributed consolidated statements of operations. The notional shares representing the intergroup interest have no impact on the basic earnings per share weighted average number of shares outstanding. However, in periods where the Liberty SiriusXM Group has net earnings, the notional shares representing the intergroup interest are included in the diluted earnings per share WASO as if the shares had been issued and outstanding during the period. In periods where the Liberty SiriusXM Group has net earnings, an adjustment is also made to the numerator in the diluted earnings per share calculation for the unrealized gain or loss incurred from marking the intergroup interest to fair value during the period as follows: ​ ​ ​ ​ ​ ​ ​ ​ ​ ​ Years ended December 31, ​ ​ ​ 2019 2018 ​ 2017 ​ ​ ​ amounts in millions ​ Basic earnings (loss) attributable to Liberty SiriusXM shareholders $ 494 ​ 676 ​ 1,124 ​ Unrealized (gain) loss on the intergroup interest ​ — ​ NA ​ NA ​ Diluted earnings (loss) attributable to Liberty SiriusXM shareholders $ 494 ​ 676 ​ 1,124 ​ ​</t>
  </si>
  <si>
    <t>​ ​ ​ ​ ​ ​ ​ ​ Years ended December 31, ​ ​ 2019 ​ 2018 ​ ​ in millions ​ Baseball $ 438 ​ 404 ​ Development ​ 38 ​ 38 ​ Total Braves Holdings revenue $ 476 ​ 442 ​</t>
  </si>
  <si>
    <t>​ ​ ​ ​ ​ ​ ​ ​ ​ ​ ​ Years ended December 31, ​ ​ 2019 (a) 2018 ​ 2017 (a) ​ ​ ​ number of shares in millions ​ Basic WASO 51 51 ​ 49 ​ Potentially dilutive shares 10 10 ​ 10 ​ Diluted WASO (b) 61 61 ​ 59 ​ (a) Potentially dilutive shares are excluded from the computation of diluted EPS during periods in which losses are reported since the result would be antidilutive. (b) As discussed in note 2, following the Recapitalization and Series C Liberty Braves common stock rights offering, the number of notional shares representing the Formula One Group’s intergroup interest in the Braves Group was adjusted to 9,084,940 shares. The intergroup interest is a quasi-equity interest which is not represented by outstanding shares of common stock; rather, the Formula One Group has an attributed value in the Braves Group which is generally stated in terms of a number of shares of stock issuable to the Formula One Group with respect to its interest in the Braves Group. Each reporting period, the notional shares representing the intergroup interest are marked to fair value. As the notional shares underlying the intergroup interest are not represented by outstanding shares of common stock, such shares have not been officially designated Series A, B or C Liberty Braves common stock. However, Liberty has assumed that the notional shares (if and when issued) would be comprised of Series C Liberty Braves common stock in order to not dilute voting percentages. Therefore, the market price of Series C Liberty Braves common stock is used for the quarterly mark-to-market adjustment through the unaudited attributed consolidated statements of operations. The notional shares representing the intergroup interest have no impact on the basic earnings per share weighted average number of shares outstanding. However, in periods where the Braves Group has net earnings, the notional shares representing the intergroup interest are included in the diluted earnings per share WASO as if the shares had been issued and outstanding during the period. In periods where the Braves Group has net earnings, an adjustment is also made to the numerator in the diluted earnings per share calculation for the unrealized gain or loss incurred from marking the intergroup interest to fair value during the period as follows: ​ ​ ​ ​ ​ ​ ​ ​ ​ Years ended December 31, ​ ​ ​ 2019 (a) 2018 ​ 2017 (a) ​ ​ ​ amounts in millions ​ Basic earnings (loss) attributable to Liberty Braves shareholders $ (77) ​ 5 ​ (25) ​ Unrealized (gain) loss on the intergroup interest ​ 42 ​ 24 ​ 15 ​ Diluted earnings (loss) attributable to Liberty Braves shareholders $ (35) ​ 29 ​ (10) ​ (a) Unrealized gains on the intergroup interest are excluded from the computation of diluted EPS during periods in which net losses attributable to the Braves Group are reported since the gain would be antidilutive.</t>
  </si>
  <si>
    <t>​ ​ ​ ​ ​ ​ ​ ​ Years ended December 31, ​ ​ 2019 ​ 2018 ​ ​ in millions ​ Primary $ 1,664 ​ 1,487 ​ Other ​ 358 ​ 340 ​ Total Formula 1 revenue $ 2,022 ​ 1,827 ​</t>
  </si>
  <si>
    <t>​ ​ ​ ​ ​ ​ ​ ​ ​ ​ ​ Years ended December 31, ​ ​ 2019 (a) 2018 (a) ​ 2017 ​ ​ ​ number of shares in millions ​ Basic WASO 231 231 ​ 207 ​ Potentially dilutive shares 2 1 ​ 4 ​ Diluted WASO 233 232 ​ 211 ​ (a) Unrealized gains on the intergroup interest are excluded from the computation of diluted EPS during periods in which net losses attributable to the Formula One Group are reported since the gain would be antidilutive. Reclasses and Adjustments</t>
  </si>
  <si>
    <t>ASU 2014-09</t>
  </si>
  <si>
    <t>Schedule of cumulative effect of changes in consolidated financial statements</t>
  </si>
  <si>
    <t>In accordance with ASC 606, the following table illustrates the impact on our reported results in the consolidated statements of operations assuming we did not adopt ASC 606 on January 1, 2018. ​ ​ ​ ​ ​ ​ ​ ​ ​ Year ended December 31, 2018 ​ ​ ​ ​ ​ ​ ​ Balances without ​ ​ ​ ​ ​ Impact of ​ adoption of ​ ​ As reported ​ ASC 606 ​ ASC 606 ​ ​ ​ in millions ​ Revenue: ​ ​ ​ ​ ​ ​ ​ Sirius XM Holdings revenue $ 5,771 ​ 95 ​ 5,866 ​ Other revenue $ 442 ​ (2) ​ 440 ​ ​ ​ ​ ​ ​ ​ ​ ​ Costs of subscriber services: ​ ​ ​ ​ ​ ​ ​ Revenue share and royalties $ 1,394 ​ 88 ​ 1,482 ​ Subscriber acquisition costs $ 470 ​ 4 ​ 474 ​ Selling, general and administrative $ 1,182 ​ (1) ​ 1,181 ​ Income tax (expense) benefit $ (176) ​ (1) ​ (177) ​ ​ ​ ​ ​ ​ ​ ​ ​ Net earnings (loss) $ 865 ​ 1 ​ 866 ​</t>
  </si>
  <si>
    <t>Supplemental Disclosures to Consolidated Statements of Cash Flows (Tables)</t>
  </si>
  <si>
    <t>Schedule of Cash Flow, Supplemental Disclosures</t>
  </si>
  <si>
    <t>​ ​ ​ ​ ​ ​ ​ ​ ​ ​ Years ended December 31, ​ 2019 2018 2017 ​ amounts in millions Cash paid for acquisitions: ​ ​ ​ ​ ​ ​ ​ Fair value of assets acquired $ 90 — (484) ​ Intangibles not subject to amortization 1,884 3 4,039 ​ Intangibles subject to amortization 800 2 5,499 ​ Net liabilities assumed (772) (3) (5,035) ​ Deferred tax liabilities 102 — (475) ​ Fair value of equity consideration ​ (2,417) ​ — ​ (1,790) ​ Cash paid (received) for acquisitions, net of cash acquired $ (313) 2 1,754 ​ ​ ​ ​ ​ ​ ​ ​ ​ Stock repurchased by subsidiary not yet settled $ — ​ — ​ 17 ​ ​ ​ ​ ​ ​ ​ ​ ​ Cash paid for interest, net of amounts capitalized $ 585 586 561 ​ ​ ​ ​ ​ ​ ​ ​ ​ Cash paid (received) for income taxes $ 40 (26) 56 ​</t>
  </si>
  <si>
    <t>Schedule of cash, cash equivalents, restricted cash and restricted cash equivalents</t>
  </si>
  <si>
    <t>​ ​ ​ ​ ​ ​ ​ ​ ​ ​ Years ended December 31, ​ ​ 2019 2018 ​ 2017 ​ ​ amounts in millions ​ Cash and cash equivalents $ 1,222 358 ​ 1029 ​ Restricted cash included in other current assets 57 70 ​ 8 ​ Restricted cash included in other assets ​ 27 ​ 24 ​ 10 ​ Total cash, cash equivalents and restricted cash at end of period $ 1,306 ​ 452 ​ 1,047 ​</t>
  </si>
  <si>
    <t>Acquisitions (Tables)</t>
  </si>
  <si>
    <t>Pandora</t>
  </si>
  <si>
    <t>Schedule of consideration paid with the acquisition</t>
  </si>
  <si>
    <t>​ ​ ​ ​ ​ Pandora common stock outstanding at January 31, 2019 ​ 272 ​ Exchange ratio ​ 1.44 ​ Sirius XM Holdings common stock issued ​ 392 ​ Price per share of Sirius XM Holdings common stock as of January 31, 2019 $ 5.83 ​ Value of Sirius XM Holdings common stock issued to Pandora stockholders pursuant to the transactions ​ 2,285 ​ Value of Sirius XM Holdings replacement equity awards attributable to pre-combination service ​ 70 ​ Sirius XM Holdings' Pandora preferred stock investment cancelled ​ 524 ​ Total consideration $ 2,879 ​</t>
  </si>
  <si>
    <t>Schedule of Purchase Price Allocation</t>
  </si>
  <si>
    <t>The final acquisition price allocation for Pandora is as follows (in millions): ​ ​ ​ ​ ​ Cash and cash equivalents ​ $ 313 ​ Trade and other receivables, net ​ ​ 353 ​ Other current assets ​ ​ 109 ​ Property and equipment ​ ​ 41 ​ Goodwill ​ ​ 1,553 ​ Intangible assets not subject to amortization ​ ​ 331 ​ Intangible assets subject to amortization, net ​ ​ 800 ​ Other assets ​ ​ 213 ​ Accounts payable and accrued liabilities ​ ​ (324) ​ Current portion of debt ​ ​ (151) ​ Deferred revenue ​ ​ (37) ​ Other current liabilities ​ ​ (28) ​ Long-term debt (a) ​ ​ (218) ​ Other liabilities ​ ​ (76) ​ ​ ​ $ 2,879 ​ (a) In order to present the assets acquired and liabilities assumed, the conversion feature associated with Pandora’s convertible notes for $62 million has been included within long-term debt in the table above and included within noncontrolling interest in equity of subsidiaries within the consolidated statement of equity. See note 9 for details regarding Pandora’s convertible notes.</t>
  </si>
  <si>
    <t>Business Acquisition, Pro Forma Information</t>
  </si>
  <si>
    <t>​ ​ ​ ​ ​ ​ ​ ​ ​ ​ ​ ​ Years ended December 31, ​ ​ ​ 2019 ​ 2018 ​ 2017 ​ ​ ​ amounts in millions ​ Revenue ​ $ 10,419 ​ 9,617 ​ 8,987 ​ Net earnings (loss) ​ $ 371 ​ 533 ​ 1,577 ​ Net earnings (loss) attributable to Liberty stockholders ​ $ 123 ​ 294 ​ 1,130 ​</t>
  </si>
  <si>
    <t>Formula 1</t>
  </si>
  <si>
    <t>​ ​ ​ ​ ​ ​ ​ ​ Year ended ​ ​ ​ December 31, ​ ​ ​ 2017 ​ ​ ​ amounts in millions ​ Revenue ​ $ 7,595 ​ Net earnings (loss) ​ $ 1,874 ​ Net earnings (loss) attributable to Liberty stockholders ​ $ 1,338 ​</t>
  </si>
  <si>
    <t>Assets And Liabilities Measured At Fair Value (Tables)</t>
  </si>
  <si>
    <t>​ ​ ​ ​ ​ ​ ​ ​ ​ ​ ​ ​ ​ ​ ​ ​ ​ ​ December 31, 2019 ​ December 31, 2018 ​ ​ ​ Quoted prices Significant other ​ Quoted prices Significant other ​ ​ ​ ​ ​ in active markets ​ observable ​ ​ ​ in active markets ​ observable ​ ​ ​ ​ ​ for identical assets ​ inputs ​ ​ ​ for identical assets ​ inputs Description ​ Total ​ (Level 1) ​ (Level 2) ​ Total ​ (Level 1) ​ (Level 2) ​ ​ amounts in millions Cash equivalents $ 992 992 — 231 231 — Debt and equity securities ​ $ 353 242 111 1,195 228 967 ​ Financial instrument assets ​ $ 498 29 469 280 21 259 ​ Debt ​ $ 3,678 — 3,678 2,487 — 2,487 ​</t>
  </si>
  <si>
    <t>Realized and Unrealized Gains (Losses) on Financial Instruments</t>
  </si>
  <si>
    <t>Realized and unrealized gains (losses) on financial instruments are comprised of changes in the fair value of the following (amounts in millions): ​ ​ ​ ​ ​ ​ ​ ​ ​ ​ ​ Years ended December 31, ​ 2019 2018 2017 ​ ​ ​ ​ ​ ​ ​ ​ Debt and equity securities ​ $ 110 2 (36) ​ Debt measured at fair value (a) ​ (584) 130 (126) ​ Change in fair value of bond hedges (b) ​ ​ 215 ​ (94) ​ 72 ​ Other derivatives ​ (56) 2 2 ​ ​ ​ $ (315) 40 (88) ​ (a) Changes in unrealized gains (losses) on debt measured at fair value, exclusive of changes related to instrument specific credit risk which is presented in other comprehensive income, are due to market factors primarily driven by changes in the fair value of the underlying shares into which the debt is exchangeable. (b) Contemporaneously with the issuance of the 1.375% Cash Convertible Notes due 2023, Liberty entered into privately negotiated cash convertible note hedges, which are expected to offset potential cash payments Liberty would be required to make in excess of the principal amount of the convertible notes, upon conversion of the notes. The bond hedges are marked to market based on the trading price of underlying Series A Liberty SiriusXM, Liberty Braves and Liberty Formula One securities and other observable market data as the significant inputs (Level 2). See note 9 for additional discussion of the convertible notes and the bond hedges .</t>
  </si>
  <si>
    <t>Investments In Affiliates Accounted For Using The Equity Method (Tables)</t>
  </si>
  <si>
    <t>Schedule Of Equity Ownership And Carrying Amount</t>
  </si>
  <si>
    <t xml:space="preserve">​ ​ ​ ​ ​ ​ ​ ​ ​ ​ ​ ​ ​ ​ ​ December 31, 2019 ​ December 31, 2018 ​ Percentage Fair Value Carrying Carrying ​ ​ ownership ​ (Level 1) ​ amount ​ amount ​ ​ dollar amounts in millions Liberty SiriusXM Group ​ ​ ​ ​ ​ ​ ​ ​ ​ ​ ​ Sirius XM Canada ​ 70% ​ $ NA $ 636 613 ​ Other ​ ​ ​ ​ ​ ​ ​ 8 ​ 16 ​ Total Liberty SiriusXM Group ​ ​ ​ ​ ​ ​ ​ 644 ​ 629 ​ ​ ​ ​ ​ ​ ​ ​ ​ ​ ​ ​ ​ Braves Group ​ ​ ​ ​ ​ ​ ​ ​ ​ ​ ​ Other ​ NA ​ ​ NA ​ ​ 99 ​ 92 ​ Total Braves Group ​ ​ ​ ​ ​ ​ ​ 99 ​ 92 ​ ​ ​ ​ ​ ​ ​ ​ ​ ​ ​ ​ ​ Formula One Group ​ ​ ​ ​ ​ ​ ​ ​ ​ ​ ​ Live Nation (a) ​ 33% ​ $ 4,978 ​ 746 743 ​ Other various ​ NA ​ 136 177 ​ Total Formula One Group ​ ​ ​ ​ ​ ​ ​ 882 920 ​ Consolidated Liberty ​ ​ ​ ​ ​ ​ $ 1,625 ​ 1,641 ​ (a) See note 9 for details regarding the number and value of shares pledged as collateral pursuant to the Live Nation Margin Loan as of December 31, 2019. </t>
  </si>
  <si>
    <t>Schedule Of Liberty's Share Of Earnings (Losses) Of Affiliates</t>
  </si>
  <si>
    <t xml:space="preserve">​ ​ ​ ​ ​ ​ ​ ​ ​ ​ ​ ​ Years ended December 31, ​ 2019 2018 2017 ​ ​ amounts in millions Liberty SiriusXM Group ​ ​ ​ ​ ​ ​ ​ ​ Sirius XM Canada ​ $ (3) (1) 29 ​ Other ​ ​ (21) ​ (10) ​ — ​ Total Liberty SiriusXM Group ​ ​ (24) ​ (11) ​ 29 ​ ​ ​ ​ ​ ​ ​ ​ ​ ​ Braves Group ​ ​ ​ ​ ​ ​ ​ ​ Other (a) ​ ​ 18 ​ 12 ​ 78 ​ Total Braves Group ​ ​ 18 ​ 12 ​ 78 ​ ​ ​ ​ ​ ​ ​ ​ ​ ​ Formula One Group ​ ​ ​ ​ ​ ​ ​ ​ Live Nation ​ 4 3 (18) ​ Other ​ 8 14 15 ​ Total Formula One Group ​ ​ 12 ​ 17 ​ (3) ​ Consolidated Liberty ​ $ 6 18 104 ​ (a) During the year ended December 31, 2017, an equity method affiliate of Braves Holdings sold a controlling interest in a subsidiary, resulting in Braves Holdings recording its portion of the gain of $69 million. </t>
  </si>
  <si>
    <t>Goodwill and Other Intangible Assets (Tables)</t>
  </si>
  <si>
    <t>Finite-Lived Intangible Assets [Line Items]</t>
  </si>
  <si>
    <t>​ ​ ​ ​ ​ ​ ​ ​ ​ ​ ​ ​ Sirius XM Holdings ​ Formula 1 Other Total ​ amounts in millions ​ Balance at January 1, 2018 $ 14,247 ​ 3,956 ​ 180 ​ 18,383 ​ Acquisitions ​ 3 ​ — ​ — ​ 3 ​ Balance at December 31, 2018 ​ 14,250 ​ 3,956 ​ 180 ​ 18,386 ​ Acquisitions (a) ​ 1,553 ​ — ​ — ​ 1,553 ​ Balance at December 31, 2019 $ 15,803 ​ 3,956 ​ 180 ​ 19,939 ​ (a) See note 5 for details regarding Sirius XM Holdings’ acquisition of Pandora.</t>
  </si>
  <si>
    <t>Schedule of intangible assets subject to amortization</t>
  </si>
  <si>
    <t>​ ​ ​ ​ ​ ​ ​ ​ ​ ​ ​ ​ ​ ​ ​ ​ ​ ​ December 31, 2019 ​ December 31, 2018 ​ Gross ​ Net Gross ​ Net ​ ​ carrying ​ Accumulated ​ carrying ​ carrying ​ Accumulated ​ carrying ​ ​ amount ​ amortization ​ amount ​ amount ​ amortization ​ amount ​ ​ amounts in millions FIA Agreement ​ $ 3,630 ​ (543) ​ 3,087 ​ 3,630 ​ (346) ​ 3,284 ​ Customer relationships ​ ​ 3,086 (1,123) 1,963 2,684 (795) 1,889 ​ Licensing agreements ​ 316 (185) 131 316 (162) 154 ​ Other ​ 1,636 (877) 759 1,047 (659) 388 ​ Total ​ $ 8,668 (2,728) 5,940 7,677 (1,962) 5,715 ​</t>
  </si>
  <si>
    <t>Schedule of future amortization expense</t>
  </si>
  <si>
    <t>​ ​ ​ ​ ​ 2020 $ 790 ​ 2021 ​ $ 738 ​ 2022 ​ $ 584 ​ 2023 ​ $ 523 ​ 2024 ​ $ 405 ​</t>
  </si>
  <si>
    <t>Long-Term Debt (Tables)</t>
  </si>
  <si>
    <t>Schedule of Long-term Debt Instruments</t>
  </si>
  <si>
    <t>​ ​ ​ ​ ​ ​ ​ ​ ​ ​ ​ ​ ​ Outstanding ​ Carrying value ​ Principal December 31, December 31, ​ ​ December 31, 2019 ​ 2019 ​ 2018 Liberty SiriusXM Group ​ ​ ​ ​ ​ ​ ​ ​ ​ Corporate level notes and loans: ​ ​ ​ ​ ​ ​ ​ ​ ​ 2.125% Exchangeable Senior Debentures due 2048 (1) ​ $ 400 ​ ​ 423 ​ 372 ​ 2.75% Exchangeable Senior Debentures due 2049 (1) ​ ​ 604 ​ ​ 632 ​ — ​ Sirius XM Holdings Margin Loan ​ ​ 350 ​ 350 600 ​ Subsidiary notes and loans: ​ ​ ​ ​ ​ ​ ​ ​ ​ Sirius XM 3.875% Senior Notes due 2022 ​ ​ 1,000 ​ ​ 995 ​ 994 ​ Sirius XM 4.625% Senior Notes due 2023 ​ 500 ​ 498 497 ​ Sirius XM 6% Senior Notes due 2024 ​ ​ — ​ ​ — ​ 1,490 ​ Sirius XM 4.625% Senior Notes due 2024 ​ ​ 1,500 ​ ​ 1,485 ​ — ​ Sirius XM 5.375% Senior Notes due 2025 ​ ​ 1,000 ​ ​ 993 ​ 992 ​ Sirius XM 5.375% Senior Notes due 2026 ​ ​ 1,000 ​ ​ 992 ​ 991 ​ Sirius XM 5.0% Senior Notes due 2027 ​ ​ 1,500 ​ ​ 1,488 ​ 1,487 ​ Sirius XM 5.50% Senior Notes due 2029 ​ ​ 1,250 ​ ​ 1,236 ​ — ​ Pandora 1.75% Convertible Senior Notes due 2020 ​ ​ 1 ​ ​ 1 ​ — ​ Pandora 1.75% Convertible Senior Notes due 2023 ​ ​ 193 ​ ​ 163 ​ — ​ Sirius XM Senior Secured Revolving Credit Facility ​ — ​ — 439 ​ Sirius XM Holdings leases ​ ​ — ​ ​ — ​ 5 ​ Deferred financing costs ​ ​ ​ ​ ​ (11) ​ (9) ​ Total Liberty SiriusXM Group ​ ​ 9,298 ​ ​ 9,245 ​ 7,858 ​ Braves Group ​ ​ ​ ​ ​ ​ ​ ​ ​ Subsidiary notes and loans: ​ ​ ​ ​ ​ ​ ​ ​ ​ Notes and loans ​ ​ 559 ​ ​ 559 ​ 494 ​ Deferred financing costs ​ ​ ​ ​ ​ (5) ​ (3) ​ Total Braves Group ​ ​ 559 ​ ​ 554 ​ 491 ​ Formula One Group ​ ​ ​ ​ ​ ​ ​ ​ ​ Corporate level notes and loans: ​ ​ ​ ​ ​ ​ ​ ​ ​ 1.375% Cash Convertible Notes due 2023 (1) ​ ​ 1,000 ​ 1,322 1,062 ​ 1% Cash Convertible Notes due 2023 (1) ​ ​ 450 ​ ​ 585 ​ 463 ​ 2.25% Exchangeable Senior Debentures due 2046 (1) ​ ​ 208 ​ ​ 257 ​ 209 ​ 2.25% Exchangeable Senior Debentures due 2048 (1) ​ ​ 385 ​ ​ 459 ​ 381 ​ Live Nation Margin Loan ​ ​ 130 ​ ​ 130 ​ — ​ Other ​ ​ 32 ​ ​ 32 ​ 33 ​ Subsidiary notes and loans: ​ ​ ​ ​ ​ ​ ​ ​ ​ Senior Loan Facility ​ ​ 2,902 ​ ​ 2,907 ​ 2,910 ​ Deferred financing costs ​ ​ ​ ​ ​ (15) ​ (19) ​ Total Formula One Group ​ ​ 5,107 ​ 5,677 5,039 ​ Total debt ​ $ 14,964 ​ ​ 15,476 ​ 13,388 ​ Less debt classified as current ​ ​ ​ ​ (60) (17) ​ Total long-term debt ​ ​ ​ ​ $ 15,416 13,371 ​ (1) Measured at fair value</t>
  </si>
  <si>
    <t>Schedule of Braves Holdings Debt</t>
  </si>
  <si>
    <t>​ ​ ​ ​ ​ ​ ​ ​ ​ ​ ​ ​ ​ ​ Carrying value As of December 31, 2019 ​ ​ ​ ​ December 31, December 31, Borrowing ​ Weighted avg ​ Maturity ​ ​ 2019 ​ 2018 Capacity ​ interest rate ​ Date ​ ​ amounts in millions ​ ​ ​ ​ ​ Operating credit facilities $ 45 ​ 17 ​ 185 ​ 2.69% ​ various ​ Ballpark funding ​ ​ ​ ​ ​ ​ ​ ​ ​ ​ Term loan ​ 49 ​ 52 ​ NA ​ 3.07% ​ August 2021 ​ Senior secured note ​ 190 ​ 195 ​ NA ​ 3.77% ​ September 2041 ​ Floating rate notes ​ 65 ​ 70 ​ NA ​ 3.80% ​ September 2029 ​ Mixed-use credit facilities and loans ​ 180 ​ 160 ​ 307 ​ 4.12% ​ various ​ Spring training credit facility ​ 30 ​ — ​ 39 ​ 2.82% ​ December 2022 ​ Total Braves Holdings $ 559 ​ 494 ​ ​ ​ ​ ​ ​ ​</t>
  </si>
  <si>
    <t>Fair Value of Debt</t>
  </si>
  <si>
    <t>The fair value, based on quoted market prices of the same instruments but not considered to be active markets (Level 2), of Sirius XM Holdings’ publicly traded debt securities is as follows (amounts in millions): ​ ​ ​ ​ ​ ​ December 31, ​ ​ 2019 Sirius XM 3.875% Senior Notes due 2022 ​ $ 1,021 ​ Sirius XM 4.625% Senior Notes due 2023 ​ $ 508 ​ Sirius XM 4.625% Senior Notes due 2024 ​ $ 1,569 ​ Sirius XM 5.375% Senior Notes due 2025 ​ $ 1,036 ​ Sirius XM 5.375% Senior Notes due 2026 ​ $ 1,063 ​ Sirius XM 5.0% Senior Notes due 2027 ​ $ 1,584 ​ Sirius XM 5.50% Senior Notes due 2029 ​ $ 1,355 ​ Pandora 1.75% Senior Notes due 2020 ​ $ 1 ​ Pandora 1.75% Senior Notes due 2023 ​ $ 239 ​</t>
  </si>
  <si>
    <t>Schedule of Maturities of Long-term Debt</t>
  </si>
  <si>
    <t>The annual principal maturities of outstanding debt obligations for each of the next five years is as follows (amounts in millions): ​ ​ ​ ​ ​ 2020 $ 67 ​ 2021 ​ $ 546 ​ 2022 ​ $ 1,049 ​ 2023 ​ $ 2,235 ​ 2024 ​ $ 4,454 ​</t>
  </si>
  <si>
    <t>Leases (Tables)</t>
  </si>
  <si>
    <t>Revenue, Initial Application Period Cumulative Effect Transition [Line Items]</t>
  </si>
  <si>
    <t>Summary of components of lease expense</t>
  </si>
  <si>
    <t>​ ​ ​ ​ ​ ​ Year ended ​ ​ December 31, 2019 ​ ​ in millions ​ Finance lease cost ​ ​ ​ Depreciation of leased assets $ 37 ​ Interest on lease liabilities ​ 6 ​ Total finance lease cost ​ 43 ​ Operating lease cost ​ 89 ​ Sublease income ​ (3) ​ Total lease cost $ 129 ​</t>
  </si>
  <si>
    <t>Schedule of remaining weighted-average lease term and weighted-average discount rate</t>
  </si>
  <si>
    <t>​ ​ ​ ​ ​ ​ December 31, 2019 ​ Weighted-average remaining lease term (years): ​ ​ ​ Finance leases ​ 29.7 ​ Operating leases ​ 9.2 ​ Weighted-average discount rate: ​ ​ ​ Finance leases ​ 4.6% ​ Operating leases ​ 5.2% ​</t>
  </si>
  <si>
    <t>Schedule of balance sheet and other information of our leases</t>
  </si>
  <si>
    <t>​ ​ ​ ​ ​ ​ ​ ​ ​ December 31, 2019 ​ ​ in millions ​ Operating leases: ​ ​ ​ Operating lease right-of-use assets (1) $ 510 ​ ​ ​ ​ ​ Current operating lease liabilities (2) $ 53 ​ Operating lease liabilities (3) ​ 495 ​ Total operating lease liabilities $ 548 ​ ​ ​ ​ ​ Finance Leases: ​ ​ ​ Property and equipment, at cost $ 473 ​ Accumulated depreciation ​ (89) ​ Property and equipment, net $ 384 ​ ​ ​ ​ ​ Current finance lease liabilities (2) $ 4 ​ Finance lease liabilities (3) ​ 119 ​ Total finance lease liabilities $ 123 ​ (1) Included in Other assets in the condensed consolidated balance sheet (2) Included in Other current liabilities in the condensed consolidated balance sheet (3) Included in Other liabilities in the condensed consolidated balance sheet ​</t>
  </si>
  <si>
    <t>Schedule of cash flow information related to our leases</t>
  </si>
  <si>
    <t>​ ​ ​ ​ ​ ​ Year ended ​ ​ December 31, 2019 ​ ​ in millions ​ Cash paid for amounts included in the measurement of lease liabilities: ​ ​ ​ Operating cash flows from operating leases $ 79 ​ Financing cash flows from finance leases $ 8 ​ ​ ​ ​ ​ Right-of-use assets obtained in exchange for lease obligations: ​ ​ ​ Operating leases $ 83 ​</t>
  </si>
  <si>
    <t>Summary of maturities of our operating leases</t>
  </si>
  <si>
    <t>​ ​ ​ ​ ​ ​ ​ ​ Finance leases ​ Operating leases ​ ​ in millions ​ 2020 $ 10 ​ 78 ​ 2021 ​ 10 ​ 81 ​ 2022 ​ 9 ​ 76 ​ 2023 ​ 9 ​ 72 ​ 2024 ​ 9 ​ 63 ​ Thereafter ​ 161 ​ 331 ​ Total lease payments ​ 208 ​ 701 ​ Less: implied interest ​ 85 ​ 153 ​ Present value of lease liabilities $ 123 ​ 548 ​</t>
  </si>
  <si>
    <t>Summary of maturities of our finance leases</t>
  </si>
  <si>
    <t>ASU 2016-02</t>
  </si>
  <si>
    <t>​ ​ ​ ​ ​ ​ ​ ​ ​ ​ Balance at December 31, 2018 ​ Adjustments due to ASC 842 ​ Balance at January 1, 2019 ​ ​ in millions Assets ​ ​ ​ ​ ​ ​ ​ Other current assets $ 360 ​ (2) ​ 358 ​ Property and equipment, at cost $ 3,765 ​ (371) ​ 3,394 ​ Accumulated depreciation $ (1,296) ​ 15 ​ (1,281) ​ Other assets $ 1,861 ​ 396 ​ 2,257 ​ ​ ​ ​ ​ ​ ​ ​ ​ Liabilities and Equity ​ ​ ​ ​ ​ ​ ​ Current portion of debt $ 17 ​ (4) ​ 13 ​ Other current liabilities $ 32 ​ 36 ​ 68 ​ Long-term debt $ 13,371 ​ (1) ​ 13,370 ​ Other long-term liabilities $ 864 ​ 9 ​ 873 ​ Retained earnings $ 13,644 ​ (2) ​ 13,642 ​</t>
  </si>
  <si>
    <t>Income Taxes (Tables)</t>
  </si>
  <si>
    <t>Schedule of Components of Income Tax Expense (Benefit)</t>
  </si>
  <si>
    <t>​ ​ ​ ​ ​ ​ ​ ​ ​ ​ ​ ​ Years ended December 31, ​ 2019 2018 2017 ​ ​ amounts in millions Current: ​ ​ ​ ​ ​ ​ ​ ​ Federal ​ $ (1) (14) 38 ​ State and local ​ (24) 13 (30) ​ Foreign ​ (21) (8) (9) ​ ​ ​ (46) (9) (1) ​ Deferred: ​ ​ ​ ​ ​ ​ ​ ​ Federal ​ (139) (228) 578 ​ State and local ​ (20) (2) (21) ​ Foreign ​ 39 63 507 ​ ​ ​ (120) (167) 1,064 ​ Income tax benefit (expense) ​ $ (166) (176) 1,063 ​</t>
  </si>
  <si>
    <t>Summary of domestic and foreign earnings</t>
  </si>
  <si>
    <t>​ ​ ​ ​ ​ ​ ​ ​ ​ ​ ​ ​ Years ended December 31, ​ 2019 2018 2017 ​ ​ amounts in millions Domestic ​ $ 583 1,140 943 ​ Foreign ​ (70) (99) (116) ​ Total ​ $ 513 1,041 827 ​</t>
  </si>
  <si>
    <t>Schedule of Effective Income Tax Rate Reconciliation</t>
  </si>
  <si>
    <t>​ ​ ​ ​ ​ ​ ​ ​ ​ ​ ​ ​ Years ended December 31, ​ 2019 2018 2017 ​ ​ amounts in millions Computed expected tax benefit (expense) ​ $ (108) (219) (289) ​ State and local income taxes, net of federal income taxes ​ (41) 18 (37) ​ Foreign income taxes, net of federal income taxes ​ ​ 26 ​ 22 ​ 88 ​ Taxable dividends, net of dividends received deductions ​ ​ (10) ​ (27) ​ (7) ​ Federal tax credits ​ ​ 26 ​ 30 ​ 22 ​ Change in valuation allowance affecting tax expense ​ (40) (62) 212 ​ Change in tax rate due to Tax Act ​ ​ — ​ (8) ​ 929 ​ Change in tax rate ​ ​ (48) ​ 1 ​ (4) ​ Settlements with tax authorities ​ ​ — ​ 43 ​ 253 ​ Deductible stock-based compensation ​ ​ 71 ​ 38 ​ 40 ​ Non-deductible executive compensation ​ ​ (22) ​ (7) ​ (4) ​ Income tax reserves ​ ​ — ​ — ​ (22) ​ Non-deductible / Non-taxable interest ​ ​ — ​ — ​ (60) ​ Write-off of tax attributes ​ ​ — ​ — ​ (42) ​ Other, net ​ (20) (5) (16) ​ Income tax benefit (expense) ​ $ (166) (176) 1,063 ​</t>
  </si>
  <si>
    <t>Schedule of Deferred Tax Assets and Liabilities</t>
  </si>
  <si>
    <t>The tax effects of temporary differences that give rise to significant portions of the deferred income tax assets and deferred income tax liabilities are presented below: ​ ​ ​ ​ ​ ​ ​ ​ ​ December 31, ​ 2019 2018 ​ ​ amounts in millions Deferred tax assets: ​ ​ ​ ​ ​ ​ Tax loss and credit carryforwards ​ $ 1,510 1,355 ​ Accrued stock compensation ​ 106 97 ​ Other accrued liabilities ​ 240 — ​ Deferred revenue ​ 74 514 ​ Discount on debt ​ ​ 45 ​ — ​ Other future deductible amounts ​ 31 22 ​ Deferred tax assets ​ 2,006 1,988 ​ Valuation allowance ​ (216) (174) ​ Net deferred tax assets ​ 1,790 1,814 ​ Deferred tax liabilities: ​ ​ ​ ​ ​ ​ Investments ​ 90 26 ​ Fixed assets ​ ​ 458 ​ 359 ​ Intangible assets ​ 2,912 2,690 ​ Discount on debt ​ ​ — ​ 76 ​ Other future taxable amounts ​ ​ — ​ 314 ​ Deferred tax liabilities ​ 3,460 3,465 ​ Net deferred tax liabilities ​ $ 1,670 1,651 ​</t>
  </si>
  <si>
    <t>Summary of Income Tax Contingencies</t>
  </si>
  <si>
    <t>​ ​ ​ ​ ​ ​ ​ ​ ​ ​ ​ ​ December 31, ​ 2019 2018 ​ 2017 ​ ​ amounts in millions Balance at beginning of year ​ $ 387 365 304 ​ Reductions for tax positions of prior years ​ (13) (27) (1) ​ Increase in tax positions for current year ​ ​ 12 ​ 15 ​ 16 ​ Increase in tax positions from prior years ​ 1 65 37 ​ Settlements with tax authorities ​ ​ — ​ (31) ​ (423) ​ Increase in tax positions from acquisition ​ ​ 18 ​ — ​ 432 ​ Balance at end of year ​ $ 405 387 365 ​</t>
  </si>
  <si>
    <t>Stock-Based Compensation (Tables)</t>
  </si>
  <si>
    <t>Schedule of options granted and weighted average grant date fair value</t>
  </si>
  <si>
    <t>​ ​ ​ ​ ​ ​ ​ ​ ​ ​ ​ ​ ​ ​ ​ ​ ​ ​ ​ ​ Years ended December 31, ​ ​ 2019 ​ 2018 ​ 2017 ​ ​ Options ​ Weighted ​ Options ​ Weighted ​ Options ​ Weighted ​ ​ granted ​ average ​ granted ​ average ​ granted ​ average ​ ​ (000's) ​ GDFV ​ (000's) ​ GDFV ​ (000's) ​ GDFV ​ Series C Liberty SiriusXM common stock, Liberty employees and directors (1) ​ 179 ​ $ 11.62 ​ 33 ​ $ 11.09 ​ 263 ​ $ 10.39 ​ Series C Liberty SiriusXM common stock, Liberty CEO (2) ​ 1,419 ​ $ 11.23 ​ 633 ​ $ 11.56 ​ 920 ​ $ 8.50 ​ Series C Liberty Formula One common stock, Liberty employees and directors (1) ​ 139 ​ $ 12.70 ​ 21 ​ $ 8.99 ​ 153 ​ $ 9.42 ​ Series C Liberty Formula One common stock, Liberty CEO (2) ​ 815 ​ $ 11.67 ​ 139 ​ $ 8.80 ​ 171 ​ $ 8.96 ​ Series C Liberty Formula One common stock, Formula 1 employees (3) ​ 2,005 ​ $ 9.79 ​ 1,888 ​ $ 8.64 ​ 2,015 ​ $ 8.16 ​ Series C Liberty Braves common stock, Liberty employees and directors (1) ​ 62 ​ $ 7.33 ​ 5 ​ $ 7.14 ​ 35 ​ $ 6.14 ​ Series C Liberty Braves common stock, Liberty CEO (2) ​ 320 ​ $ 7.36 ​ 46 ​ $ 6.44 ​ 149 ​ $ 6.02 ​ (1) Mainly vests between three and five years for employees and in one year for directors. (2) Grants made in March 2019 mainly cliff vested in December 2019, and grants made in December 2019 in connection with the CEO’s new employment agreement cliff vest in December 2023. Grants in 2018 and 2017 mainly vested in December 2018 and December 2017, respectively. (3) Vest monthly over one year .</t>
  </si>
  <si>
    <t>Schedule of Share-based Payment Award, Stock Options, Valuation Assumptions</t>
  </si>
  <si>
    <t>​ ​ ​ ​ ​ ​ ​ ​ ​ ​ Volatility 2019 grants ​ ​ Liberty options 21.8 % - 27.5 % 2018 grants ​ ​ Liberty options 23.5 % - 26.0 % 2017 grants ​ ​ Liberty options 22.6 % - 29.8 %</t>
  </si>
  <si>
    <t>Schedule of stock awards activity</t>
  </si>
  <si>
    <t>​ ​ ​ ​ ​ ​ ​ ​ ​ ​ ​ ​ ​ ​ ​ ​ Series A ​ ​ ​ Weighted Aggregate ​ ​ ​ ​ ​ ​ ​ average ​ intrinsic ​ ​ ​ Liberty ​ ​ ​ remaining ​ value ​ ​ ​ Awards (000's) ​ WAEP ​ life ​ (in millions) ​ Outstanding at January 1, 2019 1,403 ​ $ 19.84 ​ ​ ​ ​ ​ ​ ​ Granted — ​ $ — ​ ​ ​ ​ ​ ​ ​ Exercised (1,381) ​ $ 19.79 ​ ​ ​ ​ ​ ​ ​ Forfeited/Cancelled ​ — ​ $ — ​ ​ ​ ​ ​ ​ ​ Outstanding at December 31, 2019 22 ​ $ 22.62 0.4 years ​ $ 1 ​ Exercisable at December 31, 2019 22 ​ $ 22.62 0.4 years ​ $ 1 ​</t>
  </si>
  <si>
    <t>​ ​ ​ ​ ​ ​ ​ ​ ​ ​ ​ ​ ​ ​ ​ ​ Series C ​ ​ ​ Weighted Aggregate ​ ​ ​ ​ ​ ​ ​ average ​ intrinsic ​ ​ ​ Liberty ​ ​ ​ remaining ​ value ​ ​ ​ Awards (000's) ​ WAEP ​ life ​ (in millions) ​ Outstanding at January 1, 2019 11,495 ​ $ 28.85 ​ ​ ​ ​ ​ ​ ​ Granted 1,598 ​ $ 45.08 ​ ​ ​ ​ ​ ​ ​ Exercised (2,923) ​ $ 20.42 ​ ​ ​ ​ ​ ​ ​ Forfeited/Cancelled ​ (353) ​ $ 31.69 ​ ​ ​ ​ ​ ​ ​ Outstanding at December 31, 2019 9,817 ​ $ 33.90 3.6 years ​ $ 140 ​ Exercisable at December 31, 2019 7,997 ​ $ 32.18 3.2 years ​ $ 128 ​</t>
  </si>
  <si>
    <t>​ ​ ​ ​ ​ ​ ​ ​ ​ ​ ​ ​ ​ ​ ​ ​ Series A ​ ​ ​ Weighted Aggregate ​ ​ ​ ​ ​ ​ ​ average ​ intrinsic ​ ​ ​ Liberty ​ ​ ​ remaining ​ value ​ ​ ​ Awards (000's) ​ WAEP ​ life ​ (in millions) ​ Outstanding at January 1, 2019 177 ​ $ 11.44 ​ ​ ​ ​ ​ ​ ​ Granted — ​ $ — ​ ​ ​ ​ ​ ​ ​ Exercised (175) ​ $ 11.43 ​ ​ ​ ​ ​ ​ ​ Forfeited/Cancelled ​ — ​ $ — ​ ​ ​ ​ ​ ​ ​ Outstanding at December 31, 2019 2 ​ $ 11.89 2.5 years ​ $ — ​ Exercisable at December 31, 2019 2 ​ $ 11.89 2.5 years ​ $ — ​</t>
  </si>
  <si>
    <t>​ ​ ​ ​ ​ ​ ​ ​ ​ ​ ​ ​ ​ ​ ​ ​ Series C ​ ​ ​ Weighted Aggregate ​ ​ ​ ​ ​ ​ ​ average ​ intrinsic ​ ​ ​ Liberty ​ ​ ​ remaining ​ value ​ ​ ​ Awards (000's) ​ WAEP ​ life ​ (in millions) ​ Outstanding at January 1, 2019 1,276 ​ $ 16.58 ​ ​ ​ ​ ​ ​ ​ Granted 382 ​ $ 28.93 ​ ​ ​ ​ ​ ​ ​ Exercised (358) ​ $ 11.37 ​ ​ ​ ​ ​ ​ ​ Forfeited/Cancelled ​ (33) ​ $ 15.19 ​ ​ ​ ​ ​ ​ ​ Outstanding at December 31, 2019 1,267 ​ $ 21.82 4.3 years ​ $ 10 ​ Exercisable at December 31, 2019 815 ​ $ 18.81 3.1 years ​ $ 9 ​</t>
  </si>
  <si>
    <t>​ ​ ​ ​ ​ ​ ​ ​ ​ ​ ​ ​ ​ ​ ​ ​ Series A ​ ​ ​ ​ Weighted Aggregate ​ ​ ​ ​ ​ ​ ​ average ​ intrinsic ​ ​ Liberty ​ ​ ​ ​ remaining ​ value ​ ​ Awards (000's) ​ WAEP ​ life ​ (in millions) Outstanding at January 1, 2019 360 ​ $ 11.71 ​ ​ ​ ​ ​ ​ ​ Granted — ​ $ — ​ ​ ​ ​ ​ ​ ​ Exercised (359) ​ $ 11.71 ​ ​ ​ ​ ​ ​ ​ Forfeited/Cancelled — ​ $ — ​ ​ ​ ​ ​ ​ ​ Outstanding at December 31, 2019 1 ​ $ 12.63 3.0 years ​ $ — ​ Exercisable at December 31, 2019 1 ​ $ 12.63 3.0 years ​ $ — ​</t>
  </si>
  <si>
    <t>​ ​ ​ ​ ​ ​ ​ ​ ​ ​ ​ ​ ​ ​ ​ ​ Series C ​ ​ ​ ​ ​ Weighted Aggregate ​ ​ ​ ​ ​ ​ ​ ​ average ​ intrinsic ​ ​ ​ Liberty ​ ​ ​ ​ remaining ​ value ​ ​ ​ Awards (000's) ​ WAEP ​ life ​ (in millions) ​ Outstanding at January 1, 2019 6,684 ​ $ 26.92 ​ ​ ​ ​ ​ ​ ​ Granted 2,959 ​ $ 36.38 ​ ​ ​ ​ ​ ​ ​ Exercised (1,273) ​ $ 21.80 ​ ​ ​ ​ ​ ​ ​ Forfeited/Cancelled (86) ​ $ 19.26 ​ ​ ​ ​ ​ ​ ​ Outstanding at December 31, 2019 8,284 ​ $ 31.16 4.9 years ​ $ 123 ​ Exercisable at December 31, 2019 6,427 ​ $ 29.61 4.5 years ​ $ 105 ​</t>
  </si>
  <si>
    <t>Other Comprehensive Earnings (Loss) (Tables)</t>
  </si>
  <si>
    <t>Schedule of Accumulated Other Comprehensive Income (Loss)</t>
  </si>
  <si>
    <t>​ ​ ​ ​ ​ ​ ​ ​ ​ ​ ​ ​ ​ Unrealized Foreign ​ ​ ​ ​ ​ holding ​ currency ​ ​ ​ ​ ​ ​ gains (losses) ​ translation ​ ​ ​ ​ ​ ​ on securities ​ adjustment ​ Other ​ AOCI ​ ​ amounts in millions Balance at January 1, 2017 ​ $ (9) (22) ​ (31) (62) ​ Other comprehensive earnings (loss) attributable to Liberty stockholders ​ ​ (3) 16 ​ 14 27 ​ Balance at December 31, 2017 ​ ​ (12) (6) ​ (17) (35) ​ Other comprehensive earnings (loss) attributable to Liberty stockholders ​ ​ (3) ​ (24) ​ 22 (5) ​ Cumulative adjustment for change in accounting principle ​ ​ — ​ — ​ 2 ​ 2 ​ Balance at December 31, 2018 ​ ​ (15) (30) ​ 7 (38) ​ Other comprehensive earnings (loss) attributable to Liberty stockholders ​ ​ 3 ​ 13 ​ (11) 5 ​ Balance at December 31, 2019 ​ $ (12) (17) ​ (4) (33) ​</t>
  </si>
  <si>
    <t>Schedule of Amounts Recognized in Other Comprehensive Income (Loss)</t>
  </si>
  <si>
    <t>​ ​ ​ ​ ​ ​ ​ ​ ​ ​ ​ ​ ​ Tax ​ ​ ​ Before-tax ​ (expense) ​ Net-of-tax ​ ​ amount ​ benefit ​ amount ​ ​ amounts in millions Year ended December 31, 2019: ​ ​ ​ ​ ​ ​ ​ ​ Unrealized holding gains (losses) arising during period ​ $ 4 ​ (1) ​ 3 ​ Credit risk on fair value debt instruments gains (losses) ​ ​ (17) ​ 4 ​ (13) ​ Foreign currency translation adjustments ​ ​ 27 ​ (6) ​ 21 ​ Other comprehensive earnings ​ $ 14 ​ (3) ​ 11 ​ Year ended December 31, 2018: ​ ​ ​ ​ ​ ​ ​ ​ Unrealized holding gains (losses) arising during period ​ $ (4) ​ 1 ​ (3) ​ Credit risk on fair value debt instruments gains (losses) ​ ​ 41 ​ (9) ​ 32 ​ Foreign currency translation adjustments ​ ​ (56) ​ 12 ​ (44) ​ Other comprehensive earnings ​ $ (19) 4 (15) ​ Year ended December 31, 2017: ​ ​ ​ ​ ​ ​ ​ ​ Unrealized holding gains (losses) arising during period ​ $ (5) ​ 2 ​ (3) ​ Foreign currency translation adjustments ​ ​ 60 (22) 38 ​ Other comprehensive earnings ​ $ 55 (20) 35 ​</t>
  </si>
  <si>
    <t>Information About Liberty's Operating Segments (Tables)</t>
  </si>
  <si>
    <t>Performance Measures</t>
  </si>
  <si>
    <t>​ ​ ​ ​ ​ ​ ​ ​ ​ ​ ​ ​ ​ ​ ​ ​ ​ ​ Years ended December 31, ​ ​ 2019 ​ 2018 ​ 2017 ​ ​ ​ Adjusted ​ Adjusted ​ Adjusted ​ ​ Revenue ​ OIBDA ​ Revenue ​ OIBDA ​ Revenue ​ OIBDA ​ ​ amounts in millions Liberty SiriusXM Group ​ ​ ​ ​ ​ ​ ​ ​ ​ ​ ​ ​ ​ ​ Sirius XM Holdings ​ $ 7,794 2,453 5,771 2,233 5,425 2,109 ​ Corporate and other ​ ​ — ​ (17) ​ — ​ (16) ​ — ​ (15) ​ Total Liberty SiriusXM Group ​ ​ 7,794 ​ 2,436 ​ 5,771 ​ 2,217 ​ 5,425 ​ 2,094 ​ Braves Group ​ ​ ​ ​ ​ ​ ​ ​ ​ ​ ​ ​ ​ ​ Corporate and other ​ 476 49 442 88 386 2 ​ Total Braves Group ​ ​ 476 ​ 49 ​ 442 ​ 88 ​ 386 ​ 2 ​ Formula One Group ​ ​ ​ ​ ​ ​ ​ ​ ​ ​ ​ ​ ​ ​ Formula 1 ​ ​ 2,022 ​ 482 ​ 1,827 ​ 400 ​ 1,783 ​ 438 ​ Corporate and other ​ ​ — ​ (36) ​ — ​ (25) ​ — ​ (41) ​ Total Formula One Group ​ ​ 2,022 ​ 446 ​ 1,827 ​ 375 ​ 1,783 ​ 397 ​ Total ​ $ 10,292 2,931 8,040 2,680 7,594 2,493 ​</t>
  </si>
  <si>
    <t>Other Information By Segment</t>
  </si>
  <si>
    <t>​ ​ ​ ​ ​ ​ ​ ​ ​ ​ ​ ​ ​ ​ ​ ​ ​ ​ December 31, 2019 ​ December 31, 2018 ​ Total Investments Capital Total Investments Capital ​ ​ assets ​ in affiliates ​ expenditures ​ assets ​ in affiliates ​ expenditures ​ ​ amounts in millions Liberty SiriusXM Group ​ ​ ​ ​ ​ ​ ​ ​ ​ ​ ​ ​ ​ ​ Sirius XM Holdings ​ $ 30,868 644 363 27,812 629 356 ​ Corporate and other ​ ​ 553 ​ — ​ — ​ 480 ​ — ​ — ​ Total Liberty SiriusXM Group ​ ​ 31,421 ​ 644 ​ 363 ​ 28,292 ​ 629 ​ 356 ​ Braves Group ​ ​ ​ ​ ​ ​ ​ ​ ​ ​ ​ ​ ​ ​ Corporate and other ​ ​ 1,593 ​ 99 ​ 103 ​ 1,805 ​ 92 ​ 33 ​ Total Braves Group ​ ​ 1,593 ​ 99 ​ 103 ​ 1,805 ​ 92 ​ 33 ​ Formula One Group ​ ​ ​ ​ ​ ​ ​ ​ ​ ​ ​ ​ ​ ​ Formula 1 ​ ​ 9,031 — 16 ​ 8,958 ​ — ​ 12 ​ Corporate and other ​ 2,474 882 28 1,999 920 2 ​ Total Formula One Group ​ ​ 11,505 ​ 882 ​ 44 ​ 10,957 ​ 920 ​ 14 ​ Elimination (1) ​ ​ (330) ​ — ​ — ​ (226) ​ — ​ — ​ Consolidated Liberty ​ $ 44,189 1,625 510 40,828 1,641 403 ​ (1) This is primarily the intergroup interests in the Liberty SiriusXM Group and the Braves Group held by the Formula One Group, as discussed in note 2. The intergroup interests attributable to the Formula One Group are presented as an asset and the intergroup interests attributable to the Liberty SiriusXM Group and the Braves Group are presented as liabilities in the attributed financial statements and the offsetting amounts between tracking stock groups are eliminated in consolidation.</t>
  </si>
  <si>
    <t>Reconciliation of Adjusted OIBDA to operating income (loss) and earnings (loss)</t>
  </si>
  <si>
    <t>​ ​ ​ ​ ​ ​ ​ ​ ​ ​ ​ ​ Years ended December 31, ​ 2019 2018 2017 ​ ​ amounts in millions Adjusted OIBDA ​ $ 2,931 2,680 2,493 ​ Litigation settlement (note 17) ​ ​ (25) ​ (69) ​ (45) ​ Stock-based compensation ​ (291) (192) (230) ​ Acquisition and other related costs (note 5) ​ ​ (84) ​ (3) ​ — ​ Depreciation and amortization ​ (1,061) (905) (824) ​ Operating income (loss) ​ ​ 1,470 ​ 1,511 ​ 1,394 ​ Interest expense ​ (657) (606) (591) ​ Share of earnings (losses) of affiliates, net ​ 6 18 104 ​ Realized and unrealized gains (losses) on financial instruments, net ​ (315) 40 (88) ​ Other, net ​ 9 78 8 ​ Earnings (loss) from continuing operations before income taxes ​ $ 513 1,041 827 ​</t>
  </si>
  <si>
    <t>Revenue by Geographic Area</t>
  </si>
  <si>
    <t>​ ​ ​ ​ ​ ​ ​ ​ ​ ​ ​ ​ Years ended December 31, ​ 2019 2018 2017 ​ ​ amounts in millions United States ​ $ 8,172 6,112 5,724 ​ United Kingdom ​ 2,022 1,831 1,783 ​ Other ​ ​ 98 ​ 97 ​ 87 ​ ​ ​ $ 10,292 8,040 7,594 ​</t>
  </si>
  <si>
    <t>Long-lived Assets by Geographic Area</t>
  </si>
  <si>
    <t>​ ​ ​ ​ ​ ​ ​ ​ ​ ​ December 31, ​ 2019 2018 ​ ​ amounts in millions United States ​ $ 2,246 2,457 ​ United Kingdom ​ 16 12 ​ ​ ​ $ 2,262 2,469 ​</t>
  </si>
  <si>
    <t>Quarterly Financial Information (Tables)</t>
  </si>
  <si>
    <t>Schedule of Quarterly Financial Information</t>
  </si>
  <si>
    <t>​ ​ ​ ​ ​ ​ ​ ​ ​ ​ ​ ​ ​ 1st 2nd 3rd 4th ​ ​ Quarter ​ Quarter ​ Quarter ​ Quarter ​ ​ amounts in millions, except per share amounts 2019: ​ ​ ​ ​ ​ ​ ​ ​ ​ ​ Revenue ​ $ 2,012 2,805 2,856 2,619 ​ Operating income (loss) ​ $ 200 461 507 302 ​ Net earnings (loss) ​ $ (127) 192 262 20 ​ Net earnings (loss) attributable to Liberty stockholders: ​ ​ ​ ​ ​ ​ ​ Liberty SiriusXM common stock ​ $ 61 ​ 167 ​ 140 ​ 126 ​ Liberty Braves common stock ​ $ (71) ​ 26 ​ 12 ​ (44) ​ Liberty Formula One common stock ​ $ (148) ​ (77) ​ 41 ​ (127) ​ Basic net earnings (loss) attributable to Liberty stockholders per common share: ​ ​ ​ ​ ​ ​ ​ ​ ​ ​ Liberty SiriusXM common stock ​ $ 0.19 ​ 0.52 ​ 0.44 ​ 0.40 ​ Liberty Braves common stock ​ $ (1.39) ​ 0.51 ​ 0.24 ​ (0.86) ​ Liberty Formula One common stock ​ $ (0.64) ​ (0.33) ​ 0.18 ​ (0.55) ​ Diluted net earnings (loss) attributable to Liberty stockholders per common share: ​ ​ ​ ​ ​ ​ ​ ​ ​ ​ Liberty SiriusXM common stock ​ $ 0.19 ​ 0.52 ​ 0.44 ​ 0.39 ​ Liberty Braves common stock ​ $ (1.39) ​ 0.46 ​ 0.16 ​ (0.86) ​ Liberty Formula One common stock ​ $ (0.64) ​ (0.33) ​ 0.18 ​ (0.55) ​ ​ ​ ​ ​ ​ ​ ​ ​ ​ ​ ​ ​ ​ 1st 2nd 3rd 4th ​ ​ Quarter ​ Quarter ​ Quarter ​ Quarter ​ ​ amounts in millions, except per share amounts 2018: ​ ​ ​ ​ ​ ​ ​ ​ ​ ​ Revenue ​ $ 1,517 2,199 2,315 2,009 ​ Operating income (loss) ​ $ 227 374 531 379 ​ Net earnings (loss) ​ $ 213 255 366 31 ​ Net earnings (loss) attributable to Liberty stockholders: ​ ​ ​ ​ ​ ​ ​ Liberty SiriusXM common stock ​ $ 200 ​ 165 ​ 185 ​ 126 ​ Liberty Braves common stock ​ $ (52) ​ (2) ​ 41 ​ 18 ​ Liberty Formula One common stock ​ $ (17) ​ 9 ​ 42 ​ (184) ​ Basic net earnings (loss) attributable to Liberty stockholders per common share: ​ ​ ​ ​ ​ ​ ​ ​ ​ ​ Liberty SiriusXM common stock ​ $ 0.60 ​ 0.50 ​ 0.56 ​ 0.39 ​ Liberty Braves common stock ​ $ (1.02) ​ (0.04) ​ 0.80 ​ 0.35 ​ Liberty Formula One common stock ​ $ (0.07) ​ 0.04 ​ 0.18 ​ (0.80) ​ Diluted net earnings (loss) attributable to Liberty stockholders per common share: ​ ​ ​ ​ ​ ​ ​ ​ ​ ​ Liberty SiriusXM common stock ​ $ 0.59 ​ 0.49 ​ 0.55 ​ 0.38 ​ Liberty Braves common stock ​ $ (1.02) ​ (0.04) ​ 0.80 ​ (0.07) ​ Liberty Formula One common stock ​ $ (0.07) ​ 0.04 ​ 0.18 ​ (0.80) ​</t>
  </si>
  <si>
    <t>Financial Information for Tracking Stock Groups (Tables)</t>
  </si>
  <si>
    <t>Condensed Balance Sheet</t>
  </si>
  <si>
    <t>BALANCE SHEET INFORMATION December 31, 2019 (unaudited) ​ ​ ​ ​ ​ ​ ​ ​ ​ ​ ​ ​ ​ ​ ​ ​ ​ Attributed (note 1) ​ ​ ​ ​ ​ ​ ​ Liberty ​ ​ ​ ​ ​ ​ ​ ​ ​ ​ ​ SiriusXM ​ Braves ​ Formula One ​ Inter-Group ​ Consolidated ​ ​ Group ​ Group ​ Group ​ Eliminations ​ Liberty ​ ​ amounts in millions ​ Assets ​ ​ ​ ​ ​ ​ ​ ​ ​ ​ ​ ​ Current assets: ​ ​ ​ ​ ​ ​ ​ ​ ​ ​ ​ ​ Cash and cash equivalents ​ $ 493 ​ 142 ​ 587 ​ — ​ 1,222 Trade and other receivables, net ​ 670 ​ 28 ​ 69 ​ — ​ 767 Other current assets ​ 227 ​ 97 ​ 92 ​ — ​ 416 Total current assets ​ 1,390 ​ 267 ​ 748 ​ — ​ 2,405 Intergroup interests (note 1) ​ ​ — ​ — ​ 292 ​ (292) ​ — ​ Investments in affiliates, accounted for using the equity method (note 1) ​ 644 ​ 99 ​ 882 ​ — ​ 1,625 ​ ​ ​ ​ ​ ​ ​ ​ ​ ​ ​ ​ ​ Property and equipment, at cost ​ 2,686 ​ 923 ​ 171 ​ — ​ 3,780 Accumulated depreciation ​ (1,331) ​ (128) ​ (59) ​ — ​ (1,518) ​ ​ 1,355 ​ 795 ​ 112 ​ — ​ 2,262 ​ ​ ​ ​ ​ ​ ​ ​ ​ ​ ​ ​ ​ Intangible assets not subject to amortization ​ ​ ​ ​ ​ ​ ​ ​ ​ ​ ​ ​ Goodwill ​ 15,803 ​ 180 ​ 3,956 ​ — ​ 19,939 FCC licenses ​ 8,600 ​ — ​ — ​ — ​ 8,600 Other ​ 1,262 ​ 143 ​ — ​ — ​ 1,405 ​ ​ 25,665 ​ 323 ​ 3,956 ​ — ​ 29,944 Intangible assets subject to amortization, net ​ 1,603 ​ 34 ​ 4,303 ​ — ​ 5,940 Other assets ​ 764 ​ 75 ​ 1,212 ​ (38) ​ 2,013 Total assets ​ $ 31,421 ​ 1,593 ​ 11,505 ​ (330) ​ 44,189 ​ ​ ​ ​ ​ ​ ​ ​ ​ ​ ​ ​ ​ Liabilities and Equity ​ ​ ​ ​ ​ ​ ​ ​ ​ ​ ​ ​ Current liabilities: ​ ​ ​ ​ ​ ​ ​ ​ ​ ​ ​ ​ Intergroup payable (receivable) (note 4) ​ $ (23) ​ (9) ​ 32 ​ — ​ — ​ Accounts payable and accrued liabilities ​ ​ 1,294 63 ​ 264 ​ — ​ 1,621 ​ Current portion of debt (note 1) ​ 1 59 ​ — ​ — ​ 60 ​ Deferred revenue ​ 1,930 70 ​ 113 ​ — ​ 2,113 ​ Other current liabilities ​ 72 5 ​ 17 ​ — ​ 94 ​ Total current liabilities ​ 3,274 188 ​ 426 ​ — ​ 3,888 ​ Long-term debt (note 1) ​ 9,244 495 ​ 5,677 ​ — ​ 15,416 ​ Deferred income tax liabilities (note 3) ​ 1,890 61 ​ — ​ (38) ​ 1,913 ​ Redeemable intergroup interests (note 1) ​ ​ 24 ​ 268 ​ — ​ (292) ​ — ​ Other liabilities ​ 683 203 ​ 161 ​ — ​ 1,047 ​ Total liabilities ​ 15,115 1,215 ​ 6,264 ​ (330) ​ 22,264 ​ Equity / Attributed net assets ​ 10,678 378 ​ 5,239 ​ — ​ 16,295 ​ Noncontrolling interests in equity of subsidiaries ​ 5,628 — ​ 2 ​ — ​ 5,630 ​ Total liabilities and equity ​ $ 31,421 1,593 ​ 11,505 ​ (330) ​ 44,189 ​ ​ BALANCE SHEET INFORMATION December 31, 2018 (unaudited) ​ ​ ​ ​ ​ ​ ​ ​ ​ ​ ​ ​ ​ ​ ​ ​ Attributed (note 1) ​ ​ ​ ​ ​ ​ ​ Liberty ​ ​ ​ ​ ​ ​ ​ ​ ​ ​ ​ SiriusXM ​ Braves ​ Formula One ​ Inter-Group ​ Consolidated ​ ​ Group ​ Group ​ Group ​ Eliminations ​ Liberty ​ ​ amounts in millions ​ Assets ​ ​ ​ ​ ​ ​ ​ ​ ​ ​ ​ ​ Current assets: ​ ​ ​ ​ ​ ​ ​ ​ ​ ​ ​ ​ Cash and cash equivalents ​ $ 91 ​ 107 ​ 160 ​ — ​ 358 Trade and other receivables, net ​ 233 ​ 21 ​ 110 ​ — ​ 364 Other current assets ​ 191 ​ 129 ​ 40 ​ — ​ 360 Total current assets ​ 515 ​ 257 ​ 310 ​ — ​ 1,082 Intergroup interests (note 1) ​ — ​ — ​ 226 ​ (226) ​ — Investments in affiliates, accounted for using the equity method (note 1) ​ ​ 629 ​ 92 ​ 920 ​ — ​ 1,641 ​ ​ ​ ​ ​ ​ ​ ​ ​ ​ ​ ​ Property and equipment, at cost ​ 2,450 ​ 1,137 ​ 178 ​ — ​ 3,765 Accumulated depreciation ​ (1,112) ​ (96) ​ (88) ​ — ​ (1,296) ​ ​ ​ 1,338 ​ 1,041 ​ 90 ​ — ​ 2,469 ​ ​ ​ ​ ​ ​ ​ ​ ​ ​ ​ ​ ​ ​ Intangible assets not subject to amortization ​ ​ ​ ​ ​ ​ ​ ​ ​ ​ Goodwill ​ 14,250 ​ 180 ​ 3,956 ​ — ​ 18,386 FCC licenses ​ 8,600 ​ — ​ — ​ — ​ 8,600 Other ​ 931 ​ 143 ​ — ​ — ​ 1,074 ​ ​ 23,781 ​ 323 ​ 3,956 ​ — ​ 28,060 Intangible assets subject to amortization, net ​ 942 ​ 37 ​ 4,736 ​ — ​ 5,715 Other assets ​ ​ 1,087 ​ 55 ​ 719 ​ — ​ 1,861 Total assets ​ $ 28,292 ​ 1,805 ​ 10,957 ​ (226) ​ 40,828 ​ ​ ​ ​ ​ ​ ​ ​ ​ ​ ​ ​ ​ ​ Liabilities and Equity ​ ​ ​ ​ ​ ​ ​ ​ ​ ​ ​ ​ Current liabilities: ​ ​ ​ ​ ​ ​ ​ ​ ​ ​ ​ ​ Intergroup payable (receivable) (note 4) ​ $ (4) ​ (21) ​ 25 ​ — ​ — ​ Accounts payable and accrued liabilities ​ 854 29 ​ 233 ​ — ​ 1,116 ​ Current portion of debt (note 1) ​ 3 14 ​ — ​ — ​ 17 ​ Deferred revenue ​ 1,932 54 ​ 93 ​ — ​ 2,079 ​ Other current liabilities ​ 15 8 ​ 9 ​ — ​ 32 ​ Total current liabilities ​ 2,800 84 ​ 360 ​ — ​ 3,244 ​ Long-term debt (note 1) ​ 7,855 477 ​ 5,039 ​ — ​ 13,371 ​ Deferred income tax liabilities (note 3) ​ 1,673 69 ​ (91) ​ — ​ 1,651 ​ Redeemable intergroup interests (note 1) ​ — ​ 226 ​ — ​ (226) ​ — ​ Other liabilities ​ 257 511 ​ 96 ​ — ​ 864 ​ Total liabilities ​ 12,585 1,367 ​ 5,404 ​ (226) ​ 19,130 ​ Equity / Attributed net assets ​ ​ 10,599 446 ​ 5,550 ​ — ​ 16,595 ​ Noncontrolling interests in equity of subsidiaries ​ ​ 5,108 (8) ​ 3 ​ — ​ 5,103 ​ Total liabilities and equity ​ $ 28,292 1,805 ​ 10,957 ​ (226) ​ 40,828 ​</t>
  </si>
  <si>
    <t>Condensed Statement of Operations</t>
  </si>
  <si>
    <t>STATEMENT OF OPERATIONS INFORMATION December 31, 2019 (unaudited) ​ ​ ​ ​ ​ ​ ​ ​ ​ ​ ​ ​ ​ ​ ​ Attributed (note 1) ​ ​ ​ ​ ​ Liberty ​ ​ ​ ​ ​ ​ ​ ​ ​ SiriusXM ​ Braves ​ Formula One ​ Consolidated ​ ​ ​ Group ​ Group ​ Group ​ Liberty ​ ​ ​ amounts in millions ​ Revenue: ​ ​ ​ ​ ​ ​ ​ ​ ​ ​ Sirius XM Holdings revenue ​ $ 7,794 — ​ — ​ 7,794 ​ Formula 1 revenue ​ ​ — ​ — ​ 2,022 ​ 2,022 ​ Other revenue ​ — 476 ​ — ​ 476 ​ Total revenue ​ 7,794 476 ​ 2,022 ​ 10,292 ​ Operating costs and expenses, including stock-based compensation (note 2): ​ ​ ​ ​ ​ ​ ​ ​ ​ ​ Cost of services (exclusive of depreciation shown separately below): ​ ​ ​ ​ ​ ​ ​ ​ ​ ​ Revenue share and royalties ​ 2,291 — ​ — ​ 2,291 ​ Programming and content ​ 462 — ​ — ​ 462 ​ Customer service and billing ​ 475 — ​ — ​ 475 ​ Other ​ 199 — ​ — ​ 199 ​ Cost of Formula 1 revenue ​ ​ — — ​ 1,394 ​ 1,394 ​ Subscriber acquisition costs ​ 427 — ​ — ​ 427 ​ Other operating expenses ​ 280 340 ​ — ​ 620 ​ Selling, general and administrative ​ 1,495 104 ​ 210 ​ 1,809 ​ Acquisition and other related costs ​ ​ 84 — ​ — ​ 84 ​ Depreciation and amortization ​ 537 71 ​ 453 ​ 1,061 ​ ​ ​ 6,250 515 ​ 2,057 ​ 8,822 ​ Operating income (loss) ​ 1,544 (39) ​ (35) ​ 1,470 ​ Other income (expense): ​ ​ ​ ​ ​ ​ ​ ​ ​ ​ Interest expense ​ (435) (27) ​ (195) ​ (657) ​ Share of earnings (losses) of affiliates, net ​ (24) 18 ​ 12 ​ 6 ​ Unrealized gain/(loss) on inter-group interests ​ ​ — ​ (42) ​ 42 ​ — ​ Realized and unrealized gains (losses) on financial instruments, net ​ (41) (4) ​ (270) ​ (315) ​ Other, net ​ (38) 2 ​ 45 ​ 9 ​ ​ ​ (538) (53) ​ (366) ​ (957) ​ Earnings (loss) before income taxes ​ 1,006 (92) ​ (401) ​ 513 ​ Income tax (expense) benefit (note 3) ​ (271) 15 ​ 90 ​ (166) ​ Net earnings (loss) ​ 735 (77) ​ (311) ​ 347 ​ Less net earnings (loss) attributable to the noncontrolling interests ​ 241 — ​ — ​ 241 ​ Net earnings (loss) attributable to Liberty stockholders ​ $ 494 (77) ​ (311) ​ 106 ​ ​ ​ STATEMENT OF OPERATIONS INFORMATION December 31, 2018 (unaudited) ​ ​ ​ ​ ​ ​ ​ ​ ​ ​ ​ ​ ​ ​ ​ Attributed (note 1) ​ ​ ​ ​ ​ Liberty ​ ​ ​ ​ ​ ​ ​ ​ ​ SiriusXM ​ Braves ​ Formula One ​ Consolidated ​ ​ ​ Group ​ Group ​ Group ​ Liberty ​ ​ ​ amounts in millions ​ Revenue: ​ ​ ​ ​ ​ ​ ​ ​ ​ ​ Sirius XM Holdings revenue ​ $ 5,771 — ​ — ​ 5,771 ​ Formula 1 revenue ​ ​ — ​ — ​ 1,827 ​ 1,827 ​ Other revenue ​ — 442 ​ — ​ 442 ​ Total revenue ​ 5,771 442 ​ 1,827 ​ 8,040 ​ Operating costs and expenses, including stock-based compensation (note 2): ​ ​ ​ ​ ​ ​ ​ ​ ​ ​ Cost of services (exclusive of depreciation shown separately below): ​ ​ ​ ​ ​ ​ ​ ​ ​ ​ Revenue share and royalties ​ 1,394 — ​ — ​ 1,394 ​ Programming and content ​ 406 — ​ — ​ 406 ​ Customer service and billing ​ 382 — ​ — ​ 382 ​ Other ​ 126 — ​ — ​ 126 ​ Cost of Formula 1 revenue ​ ​ — — ​ 1,273 ​ 1,273 ​ Subscriber acquisition costs ​ 470 — ​ — ​ 470 ​ Other operating expenses ​ 123 265 ​ — ​ 388 ​ Selling, general and administrative ​ 878 100 ​ 204 ​ 1,182 ​ Acquisition and other related costs ​ ​ 3 ​ — ​ — ​ 3 ​ Depreciation and amortization ​ 369 76 ​ 460 ​ 905 ​ ​ ​ 4,151 441 ​ 1,937 ​ 6,529 ​ Operating income (loss) ​ 1,620 1 ​ (110) ​ 1,511 ​ Other income (expense): ​ ​ ​ ​ ​ ​ ​ ​ ​ ​ Interest expense ​ (388) (26) ​ (192) ​ (606) ​ Share of earnings (losses) of affiliates, net ​ (11) 12 ​ 17 ​ 18 ​ Unrealized gain/(loss) on inter-group interests ​ ​ — ​ (24) ​ 24 ​ — ​ Realized and unrealized gains (losses) on financial instruments, net ​ (1) (2) ​ 43 ​ 40 ​ Other, net ​ 25 35 ​ 18 ​ 78 ​ ​ ​ (375) (5) ​ (90) ​ (470) ​ Earnings (loss) before income taxes ​ 1,245 (4) ​ (200) ​ 1,041 ​ Income tax (expense) benefit (note 3) ​ (241) 15 ​ 50 ​ (176) ​ Net earnings (loss) ​ 1,004 11 ​ (150) ​ 865 ​ Less net earnings (loss) attributable to the noncontrolling interests ​ 328 6 ​ — ​ 334 ​ Net earnings (loss) attributable to Liberty stockholders ​ $ 676 5 ​ (150) ​ 531 ​ ​ STATEMENT OF OPERATIONS INFORMATION December 31, 2017 (unaudited) ​ ​ ​ ​ ​ ​ ​ ​ ​ ​ ​ ​ ​ ​ ​ Attributed (note 1) ​ ​ ​ ​ ​ Liberty ​ ​ ​ ​ ​ ​ ​ ​ ​ SiriusXM ​ Braves ​ Formula One ​ Consolidated ​ ​ ​ Group ​ Group ​ Group ​ Liberty ​ ​ ​ amounts in millions ​ Revenue: ​ ​ ​ ​ ​ ​ ​ ​ ​ ​ SIRIUS XM Holdings revenue ​ $ 5,425 — ​ — ​ 5,425 ​ Formula 1 revenue ​ ​ — ​ — ​ 1,783 ​ 1,783 ​ Other revenue ​ — 386 ​ — ​ 386 ​ Total revenue ​ 5,425 386 ​ 1,783 ​ 7,594 ​ Operating costs and expenses, including stock-based compensation (note 2): ​ ​ ​ ​ ​ ​ ​ ​ ​ ​ Cost of services (exclusive of depreciation shown separately below): ​ ​ ​ ​ ​ ​ ​ ​ ​ ​ Revenue share and royalties ​ 1,210 — ​ — ​ 1,210 ​ Programming and content ​ 388 — ​ — ​ 388 ​ Customer service and billing ​ 385 — ​ — ​ 385 ​ Other ​ 119 — ​ — ​ 119 ​ Cost of Formula 1 revenue ​ ​ — ​ — ​ 1,219 ​ 1,219 ​ Subscriber acquisition costs ​ 499 — ​ — ​ 499 ​ Other operating expenses ​ 113 296 ​ — ​ 409 ​ Selling, general and administrative ​ 812 136 ​ 199 ​ 1,147 ​ Depreciation and amortization ​ 352 67 ​ 405 ​ 824 ​ ​ ​ 3,878 499 ​ 1,823 ​ 6,200 ​ Operating income (loss) ​ 1,547 (113) ​ (40) ​ 1,394 ​ Other income (expense): ​ ​ ​ ​ ​ ​ ​ ​ ​ ​ Interest expense ​ (356) (15) ​ (220) ​ (591) ​ Share of earnings (losses) of affiliates, net ​ 29 78 ​ (3) ​ 104 ​ Unrealized gain/(loss) on inter-group interests ​ ​ — ​ (15) ​ 15 ​ — ​ Realized and unrealized gains (losses) on financial instruments, net ​ (16) — ​ (72) ​ (88) ​ Other, net ​ (11) 3 ​ 16 ​ 8 ​ ​ ​ (354) 51 ​ (264) ​ (567) ​ Earnings (loss) before income taxes ​ 1,193 (62) ​ (304) ​ 827 ​ Income tax (expense) benefit (note 3) ​ 466 36 ​ 561 ​ 1,063 ​ Net earnings (loss) ​ 1,659 (26) ​ 257 ​ 1,890 ​ Less net earnings (loss) attributable to the noncontrolling interests ​ 535 (1) ​ 2 ​ 536 ​ Net earnings (loss) attributable to Liberty stockholders ​ $ 1,124 (25) ​ 255 ​ 1,354 ​</t>
  </si>
  <si>
    <t>Condensed Statement of Cash Flows</t>
  </si>
  <si>
    <t>BALANCE SHEET INFORMATION December 31, 2019 (unaudited) ​ ​ ​ ​ ​ ​ ​ ​ ​ ​ ​ ​ ​ ​ ​ ​ ​ Attributed (note 1) ​ ​ ​ ​ ​ ​ ​ Liberty ​ ​ ​ ​ ​ ​ ​ ​ ​ ​ ​ SiriusXM ​ Braves ​ Formula One ​ Inter-Group ​ Consolidated ​ ​ Group ​ Group ​ Group ​ Eliminations ​ Liberty ​ ​ amounts in millions ​ Assets ​ ​ ​ ​ ​ ​ ​ ​ ​ ​ ​ ​ Current assets: ​ ​ ​ ​ ​ ​ ​ ​ ​ ​ ​ ​ Cash and cash equivalents ​ $ 493 ​ 142 ​ 587 ​ — ​ 1,222 Trade and other receivables, net ​ 670 ​ 28 ​ 69 ​ — ​ 767 Other current assets ​ 227 ​ 97 ​ 92 ​ — ​ 416 Total current assets ​ 1,390 ​ 267 ​ 748 ​ — ​ 2,405 Intergroup interests (note 1) ​ ​ — ​ — ​ 292 ​ (292) ​ — ​ Investments in affiliates, accounted for using the equity method (note 1) ​ 644 ​ 99 ​ 882 ​ — ​ 1,625 ​ ​ ​ ​ ​ ​ ​ ​ ​ ​ ​ ​ ​ Property and equipment, at cost ​ 2,686 ​ 923 ​ 171 ​ — ​ 3,780 Accumulated depreciation ​ (1,331) ​ (128) ​ (59) ​ — ​ (1,518) ​ ​ 1,355 ​ 795 ​ 112 ​ — ​ 2,262 ​ ​ ​ ​ ​ ​ ​ ​ ​ ​ ​ ​ ​ Intangible assets not subject to amortization ​ ​ ​ ​ ​ ​ ​ ​ ​ ​ ​ ​ Goodwill ​ 15,803 ​ 180 ​ 3,956 ​ — ​ 19,939 FCC licenses ​ 8,600 ​ — ​ — ​ — ​ 8,600 Other ​ 1,262 ​ 143 ​ — ​ — ​ 1,405 ​ ​ 25,665 ​ 323 ​ 3,956 ​ — ​ 29,944 Intangible assets subject to amortization, net ​ 1,603 ​ 34 ​ 4,303 ​ — ​ 5,940 Other assets ​ 764 ​ 75 ​ 1,212 ​ (38) ​ 2,013 Total assets ​ $ 31,421 ​ 1,593 ​ 11,505 ​ (330) ​ 44,189 ​ ​ ​ ​ ​ ​ ​ ​ ​ ​ ​ ​ ​ Liabilities and Equity ​ ​ ​ ​ ​ ​ ​ ​ ​ ​ ​ ​ Current liabilities: ​ ​ ​ ​ ​ ​ ​ ​ ​ ​ ​ ​ Intergroup payable (receivable) (note 4) ​ $ (23) ​ (9) ​ 32 ​ — ​ — ​ Accounts payable and accrued liabilities ​ ​ 1,294 63 ​ 264 ​ — ​ 1,621 ​ Current portion of debt (note 1) ​ 1 59 ​ — ​ — ​ 60 ​ Deferred revenue ​ 1,930 70 ​ 113 ​ — ​ 2,113 ​ Other current liabilities ​ 72 5 ​ 17 ​ — ​ 94 ​ Total current liabilities ​ 3,274 188 ​ 426 ​ — ​ 3,888 ​ Long-term debt (note 1) ​ 9,244 495 ​ 5,677 ​ — ​ 15,416 ​ Deferred income tax liabilities (note 3) ​ 1,890 61 ​ — ​ (38) ​ 1,913 ​ Redeemable intergroup interests (note 1) ​ ​ 24 ​ 268 ​ — ​ (292) ​ — ​ Other liabilities ​ 683 203 ​ 161 ​ — ​ 1,047 ​ Total liabilities ​ 15,115 1,215 ​ 6,264 ​ (330) ​ 22,264 ​ Equity / Attributed net assets ​ 10,678 378 ​ 5,239 ​ — ​ 16,295 ​ Noncontrolling interests in equity of subsidiaries ​ 5,628 — ​ 2 ​ — ​ 5,630 ​ Total liabilities and equity ​ $ 31,421 1,593 ​ 11,505 ​ (330) ​ 44,189 ​ ​ BALANCE SHEET INFORMATION December 31, 2018 (unaudited) ​ ​ ​ ​ ​ ​ ​ ​ ​ ​ ​ ​ ​ ​ ​ ​ Attributed (note 1) ​ ​ ​ ​ ​ ​ ​ Liberty ​ ​ ​ ​ ​ ​ ​ ​ ​ ​ ​ SiriusXM ​ Braves ​ Formula One ​ Inter-Group ​ Consolidated ​ ​ Group ​ Group ​ Group ​ Eliminations ​ Liberty ​ ​ amounts in millions ​ Assets ​ ​ ​ ​ ​ ​ ​ ​ ​ ​ ​ ​ Current assets: ​ ​ ​ ​ ​ ​ ​ ​ ​ ​ ​ ​ Cash and cash equivalents ​ $ 91 ​ 107 ​ 160 ​ — ​ 358 Trade and other receivables, net ​ 233 ​ 21 ​ 110 ​ — ​ 364 Other current assets ​ 191 ​ 129 ​ 40 ​ — ​ 360 Total current assets ​ 515 ​ 257 ​ 310 ​ — ​ 1,082 Intergroup interests (note 1) ​ — ​ — ​ 226 ​ (226) ​ — Investments in affiliates, accounted for using the equity method (note 1) ​ ​ 629 ​ 92 ​ 920 ​ — ​ 1,641 ​ ​ ​ ​ ​ ​ ​ ​ ​ ​ ​ ​ Property and equipment, at cost ​ 2,450 ​ 1,137 ​ 178 ​ — ​ 3,765 Accumulated depreciation ​ (1,112) ​ (96) ​ (88) ​ — ​ (1,296) ​ ​ ​ 1,338 ​ 1,041 ​ 90 ​ — ​ 2,469 ​ ​ ​ ​ ​ ​ ​ ​ ​ ​ ​ ​ ​ ​ Intangible assets not subject to amortization ​ ​ ​ ​ ​ ​ ​ ​ ​ ​ Goodwill ​ 14,250 ​ 180 ​ 3,956 ​ — ​ 18,386 FCC licenses ​ 8,600 ​ — ​ — ​ — ​ 8,600 Other ​ 931 ​ 143 ​ — ​ — ​ 1,074 ​ ​ 23,781 ​ 323 ​ 3,956 ​ — ​ 28,060 Intangible assets subject to amortization, net ​ 942 ​ 37 ​ 4,736 ​ — ​ 5,715 Other assets ​ ​ 1,087 ​ 55 ​ 719 ​ — ​ 1,861 Total assets ​ $ 28,292 ​ 1,805 ​ 10,957 ​ (226) ​ 40,828 ​ ​ ​ ​ ​ ​ ​ ​ ​ ​ ​ ​ ​ ​ Liabilities and Equity ​ ​ ​ ​ ​ ​ ​ ​ ​ ​ ​ ​ Current liabilities: ​ ​ ​ ​ ​ ​ ​ ​ ​ ​ ​ ​ Intergroup payable (receivable) (note 4) ​ $ (4) ​ (21) ​ 25 ​ — ​ — ​ Accounts payable and accrued liabilities ​ 854 29 ​ 233 ​ — ​ 1,116 ​ Current portion of debt (note 1) ​ 3 14 ​ — ​ — ​ 17 ​ Deferred revenue ​ 1,932 54 ​ 93 ​ — ​ 2,079 ​ Other current liabilities ​ 15 8 ​ 9 ​ — ​ 32 ​ Total current liabilities ​ 2,800 84 ​ 360 ​ — ​ 3,244 ​ Long-term debt (note 1) ​ 7,855 477 ​ 5,039 ​ — ​ 13,371 ​ Deferred income tax liabilities (note 3) ​ 1,673 69 ​ (91) ​ — ​ 1,651 ​ Redeemable intergroup interests (note 1) ​ — ​ 226 ​ — ​ (226) ​ — ​ Other liabilities ​ 257 511 ​ 96 ​ — ​ 864 ​ Total liabilities ​ 12,585 1,367 ​ 5,404 ​ (226) ​ 19,130 ​ Equity / Attributed net assets ​ ​ 10,599 446 ​ 5,550 ​ — ​ 16,595 ​ Noncontrolling interests in equity of subsidiaries ​ ​ 5,108 (8) ​ 3 ​ — ​ 5,103 ​ Total liabilities and equity ​ $ 28,292 1,805 ​ 10,957 ​ (226) ​ 40,828 ​ ​ STATEMENT OF OPERATIONS INFORMATION December 31, 2019 (unaudited) ​ ​ ​ ​ ​ ​ ​ ​ ​ ​ ​ ​ ​ ​ ​ Attributed (note 1) ​ ​ ​ ​ ​ Liberty ​ ​ ​ ​ ​ ​ ​ ​ ​ SiriusXM ​ Braves ​ Formula One ​ Consolidated ​ ​ ​ Group ​ Group ​ Group ​ Liberty ​ ​ ​ amounts in millions ​ Revenue: ​ ​ ​ ​ ​ ​ ​ ​ ​ ​ Sirius XM Holdings revenue ​ $ 7,794 — ​ — ​ 7,794 ​ Formula 1 revenue ​ ​ — ​ — ​ 2,022 ​ 2,022 ​ Other revenue ​ — 476 ​ — ​ 476 ​ Total revenue ​ 7,794 476 ​ 2,022 ​ 10,292 ​ Operating costs and expenses, including stock-based compensation (note 2): ​ ​ ​ ​ ​ ​ ​ ​ ​ ​ Cost of services (exclusive of depreciation shown separately below): ​ ​ ​ ​ ​ ​ ​ ​ ​ ​ Revenue share and royalties ​ 2,291 — ​ — ​ 2,291 ​ Programming and content ​ 462 — ​ — ​ 462 ​ Customer service and billing ​ 475 — ​ — ​ 475 ​ Other ​ 199 — ​ — ​ 199 ​ Cost of Formula 1 revenue ​ ​ — — ​ 1,394 ​ 1,394 ​ Subscriber acquisition costs ​ 427 — ​ — ​ 427 ​ Other operating expenses ​ 280 340 ​ — ​ 620 ​ Selling, general and administrative ​ 1,495 104 ​ 210 ​ 1,809 ​ Acquisition and other related costs ​ ​ 84 — ​ — ​ 84 ​ Depreciation and amortization ​ 537 71 ​ 453 ​ 1,061 ​ ​ ​ 6,250 515 ​ 2,057 ​ 8,822 ​ Operating income (loss) ​ 1,544 (39) ​ (35) ​ 1,470 ​ Other income (expense): ​ ​ ​ ​ ​ ​ ​ ​ ​ ​ Interest expense ​ (435) (27) ​ (195) ​ (657) ​ Share of earnings (losses) of affiliates, net ​ (24) 18 ​ 12 ​ 6 ​ Unrealized gain/(loss) on inter-group interests ​ ​ — ​ (42) ​ 42 ​ — ​ Realized and unrealized gains (losses) on financial instruments, net ​ (41) (4) ​ (270) ​ (315) ​ Other, net ​ (38) 2 ​ 45 ​ 9 ​ ​ ​ (538) (53) ​ (366) ​ (957) ​ Earnings (loss) before income taxes ​ 1,006 (92) ​ (401) ​ 513 ​ Income tax (expense) benefit (note 3) ​ (271) 15 ​ 90 ​ (166) ​ Net earnings (loss) ​ 735 (77) ​ (311) ​ 347 ​ Less net earnings (loss) attributable to the noncontrolling interests ​ 241 — ​ — ​ 241 ​ Net earnings (loss) attributable to Liberty stockholders ​ $ 494 (77) ​ (311) ​ 106 ​ ​ ​ STATEMENT OF OPERATIONS INFORMATION December 31, 2018 (unaudited) ​ ​ ​ ​ ​ ​ ​ ​ ​ ​ ​ ​ ​ ​ ​ Attributed (note 1) ​ ​ ​ ​ ​ Liberty ​ ​ ​ ​ ​ ​ ​ ​ ​ SiriusXM ​ Braves ​ Formula One ​ Consolidated ​ ​ ​ Group ​ Group ​ Group ​ Liberty ​ ​ ​ amounts in millions ​ Revenue: ​ ​ ​ ​ ​ ​ ​ ​ ​ ​ Sirius XM Holdings revenue ​ $ 5,771 — ​ — ​ 5,771 ​ Formula 1 revenue ​ ​ — ​ — ​ 1,827 ​ 1,827 ​ Other revenue ​ — 442 ​ — ​ 442 ​ Total revenue ​ 5,771 442 ​ 1,827 ​ 8,040 ​ Operating costs and expenses, including stock-based compensation (note 2): ​ ​ ​ ​ ​ ​ ​ ​ ​ ​ Cost of services (exclusive of depreciation shown separately below): ​ ​ ​ ​ ​ ​ ​ ​ ​ ​ Revenue share and royalties ​ 1,394 — ​ — ​ 1,394 ​ Programming and content ​ 406 — ​ — ​ 406 ​ Customer service and billing ​ 382 — ​ — ​ 382 ​ Other ​ 126 — ​ — ​ 126 ​ Cost of Formula 1 revenue ​ ​ — — ​ 1,273 ​ 1,273 ​ Subscriber acquisition costs ​ 470 — ​ — ​ 470 ​ Other operating expenses ​ 123 265 ​ — ​ 388 ​ Selling, general and administrative ​ 878 100 ​ 204 ​ 1,182 ​ Acquisition and other related costs ​ ​ 3 ​ — ​ — ​ 3 ​ Depreciation and amortization ​ 369 76 ​ 460 ​ 905 ​ ​ ​ 4,151 441 ​ 1,937 ​ 6,529 ​ Operating income (loss) ​ 1,620 1 ​ (110) ​ 1,511 ​ Other income (expense): ​ ​ ​ ​ ​ ​ ​ ​ ​ ​ Interest expense ​ (388) (26) ​ (192) ​ (606) ​ Share of earnings (losses) of affiliates, net ​ (11) 12 ​ 17 ​ 18 ​ Unrealized gain/(loss) on inter-group interests ​ ​ — ​ (24) ​ 24 ​ — ​ Realized and unrealized gains (losses) on financial instruments, net ​ (1) (2) ​ 43 ​ 40 ​ Other, net ​ 25 35 ​ 18 ​ 78 ​ ​ ​ (375) (5) ​ (90) ​ (470) ​ Earnings (loss) before income taxes ​ 1,245 (4) ​ (200) ​ 1,041 ​ Income tax (expense) benefit (note 3) ​ (241) 15 ​ 50 ​ (176) ​ Net earnings (loss) ​ 1,004 11 ​ (150) ​ 865 ​ Less net earnings (loss) attributable to the noncontrolling interests ​ 328 6 ​ — ​ 334 ​ Net earnings (loss) attributable to Liberty stockholders ​ $ 676 5 ​ (150) ​ 531 ​ ​ STATEMENT OF OPERATIONS INFORMATION December 31, 2017 (unaudited) ​ ​ ​ ​ ​ ​ ​ ​ ​ ​ ​ ​ ​ ​ ​ Attributed (note 1) ​ ​ ​ ​ ​ Liberty ​ ​ ​ ​ ​ ​ ​ ​ ​ SiriusXM ​ Braves ​ Formula One ​ Consolidated ​ ​ ​ Group ​ Group ​ Group ​ Liberty ​ ​ ​ amounts in millions ​ Revenue: ​ ​ ​ ​ ​ ​ ​ ​ ​ ​ SIRIUS XM Holdings revenue ​ $ 5,425 — ​ — ​ 5,425 ​ Formula 1 revenue ​ ​ — ​ — ​ 1,783 ​ 1,783 ​ Other revenue ​ — 386 ​ — ​ 386 ​ Total revenue ​ 5,425 386 ​ 1,783 ​ 7,594 ​ Operating costs and expenses, including stock-based compensation (note 2): ​ ​ ​ ​ ​ ​ ​ ​ ​ ​ Cost of services (exclusive of depreciation shown separately below): ​ ​ ​ ​ ​ ​ ​ ​ ​ ​ Revenue share and royalties ​ 1,210 — ​ — ​ 1,210 ​ Programming and content ​ 388 — ​ — ​ 388 ​ Customer service and billing ​ 385 — ​ — ​ 385 ​ Other ​ 119 — ​ — ​ 119 ​ Cost of Formula 1 revenue ​ ​ — ​ — ​ 1,219 ​ 1,219 ​ Subscriber acquisition costs ​ 499 — ​ — ​ 499 ​ Other operating expenses ​ 113 296 ​ — ​ 409 ​ Selling, general and administrative ​ 812 136 ​ 199 ​ 1,147 ​ Depreciation and amortization ​ 352 67 ​ 405 ​ 824 ​ ​ ​ 3,878 499 ​ 1,823 ​ 6,200 ​ Operating income (loss) ​ 1,547 (113) ​ (40) ​ 1,394 ​ Other income (expense): ​ ​ ​ ​ ​ ​ ​ ​ ​ ​ Interest expense ​ (356) (15) ​ (220) ​ (591) ​ Share of earnings (losses) of affiliates, net ​ 29 78 ​ (3) ​ 104 ​ Unrealized gain/(loss) on inter-group interests ​ ​ — ​ (15) ​ 15 ​ — ​ Realized and unrealized gains (losses) on financial instruments, net ​ (16) — ​ (72) ​ (88) ​ Other, net ​ (11) 3 ​ 16 ​ 8 ​ ​ ​ (354) 51 ​ (264) ​ (567) ​ Earnings (loss) before income taxes ​ 1,193 (62) ​ (304) ​ 827 ​ Income tax (expense) benefit (note 3) ​ 466 36 ​ 561 ​ 1,063 ​ Net earnings (loss) ​ 1,659 (26) ​ 257 ​ 1,890 ​ Less net earnings (loss) attributable to the noncontrolling interests ​ 535 (1) ​ 2 ​ 536 ​ Net earnings (loss) attributable to Liberty stockholders ​ $ 1,124 (25) ​ 255 ​ 1,354 ​ ​ STATEMENT OF CASH FLOWS INFORMATION December 31, 2019 (unaudited) ​ ​ ​ ​ ​ ​ ​ ​ ​ ​ ​ ​ ​ ​ ​ Attributed (note 1) ​ ​ ​ ​ ​ Liberty ​ ​ ​ ​ ​ ​ ​ ​ ​ SiriusXM ​ Braves ​ Formula One ​ Consolidated ​ ​ ​ Group ​ Group ​ Group ​ Liberty ​ ​ ​ amounts in millions ​ Cash flows from operating activities: ​ ​ ​ ​ ​ ​ ​ ​ ​ ​ Net earnings (loss) ​ $ 735 (77) ​ (311) ​ 347 ​ Adjustments to reconcile net earnings to net cash provided by operating activities: ​ ​ ​ ​ . ​ ​ ​ ​ ​ Depreciation and amortization ​ 537 71 ​ 453 ​ 1,061 ​ Stock-based compensation ​ 267 17 ​ 28 ​ 312 ​ Share of (earnings) loss of affiliates, net ​ 24 (18) ​ (12) ​ (6) ​ Unrealized (gains) losses on intergroup interests, net ​ ​ — ​ 42 ​ (42) ​ — ​ Realized and unrealized (gains) losses on financial instruments, net ​ 41 4 ​ 270 ​ 315 ​ Noncash interest expense ​ ​ 7 ​ 1 ​ 1 ​ 9 ​ Losses (gains) on dilution of investment in affiliate ​ ​ — ​ — ​ (7) ​ (7) ​ Loss on early extinguishment of debt ​ ​ 57 ​ — ​ — ​ 57 ​ Deferred income tax expense (benefit) ​ 268 (7) ​ (141) ​ 120 ​ Intergroup tax allocation ​ ​ (21) ​ (8) ​ 29 ​ — ​ Intergroup tax (payments) receipts ​ ​ (3) ​ 21 ​ (18) ​ — ​ Other charges (credits), net ​ 4 18 ​ (14) ​ 8 ​ Changes in operating assets and liabilities ​ ​ ​ ​ ​ ​ ​ ​ ​ ​ Current and other assets ​ (11) (12) ​ 20 ​ (3) ​ Payables and other liabilities ​ 39 23 ​ 38 ​ 100 ​ Net cash provided (used) by operating activities ​ 1,944 75 ​ 294 ​ 2,313 ​ Cash flows from investing activities: ​ ​ ​ ​ ​ ​ ​ ​ ​ ​ Cash proceeds from dispositions of investments ​ ​ 373 ​ — ​ 69 ​ 442 ​ Cash (paid) received for acquisitions, net of cash acquired ​ ​ 313 ​ — ​ — ​ 313 ​ Investments in equity method affiliates and debt and equity securities ​ (19) (4) ​ (6) ​ (29) ​ Repayment of loans and other cash receipts from equity method affiliates and debt and equity securities ​ ​ 11 ​ — ​ — ​ 11 ​ Capital expended for property and equipment, including internal-use software and website development ​ (363) (103) ​ (44) ​ (510) ​ Sales of short term investments and other marketable securities ​ 73 — ​ — ​ 73 ​ Other investing activities, net ​ (4) — ​ 18 ​ 14 ​ Net cash provided (used) by investing activities ​ 384 (107) ​ 37 ​ 314 ​ Cash flows from financing activities: ​ ​ ​ ​ ​ ​ ​ ​ ​ ​ Borrowings of debt ​ 5,795 96 ​ 129 ​ 6,020 ​ Repayments of debt ​ (4,833) (31) ​ (7) ​ (4,871) ​ Series C Liberty SiriusXM stock repurchases ​ ​ (419) — ​ (24) ​ (443) ​ Subsidiary shares repurchased by subsidiary ​ (2,159) — ​ — ​ (2,159) ​ Cash dividends paid by subsidiary ​ ​ (68) — ​ — ​ (68) ​ Taxes paid in lieu of shares issued for stock-based compensation ​ (201) (4) ​ (6) ​ (211) ​ Other financing activities, net ​ ​ (38) ​ (7) ​ 4 ​ (41) ​ Net cash provided (used) by financing activities ​ (1,923) 54 ​ 96 ​ (1,773) ​ Effect of foreign exchange rates on cash, cash equivalents and restricted cash ​ ​ — — ​ — ​ — ​ Net increase (decrease) in cash, cash equivalents and restricted cash ​ 405 22 ​ 427 ​ 854 ​ Cash, cash equivalents and restricted cash at beginning of period ​ 102 190 ​ 160 ​ 452 ​ Cash, cash equivalents and restricted cash at end of period ​ $ 507 212 ​ 587 ​ 1,306 ​ ​ STATEMENT OF CASH FLOWS INFORMATION December 31, 2018 (unaudited) ​ ​ ​ ​ ​ ​ ​ ​ ​ ​ ​ ​ ​ ​ ​ Attributed (note 1) ​ ​ ​ ​ ​ Liberty ​ ​ ​ ​ ​ ​ ​ ​ ​ SiriusXM ​ Braves ​ Formula One ​ Consolidated ​ ​ ​ Group ​ Group ​ Group ​ Liberty ​ ​ ​ amounts in millions ​ Cash flows from operating activities: ​ ​ ​ ​ ​ ​ ​ ​ ​ ​ Net earnings (loss) ​ $ 1,004 11 ​ (150) ​ 865 ​ Adjustments to reconcile net earnings to net cash provided by operating activities: ​ ​ ​ ​ ​ ​ ​ ​ ​ ​ Depreciation and amortization ​ 369 76 ​ 460 ​ 905 ​ Stock-based compensation ​ 156 11 ​ 25 ​ 192 ​ Share of (earnings) loss of affiliates, net ​ 11 (12) ​ (17) ​ (18) ​ Unrealized (gains) losses on intergroup interests, net ​ ​ — ​ 24 ​ (24) ​ — ​ Realized and unrealized (gains) losses on financial instruments, net ​ 1 2 ​ (43) ​ (40) ​ Noncash interest expense ​ ​ (8) ​ 5 ​ 2 ​ (1) ​ Losses (gains) on dilution of investment in affiliate ​ ​ — ​ — ​ 1 ​ 1 ​ Loss on early extinguishment of debt ​ ​ — ​ — ​ 1 ​ 1 ​ Deferred income tax expense (benefit) ​ 231 (1) ​ (63) ​ 167 ​ Intergroup tax allocation ​ ​ 22 ​ (14) ​ (8) ​ — ​ Intergroup tax (payments) receipts ​ ​ (20) ​ 35 ​ (15) ​ — ​ Other charges (credits), net ​ 2 (20) ​ 1 ​ (17) ​ Changes in operating assets and liabilities ​ ​ ​ ​ ​ ​ ​ ​ ​ ​ Current and other assets ​ (4) 8 ​ (35) ​ (31) ​ Payables and other liabilities ​ 21 (22) ​ 133 ​ 132 ​ Net cash provided (used) by operating activities ​ 1,785 103 ​ 268 ​ 2,156 ​ Cash flows from investing activities: ​ ​ ​ ​ ​ ​ ​ ​ ​ ​ Cash proceeds from dispositions of investments ​ — ​ 155 ​ 244 ​ 399 ​ Cash (paid) received for acquisitions, net of cash acquired ​ ​ (2) ​ — ​ — ​ (2) ​ Investments in equity method affiliates and debt and equity securities ​ ​ (405) — ​ (9) ​ (414) ​ Repayment of loans and other cash receipts from equity method affiliates and debt and equity securities ​ ​ 14 ​ — ​ — ​ 14 ​ Capital expended for property and equipment, including internal-use software and website development ​ (356) (33) ​ (14) ​ (403) ​ Other investing activities, net ​ (7) 37 ​ 6 ​ 36 ​ Net cash provided (used) by investing activities ​ (756) 159 ​ 227 ​ (370) ​ Cash flows from financing activities: ​ ​ ​ ​ ​ ​ ​ ​ ​ ​ Borrowings of debt ​ 2,795 123 ​ 699 ​ 3,617 ​ Repayments of debt ​ (2,431) (317) ​ (1,309) ​ (4,057) ​ Series C Liberty SiriusXM stock repurchases ​ ​ (466) ​ — ​ — ​ (466) ​ Subsidiary shares repurchased by subsidiary ​ ​ (1,314) — ​ — ​ (1,314) ​ Cash dividends paid by subsidiary ​ ​ (59) ​ — ​ — ​ (59) ​ Taxes paid in lieu of shares issued for stock-based compensation ​ (127) — ​ (3) ​ (130) ​ Other financing activities, net ​ ​ 50 ​ (18) ​ (3) ​ 29 ​ Net cash provided (used) by financing activities ​ (1,552) (212) ​ (616) ​ (2,380) ​ Effect of foreign exchange rates on cash, cash equivalents and restricted cash ​ ​ — ​ — ​ (1) ​ (1) ​ Net increase (decrease) in cash, cash equivalents and restricted cash ​ (523) 50 ​ (122) ​ (595) ​ Cash, cash equivalents and restricted cash at beginning of period ​ 625 140 ​ 282 ​ 1,047 ​ Cash, cash equivalents and restricted cash at end of period ​ $ 102 190 ​ 160 ​ 452 ​ ​ ​ ​ STATEMENT OF CASH FLOWS INFORMATION December 31, 2017 (unaudited) ​ ​ ​ ​ ​ ​ ​ ​ ​ ​ ​ ​ ​ ​ ​ Attributed (note 1) ​ ​ ​ ​ ​ Liberty ​ ​ ​ ​ ​ ​ ​ ​ ​ SiriusXM ​ Braves ​ Formula One ​ Consolidated ​ ​ ​ Group ​ Group ​ Group ​ Liberty ​ ​ ​ amounts in millions ​ Cash flows from operating activities: ​ ​ ​ ​ ​ ​ ​ ​ ​ ​ Net earnings (loss) ​ $ 1,659 (26) ​ 257 ​ 1,890 ​ Adjustments to reconcile net earnings to net cash provided by operating activities: ​ ​ ​ ​ ​ ​ ​ ​ ​ ​ Depreciation and amortization ​ 352 67 ​ 405 ​ 824 ​ Stock-based compensation ​ 150 48 ​ 32 ​ 230 ​ Share of (earnings) loss of affiliates, net ​ (29) (78) ​ 3 ​ (104) ​ Unrealized (gains) losses on intergroup interests, net ​ ​ — ​ 15 ​ (15) ​ — ​ Realized and unrealized (gains) losses on financial instruments, net ​ 16 — ​ 72 ​ 88 ​ Noncash interest expense ​ ​ 7 ​ 3 ​ 6 ​ 16 ​ Losses (gains) on dilution of investment in affiliate ​ ​ — ​ — ​ (3) ​ (3) ​ Loss on early extinguishment of debt ​ ​ 35 ​ 5 ​ 8 ​ 48 ​ Deferred income tax expense (benefit) ​ (492) 2 ​ (574) ​ (1,064) ​ Intergroup tax allocation ​ ​ (6) ​ (39) ​ 45 ​ — ​ Intergroup tax (payments) receipts ​ ​ 4 ​ 15 ​ (19) ​ — ​ Other charges (credits), net ​ (4) 18 ​ (10) ​ 4 ​ Changes in operating assets and liabilities ​ ​ ​ ​ ​ ​ ​ ​ ​ ​ Current and other assets ​ 30 (57) ​ 77 ​ 50 ​ Payables and other liabilities ​ 127 (15) ​ (359) ​ (247) ​ Net cash provided (used) by operating activities ​ 1,849 (42) ​ (75) ​ 1,732 ​ Cash flows from investing activities: ​ ​ ​ ​ ​ ​ ​ ​ ​ ​ Cash proceeds from dispositions of investments ​ — 5 ​ 16 ​ 21 ​ Cash (paid) received for acquisitions, net of cash acquired ​ ​ (107) ​ — ​ (1,647) ​ (1,754) ​ Investments in equity method affiliates and debt and equity securities ​ ​ (851) ​ (2) ​ (9) ​ (862) ​ Capital expended for property and equipment, including internal-use software and website development ​ (288) (219) ​ (10) ​ (517) ​ Other investing activities, net ​ (8) (5) ​ (12) ​ (25) ​ Net cash provided (used) by investing activities ​ (1,254) (221) ​ (1,662) ​ (3,137) ​ Cash flows from financing activities: ​ ​ ​ ​ ​ ​ ​ ​ ​ ​ Borrowings of debt ​ 4,553 544 ​ 1,600 ​ 6,697 ​ Repayments of debt ​ (3,216) (218) ​ (1,673) ​ (5,107) ​ Proceeds from issuance of Series C Liberty Formula One common stock ​ ​ — ​ — ​ 1,938 ​ 1,938 ​ Subsidiary shares repurchased by subsidiary ​ (1,409) — ​ — ​ (1,409) ​ Cash dividends paid by subsidiary ​ ​ (60) ​ — ​ — ​ (60) ​ Taxes paid in lieu of shares issued for stock-based compensation ​ (100) (30) ​ (5) ​ (135) ​ Other financing activities, net ​ ​ (35) ​ — ​ (13) ​ (48) ​ Net cash provided (used) by financing activities ​ (267) 296 ​ 1,847 ​ 1,876 ​ Effect of foreign exchange rates on cash, cash equivalents and restricted cash ​ ​ — ​ — ​ 4 ​ 4 ​ Net increase (decrease) in cash, cash equivalents and restricted cash ​ 328 33 ​ 114 ​ 475 ​ Cash, cash equivalents and restricted cash at beginning of period ​ 297 107 ​ 168 ​ 572 ​ Cash, cash equivalents and restricted cash at end of period ​ $ 625 140 ​ 282 ​ 1,047 ​ ​</t>
  </si>
  <si>
    <t>Basis of Presentation (Details) - USD ($) $ in Millions</t>
  </si>
  <si>
    <t>Jul. 23, 2014</t>
  </si>
  <si>
    <t>Jan. 23, 2017</t>
  </si>
  <si>
    <t>Sep. 07, 2016</t>
  </si>
  <si>
    <t>Nov. 04, 2014</t>
  </si>
  <si>
    <t>Number of shares received in spin-off</t>
  </si>
  <si>
    <t>Stock repurchased during period (Shares)</t>
  </si>
  <si>
    <t>Payments for Repurchase of Common Stock</t>
  </si>
  <si>
    <t>Qurate Retail, Liberty TripAdvisor, Liberty Broadband, Expedia Holdings and GCI Liberty</t>
  </si>
  <si>
    <t>Related Party Transaction, Amounts of Transaction</t>
  </si>
  <si>
    <t>Starz</t>
  </si>
  <si>
    <t>Common Class C | Liberty Media Corporation</t>
  </si>
  <si>
    <t>Number of shares issued during the period for each share of Series A and Series B stock held by shareholders prior to the distribution</t>
  </si>
  <si>
    <t>Sirius XM Holdings</t>
  </si>
  <si>
    <t>Ownership Interest In Investee</t>
  </si>
  <si>
    <t>72.00%</t>
  </si>
  <si>
    <t>Delta Topco</t>
  </si>
  <si>
    <t>Interest acquired (as a percent)</t>
  </si>
  <si>
    <t>100.00%</t>
  </si>
  <si>
    <t>20.00%</t>
  </si>
  <si>
    <t>Tracking Stocks (Details) $ / shares in Units, $ in Millions</t>
  </si>
  <si>
    <t>Sep. 07, 2016agreement</t>
  </si>
  <si>
    <t>May 18, 2016USD ($)$ / sharesshares</t>
  </si>
  <si>
    <t>Dec. 31, 2019USD ($)shares</t>
  </si>
  <si>
    <t>Nov. 26, 2019</t>
  </si>
  <si>
    <t>Dec. 31, 2018USD ($)</t>
  </si>
  <si>
    <t>Dec. 03, 2018</t>
  </si>
  <si>
    <t>Mar. 06, 2018</t>
  </si>
  <si>
    <t>Dec. 31, 2017USD ($)</t>
  </si>
  <si>
    <t>Oct. 27, 2016</t>
  </si>
  <si>
    <t>Aug. 17, 2016</t>
  </si>
  <si>
    <t>Apr. 15, 2016shares</t>
  </si>
  <si>
    <t>Oct. 17, 2013</t>
  </si>
  <si>
    <t>Number of tracking stock groups</t>
  </si>
  <si>
    <t>Number of tracking stock shares received in the Recapitalization for one share of Liberty Media common stock | shares</t>
  </si>
  <si>
    <t>Number of subscription rights received for each share of common stock held | shares</t>
  </si>
  <si>
    <t>Share Price | $ / shares</t>
  </si>
  <si>
    <t>Percentage discount on stock subscriptions</t>
  </si>
  <si>
    <t>Pre rights offering trading period</t>
  </si>
  <si>
    <t>18 days</t>
  </si>
  <si>
    <t>Stock issued (in shares) | shares</t>
  </si>
  <si>
    <t>Sirius XM Holdings | Liberty Sirius XM Group</t>
  </si>
  <si>
    <t>Formula 1 | Liberty Sirius XM Group</t>
  </si>
  <si>
    <t>Investment Owned, Balance, Shares | shares</t>
  </si>
  <si>
    <t>Percentage ownership</t>
  </si>
  <si>
    <t>0.20%</t>
  </si>
  <si>
    <t>Formula 1 | Braves Group</t>
  </si>
  <si>
    <t>15.10%</t>
  </si>
  <si>
    <t>Formula 1 | Formula One Group</t>
  </si>
  <si>
    <t>Braves Holdings | Braves Group</t>
  </si>
  <si>
    <t>Intergroup Note | Braves Group</t>
  </si>
  <si>
    <t>Repayments of Lines of Credit</t>
  </si>
  <si>
    <t>2.125% Exchangeable Senior Debentures Due 2048 | Liberty Sirius XM Group</t>
  </si>
  <si>
    <t>Debt instrument interest rate (as a percent)</t>
  </si>
  <si>
    <t>2.125%</t>
  </si>
  <si>
    <t>2.75% Exchangeable Senior Debentures Due 2049 | Liberty Sirius XM Group</t>
  </si>
  <si>
    <t>2.75%</t>
  </si>
  <si>
    <t>1.375% Cash Convertible Senior Notes Due 2023 | Formula One Group</t>
  </si>
  <si>
    <t>1.375%</t>
  </si>
  <si>
    <t>1% Cash Convertible Notes Due 2023 | Formula One Group</t>
  </si>
  <si>
    <t>1.00%</t>
  </si>
  <si>
    <t>2.25% Exchangeable Senior Debentures due 2046 | Formula One Group</t>
  </si>
  <si>
    <t>2.25%</t>
  </si>
  <si>
    <t>2.25% Exchangeable Senior Debentures due 2048 | Formula One Group</t>
  </si>
  <si>
    <t>Number of stock purchase agreements | agreement</t>
  </si>
  <si>
    <t>Percentage of diluted investment</t>
  </si>
  <si>
    <t>19.10%</t>
  </si>
  <si>
    <t>Summary of Significant Accounting Policies (Details) - USD ($) $ in Millions</t>
  </si>
  <si>
    <t>Jan. 01, 2019</t>
  </si>
  <si>
    <t>Allowance for Doubtful Accounts Receivable, Current</t>
  </si>
  <si>
    <t>Provision for Doubtful Accounts</t>
  </si>
  <si>
    <t>Accounts Receivable, Allowance for Credit Loss, Writeoff</t>
  </si>
  <si>
    <t>Debt and equity securities</t>
  </si>
  <si>
    <t>Property, Plant and Equipment, Gross</t>
  </si>
  <si>
    <t>Depreciation</t>
  </si>
  <si>
    <t>Interest Costs Capitalized</t>
  </si>
  <si>
    <t>Land</t>
  </si>
  <si>
    <t>Building and Improvements</t>
  </si>
  <si>
    <t>Support Equipment</t>
  </si>
  <si>
    <t>Satellite system</t>
  </si>
  <si>
    <t>Property, Plant and Equipment, Useful Life</t>
  </si>
  <si>
    <t>15 years</t>
  </si>
  <si>
    <t>Construction in Progress</t>
  </si>
  <si>
    <t>Minimum | Building and Improvements</t>
  </si>
  <si>
    <t>10 years</t>
  </si>
  <si>
    <t>Minimum | Support Equipment</t>
  </si>
  <si>
    <t>3 years</t>
  </si>
  <si>
    <t>Maximum | Building and Improvements</t>
  </si>
  <si>
    <t>40 years</t>
  </si>
  <si>
    <t>Maximum | Support Equipment</t>
  </si>
  <si>
    <t>20 years</t>
  </si>
  <si>
    <t>Summary of Significant Accounting Policies - Revenue recognition - Statement of operations (Details) - USD ($) $ in Millions</t>
  </si>
  <si>
    <t>Revenue</t>
  </si>
  <si>
    <t>Income tax benefit (expense)</t>
  </si>
  <si>
    <t>ASU 2014-09 | Difference between Revenue Guidance in Effect before and after Topic 606</t>
  </si>
  <si>
    <t>ASU 2014-09 | Calculated under Revenue Guidance in Effect before Topic 606</t>
  </si>
  <si>
    <t>ASU 2014-09 | Sirius XM Holdings Revenue | Difference between Revenue Guidance in Effect before and after Topic 606</t>
  </si>
  <si>
    <t>ASU 2014-09 | Sirius XM Holdings Revenue | Calculated under Revenue Guidance in Effect before Topic 606</t>
  </si>
  <si>
    <t>ASU 2014-09 | Revenue Share And Royalties | Difference between Revenue Guidance in Effect before and after Topic 606</t>
  </si>
  <si>
    <t>ASU 2014-09 | Revenue Share And Royalties | Calculated under Revenue Guidance in Effect before Topic 606</t>
  </si>
  <si>
    <t>ASU 2014-09 | Other | Difference between Revenue Guidance in Effect before and after Topic 606</t>
  </si>
  <si>
    <t>ASU 2014-09 | Other | Calculated under Revenue Guidance in Effect before Topic 606</t>
  </si>
  <si>
    <t>Summary of Significant Accounting Policies - Revenue recognition - Deferred revenue (Details) - USD ($) $ in Millions</t>
  </si>
  <si>
    <t>Sirius XM Holdings | ASU 2014-09</t>
  </si>
  <si>
    <t>Optional exemption</t>
  </si>
  <si>
    <t>Optional exemption utilized</t>
  </si>
  <si>
    <t>Sirius XM Holdings | ASU 2014-09 | Minimum</t>
  </si>
  <si>
    <t>Prepaid data trials, contract period</t>
  </si>
  <si>
    <t>Sirius XM Holdings | ASU 2014-09 | Maximum</t>
  </si>
  <si>
    <t>Percent of total deferred revenue balance related to contracts that extend beyond one year</t>
  </si>
  <si>
    <t>10.00%</t>
  </si>
  <si>
    <t>5 years</t>
  </si>
  <si>
    <t>Self-pay customers, audio subscriptions prepayment period</t>
  </si>
  <si>
    <t>Formula One and Braves Holdings</t>
  </si>
  <si>
    <t>Summary of Significant Accounting Policies - Revenue recognition - Performance obligations (Details) - Formula One and Braves Holdings $ in Millions</t>
  </si>
  <si>
    <t>Dec. 31, 2019USD ($)</t>
  </si>
  <si>
    <t>Revenue, Remaining Performance Obligation, Expected Timing of Satisfaction, Start Date [Axis]: 2020-01-01</t>
  </si>
  <si>
    <t>Remaining performance obligations</t>
  </si>
  <si>
    <t>Remaining performance obligation, revenue expected to be recognized</t>
  </si>
  <si>
    <t>Expected timing of satisfaction period</t>
  </si>
  <si>
    <t>12 months</t>
  </si>
  <si>
    <t>Revenue, Remaining Performance Obligation, Expected Timing of Satisfaction, Start Date [Axis]: 2021-01-01</t>
  </si>
  <si>
    <t>Revenue, Remaining Performance Obligation, Expected Timing of Satisfaction, Start Date [Axis]: 2022-01-01</t>
  </si>
  <si>
    <t>72 months</t>
  </si>
  <si>
    <t>Revenue, Remaining Performance Obligation, Expected Timing of Satisfaction, Start Date [Axis]: 2028-01-01</t>
  </si>
  <si>
    <t>96 months</t>
  </si>
  <si>
    <t>Summary of Significant Accounting Policies - Revenue recognition - Disaggregation of revenue - SIRIUS XM (Details) - USD ($) $ in Millions</t>
  </si>
  <si>
    <t>Revenue disaggregated by source</t>
  </si>
  <si>
    <t>Activation fees, recognition period</t>
  </si>
  <si>
    <t>1 month</t>
  </si>
  <si>
    <t>Sirius XM Holdings | Minimum</t>
  </si>
  <si>
    <t>Subscription period</t>
  </si>
  <si>
    <t>3 months</t>
  </si>
  <si>
    <t>Sirius XM Holdings | Maximum</t>
  </si>
  <si>
    <t>Sirius XM Holdings | Subscriber</t>
  </si>
  <si>
    <t>Sirius XM Holdings | Advertising</t>
  </si>
  <si>
    <t>Sirius XM Holdings | Equipment</t>
  </si>
  <si>
    <t>Sirius XM Holdings | Other</t>
  </si>
  <si>
    <t>Summary of Significant Accounting Policies - Revenue recognition - Disaggregation of revenue - Formula 1 (Details) - USD ($) $ in Millions</t>
  </si>
  <si>
    <t>Formula 1 | Primary Formula 1</t>
  </si>
  <si>
    <t>Formula 1 | Other</t>
  </si>
  <si>
    <t>Summary of Significant Accounting Policies - Revenue recognition - Disaggregation of revenue - Braves Holdings (Details) $ in Millions</t>
  </si>
  <si>
    <t>Sep. 30, 2019USD ($)</t>
  </si>
  <si>
    <t>Jun. 30, 2019USD ($)</t>
  </si>
  <si>
    <t>Mar. 31, 2019USD ($)</t>
  </si>
  <si>
    <t>Sep. 30, 2018USD ($)</t>
  </si>
  <si>
    <t>Jun. 30, 2018USD ($)</t>
  </si>
  <si>
    <t>Mar. 31, 2018USD ($)</t>
  </si>
  <si>
    <t>Dec. 31, 2019USD ($)item</t>
  </si>
  <si>
    <t>Number of MLB clubs | item</t>
  </si>
  <si>
    <t>Braves Holdings</t>
  </si>
  <si>
    <t>Braves Holdings | Baseball</t>
  </si>
  <si>
    <t>Braves Holdings | Development</t>
  </si>
  <si>
    <t>Summary of Significant Accounting Policies - Stock-Based Compensation (Details) - USD ($) $ in Millions</t>
  </si>
  <si>
    <t>Jul. 01, 2018</t>
  </si>
  <si>
    <t>New Accounting Pronouncements or Change in Accounting Principle [Line Items]</t>
  </si>
  <si>
    <t>Sirius XM Holdings | ASU 2018-07 | Early Adoption</t>
  </si>
  <si>
    <t>Other Operating Expense</t>
  </si>
  <si>
    <t>Summary of Significant Accounting Policies - EPS (Details) - USD ($) $ in Millions</t>
  </si>
  <si>
    <t>Anti-dilutive shares excluded from EPS</t>
  </si>
  <si>
    <t>Basic earnings (loss) attributable to Liberty SiriusXM shareholders</t>
  </si>
  <si>
    <t>Diluted earnings (loss) attributable to Liberty stockholders</t>
  </si>
  <si>
    <t>Unrealized gain loss on the intergroup interest</t>
  </si>
  <si>
    <t>Common Class Series A, Series B, Series C | Liberty Sirius XM Group</t>
  </si>
  <si>
    <t>Basic WASO</t>
  </si>
  <si>
    <t>Potentially dilutive shares</t>
  </si>
  <si>
    <t>Diluted WASO</t>
  </si>
  <si>
    <t>Common Class Series A, Series B, Series C | Braves Group</t>
  </si>
  <si>
    <t>Investment Owned, Balance, Shares</t>
  </si>
  <si>
    <t>Common Class Series A, Series B, Series C | Formula One Group</t>
  </si>
  <si>
    <t>Supplemental Disclosures to Consolidated Statements of Cash Flows (Details) - USD ($) $ in Millions</t>
  </si>
  <si>
    <t>Fair value of assets acquired</t>
  </si>
  <si>
    <t>Intangibles not subject to amortization</t>
  </si>
  <si>
    <t>Intangibles subject to amortization</t>
  </si>
  <si>
    <t>Net liabilities assumed</t>
  </si>
  <si>
    <t>Deferred tax liabilities</t>
  </si>
  <si>
    <t>Fair value of equity consideration</t>
  </si>
  <si>
    <t>Cash paid (received) for acquisitions, net of cash acquired</t>
  </si>
  <si>
    <t>Stock repurchased by subsidiary not yet settled</t>
  </si>
  <si>
    <t>Cash paid for interest, net of amount capitalized</t>
  </si>
  <si>
    <t>Cash paid (received) for income taxes</t>
  </si>
  <si>
    <t>Supplemental Disclosures to Consolidated Statements of Cash Flows - Cash flow changes, reconciliation of components of cash (Details) - USD ($) $ in Millions</t>
  </si>
  <si>
    <t>Dec. 31, 2016</t>
  </si>
  <si>
    <t>Restricted cash included in other current assets</t>
  </si>
  <si>
    <t>Restricted cash included in other assets</t>
  </si>
  <si>
    <t>Total cash and cash equivalents and restricted cash at end of period</t>
  </si>
  <si>
    <t>Acquisitions - Pandora (Details) - Sirius XM Holdings - Pandora $ / shares in Units, shares in Millions, $ in Millions</t>
  </si>
  <si>
    <t>Feb. 01, 2019USD ($)$ / sharesshares</t>
  </si>
  <si>
    <t>Acquisition</t>
  </si>
  <si>
    <t>Total consideration</t>
  </si>
  <si>
    <t>Number of shares of common stock issued for each share of acquired entity's stock</t>
  </si>
  <si>
    <t>Cash Acquired from Acquisition</t>
  </si>
  <si>
    <t>Shares outstanding | shares</t>
  </si>
  <si>
    <t>Common stock issued | shares</t>
  </si>
  <si>
    <t>Price per share of Sirius XM Holdings common stock | $ / shares</t>
  </si>
  <si>
    <t>Value of Sirius XM Holdings common stock issued to Pandora stockholders pursuant to the transactions</t>
  </si>
  <si>
    <t>Value of Sirius XM Holdings replacement equity awards attributable to pre-combination service</t>
  </si>
  <si>
    <t>Sirius XM Holdings's Pandora preferred stock investment cancelled</t>
  </si>
  <si>
    <t>Acquisitions - Pandora Acquisition Price Allocation (Details) - USD ($) $ in Millions</t>
  </si>
  <si>
    <t>Feb. 01, 2019</t>
  </si>
  <si>
    <t>Sirius XM Holdings | Pandora</t>
  </si>
  <si>
    <t>Property and equipment</t>
  </si>
  <si>
    <t>Intangibles subject to amortization, net</t>
  </si>
  <si>
    <t>Long-term debt (a)</t>
  </si>
  <si>
    <t>Acquisition price allocation</t>
  </si>
  <si>
    <t>Convertible notes</t>
  </si>
  <si>
    <t>Acquired goodwill expected tax deductible amount</t>
  </si>
  <si>
    <t>Operating loss carryforwards</t>
  </si>
  <si>
    <t>Amounts of revenue since the acquisition date</t>
  </si>
  <si>
    <t>Net loss since the acquisition date</t>
  </si>
  <si>
    <t>Pro forma Revenue</t>
  </si>
  <si>
    <t>Pro forma Net earnings (loss)</t>
  </si>
  <si>
    <t>Pro forma Net earnings (loss) attributable to Liberty stockholders</t>
  </si>
  <si>
    <t>Sirius XM Holdings | Pandora | Customer relationships</t>
  </si>
  <si>
    <t>Estimated weighted average useful lives</t>
  </si>
  <si>
    <t>8 years</t>
  </si>
  <si>
    <t>Sirius XM Holdings | Pandora | Software And Technology</t>
  </si>
  <si>
    <t>Acquisitions - Formula 1 (Details) shares in Millions, $ in Millions</t>
  </si>
  <si>
    <t>Jan. 23, 2017USD ($)shares</t>
  </si>
  <si>
    <t>Sep. 07, 2016USD ($)agreement</t>
  </si>
  <si>
    <t>Investments in and loans to cost and equity investees</t>
  </si>
  <si>
    <t>Number Of Stock Purchase Agreements | agreement</t>
  </si>
  <si>
    <t>Payments to Acquire Investments, gross</t>
  </si>
  <si>
    <t>Investment Discount</t>
  </si>
  <si>
    <t>Diluted investment ownership percentage</t>
  </si>
  <si>
    <t>Enterprise Value</t>
  </si>
  <si>
    <t>Equity Value of Acquired Business</t>
  </si>
  <si>
    <t>Consideration Amount</t>
  </si>
  <si>
    <t>Payments to Acquire Businesses, Gross</t>
  </si>
  <si>
    <t>Non-cash consideration</t>
  </si>
  <si>
    <t>Delta Topco | Common Class C</t>
  </si>
  <si>
    <t>Newly issued shares | shares</t>
  </si>
  <si>
    <t>Acquisitions - Formula 1 Acquisition Price Allocation (Details) - USD ($) $ in Millions</t>
  </si>
  <si>
    <t>Assets And Liabilities Measured At Fair Value (Details) - USD ($) $ in Millions</t>
  </si>
  <si>
    <t>Estimate of Fair Value Measurement [Member]</t>
  </si>
  <si>
    <t>Cash equivalents</t>
  </si>
  <si>
    <t>Financial instrument assets</t>
  </si>
  <si>
    <t>Level 1</t>
  </si>
  <si>
    <t>Level 2</t>
  </si>
  <si>
    <t>Assets And Liabilities Measured At Fair Value - Realized and Unrealized Gains (Losses) on Financial Instruments (Details) - USD ($) $ in Millions</t>
  </si>
  <si>
    <t>Formula One Group | 1.375% Cash Convertible Senior Notes Due 2023</t>
  </si>
  <si>
    <t>Debt measured at fair value</t>
  </si>
  <si>
    <t>Change in Fair Value of Bond Hedges | Level 2</t>
  </si>
  <si>
    <t>Other derivatives</t>
  </si>
  <si>
    <t>Investments In Affiliates Accounted For Using The Equity Method (Details) - USD ($) $ in Millions</t>
  </si>
  <si>
    <t>Investments in Affiliates Accounted for Using the Equity Method</t>
  </si>
  <si>
    <t>Investments in affiliates</t>
  </si>
  <si>
    <t>Liberty Sirius XM Group | Sirius XM Canada</t>
  </si>
  <si>
    <t>70.00%</t>
  </si>
  <si>
    <t>Liberty Sirius XM Group | Other</t>
  </si>
  <si>
    <t>Braves Group | Other</t>
  </si>
  <si>
    <t>Formula One Group | Live Nation</t>
  </si>
  <si>
    <t>33.00%</t>
  </si>
  <si>
    <t>Fair value</t>
  </si>
  <si>
    <t>Formula One Group | Other</t>
  </si>
  <si>
    <t>Investments In Affiliates Accounted For Using The Equity Method - Share Of Earnings (Losses) Of Affiliates (Details) - USD ($) $ in Millions</t>
  </si>
  <si>
    <t>Braves Group | Braves Holdings</t>
  </si>
  <si>
    <t>Investments In Affiliates Accounted For Using The Equity Method - Sirius XM Canada (Details) - Sirius XM Holdings - USD ($) shares in Millions, $ in Millions</t>
  </si>
  <si>
    <t>May 25, 2017</t>
  </si>
  <si>
    <t>Sirius XM Canada</t>
  </si>
  <si>
    <t>Due to Related Parties</t>
  </si>
  <si>
    <t>Due from related parties current assets</t>
  </si>
  <si>
    <t>Revenue from related parties</t>
  </si>
  <si>
    <t>Equity Method Investment Voting Interest</t>
  </si>
  <si>
    <t>Equity method investment consideration transferred</t>
  </si>
  <si>
    <t>Payments to acquire equity method investments</t>
  </si>
  <si>
    <t>Issuance of common stock related to investment in Sirius XM Canada (in shares)</t>
  </si>
  <si>
    <t>Equity method investment, consideration transferred, equity interests issued and issuable</t>
  </si>
  <si>
    <t>Gross Dividends</t>
  </si>
  <si>
    <t>Sirius XM Canada | Services Agreement</t>
  </si>
  <si>
    <t>Related party transaction agreement term</t>
  </si>
  <si>
    <t>30 years</t>
  </si>
  <si>
    <t>Sirius XM Canada | Services Agreement, Years 1 through 5</t>
  </si>
  <si>
    <t>Gross revenue percentage</t>
  </si>
  <si>
    <t>25.00%</t>
  </si>
  <si>
    <t>Sirius XM Canada | Advisory Services Agreement</t>
  </si>
  <si>
    <t>5.00%</t>
  </si>
  <si>
    <t>Sirius XM Canada | Related Party 7.62% Loan</t>
  </si>
  <si>
    <t>Notes receivable, related parties, non current</t>
  </si>
  <si>
    <t>Notes receivable, related parties, maturity period</t>
  </si>
  <si>
    <t>Related party transaction rate</t>
  </si>
  <si>
    <t>7.62%</t>
  </si>
  <si>
    <t>Goodwill and Other Intangible Assets - Goodwill Rollforward (Details) - USD ($) $ in Millions</t>
  </si>
  <si>
    <t>Goodwill, Beginning Balance</t>
  </si>
  <si>
    <t>Goodwill, Ending Balance</t>
  </si>
  <si>
    <t>Goodwill and Other Intangible Assets - Intangible Assets Not Subject to Amortization (Details) - USD ($) $ in Millions</t>
  </si>
  <si>
    <t>Sirius XM Holdings | Trademarks</t>
  </si>
  <si>
    <t>Braves Holdings | Franchise Rights</t>
  </si>
  <si>
    <t>Goodwill and Other Intangible Assets - Intangible Assets Subject to Amortization (Details) - USD ($) $ in Millions</t>
  </si>
  <si>
    <t>Gross carrying amount</t>
  </si>
  <si>
    <t>Accumulated amortization</t>
  </si>
  <si>
    <t>Net carrying amount</t>
  </si>
  <si>
    <t>FIA Agreement</t>
  </si>
  <si>
    <t>Weighted average remaining life (in years)</t>
  </si>
  <si>
    <t>35 years</t>
  </si>
  <si>
    <t>Customer relationships</t>
  </si>
  <si>
    <t>Customer relationships | Minimum</t>
  </si>
  <si>
    <t>Customer relationships | Maximum</t>
  </si>
  <si>
    <t>Licensing agreements</t>
  </si>
  <si>
    <t>Goodwill and Other Intangible Assets - Amortization (Details) - USD ($) $ in Millions</t>
  </si>
  <si>
    <t>Amortization of Intangible Assets</t>
  </si>
  <si>
    <t>2020</t>
  </si>
  <si>
    <t>2021</t>
  </si>
  <si>
    <t>2022</t>
  </si>
  <si>
    <t>2023</t>
  </si>
  <si>
    <t>2024</t>
  </si>
  <si>
    <t>Debt (Details) - USD ($) $ in Millions</t>
  </si>
  <si>
    <t>Jul. 31, 2019</t>
  </si>
  <si>
    <t>Mar. 18, 2019</t>
  </si>
  <si>
    <t>Feb. 14, 2019</t>
  </si>
  <si>
    <t>Jul. 31, 2017</t>
  </si>
  <si>
    <t>May 31, 2016</t>
  </si>
  <si>
    <t>Mar. 31, 2015</t>
  </si>
  <si>
    <t>May 31, 2014</t>
  </si>
  <si>
    <t>May 31, 2013</t>
  </si>
  <si>
    <t>Debt Instrument</t>
  </si>
  <si>
    <t>Outstanding principal</t>
  </si>
  <si>
    <t>Total debt</t>
  </si>
  <si>
    <t>Debt classified as current</t>
  </si>
  <si>
    <t>Total long-term debt</t>
  </si>
  <si>
    <t>Deferred financing costs</t>
  </si>
  <si>
    <t>Liberty Sirius XM Group | 2.125% Exchangeable Senior Debentures Due 2048</t>
  </si>
  <si>
    <t>Liberty Sirius XM Group | 2.75% Exchangeable Senior Debentures Due 2049</t>
  </si>
  <si>
    <t>Liberty Sirius XM Group | Sirius XM Holdings Margin Loan</t>
  </si>
  <si>
    <t>Liberty Sirius XM Group | Sirius XM 3.875% Senior Notes due 2022</t>
  </si>
  <si>
    <t>3.875%</t>
  </si>
  <si>
    <t>Liberty Sirius XM Group | Sirius XM 4.625% Senior Notes Due 2023</t>
  </si>
  <si>
    <t>4.625%</t>
  </si>
  <si>
    <t>Liberty Sirius XM Group | Sirius XM 6% Senior Notes Due 2024</t>
  </si>
  <si>
    <t>6.00%</t>
  </si>
  <si>
    <t>Liberty Sirius XM Group | Sirius Xm 4.625% Senior Notes Due 2024</t>
  </si>
  <si>
    <t>Liberty Sirius XM Group | Sirius XM 5.375% Senior Notes Due 2025</t>
  </si>
  <si>
    <t>5.375%</t>
  </si>
  <si>
    <t>Liberty Sirius XM Group | Sirius XM 5.375% Senior Notes due 2026</t>
  </si>
  <si>
    <t>Liberty Sirius XM Group | Sirius XM 5.00% Senior Notes due 2027</t>
  </si>
  <si>
    <t>Liberty Sirius XM Group | Sirius Xm 5.50% Senior Notes Due 2029</t>
  </si>
  <si>
    <t>5.50%</t>
  </si>
  <si>
    <t>Liberty Sirius XM Group | Pandora 1.75% Convertible Senior Notes due 2020</t>
  </si>
  <si>
    <t>1.75%</t>
  </si>
  <si>
    <t>Liberty Sirius XM Group | Pandora 1.75% Convertible Senior Notes due 2023</t>
  </si>
  <si>
    <t>Liberty Sirius XM Group | Sirius XM Senior Secured Revolving Credit Facility</t>
  </si>
  <si>
    <t>Liberty Sirius XM Group | Sirius XM Holdings leases</t>
  </si>
  <si>
    <t>Braves Group | Notes and loans</t>
  </si>
  <si>
    <t>Formula One Group | 1% Cash Convertible Notes Due 2023</t>
  </si>
  <si>
    <t>Formula One Group | 2.25% Exchangeable Senior Debentures due 2046</t>
  </si>
  <si>
    <t>Formula One Group | 2.25% Exchangeable Senior Debentures due 2048</t>
  </si>
  <si>
    <t>Formula One Group | Live Nation Margin Loan</t>
  </si>
  <si>
    <t>Formula One Group | Other Debt Obligations</t>
  </si>
  <si>
    <t>Formula One Group | Senior Loan Facility</t>
  </si>
  <si>
    <t>Debt - Narrative (Details)</t>
  </si>
  <si>
    <t>Nov. 26, 2019USD ($)$ / sharesshares</t>
  </si>
  <si>
    <t>Dec. 10, 2018USD ($)</t>
  </si>
  <si>
    <t>Dec. 03, 2018USD ($)$ / sharesshares</t>
  </si>
  <si>
    <t>Jun. 22, 2018USD ($)$ / sharesshares</t>
  </si>
  <si>
    <t>Mar. 06, 2018USD ($)$ / sharesshares</t>
  </si>
  <si>
    <t>Dec. 12, 2017</t>
  </si>
  <si>
    <t>Jan. 23, 2017USD ($)$ / shares</t>
  </si>
  <si>
    <t>Jan. 20, 2017USD ($)</t>
  </si>
  <si>
    <t>Nov. 08, 2016USD ($)</t>
  </si>
  <si>
    <t>May 18, 2016shares</t>
  </si>
  <si>
    <t>Apr. 15, 2016$ / sharesshares</t>
  </si>
  <si>
    <t>Apr. 14, 2016USD ($)$ / shares</t>
  </si>
  <si>
    <t>Oct. 31, 2016USD ($)</t>
  </si>
  <si>
    <t>Oct. 31, 2015USD ($)</t>
  </si>
  <si>
    <t>Dec. 31, 2019USD ($)$ / sharesshares</t>
  </si>
  <si>
    <t>Jul. 31, 2019USD ($)</t>
  </si>
  <si>
    <t>Mar. 18, 2019USD ($)</t>
  </si>
  <si>
    <t>Feb. 01, 2019USD ($)</t>
  </si>
  <si>
    <t>Jul. 31, 2017USD ($)</t>
  </si>
  <si>
    <t>Aug. 17, 2016USD ($)</t>
  </si>
  <si>
    <t>May 31, 2016USD ($)</t>
  </si>
  <si>
    <t>Mar. 31, 2015USD ($)</t>
  </si>
  <si>
    <t>Oct. 31, 2014USD ($)</t>
  </si>
  <si>
    <t>May 31, 2014USD ($)</t>
  </si>
  <si>
    <t>Oct. 17, 2013USD ($)</t>
  </si>
  <si>
    <t>May 31, 2013USD ($)</t>
  </si>
  <si>
    <t>1.375% Convertible Notes Bond Hedge Transaction | Common Class A</t>
  </si>
  <si>
    <t>Securities Basket price per share | $ / shares</t>
  </si>
  <si>
    <t>Warrant expiration period</t>
  </si>
  <si>
    <t>81 days</t>
  </si>
  <si>
    <t>Warrant transaction | Common Class A</t>
  </si>
  <si>
    <t>Class of Warrant or Right, Exercise Price of Warrants or Rights | $ / shares</t>
  </si>
  <si>
    <t>Securities basket conversion ratio from shares of Liberty Media Corporation common stock</t>
  </si>
  <si>
    <t>Principal amount</t>
  </si>
  <si>
    <t>Conversion amount</t>
  </si>
  <si>
    <t>Formula One Group | 1% Cash Convertible Notes Due 2023 | Common Class C</t>
  </si>
  <si>
    <t>Debt Instrument, Convertible, Conversion Ratio</t>
  </si>
  <si>
    <t>conversion price for exchangeable debt | $ / shares</t>
  </si>
  <si>
    <t>Debt instrument, face amount per debenture</t>
  </si>
  <si>
    <t>Extraordinary additional distribution</t>
  </si>
  <si>
    <t>Extraordinary additional distribution amount per debenture</t>
  </si>
  <si>
    <t>Proceeds from Issuance of Secured Debt</t>
  </si>
  <si>
    <t>Effective interest rate</t>
  </si>
  <si>
    <t>3.74%</t>
  </si>
  <si>
    <t>Debt instrument, unused borrowing capacity, fee, percent</t>
  </si>
  <si>
    <t>0.60%</t>
  </si>
  <si>
    <t>0.75%</t>
  </si>
  <si>
    <t>Line of Credit Facility, Remaining Borrowing Capacity</t>
  </si>
  <si>
    <t>Debt Instrument, Term</t>
  </si>
  <si>
    <t>2 years</t>
  </si>
  <si>
    <t>Formula One Group | Live Nation Margin Loan | LIBOR</t>
  </si>
  <si>
    <t>Debt Instrument, Description of Variable Rate Basis</t>
  </si>
  <si>
    <t>LIBOR</t>
  </si>
  <si>
    <t>Debt Instrument, Basis Spread on Variable Rate</t>
  </si>
  <si>
    <t>1.80%</t>
  </si>
  <si>
    <t>1.90%</t>
  </si>
  <si>
    <t>Formula One Group | Minimum | Live Nation Margin Loan</t>
  </si>
  <si>
    <t>Formula One Group | Maximum | Live Nation Margin Loan</t>
  </si>
  <si>
    <t>0.85%</t>
  </si>
  <si>
    <t>Formula One Group | Live Nation | 2.25% Exchangeable Senior Debentures due 2048</t>
  </si>
  <si>
    <t>Shares underlying the debentures | shares</t>
  </si>
  <si>
    <t>Debt Instrument, Redemption Price, Percentage</t>
  </si>
  <si>
    <t>Formula One Group | Live Nation | Live Nation Margin Loan</t>
  </si>
  <si>
    <t>Debt Instrument, Collateral Amount</t>
  </si>
  <si>
    <t>Shares | shares</t>
  </si>
  <si>
    <t>Formula One Group | AT&amp;T | 2.25% Exchangeable Senior Debentures due 2046</t>
  </si>
  <si>
    <t>Exchange Price of Shares Attributable to Debentures | $ / shares</t>
  </si>
  <si>
    <t>Formula One Group | 1.375% Convertible Notes Bond Hedge Transaction | Common Class A</t>
  </si>
  <si>
    <t>Forward contract, number of underlying shares | shares</t>
  </si>
  <si>
    <t>Formula One Group | Warrant transaction | Common Class A</t>
  </si>
  <si>
    <t>Class of Warrant or Right, Outstanding | shares</t>
  </si>
  <si>
    <t>3.99%</t>
  </si>
  <si>
    <t>4.83%</t>
  </si>
  <si>
    <t>Liberty Sirius XM Group | Sirius XM Holdings Margin Loan | LIBOR</t>
  </si>
  <si>
    <t>2.05%</t>
  </si>
  <si>
    <t>Liberty Sirius XM Group | Sirius XM Holdings Margin Loan | Term Loan</t>
  </si>
  <si>
    <t>Liberty Sirius XM Group | Sirius XM Holdings Margin Loan | Senior Loan Facility</t>
  </si>
  <si>
    <t>Liberty Sirius XM Group | Sirius XM Holdings Margin Loan | Delayed Draw Term Loan</t>
  </si>
  <si>
    <t>Repurchase amount</t>
  </si>
  <si>
    <t>3.89%</t>
  </si>
  <si>
    <t>0.25%</t>
  </si>
  <si>
    <t>Maximum borrowing capacity</t>
  </si>
  <si>
    <t>Liberty Sirius XM Group | Sirius XM Senior Secured Revolving Credit Facility | LIBOR</t>
  </si>
  <si>
    <t>Liberty Sirius XM Group | Minimum | Sirius XM Holdings Margin Loan | LIBOR</t>
  </si>
  <si>
    <t>Liberty Sirius XM Group | Maximum | Sirius XM Holdings Margin Loan | LIBOR</t>
  </si>
  <si>
    <t>Liberty Sirius XM Group | Sirius XM Holdings | 2.125% Exchangeable Senior Debentures Due 2048</t>
  </si>
  <si>
    <t>Liberty Sirius XM Group | Sirius XM Holdings | 2.75% Exchangeable Senior Debentures Due 2049</t>
  </si>
  <si>
    <t>Liberty Sirius XM Group | Sirius XM Holdings | Sirius XM Holdings Margin Loan</t>
  </si>
  <si>
    <t>Share value</t>
  </si>
  <si>
    <t>Liberty Sirius XM Group | Pandora | Sirius XM Senior Secured Revolving Credit Facility | Letter of Credit</t>
  </si>
  <si>
    <t>Reduction in future borrowing capacity</t>
  </si>
  <si>
    <t>Liberty Sirius XM Group | 1.375% Convertible Notes Bond Hedge Transaction | Common Class A</t>
  </si>
  <si>
    <t>Liberty Sirius XM Group | Warrant transaction | Common Class A</t>
  </si>
  <si>
    <t>Braves Group | 1.375% Convertible Notes Bond Hedge Transaction | Common Class A</t>
  </si>
  <si>
    <t>Braves Group | Warrant transaction | Common Class A</t>
  </si>
  <si>
    <t>Liberty Media Corporation | 1.375% Cash Convertible Senior Notes Due 2023 | Common Class A</t>
  </si>
  <si>
    <t>Debt - Braves Holdings Notes (Details) $ in Millions</t>
  </si>
  <si>
    <t>Dec. 31, 2014a</t>
  </si>
  <si>
    <t>Long term Debt</t>
  </si>
  <si>
    <t>Ballpark</t>
  </si>
  <si>
    <t>Cost of new facility</t>
  </si>
  <si>
    <t>Area of land acquired (in acres) | a</t>
  </si>
  <si>
    <t>Braves Holdings | Operating Credit Facilities</t>
  </si>
  <si>
    <t>Weighted average interest rate</t>
  </si>
  <si>
    <t>2.69%</t>
  </si>
  <si>
    <t>Braves Holdings | Term Loan</t>
  </si>
  <si>
    <t>3.07%</t>
  </si>
  <si>
    <t>Braves Holdings | Senior Secured Notes</t>
  </si>
  <si>
    <t>3.77%</t>
  </si>
  <si>
    <t>Braves Holdings | Floating Rate Notes</t>
  </si>
  <si>
    <t>3.80%</t>
  </si>
  <si>
    <t>Braves Holdings | Mixed Use Credit Facilities and Loans</t>
  </si>
  <si>
    <t>4.12%</t>
  </si>
  <si>
    <t>Braves Holdings | Spring Training Credit Facility</t>
  </si>
  <si>
    <t>2.82%</t>
  </si>
  <si>
    <t>Braves Holdings | Ballpark</t>
  </si>
  <si>
    <t>Cobb Marietta Coliseum And Exhibit Hall Authority | Ballpark</t>
  </si>
  <si>
    <t>Debt - Formula 1 (Details) - USD ($) $ in Millions</t>
  </si>
  <si>
    <t>May 23, 2019</t>
  </si>
  <si>
    <t>Jan. 31, 2018</t>
  </si>
  <si>
    <t>Jun. 30, 2017</t>
  </si>
  <si>
    <t>Sep. 30, 2017</t>
  </si>
  <si>
    <t>May 31, 2017</t>
  </si>
  <si>
    <t>Mar. 31, 2017</t>
  </si>
  <si>
    <t>Aug. 03, 2017</t>
  </si>
  <si>
    <t>Aug. 02, 2017</t>
  </si>
  <si>
    <t>Repayments of Long-term Debt</t>
  </si>
  <si>
    <t>Cash and Cash Equivalents, at Carrying Value</t>
  </si>
  <si>
    <t>4.30%</t>
  </si>
  <si>
    <t>4.74%</t>
  </si>
  <si>
    <t>Formula One Group | Senior Loan Facility | LIBOR</t>
  </si>
  <si>
    <t>2.00%</t>
  </si>
  <si>
    <t>2.50%</t>
  </si>
  <si>
    <t>3.75%</t>
  </si>
  <si>
    <t>3.00%</t>
  </si>
  <si>
    <t>3.25%</t>
  </si>
  <si>
    <t>Formula One Group | First lien loan USD Tranche</t>
  </si>
  <si>
    <t>Formula One Group | First lien loan USD Tranche | LIBOR</t>
  </si>
  <si>
    <t>Formula One Group | First lien term loan Euro Tranche</t>
  </si>
  <si>
    <t>Formula One Group | Revolving Credit Facility</t>
  </si>
  <si>
    <t>Line of Credit Facility, Maximum Borrowing Capacity</t>
  </si>
  <si>
    <t>Line of Credit</t>
  </si>
  <si>
    <t>Debt Instrument Description Of Variable Rate Basis Reduction</t>
  </si>
  <si>
    <t>Formula One Group | Second Lien Facility</t>
  </si>
  <si>
    <t>Formula One Group | Second Lien Facility | Common Class C</t>
  </si>
  <si>
    <t>Proceeds from Liberty Braves common stock rights offering</t>
  </si>
  <si>
    <t>Formula One Group | Interest Rate Swap | Senior Loan Facility</t>
  </si>
  <si>
    <t>Notional Amount of Interest Rate Cash Flow Hedge Derivatives</t>
  </si>
  <si>
    <t>Formula One Group | Minimum | Senior Loan Facility | LIBOR</t>
  </si>
  <si>
    <t>1%</t>
  </si>
  <si>
    <t>Formula One Group | Formula 1</t>
  </si>
  <si>
    <t>Debt - Fair Value of Debt (Details) - USD ($) $ in Millions</t>
  </si>
  <si>
    <t>Fair Value, Assets and Liabilities Measured on Recurring and Nonrecurring Basis</t>
  </si>
  <si>
    <t>Liberty Sirius XM Group | Sirius XM 5.0% Senior Notes due 2027</t>
  </si>
  <si>
    <t>Debt - Five Year Maturities (Details) $ in Millions</t>
  </si>
  <si>
    <t>Leases - Effect of adoption (Details) - USD ($) $ in Millions</t>
  </si>
  <si>
    <t>Assets</t>
  </si>
  <si>
    <t>Liabilities</t>
  </si>
  <si>
    <t>Other long-term liabilities</t>
  </si>
  <si>
    <t>Practical expedients to not reassess</t>
  </si>
  <si>
    <t>Practical expedient entities to use hindsight</t>
  </si>
  <si>
    <t>Operating lease, existence of option to extend</t>
  </si>
  <si>
    <t>Finance lease, existence of option to extend</t>
  </si>
  <si>
    <t>Operating lease, existence of option to terminate</t>
  </si>
  <si>
    <t>Finance lease, existence of option to terminate</t>
  </si>
  <si>
    <t>Minimum</t>
  </si>
  <si>
    <t>Operating lease, remaining lease term</t>
  </si>
  <si>
    <t>1 year</t>
  </si>
  <si>
    <t>Finance lease, remaining lease term</t>
  </si>
  <si>
    <t>Maximum</t>
  </si>
  <si>
    <t>Option to extend period - Operating</t>
  </si>
  <si>
    <t>Option to extend period - Finance</t>
  </si>
  <si>
    <t>Operating lease, terminate term</t>
  </si>
  <si>
    <t>Finance lease, terminate term</t>
  </si>
  <si>
    <t>ASU 2016-02 | Adjustment</t>
  </si>
  <si>
    <t>Leases - Components of lease expense (Details) - USD ($) $ in Millions</t>
  </si>
  <si>
    <t>Finance lease cost</t>
  </si>
  <si>
    <t>Depreciation of leased assets</t>
  </si>
  <si>
    <t>Interest on lease liabilities</t>
  </si>
  <si>
    <t>Total finance lease cost</t>
  </si>
  <si>
    <t>Operating lease cost</t>
  </si>
  <si>
    <t>Sublease income</t>
  </si>
  <si>
    <t>Total lease cost</t>
  </si>
  <si>
    <t>Rent expense</t>
  </si>
  <si>
    <t>Leases - Weighted average lease term and discount rate (Details)</t>
  </si>
  <si>
    <t>Weighted-average remaining lease term - finance leases (years)</t>
  </si>
  <si>
    <t>29 years 8 months 12 days</t>
  </si>
  <si>
    <t>Weighted-average remaining lease term - operating leases (years)</t>
  </si>
  <si>
    <t>9 years 2 months 12 days</t>
  </si>
  <si>
    <t>Weighted-average discount rate - finance leases</t>
  </si>
  <si>
    <t>4.60%</t>
  </si>
  <si>
    <t>Weighted-average discount rate - operating leases</t>
  </si>
  <si>
    <t>5.20%</t>
  </si>
  <si>
    <t>Leases - Supplemental balance sheet information related to leases (Details) - USD ($) $ in Millions</t>
  </si>
  <si>
    <t>Operating lease right-of-use assets</t>
  </si>
  <si>
    <t>Operating lease right-of-use assets location</t>
  </si>
  <si>
    <t>us-gaap:OtherAssetsNoncurrent</t>
  </si>
  <si>
    <t>Current operating lease liabilities</t>
  </si>
  <si>
    <t>Current operating lease liabilities location</t>
  </si>
  <si>
    <t>us-gaap:OtherLiabilitiesCurrent</t>
  </si>
  <si>
    <t>Operating lease liabilities</t>
  </si>
  <si>
    <t>Operating lease liabilities location</t>
  </si>
  <si>
    <t>us-gaap:OtherLiabilitiesNoncurrent</t>
  </si>
  <si>
    <t>Total operating lease liabilities</t>
  </si>
  <si>
    <t>Current finance lease liabilities</t>
  </si>
  <si>
    <t>Current finance lease liabilities location</t>
  </si>
  <si>
    <t>Finance lease noncurrent liabilities</t>
  </si>
  <si>
    <t>Finance lease liabilities location</t>
  </si>
  <si>
    <t>Total finance lease liabilities</t>
  </si>
  <si>
    <t>Finance Leases</t>
  </si>
  <si>
    <t>Leases - Supplemental cash flow information related to leases (Details) $ in Millions</t>
  </si>
  <si>
    <t>Cash paid for amounts included in the measurement of lease liabilities:</t>
  </si>
  <si>
    <t>Operating cash flows from operating lease</t>
  </si>
  <si>
    <t>Financing cash flows from finance leases</t>
  </si>
  <si>
    <t>Right-of-use assets obtained in exchange for lease obligations- operating leases</t>
  </si>
  <si>
    <t>Leases - Finance leases and Operating leases (Details) $ in Millions</t>
  </si>
  <si>
    <t>Finance leases</t>
  </si>
  <si>
    <t>Thereafter</t>
  </si>
  <si>
    <t>Total lease payments</t>
  </si>
  <si>
    <t>Less: imputed interest</t>
  </si>
  <si>
    <t>Operating leases</t>
  </si>
  <si>
    <t>Less: implied interest</t>
  </si>
  <si>
    <t>Income Taxes (Details) - USD ($) $ in Millions</t>
  </si>
  <si>
    <t>Dec. 22, 2017</t>
  </si>
  <si>
    <t>Dec. 21, 2017</t>
  </si>
  <si>
    <t>Income Tax Expense (Benefit)</t>
  </si>
  <si>
    <t>Effective income tax rate</t>
  </si>
  <si>
    <t>21.00%</t>
  </si>
  <si>
    <t>35.00%</t>
  </si>
  <si>
    <t>Federal</t>
  </si>
  <si>
    <t>State and local</t>
  </si>
  <si>
    <t>Foreign</t>
  </si>
  <si>
    <t>Current Income Tax Expense (Benefit)</t>
  </si>
  <si>
    <t>Deferred Income Tax Expense (Benefit), Total</t>
  </si>
  <si>
    <t>Earnings (loss) from continuing operations before income taxes</t>
  </si>
  <si>
    <t>Domestic</t>
  </si>
  <si>
    <t>Income Taxes - Effective Income Tax Rate, Tax Rate Reconciliation (Details) - USD ($) $ in Millions</t>
  </si>
  <si>
    <t>Effective income tax rate reconciliation</t>
  </si>
  <si>
    <t>Computed expected tax benefit (expense)</t>
  </si>
  <si>
    <t>State and local income taxes, net of federal income taxes</t>
  </si>
  <si>
    <t>Foreign income taxes, net of federal income taxes</t>
  </si>
  <si>
    <t>Taxable dividends, net of dividends received deductions</t>
  </si>
  <si>
    <t>Federal tax credits</t>
  </si>
  <si>
    <t>Change in valuation allowance affecting tax expense</t>
  </si>
  <si>
    <t>Change in tax rate due to Tax Act</t>
  </si>
  <si>
    <t>Change in tax rate</t>
  </si>
  <si>
    <t>Settlements with tax authorities</t>
  </si>
  <si>
    <t>Deductible stock-based compensation</t>
  </si>
  <si>
    <t>Non-deductible executive compensation</t>
  </si>
  <si>
    <t>Income tax reserves</t>
  </si>
  <si>
    <t>Non-deductible / Non-Taxable interest</t>
  </si>
  <si>
    <t>Write-off of tax attributes</t>
  </si>
  <si>
    <t>Effective Income Tax Rate Reconciliation, at Federal Statutory Income Tax Rate, Percent</t>
  </si>
  <si>
    <t>Income Taxes - Tax Effects And Reconciliation Of Unrecognized Tax Benefits (Details) - USD ($) $ in Millions</t>
  </si>
  <si>
    <t>Deferred income assets and liabilities</t>
  </si>
  <si>
    <t>Tax loss and credit carryforwards</t>
  </si>
  <si>
    <t>Accrued stock compensation</t>
  </si>
  <si>
    <t>Other accrued liabilities</t>
  </si>
  <si>
    <t>Discount on debt</t>
  </si>
  <si>
    <t>Other future deductible amounts</t>
  </si>
  <si>
    <t>Deferred tax assets</t>
  </si>
  <si>
    <t>Valuation allowance</t>
  </si>
  <si>
    <t>Net deferred tax assets</t>
  </si>
  <si>
    <t>Fixed assets</t>
  </si>
  <si>
    <t>Intangible assets</t>
  </si>
  <si>
    <t>Other future taxable amounts</t>
  </si>
  <si>
    <t>Net deferred tax liabilities</t>
  </si>
  <si>
    <t>Valulation allowance increase that affected tax expense</t>
  </si>
  <si>
    <t>Valuation allowance increase that affect equity</t>
  </si>
  <si>
    <t>Tax losses and tax credit carryforwards that expire</t>
  </si>
  <si>
    <t>Tax loss and credit carryforward valuation allowance</t>
  </si>
  <si>
    <t>Income tax uncertainties</t>
  </si>
  <si>
    <t>Unrecognized Tax Benefits, Beginning Balance</t>
  </si>
  <si>
    <t>Reduction for tax positions of prior years</t>
  </si>
  <si>
    <t>Increase in tax positions for current year</t>
  </si>
  <si>
    <t>Increase in tax positions from prior years</t>
  </si>
  <si>
    <t>Settlements with taxing authorities</t>
  </si>
  <si>
    <t>Increase in tax positions from acquisition</t>
  </si>
  <si>
    <t>Unrecognized Tax Benefits, Ending Balance</t>
  </si>
  <si>
    <t>Unrecognized Tax Benefits that Would Impact Effective Tax Rate</t>
  </si>
  <si>
    <t>Deferred tax assets, operating loss carryforwards</t>
  </si>
  <si>
    <t>Interest expense carryforwards</t>
  </si>
  <si>
    <t>Unrecognized Tax Benefits, Income Tax Penalties and Interest Accrued</t>
  </si>
  <si>
    <t>Stockholders' Equity (Details) $ / shares in Units, $ in Millions</t>
  </si>
  <si>
    <t>Jan. 30, 2020$ / shares</t>
  </si>
  <si>
    <t>Jul. 23, 2014shares</t>
  </si>
  <si>
    <t>Dec. 31, 2019USD ($)Vote / sharesshares</t>
  </si>
  <si>
    <t>Dec. 31, 2018USD ($)$ / sharesshares</t>
  </si>
  <si>
    <t>Dec. 31, 2017USD ($)shares</t>
  </si>
  <si>
    <t>Payments for Repurchase of Common Stock | $</t>
  </si>
  <si>
    <t>Common Class A</t>
  </si>
  <si>
    <t>Votes per share | Vote / shares</t>
  </si>
  <si>
    <t>Number of shares received in exchange for a share of Series B</t>
  </si>
  <si>
    <t>Common Class A | Formula One Group</t>
  </si>
  <si>
    <t>Common Class A | Braves Group</t>
  </si>
  <si>
    <t>Common Class A | Liberty Sirius XM Group</t>
  </si>
  <si>
    <t>Common Class B</t>
  </si>
  <si>
    <t>Common Class C</t>
  </si>
  <si>
    <t>Common Class C | Formula One Group</t>
  </si>
  <si>
    <t>Number of Shares Issued During The Period For Each Share of Series A and Series B Stock Held By Shareholders Prior To The Distribution</t>
  </si>
  <si>
    <t>Common Class C | Braves Group</t>
  </si>
  <si>
    <t>Common Class C | Liberty Sirius XM Group</t>
  </si>
  <si>
    <t>Stock repurchased during period | $</t>
  </si>
  <si>
    <t>Common stock, dividends declared | $ / shares</t>
  </si>
  <si>
    <t>Payments of Dividends | $</t>
  </si>
  <si>
    <t>Dividend paid to parent company | $</t>
  </si>
  <si>
    <t>Related Party Transactions with Officers and Directors (Details) - CEO</t>
  </si>
  <si>
    <t>1 Months Ended</t>
  </si>
  <si>
    <t>Dec. 31, 2019USD ($)tranche$ / sharesshares</t>
  </si>
  <si>
    <t>Allocation percentage</t>
  </si>
  <si>
    <t>44.00%</t>
  </si>
  <si>
    <t>Officer compensation percentage</t>
  </si>
  <si>
    <t>50.00%</t>
  </si>
  <si>
    <t>Time allocation weightage</t>
  </si>
  <si>
    <t>Employment agreement term</t>
  </si>
  <si>
    <t>Annual base salary</t>
  </si>
  <si>
    <t>One-time cash commitment bonus</t>
  </si>
  <si>
    <t>Annual target cash performance bonus</t>
  </si>
  <si>
    <t>Upfront awards</t>
  </si>
  <si>
    <t>Number Of equal tranches | tranche</t>
  </si>
  <si>
    <t>Annual equity awards</t>
  </si>
  <si>
    <t>Grant date fair value</t>
  </si>
  <si>
    <t>Options granted | shares</t>
  </si>
  <si>
    <t>Weighted average GDFV | $ / shares</t>
  </si>
  <si>
    <t>Related Party Transactions with Officers and Directors - Chairman's Employment Agreement (Details) - Chairman - USD ($)</t>
  </si>
  <si>
    <t>Dec. 31, 2008</t>
  </si>
  <si>
    <t>Dec. 31, 2009</t>
  </si>
  <si>
    <t>Deferred compensation installments</t>
  </si>
  <si>
    <t>240 months</t>
  </si>
  <si>
    <t>8% Plan</t>
  </si>
  <si>
    <t>Accrued Interest Rate per Annum compounded annually from applicable date of deferral</t>
  </si>
  <si>
    <t>8.00%</t>
  </si>
  <si>
    <t>Deferred Compensation Liability, Current and Noncurrent</t>
  </si>
  <si>
    <t>Deferred Compensation Arrangement with Individual, Distributions Paid</t>
  </si>
  <si>
    <t>13% plan</t>
  </si>
  <si>
    <t>13.00%</t>
  </si>
  <si>
    <t>Salary Continuation Plan</t>
  </si>
  <si>
    <t>Stock-Based Compensation - Grants of stock options (Details) - $ / shares shares in Thousands</t>
  </si>
  <si>
    <t>2017 Plan</t>
  </si>
  <si>
    <t>Shares authorized</t>
  </si>
  <si>
    <t>Dividend rate</t>
  </si>
  <si>
    <t>0.00%</t>
  </si>
  <si>
    <t>Minimum | 2017 Plan</t>
  </si>
  <si>
    <t>Vesting period</t>
  </si>
  <si>
    <t>Term of option</t>
  </si>
  <si>
    <t>7 years</t>
  </si>
  <si>
    <t>Expected term</t>
  </si>
  <si>
    <t>3 years 6 months</t>
  </si>
  <si>
    <t>Maximum | 2017 Plan</t>
  </si>
  <si>
    <t>6 years 3 months 18 days</t>
  </si>
  <si>
    <t>Employee Stock Option</t>
  </si>
  <si>
    <t>Expected volatility rate, minimum</t>
  </si>
  <si>
    <t>21.80%</t>
  </si>
  <si>
    <t>23.50%</t>
  </si>
  <si>
    <t>22.60%</t>
  </si>
  <si>
    <t>Expected volatility rate, maximum</t>
  </si>
  <si>
    <t>27.50%</t>
  </si>
  <si>
    <t>26.00%</t>
  </si>
  <si>
    <t>29.80%</t>
  </si>
  <si>
    <t>Employee Stock Option | Liberty Director</t>
  </si>
  <si>
    <t>Employee Stock Option | Minimum | Liberty employees</t>
  </si>
  <si>
    <t>Employee Stock Option | Maximum | Liberty employees</t>
  </si>
  <si>
    <t>Performance based RSUs | CEO | Common Class C</t>
  </si>
  <si>
    <t>Grants of stock options</t>
  </si>
  <si>
    <t>Liberty Sirius XM Group | Employee Stock Option | Liberty employees and directors | Common Class C</t>
  </si>
  <si>
    <t>Weighted average GDFV</t>
  </si>
  <si>
    <t>Liberty Sirius XM Group | Employee Stock Option | CEO | Common Class C</t>
  </si>
  <si>
    <t>Liberty Sirius XM Group | Restricted Stock</t>
  </si>
  <si>
    <t>Restricted stock weighted average grant-date fair value</t>
  </si>
  <si>
    <t>Formula One Group | Employee Stock Option | Liberty employees and directors | Common Class C</t>
  </si>
  <si>
    <t>Formula One Group | Employee Stock Option | CEO | Common Class C</t>
  </si>
  <si>
    <t>Formula One Group | Employee Stock Option | Formula 1 employees | Common Class C</t>
  </si>
  <si>
    <t>Formula One Group | Restricted Stock</t>
  </si>
  <si>
    <t>Formula One Group | Performance based RSUs | CEO | Common Class C</t>
  </si>
  <si>
    <t>RSUs granted</t>
  </si>
  <si>
    <t>Formula One Group | Time-based RSUs | CEO | Common Class C</t>
  </si>
  <si>
    <t>Braves Group | Employee Stock Option | Liberty employees and directors | Common Class C</t>
  </si>
  <si>
    <t>Braves Group | Employee Stock Option | CEO | Common Class C</t>
  </si>
  <si>
    <t>Braves Group | Restricted Stock</t>
  </si>
  <si>
    <t>Braves Group | Performance based RSUs | CEO | Common Class C</t>
  </si>
  <si>
    <t>Braves Group | Time-based RSUs | CEO | Common Class C</t>
  </si>
  <si>
    <t>Stock-Based Compensation - Liberty - Outstanding Awards (Details) - USD ($) $ / shares in Units, $ in Millions</t>
  </si>
  <si>
    <t>Additional disclosures</t>
  </si>
  <si>
    <t>Total unrecognized compensation cost related to unvested equity awards</t>
  </si>
  <si>
    <t>Weighted average period of recognition related to unvested equity awards (in years)</t>
  </si>
  <si>
    <t>2 years 1 month 6 days</t>
  </si>
  <si>
    <t>Options, exercises in period, total intrinsic value</t>
  </si>
  <si>
    <t>Number of options</t>
  </si>
  <si>
    <t>Outstanding at end of period</t>
  </si>
  <si>
    <t>Restricted Stock</t>
  </si>
  <si>
    <t>Equity instruments other than options, vested in period, fair value</t>
  </si>
  <si>
    <t>Common stock reserved for issuance</t>
  </si>
  <si>
    <t>Outstanding at beginning of period</t>
  </si>
  <si>
    <t>Exercised</t>
  </si>
  <si>
    <t>Exercisable at end of period</t>
  </si>
  <si>
    <t>WAEP</t>
  </si>
  <si>
    <t>Weighted average remaining life, outstanding</t>
  </si>
  <si>
    <t>4 months 24 days</t>
  </si>
  <si>
    <t>Weighted average remaining life, exercisable</t>
  </si>
  <si>
    <t>Aggregate intrinsic value, outstanding</t>
  </si>
  <si>
    <t>Aggregate intrinsic value, exercisable</t>
  </si>
  <si>
    <t>Granted</t>
  </si>
  <si>
    <t>Forfeited/Cancelled</t>
  </si>
  <si>
    <t>3 years 7 months 6 days</t>
  </si>
  <si>
    <t>3 years 2 months 12 days</t>
  </si>
  <si>
    <t>Equity instruments other than options, nonvested, number</t>
  </si>
  <si>
    <t>4 years 10 months 24 days</t>
  </si>
  <si>
    <t>4 years 6 months</t>
  </si>
  <si>
    <t>2 years 6 months</t>
  </si>
  <si>
    <t>4 years 3 months 18 days</t>
  </si>
  <si>
    <t>3 years 1 month 6 days</t>
  </si>
  <si>
    <t>Stock-Based Compensation - SIRIUS XM Holdings (Details) - USD ($) $ / shares in Units, shares in Millions, $ in Millions</t>
  </si>
  <si>
    <t>Stock-based compensation expense</t>
  </si>
  <si>
    <t>Sirius XM Holdings | Employee Stock Option</t>
  </si>
  <si>
    <t>Weighted average volatility rate</t>
  </si>
  <si>
    <t>23.00%</t>
  </si>
  <si>
    <t>24.00%</t>
  </si>
  <si>
    <t>Granted, WAEP</t>
  </si>
  <si>
    <t>Outstanding options</t>
  </si>
  <si>
    <t>Exercisable options</t>
  </si>
  <si>
    <t>Outstanding WAEP</t>
  </si>
  <si>
    <t>Exercisable WAEP</t>
  </si>
  <si>
    <t>2 years 4 months 24 days</t>
  </si>
  <si>
    <t>Sirius XM Holdings | Employee Stock Option | Minimum</t>
  </si>
  <si>
    <t>Sirius XM Holdings | Employee Stock Option | Maximum</t>
  </si>
  <si>
    <t>4 years</t>
  </si>
  <si>
    <t>Sirius XM Holdings | Restricted Stock</t>
  </si>
  <si>
    <t>RSUs GDFV</t>
  </si>
  <si>
    <t>Sirius XM Holdings | Restricted Stock | Pandora</t>
  </si>
  <si>
    <t>Employee Benefit Plans (Details) - USD ($) $ in Millions</t>
  </si>
  <si>
    <t>Defined Benefit Plan Disclosure [Line Items]</t>
  </si>
  <si>
    <t>Employer cash contributions</t>
  </si>
  <si>
    <t>Other Comprehensive Earnings (loss) (Details) - USD ($) $ in Millions</t>
  </si>
  <si>
    <t>AOCI Including Portion Attributable to Noncontrolling Interest, Net of Tax [Roll Forward]</t>
  </si>
  <si>
    <t>Balance</t>
  </si>
  <si>
    <t>Unrealized holding gains (losses) arising during period</t>
  </si>
  <si>
    <t>Other comprehensive earnings (loss) attributable to Liberty stockholders</t>
  </si>
  <si>
    <t>Foreign currency translation adjustment</t>
  </si>
  <si>
    <t>Other Comprehensive Earnings (Loss) - Tax Effects of Components of OCI (Details) - USD ($) $ in Millions</t>
  </si>
  <si>
    <t>Other Comprehensive Income (Loss), before Tax</t>
  </si>
  <si>
    <t>Other Comprehensive Income (Loss), Tax</t>
  </si>
  <si>
    <t>Other Comprehensive Income (Loss), Net of Tax</t>
  </si>
  <si>
    <t>Accumulated Credit risk on fair value debt instruments gains (losses)</t>
  </si>
  <si>
    <t>Commitments and Contingencies (Details)</t>
  </si>
  <si>
    <t>Jul. 06, 2018USD ($)</t>
  </si>
  <si>
    <t>Mar. 13, 2017USD ($)</t>
  </si>
  <si>
    <t>Sep. 30, 2019$ / item</t>
  </si>
  <si>
    <t>Apr. 30, 2019USD ($)</t>
  </si>
  <si>
    <t>Revenue share and royalties</t>
  </si>
  <si>
    <t>Estimate of amounts payable for programming and music royalties in 2020</t>
  </si>
  <si>
    <t>Estimate of amounts payable for programming and music royalties in 2021</t>
  </si>
  <si>
    <t>Estimate of amounts payable for programming and music royalties in 2022</t>
  </si>
  <si>
    <t>Estimate of amounts payable for programming and music royalties in 2023</t>
  </si>
  <si>
    <t>Estimate of amounts payable for programming and music royalties in 2024</t>
  </si>
  <si>
    <t>Sirius XM other contractual arrangements amounts payable in 2020</t>
  </si>
  <si>
    <t>Sirius XM other contractual arrangements amounts payable in 2021</t>
  </si>
  <si>
    <t>Sirius XM other contractual arrangements amounts payable in 2022</t>
  </si>
  <si>
    <t>Sirius XM other contractual arrangements amounts payable in 2023</t>
  </si>
  <si>
    <t>Sirius XM other contractual arrangements amounts payable in 2024</t>
  </si>
  <si>
    <t>Telephone Consumer Protection Act Of 1991 Lawsuit | Sirius XM Holdings</t>
  </si>
  <si>
    <t>Loss Contingency Damages Sought Per Violation</t>
  </si>
  <si>
    <t>Loss Contingency Damages Sought Value Per Willful Violation</t>
  </si>
  <si>
    <t>Payments for Legal Settlements</t>
  </si>
  <si>
    <t>Settled Litigation | Sound exchange Lawsuit | Sirius XM Holdings</t>
  </si>
  <si>
    <t>Remaining liability accrued</t>
  </si>
  <si>
    <t>Performance for non subscription transmissions | $ / item</t>
  </si>
  <si>
    <t>Performance for subscription transmissions | $ / item</t>
  </si>
  <si>
    <t>Commercial webcasters per performance for non subscription transmissions | $ / item</t>
  </si>
  <si>
    <t>Commercial webcasters per performance for subscription transmissions | $ / item</t>
  </si>
  <si>
    <t>Compensation guarantee aggregate total</t>
  </si>
  <si>
    <t>Amounts payable under guarantee in 2020</t>
  </si>
  <si>
    <t>Amounts payable under guarantee in 2021</t>
  </si>
  <si>
    <t>Amounts payable under guarantee in 2022</t>
  </si>
  <si>
    <t>Amounts payable under guarantee in 2023</t>
  </si>
  <si>
    <t>Amounts payable under guarantee in 2024</t>
  </si>
  <si>
    <t>Amount payable under guarantee, thereafter</t>
  </si>
  <si>
    <t>Information About Liberty's Operating Segments (Details)</t>
  </si>
  <si>
    <t>Dec. 31, 2019item</t>
  </si>
  <si>
    <t>Duration of World Championship</t>
  </si>
  <si>
    <t>9 months</t>
  </si>
  <si>
    <t>Number of complementary audio entertainment business</t>
  </si>
  <si>
    <t>Number of satellite systems</t>
  </si>
  <si>
    <t>Information About Liberty's Operating Segments - Revenue (Details) - USD ($) $ in Millions</t>
  </si>
  <si>
    <t>Adjusted OIBDA</t>
  </si>
  <si>
    <t>Liberty Sirius XM Group | Sirius XM Holdings</t>
  </si>
  <si>
    <t>Information About Liberty's Operating Segments - Other Information (Details) - USD ($) $ in Millions</t>
  </si>
  <si>
    <t>Segment Reporting Information [Line Items]</t>
  </si>
  <si>
    <t>Capital expenditures</t>
  </si>
  <si>
    <t>Elimination</t>
  </si>
  <si>
    <t>Information About Liberty's Operating Segments - Reconciliation Of Segment Adjusted OIBDA (Details) - USD ($) $ in Millions</t>
  </si>
  <si>
    <t>Litigation settlement (note 17)</t>
  </si>
  <si>
    <t>Acquisition and other related costs (note 5)</t>
  </si>
  <si>
    <t>Information About Liberty's Operating Segments - Revenue and Long-Lived Assets by Geographic Area (Details) - USD ($) $ in Millions</t>
  </si>
  <si>
    <t>Revenues from External Customers and Long-Lived Assets [Line Items]</t>
  </si>
  <si>
    <t>Long-Lived Assets</t>
  </si>
  <si>
    <t>UNITED STATES</t>
  </si>
  <si>
    <t>UNITED KINGDOM</t>
  </si>
  <si>
    <t>Quarterly Financial Information (Details) - USD ($) $ / shares in Units, $ in Millions</t>
  </si>
  <si>
    <t>Operating income</t>
  </si>
  <si>
    <t>Net earnings (loss) attributable to Liberty Stockholders</t>
  </si>
  <si>
    <t>Series A and Series B Liberty Capital common stock</t>
  </si>
  <si>
    <t>Financial Information for Tracking Stock Groups - Balance Sheet (Details) - USD ($) $ in Millions</t>
  </si>
  <si>
    <t>Intergroup payable (receivable)</t>
  </si>
  <si>
    <t>Redeemable intergroup interests</t>
  </si>
  <si>
    <t>Intergroup interests</t>
  </si>
  <si>
    <t>Financial Information for Tracking Stock Groups - Statement of Operations (Details) - USD ($) $ in Millions</t>
  </si>
  <si>
    <t>Unrealized gains/( loss) on inter-group interests</t>
  </si>
  <si>
    <t>Financial Information for Tracking Stock Groups - Cash Flows (Details) - USD ($) $ in Millions</t>
  </si>
  <si>
    <t>Intergroup tax allocation</t>
  </si>
  <si>
    <t>Intergroup tax (payments) receipts</t>
  </si>
  <si>
    <t>Unrealized (gains) losses on intergroup interests, net</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0.0000_);(#,##0.0000)" numFmtId="168"/>
    <numFmt formatCode="_(&quot;$ &quot;#,##0.0000_);_(&quot;$ &quot;(#,##0.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56"/>
    <col customWidth="1" max="2" min="2" width="6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20.3</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13</v>
      </c>
    </row>
    <row r="32" spans="1:4">
      <c r="A32" s="4" t="s">
        <v>55</v>
      </c>
    </row>
    <row r="33" spans="1:4">
      <c r="A33" s="3" t="s">
        <v>5</v>
      </c>
    </row>
    <row r="34" spans="1:4">
      <c r="A34" s="4" t="s">
        <v>56</v>
      </c>
      <c r="B34" s="4" t="s">
        <v>57</v>
      </c>
    </row>
    <row r="35" spans="1:4">
      <c r="A35" s="4" t="s">
        <v>58</v>
      </c>
      <c r="B35" s="4" t="s">
        <v>59</v>
      </c>
    </row>
    <row r="36" spans="1:4">
      <c r="A36" s="4" t="s">
        <v>60</v>
      </c>
      <c r="B36" s="4" t="s">
        <v>61</v>
      </c>
    </row>
    <row r="37" spans="1:4">
      <c r="A37" s="4" t="s">
        <v>62</v>
      </c>
      <c r="C37" s="6" t="n">
        <v>102457233</v>
      </c>
    </row>
    <row r="38" spans="1:4">
      <c r="A38" s="4" t="s">
        <v>63</v>
      </c>
    </row>
    <row r="39" spans="1:4">
      <c r="A39" s="3" t="s">
        <v>5</v>
      </c>
    </row>
    <row r="40" spans="1:4">
      <c r="A40" s="4" t="s">
        <v>56</v>
      </c>
      <c r="B40" s="4" t="s">
        <v>64</v>
      </c>
    </row>
    <row r="41" spans="1:4">
      <c r="A41" s="4" t="s">
        <v>58</v>
      </c>
      <c r="B41" s="4" t="s">
        <v>65</v>
      </c>
    </row>
    <row r="42" spans="1:4">
      <c r="A42" s="4" t="s">
        <v>60</v>
      </c>
      <c r="B42" s="4" t="s">
        <v>61</v>
      </c>
    </row>
    <row r="43" spans="1:4">
      <c r="A43" s="4" t="s">
        <v>62</v>
      </c>
      <c r="C43" s="6" t="n">
        <v>9808232</v>
      </c>
    </row>
    <row r="44" spans="1:4">
      <c r="A44" s="4" t="s">
        <v>66</v>
      </c>
    </row>
    <row r="45" spans="1:4">
      <c r="A45" s="3" t="s">
        <v>5</v>
      </c>
    </row>
    <row r="46" spans="1:4">
      <c r="A46" s="4" t="s">
        <v>56</v>
      </c>
      <c r="B46" s="4" t="s">
        <v>67</v>
      </c>
    </row>
    <row r="47" spans="1:4">
      <c r="A47" s="4" t="s">
        <v>58</v>
      </c>
      <c r="B47" s="4" t="s">
        <v>68</v>
      </c>
    </row>
    <row r="48" spans="1:4">
      <c r="A48" s="4" t="s">
        <v>60</v>
      </c>
      <c r="B48" s="4" t="s">
        <v>61</v>
      </c>
    </row>
    <row r="49" spans="1:4">
      <c r="A49" s="4" t="s">
        <v>62</v>
      </c>
      <c r="C49" s="6" t="n">
        <v>203057450</v>
      </c>
    </row>
    <row r="50" spans="1:4">
      <c r="A50" s="4" t="s">
        <v>69</v>
      </c>
    </row>
    <row r="51" spans="1:4">
      <c r="A51" s="3" t="s">
        <v>5</v>
      </c>
    </row>
    <row r="52" spans="1:4">
      <c r="A52" s="4" t="s">
        <v>56</v>
      </c>
      <c r="B52" s="4" t="s">
        <v>70</v>
      </c>
    </row>
    <row r="53" spans="1:4">
      <c r="A53" s="4" t="s">
        <v>58</v>
      </c>
      <c r="B53" s="4" t="s">
        <v>71</v>
      </c>
    </row>
    <row r="54" spans="1:4">
      <c r="A54" s="4" t="s">
        <v>60</v>
      </c>
      <c r="B54" s="4" t="s">
        <v>61</v>
      </c>
    </row>
    <row r="55" spans="1:4">
      <c r="A55" s="4" t="s">
        <v>62</v>
      </c>
      <c r="C55" s="6" t="n">
        <v>10312675</v>
      </c>
    </row>
    <row r="56" spans="1:4">
      <c r="A56" s="4" t="s">
        <v>72</v>
      </c>
    </row>
    <row r="57" spans="1:4">
      <c r="A57" s="3" t="s">
        <v>5</v>
      </c>
    </row>
    <row r="58" spans="1:4">
      <c r="A58" s="4" t="s">
        <v>62</v>
      </c>
      <c r="C58" s="6" t="n">
        <v>981824</v>
      </c>
    </row>
    <row r="59" spans="1:4">
      <c r="A59" s="4" t="s">
        <v>73</v>
      </c>
    </row>
    <row r="60" spans="1:4">
      <c r="A60" s="3" t="s">
        <v>5</v>
      </c>
    </row>
    <row r="61" spans="1:4">
      <c r="A61" s="4" t="s">
        <v>56</v>
      </c>
      <c r="B61" s="4" t="s">
        <v>74</v>
      </c>
    </row>
    <row r="62" spans="1:4">
      <c r="A62" s="4" t="s">
        <v>58</v>
      </c>
      <c r="B62" s="4" t="s">
        <v>75</v>
      </c>
    </row>
    <row r="63" spans="1:4">
      <c r="A63" s="4" t="s">
        <v>60</v>
      </c>
      <c r="B63" s="4" t="s">
        <v>61</v>
      </c>
    </row>
    <row r="64" spans="1:4">
      <c r="A64" s="4" t="s">
        <v>62</v>
      </c>
      <c r="C64" s="6" t="n">
        <v>39898713</v>
      </c>
    </row>
    <row r="65" spans="1:4">
      <c r="A65" s="4" t="s">
        <v>76</v>
      </c>
    </row>
    <row r="66" spans="1:4">
      <c r="A66" s="3" t="s">
        <v>5</v>
      </c>
    </row>
    <row r="67" spans="1:4">
      <c r="A67" s="4" t="s">
        <v>56</v>
      </c>
      <c r="B67" s="4" t="s">
        <v>77</v>
      </c>
    </row>
    <row r="68" spans="1:4">
      <c r="A68" s="4" t="s">
        <v>58</v>
      </c>
      <c r="B68" s="4" t="s">
        <v>78</v>
      </c>
    </row>
    <row r="69" spans="1:4">
      <c r="A69" s="4" t="s">
        <v>60</v>
      </c>
      <c r="B69" s="4" t="s">
        <v>61</v>
      </c>
    </row>
    <row r="70" spans="1:4">
      <c r="A70" s="4" t="s">
        <v>62</v>
      </c>
      <c r="C70" s="6" t="n">
        <v>25834426</v>
      </c>
    </row>
    <row r="71" spans="1:4">
      <c r="A71" s="4" t="s">
        <v>79</v>
      </c>
    </row>
    <row r="72" spans="1:4">
      <c r="A72" s="3" t="s">
        <v>5</v>
      </c>
    </row>
    <row r="73" spans="1:4">
      <c r="A73" s="4" t="s">
        <v>62</v>
      </c>
      <c r="C73" s="6" t="n">
        <v>2448141</v>
      </c>
    </row>
    <row r="74" spans="1:4">
      <c r="A74" s="4" t="s">
        <v>80</v>
      </c>
    </row>
    <row r="75" spans="1:4">
      <c r="A75" s="3" t="s">
        <v>5</v>
      </c>
    </row>
    <row r="76" spans="1:4">
      <c r="A76" s="4" t="s">
        <v>56</v>
      </c>
      <c r="B76" s="4" t="s">
        <v>81</v>
      </c>
    </row>
    <row r="77" spans="1:4">
      <c r="A77" s="4" t="s">
        <v>58</v>
      </c>
      <c r="B77" s="4" t="s">
        <v>82</v>
      </c>
    </row>
    <row r="78" spans="1:4">
      <c r="A78" s="4" t="s">
        <v>60</v>
      </c>
      <c r="B78" s="4" t="s">
        <v>61</v>
      </c>
    </row>
    <row r="79" spans="1:4">
      <c r="A79" s="4" t="s">
        <v>62</v>
      </c>
      <c r="C79" s="6" t="n">
        <v>203371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4" t="s">
        <v>274</v>
      </c>
      <c r="B3" s="4" t="s">
        <v>2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6</v>
      </c>
      <c r="B1" s="2" t="s">
        <v>146</v>
      </c>
      <c r="J1" s="2" t="s">
        <v>1</v>
      </c>
    </row>
    <row r="2" spans="1:12">
      <c r="B2" s="2" t="s">
        <v>2</v>
      </c>
      <c r="C2" s="2" t="s">
        <v>147</v>
      </c>
      <c r="D2" s="2" t="s">
        <v>148</v>
      </c>
      <c r="E2" s="2" t="s">
        <v>149</v>
      </c>
      <c r="F2" s="2" t="s">
        <v>84</v>
      </c>
      <c r="G2" s="2" t="s">
        <v>150</v>
      </c>
      <c r="H2" s="2" t="s">
        <v>151</v>
      </c>
      <c r="I2" s="2" t="s">
        <v>152</v>
      </c>
      <c r="J2" s="2" t="s">
        <v>2</v>
      </c>
      <c r="K2" s="2" t="s">
        <v>84</v>
      </c>
      <c r="L2" s="2" t="s">
        <v>153</v>
      </c>
    </row>
    <row r="3" spans="1:12">
      <c r="A3" s="3" t="s">
        <v>154</v>
      </c>
    </row>
    <row r="4" spans="1:12">
      <c r="A4" s="4" t="s">
        <v>155</v>
      </c>
      <c r="B4" s="7" t="n">
        <v>2619</v>
      </c>
      <c r="C4" s="7" t="n">
        <v>2856</v>
      </c>
      <c r="D4" s="7" t="n">
        <v>2805</v>
      </c>
      <c r="E4" s="7" t="n">
        <v>2012</v>
      </c>
      <c r="F4" s="7" t="n">
        <v>2009</v>
      </c>
      <c r="G4" s="7" t="n">
        <v>2315</v>
      </c>
      <c r="H4" s="7" t="n">
        <v>2199</v>
      </c>
      <c r="I4" s="7" t="n">
        <v>1517</v>
      </c>
      <c r="J4" s="7" t="n">
        <v>10292</v>
      </c>
      <c r="K4" s="7" t="n">
        <v>8040</v>
      </c>
      <c r="L4" s="7" t="n">
        <v>7594</v>
      </c>
    </row>
    <row r="5" spans="1:12">
      <c r="A5" s="3" t="s">
        <v>156</v>
      </c>
    </row>
    <row r="6" spans="1:12">
      <c r="A6" s="4" t="s">
        <v>157</v>
      </c>
      <c r="J6" s="6" t="n">
        <v>427</v>
      </c>
      <c r="K6" s="6" t="n">
        <v>470</v>
      </c>
      <c r="L6" s="6" t="n">
        <v>499</v>
      </c>
    </row>
    <row r="7" spans="1:12">
      <c r="A7" s="4" t="s">
        <v>158</v>
      </c>
      <c r="J7" s="6" t="n">
        <v>620</v>
      </c>
      <c r="K7" s="6" t="n">
        <v>388</v>
      </c>
      <c r="L7" s="6" t="n">
        <v>409</v>
      </c>
    </row>
    <row r="8" spans="1:12">
      <c r="A8" s="4" t="s">
        <v>159</v>
      </c>
      <c r="J8" s="6" t="n">
        <v>1809</v>
      </c>
      <c r="K8" s="6" t="n">
        <v>1182</v>
      </c>
      <c r="L8" s="6" t="n">
        <v>1147</v>
      </c>
    </row>
    <row r="9" spans="1:12">
      <c r="A9" s="4" t="s">
        <v>160</v>
      </c>
      <c r="J9" s="6" t="n">
        <v>84</v>
      </c>
      <c r="K9" s="6" t="n">
        <v>3</v>
      </c>
    </row>
    <row r="10" spans="1:12">
      <c r="A10" s="4" t="s">
        <v>161</v>
      </c>
      <c r="J10" s="6" t="n">
        <v>1061</v>
      </c>
      <c r="K10" s="6" t="n">
        <v>905</v>
      </c>
      <c r="L10" s="6" t="n">
        <v>824</v>
      </c>
    </row>
    <row r="11" spans="1:12">
      <c r="A11" s="4" t="s">
        <v>162</v>
      </c>
      <c r="J11" s="6" t="n">
        <v>8822</v>
      </c>
      <c r="K11" s="6" t="n">
        <v>6529</v>
      </c>
      <c r="L11" s="6" t="n">
        <v>6200</v>
      </c>
    </row>
    <row r="12" spans="1:12">
      <c r="A12" s="4" t="s">
        <v>163</v>
      </c>
      <c r="B12" s="6" t="n">
        <v>302</v>
      </c>
      <c r="C12" s="6" t="n">
        <v>507</v>
      </c>
      <c r="D12" s="6" t="n">
        <v>461</v>
      </c>
      <c r="E12" s="6" t="n">
        <v>200</v>
      </c>
      <c r="F12" s="6" t="n">
        <v>379</v>
      </c>
      <c r="G12" s="6" t="n">
        <v>531</v>
      </c>
      <c r="H12" s="6" t="n">
        <v>374</v>
      </c>
      <c r="I12" s="6" t="n">
        <v>227</v>
      </c>
      <c r="J12" s="6" t="n">
        <v>1470</v>
      </c>
      <c r="K12" s="6" t="n">
        <v>1511</v>
      </c>
      <c r="L12" s="6" t="n">
        <v>1394</v>
      </c>
    </row>
    <row r="13" spans="1:12">
      <c r="A13" s="3" t="s">
        <v>164</v>
      </c>
    </row>
    <row r="14" spans="1:12">
      <c r="A14" s="4" t="s">
        <v>165</v>
      </c>
      <c r="J14" s="6" t="n">
        <v>-657</v>
      </c>
      <c r="K14" s="6" t="n">
        <v>-606</v>
      </c>
      <c r="L14" s="6" t="n">
        <v>-591</v>
      </c>
    </row>
    <row r="15" spans="1:12">
      <c r="A15" s="4" t="s">
        <v>166</v>
      </c>
      <c r="J15" s="6" t="n">
        <v>6</v>
      </c>
      <c r="K15" s="6" t="n">
        <v>18</v>
      </c>
      <c r="L15" s="6" t="n">
        <v>104</v>
      </c>
    </row>
    <row r="16" spans="1:12">
      <c r="A16" s="4" t="s">
        <v>167</v>
      </c>
      <c r="J16" s="6" t="n">
        <v>-315</v>
      </c>
      <c r="K16" s="6" t="n">
        <v>40</v>
      </c>
      <c r="L16" s="6" t="n">
        <v>-88</v>
      </c>
    </row>
    <row r="17" spans="1:12">
      <c r="A17" s="4" t="s">
        <v>168</v>
      </c>
      <c r="J17" s="6" t="n">
        <v>9</v>
      </c>
      <c r="K17" s="6" t="n">
        <v>78</v>
      </c>
      <c r="L17" s="6" t="n">
        <v>8</v>
      </c>
    </row>
    <row r="18" spans="1:12">
      <c r="A18" s="4" t="s">
        <v>169</v>
      </c>
      <c r="J18" s="6" t="n">
        <v>-957</v>
      </c>
      <c r="K18" s="6" t="n">
        <v>-470</v>
      </c>
      <c r="L18" s="6" t="n">
        <v>-567</v>
      </c>
    </row>
    <row r="19" spans="1:12">
      <c r="A19" s="4" t="s">
        <v>170</v>
      </c>
      <c r="J19" s="6" t="n">
        <v>513</v>
      </c>
      <c r="K19" s="6" t="n">
        <v>1041</v>
      </c>
      <c r="L19" s="6" t="n">
        <v>827</v>
      </c>
    </row>
    <row r="20" spans="1:12">
      <c r="A20" s="4" t="s">
        <v>554</v>
      </c>
      <c r="J20" s="6" t="n">
        <v>-166</v>
      </c>
      <c r="K20" s="6" t="n">
        <v>-176</v>
      </c>
      <c r="L20" s="6" t="n">
        <v>1063</v>
      </c>
    </row>
    <row r="21" spans="1:12">
      <c r="A21" s="4" t="s">
        <v>172</v>
      </c>
      <c r="B21" s="6" t="n">
        <v>20</v>
      </c>
      <c r="C21" s="6" t="n">
        <v>262</v>
      </c>
      <c r="D21" s="6" t="n">
        <v>192</v>
      </c>
      <c r="E21" s="6" t="n">
        <v>-127</v>
      </c>
      <c r="F21" s="6" t="n">
        <v>31</v>
      </c>
      <c r="G21" s="6" t="n">
        <v>366</v>
      </c>
      <c r="H21" s="6" t="n">
        <v>255</v>
      </c>
      <c r="I21" s="6" t="n">
        <v>213</v>
      </c>
      <c r="J21" s="6" t="n">
        <v>347</v>
      </c>
      <c r="K21" s="6" t="n">
        <v>865</v>
      </c>
      <c r="L21" s="6" t="n">
        <v>1890</v>
      </c>
    </row>
    <row r="22" spans="1:12">
      <c r="A22" s="4" t="s">
        <v>173</v>
      </c>
      <c r="J22" s="6" t="n">
        <v>241</v>
      </c>
      <c r="K22" s="6" t="n">
        <v>334</v>
      </c>
      <c r="L22" s="6" t="n">
        <v>536</v>
      </c>
    </row>
    <row r="23" spans="1:12">
      <c r="A23" s="4" t="s">
        <v>174</v>
      </c>
      <c r="J23" s="6" t="n">
        <v>106</v>
      </c>
      <c r="K23" s="6" t="n">
        <v>531</v>
      </c>
      <c r="L23" s="6" t="n">
        <v>1354</v>
      </c>
    </row>
    <row r="24" spans="1:12">
      <c r="A24" s="4" t="s">
        <v>123</v>
      </c>
    </row>
    <row r="25" spans="1:12">
      <c r="A25" s="3" t="s">
        <v>154</v>
      </c>
    </row>
    <row r="26" spans="1:12">
      <c r="A26" s="4" t="s">
        <v>155</v>
      </c>
      <c r="J26" s="6" t="n">
        <v>7794</v>
      </c>
      <c r="K26" s="6" t="n">
        <v>5771</v>
      </c>
      <c r="L26" s="6" t="n">
        <v>5425</v>
      </c>
    </row>
    <row r="27" spans="1:12">
      <c r="A27" s="3" t="s">
        <v>156</v>
      </c>
    </row>
    <row r="28" spans="1:12">
      <c r="A28" s="4" t="s">
        <v>157</v>
      </c>
      <c r="J28" s="6" t="n">
        <v>427</v>
      </c>
      <c r="K28" s="6" t="n">
        <v>470</v>
      </c>
      <c r="L28" s="6" t="n">
        <v>499</v>
      </c>
    </row>
    <row r="29" spans="1:12">
      <c r="A29" s="4" t="s">
        <v>158</v>
      </c>
      <c r="J29" s="6" t="n">
        <v>280</v>
      </c>
      <c r="K29" s="6" t="n">
        <v>123</v>
      </c>
      <c r="L29" s="6" t="n">
        <v>113</v>
      </c>
    </row>
    <row r="30" spans="1:12">
      <c r="A30" s="4" t="s">
        <v>159</v>
      </c>
      <c r="J30" s="6" t="n">
        <v>1495</v>
      </c>
      <c r="K30" s="6" t="n">
        <v>878</v>
      </c>
      <c r="L30" s="6" t="n">
        <v>812</v>
      </c>
    </row>
    <row r="31" spans="1:12">
      <c r="A31" s="4" t="s">
        <v>160</v>
      </c>
      <c r="J31" s="6" t="n">
        <v>84</v>
      </c>
      <c r="K31" s="6" t="n">
        <v>3</v>
      </c>
    </row>
    <row r="32" spans="1:12">
      <c r="A32" s="4" t="s">
        <v>161</v>
      </c>
      <c r="J32" s="6" t="n">
        <v>537</v>
      </c>
      <c r="K32" s="6" t="n">
        <v>369</v>
      </c>
      <c r="L32" s="6" t="n">
        <v>352</v>
      </c>
    </row>
    <row r="33" spans="1:12">
      <c r="A33" s="4" t="s">
        <v>162</v>
      </c>
      <c r="J33" s="6" t="n">
        <v>6250</v>
      </c>
      <c r="K33" s="6" t="n">
        <v>4151</v>
      </c>
      <c r="L33" s="6" t="n">
        <v>3878</v>
      </c>
    </row>
    <row r="34" spans="1:12">
      <c r="A34" s="4" t="s">
        <v>163</v>
      </c>
      <c r="J34" s="6" t="n">
        <v>1544</v>
      </c>
      <c r="K34" s="6" t="n">
        <v>1620</v>
      </c>
      <c r="L34" s="6" t="n">
        <v>1547</v>
      </c>
    </row>
    <row r="35" spans="1:12">
      <c r="A35" s="3" t="s">
        <v>164</v>
      </c>
    </row>
    <row r="36" spans="1:12">
      <c r="A36" s="4" t="s">
        <v>165</v>
      </c>
      <c r="J36" s="6" t="n">
        <v>-435</v>
      </c>
      <c r="K36" s="6" t="n">
        <v>-388</v>
      </c>
      <c r="L36" s="6" t="n">
        <v>-356</v>
      </c>
    </row>
    <row r="37" spans="1:12">
      <c r="A37" s="4" t="s">
        <v>166</v>
      </c>
      <c r="J37" s="6" t="n">
        <v>-24</v>
      </c>
      <c r="K37" s="6" t="n">
        <v>-11</v>
      </c>
      <c r="L37" s="6" t="n">
        <v>29</v>
      </c>
    </row>
    <row r="38" spans="1:12">
      <c r="A38" s="4" t="s">
        <v>167</v>
      </c>
      <c r="J38" s="6" t="n">
        <v>-41</v>
      </c>
      <c r="K38" s="6" t="n">
        <v>-1</v>
      </c>
      <c r="L38" s="6" t="n">
        <v>-16</v>
      </c>
    </row>
    <row r="39" spans="1:12">
      <c r="A39" s="4" t="s">
        <v>168</v>
      </c>
      <c r="J39" s="6" t="n">
        <v>-38</v>
      </c>
      <c r="K39" s="6" t="n">
        <v>25</v>
      </c>
      <c r="L39" s="6" t="n">
        <v>-11</v>
      </c>
    </row>
    <row r="40" spans="1:12">
      <c r="A40" s="4" t="s">
        <v>169</v>
      </c>
      <c r="J40" s="6" t="n">
        <v>-538</v>
      </c>
      <c r="K40" s="6" t="n">
        <v>-375</v>
      </c>
      <c r="L40" s="6" t="n">
        <v>-354</v>
      </c>
    </row>
    <row r="41" spans="1:12">
      <c r="A41" s="4" t="s">
        <v>170</v>
      </c>
      <c r="J41" s="6" t="n">
        <v>1006</v>
      </c>
      <c r="K41" s="6" t="n">
        <v>1245</v>
      </c>
      <c r="L41" s="6" t="n">
        <v>1193</v>
      </c>
    </row>
    <row r="42" spans="1:12">
      <c r="A42" s="4" t="s">
        <v>554</v>
      </c>
      <c r="J42" s="6" t="n">
        <v>-271</v>
      </c>
      <c r="K42" s="6" t="n">
        <v>-241</v>
      </c>
      <c r="L42" s="6" t="n">
        <v>466</v>
      </c>
    </row>
    <row r="43" spans="1:12">
      <c r="A43" s="4" t="s">
        <v>172</v>
      </c>
      <c r="J43" s="6" t="n">
        <v>735</v>
      </c>
      <c r="K43" s="6" t="n">
        <v>1004</v>
      </c>
      <c r="L43" s="6" t="n">
        <v>1659</v>
      </c>
    </row>
    <row r="44" spans="1:12">
      <c r="A44" s="4" t="s">
        <v>173</v>
      </c>
      <c r="J44" s="6" t="n">
        <v>241</v>
      </c>
      <c r="K44" s="6" t="n">
        <v>328</v>
      </c>
      <c r="L44" s="6" t="n">
        <v>535</v>
      </c>
    </row>
    <row r="45" spans="1:12">
      <c r="A45" s="4" t="s">
        <v>174</v>
      </c>
      <c r="B45" s="6" t="n">
        <v>126</v>
      </c>
      <c r="C45" s="6" t="n">
        <v>140</v>
      </c>
      <c r="D45" s="6" t="n">
        <v>167</v>
      </c>
      <c r="E45" s="6" t="n">
        <v>61</v>
      </c>
      <c r="F45" s="6" t="n">
        <v>126</v>
      </c>
      <c r="G45" s="6" t="n">
        <v>185</v>
      </c>
      <c r="H45" s="6" t="n">
        <v>165</v>
      </c>
      <c r="I45" s="6" t="n">
        <v>200</v>
      </c>
      <c r="J45" s="6" t="n">
        <v>494</v>
      </c>
      <c r="K45" s="6" t="n">
        <v>676</v>
      </c>
      <c r="L45" s="6" t="n">
        <v>1124</v>
      </c>
    </row>
    <row r="46" spans="1:12">
      <c r="A46" s="4" t="s">
        <v>127</v>
      </c>
    </row>
    <row r="47" spans="1:12">
      <c r="A47" s="3" t="s">
        <v>154</v>
      </c>
    </row>
    <row r="48" spans="1:12">
      <c r="A48" s="4" t="s">
        <v>155</v>
      </c>
      <c r="J48" s="6" t="n">
        <v>476</v>
      </c>
      <c r="K48" s="6" t="n">
        <v>442</v>
      </c>
      <c r="L48" s="6" t="n">
        <v>386</v>
      </c>
    </row>
    <row r="49" spans="1:12">
      <c r="A49" s="3" t="s">
        <v>156</v>
      </c>
    </row>
    <row r="50" spans="1:12">
      <c r="A50" s="4" t="s">
        <v>158</v>
      </c>
      <c r="J50" s="6" t="n">
        <v>340</v>
      </c>
      <c r="K50" s="6" t="n">
        <v>265</v>
      </c>
      <c r="L50" s="6" t="n">
        <v>296</v>
      </c>
    </row>
    <row r="51" spans="1:12">
      <c r="A51" s="4" t="s">
        <v>159</v>
      </c>
      <c r="J51" s="6" t="n">
        <v>104</v>
      </c>
      <c r="K51" s="6" t="n">
        <v>100</v>
      </c>
      <c r="L51" s="6" t="n">
        <v>136</v>
      </c>
    </row>
    <row r="52" spans="1:12">
      <c r="A52" s="4" t="s">
        <v>161</v>
      </c>
      <c r="J52" s="6" t="n">
        <v>71</v>
      </c>
      <c r="K52" s="6" t="n">
        <v>76</v>
      </c>
      <c r="L52" s="6" t="n">
        <v>67</v>
      </c>
    </row>
    <row r="53" spans="1:12">
      <c r="A53" s="4" t="s">
        <v>162</v>
      </c>
      <c r="J53" s="6" t="n">
        <v>515</v>
      </c>
      <c r="K53" s="6" t="n">
        <v>441</v>
      </c>
      <c r="L53" s="6" t="n">
        <v>499</v>
      </c>
    </row>
    <row r="54" spans="1:12">
      <c r="A54" s="4" t="s">
        <v>163</v>
      </c>
      <c r="J54" s="6" t="n">
        <v>-39</v>
      </c>
      <c r="K54" s="6" t="n">
        <v>1</v>
      </c>
      <c r="L54" s="6" t="n">
        <v>-113</v>
      </c>
    </row>
    <row r="55" spans="1:12">
      <c r="A55" s="3" t="s">
        <v>164</v>
      </c>
    </row>
    <row r="56" spans="1:12">
      <c r="A56" s="4" t="s">
        <v>165</v>
      </c>
      <c r="J56" s="6" t="n">
        <v>-27</v>
      </c>
      <c r="K56" s="6" t="n">
        <v>-26</v>
      </c>
      <c r="L56" s="6" t="n">
        <v>-15</v>
      </c>
    </row>
    <row r="57" spans="1:12">
      <c r="A57" s="4" t="s">
        <v>166</v>
      </c>
      <c r="J57" s="6" t="n">
        <v>18</v>
      </c>
      <c r="K57" s="6" t="n">
        <v>12</v>
      </c>
      <c r="L57" s="6" t="n">
        <v>78</v>
      </c>
    </row>
    <row r="58" spans="1:12">
      <c r="A58" s="4" t="s">
        <v>1317</v>
      </c>
      <c r="J58" s="6" t="n">
        <v>-42</v>
      </c>
      <c r="K58" s="6" t="n">
        <v>-24</v>
      </c>
      <c r="L58" s="6" t="n">
        <v>-15</v>
      </c>
    </row>
    <row r="59" spans="1:12">
      <c r="A59" s="4" t="s">
        <v>167</v>
      </c>
      <c r="J59" s="6" t="n">
        <v>-4</v>
      </c>
      <c r="K59" s="6" t="n">
        <v>-2</v>
      </c>
    </row>
    <row r="60" spans="1:12">
      <c r="A60" s="4" t="s">
        <v>168</v>
      </c>
      <c r="J60" s="6" t="n">
        <v>2</v>
      </c>
      <c r="K60" s="6" t="n">
        <v>35</v>
      </c>
      <c r="L60" s="6" t="n">
        <v>3</v>
      </c>
    </row>
    <row r="61" spans="1:12">
      <c r="A61" s="4" t="s">
        <v>169</v>
      </c>
      <c r="J61" s="6" t="n">
        <v>-53</v>
      </c>
      <c r="K61" s="6" t="n">
        <v>-5</v>
      </c>
      <c r="L61" s="6" t="n">
        <v>51</v>
      </c>
    </row>
    <row r="62" spans="1:12">
      <c r="A62" s="4" t="s">
        <v>170</v>
      </c>
      <c r="J62" s="6" t="n">
        <v>-92</v>
      </c>
      <c r="K62" s="6" t="n">
        <v>-4</v>
      </c>
      <c r="L62" s="6" t="n">
        <v>-62</v>
      </c>
    </row>
    <row r="63" spans="1:12">
      <c r="A63" s="4" t="s">
        <v>554</v>
      </c>
      <c r="J63" s="6" t="n">
        <v>15</v>
      </c>
      <c r="K63" s="6" t="n">
        <v>15</v>
      </c>
      <c r="L63" s="6" t="n">
        <v>36</v>
      </c>
    </row>
    <row r="64" spans="1:12">
      <c r="A64" s="4" t="s">
        <v>172</v>
      </c>
      <c r="J64" s="6" t="n">
        <v>-77</v>
      </c>
      <c r="K64" s="6" t="n">
        <v>11</v>
      </c>
      <c r="L64" s="6" t="n">
        <v>-26</v>
      </c>
    </row>
    <row r="65" spans="1:12">
      <c r="A65" s="4" t="s">
        <v>173</v>
      </c>
      <c r="K65" s="6" t="n">
        <v>6</v>
      </c>
      <c r="L65" s="6" t="n">
        <v>-1</v>
      </c>
    </row>
    <row r="66" spans="1:12">
      <c r="A66" s="4" t="s">
        <v>174</v>
      </c>
      <c r="B66" s="6" t="n">
        <v>-44</v>
      </c>
      <c r="C66" s="6" t="n">
        <v>12</v>
      </c>
      <c r="D66" s="6" t="n">
        <v>26</v>
      </c>
      <c r="E66" s="6" t="n">
        <v>-71</v>
      </c>
      <c r="F66" s="6" t="n">
        <v>18</v>
      </c>
      <c r="G66" s="6" t="n">
        <v>41</v>
      </c>
      <c r="H66" s="6" t="n">
        <v>-2</v>
      </c>
      <c r="I66" s="6" t="n">
        <v>-52</v>
      </c>
      <c r="J66" s="6" t="n">
        <v>-77</v>
      </c>
      <c r="K66" s="6" t="n">
        <v>5</v>
      </c>
      <c r="L66" s="6" t="n">
        <v>-25</v>
      </c>
    </row>
    <row r="67" spans="1:12">
      <c r="A67" s="4" t="s">
        <v>128</v>
      </c>
    </row>
    <row r="68" spans="1:12">
      <c r="A68" s="3" t="s">
        <v>154</v>
      </c>
    </row>
    <row r="69" spans="1:12">
      <c r="A69" s="4" t="s">
        <v>155</v>
      </c>
      <c r="J69" s="6" t="n">
        <v>2022</v>
      </c>
      <c r="K69" s="6" t="n">
        <v>1827</v>
      </c>
      <c r="L69" s="6" t="n">
        <v>1783</v>
      </c>
    </row>
    <row r="70" spans="1:12">
      <c r="A70" s="3" t="s">
        <v>156</v>
      </c>
    </row>
    <row r="71" spans="1:12">
      <c r="A71" s="4" t="s">
        <v>159</v>
      </c>
      <c r="J71" s="6" t="n">
        <v>210</v>
      </c>
      <c r="K71" s="6" t="n">
        <v>204</v>
      </c>
      <c r="L71" s="6" t="n">
        <v>199</v>
      </c>
    </row>
    <row r="72" spans="1:12">
      <c r="A72" s="4" t="s">
        <v>161</v>
      </c>
      <c r="J72" s="6" t="n">
        <v>453</v>
      </c>
      <c r="K72" s="6" t="n">
        <v>460</v>
      </c>
      <c r="L72" s="6" t="n">
        <v>405</v>
      </c>
    </row>
    <row r="73" spans="1:12">
      <c r="A73" s="4" t="s">
        <v>162</v>
      </c>
      <c r="J73" s="6" t="n">
        <v>2057</v>
      </c>
      <c r="K73" s="6" t="n">
        <v>1937</v>
      </c>
      <c r="L73" s="6" t="n">
        <v>1823</v>
      </c>
    </row>
    <row r="74" spans="1:12">
      <c r="A74" s="4" t="s">
        <v>163</v>
      </c>
      <c r="J74" s="6" t="n">
        <v>-35</v>
      </c>
      <c r="K74" s="6" t="n">
        <v>-110</v>
      </c>
      <c r="L74" s="6" t="n">
        <v>-40</v>
      </c>
    </row>
    <row r="75" spans="1:12">
      <c r="A75" s="3" t="s">
        <v>164</v>
      </c>
    </row>
    <row r="76" spans="1:12">
      <c r="A76" s="4" t="s">
        <v>165</v>
      </c>
      <c r="J76" s="6" t="n">
        <v>-195</v>
      </c>
      <c r="K76" s="6" t="n">
        <v>-192</v>
      </c>
      <c r="L76" s="6" t="n">
        <v>-220</v>
      </c>
    </row>
    <row r="77" spans="1:12">
      <c r="A77" s="4" t="s">
        <v>166</v>
      </c>
      <c r="J77" s="6" t="n">
        <v>12</v>
      </c>
      <c r="K77" s="6" t="n">
        <v>17</v>
      </c>
      <c r="L77" s="6" t="n">
        <v>-3</v>
      </c>
    </row>
    <row r="78" spans="1:12">
      <c r="A78" s="4" t="s">
        <v>1317</v>
      </c>
      <c r="J78" s="6" t="n">
        <v>42</v>
      </c>
      <c r="K78" s="6" t="n">
        <v>24</v>
      </c>
      <c r="L78" s="6" t="n">
        <v>15</v>
      </c>
    </row>
    <row r="79" spans="1:12">
      <c r="A79" s="4" t="s">
        <v>167</v>
      </c>
      <c r="J79" s="6" t="n">
        <v>-270</v>
      </c>
      <c r="K79" s="6" t="n">
        <v>43</v>
      </c>
      <c r="L79" s="6" t="n">
        <v>-72</v>
      </c>
    </row>
    <row r="80" spans="1:12">
      <c r="A80" s="4" t="s">
        <v>168</v>
      </c>
      <c r="J80" s="6" t="n">
        <v>45</v>
      </c>
      <c r="K80" s="6" t="n">
        <v>18</v>
      </c>
      <c r="L80" s="6" t="n">
        <v>16</v>
      </c>
    </row>
    <row r="81" spans="1:12">
      <c r="A81" s="4" t="s">
        <v>169</v>
      </c>
      <c r="J81" s="6" t="n">
        <v>-366</v>
      </c>
      <c r="K81" s="6" t="n">
        <v>-90</v>
      </c>
      <c r="L81" s="6" t="n">
        <v>-264</v>
      </c>
    </row>
    <row r="82" spans="1:12">
      <c r="A82" s="4" t="s">
        <v>170</v>
      </c>
      <c r="J82" s="6" t="n">
        <v>-401</v>
      </c>
      <c r="K82" s="6" t="n">
        <v>-200</v>
      </c>
      <c r="L82" s="6" t="n">
        <v>-304</v>
      </c>
    </row>
    <row r="83" spans="1:12">
      <c r="A83" s="4" t="s">
        <v>554</v>
      </c>
      <c r="J83" s="6" t="n">
        <v>90</v>
      </c>
      <c r="K83" s="6" t="n">
        <v>50</v>
      </c>
      <c r="L83" s="6" t="n">
        <v>561</v>
      </c>
    </row>
    <row r="84" spans="1:12">
      <c r="A84" s="4" t="s">
        <v>172</v>
      </c>
      <c r="J84" s="6" t="n">
        <v>-311</v>
      </c>
      <c r="K84" s="6" t="n">
        <v>-150</v>
      </c>
      <c r="L84" s="6" t="n">
        <v>257</v>
      </c>
    </row>
    <row r="85" spans="1:12">
      <c r="A85" s="4" t="s">
        <v>173</v>
      </c>
      <c r="L85" s="6" t="n">
        <v>2</v>
      </c>
    </row>
    <row r="86" spans="1:12">
      <c r="A86" s="4" t="s">
        <v>174</v>
      </c>
      <c r="B86" s="7" t="n">
        <v>-127</v>
      </c>
      <c r="C86" s="7" t="n">
        <v>41</v>
      </c>
      <c r="D86" s="7" t="n">
        <v>-77</v>
      </c>
      <c r="E86" s="7" t="n">
        <v>-148</v>
      </c>
      <c r="F86" s="7" t="n">
        <v>-184</v>
      </c>
      <c r="G86" s="7" t="n">
        <v>42</v>
      </c>
      <c r="H86" s="7" t="n">
        <v>9</v>
      </c>
      <c r="I86" s="7" t="n">
        <v>-17</v>
      </c>
      <c r="J86" s="6" t="n">
        <v>-311</v>
      </c>
      <c r="K86" s="6" t="n">
        <v>-150</v>
      </c>
      <c r="L86" s="6" t="n">
        <v>255</v>
      </c>
    </row>
    <row r="87" spans="1:12">
      <c r="A87" s="4" t="s">
        <v>179</v>
      </c>
    </row>
    <row r="88" spans="1:12">
      <c r="A88" s="3" t="s">
        <v>154</v>
      </c>
    </row>
    <row r="89" spans="1:12">
      <c r="A89" s="4" t="s">
        <v>155</v>
      </c>
      <c r="J89" s="6" t="n">
        <v>7794</v>
      </c>
      <c r="K89" s="6" t="n">
        <v>5771</v>
      </c>
      <c r="L89" s="6" t="n">
        <v>5425</v>
      </c>
    </row>
    <row r="90" spans="1:12">
      <c r="A90" s="4" t="s">
        <v>180</v>
      </c>
    </row>
    <row r="91" spans="1:12">
      <c r="A91" s="3" t="s">
        <v>154</v>
      </c>
    </row>
    <row r="92" spans="1:12">
      <c r="A92" s="4" t="s">
        <v>155</v>
      </c>
      <c r="J92" s="6" t="n">
        <v>7794</v>
      </c>
      <c r="K92" s="6" t="n">
        <v>5771</v>
      </c>
      <c r="L92" s="6" t="n">
        <v>5425</v>
      </c>
    </row>
    <row r="93" spans="1:12">
      <c r="A93" s="4" t="s">
        <v>181</v>
      </c>
    </row>
    <row r="94" spans="1:12">
      <c r="A94" s="3" t="s">
        <v>156</v>
      </c>
    </row>
    <row r="95" spans="1:12">
      <c r="A95" s="4" t="s">
        <v>182</v>
      </c>
      <c r="J95" s="6" t="n">
        <v>2291</v>
      </c>
      <c r="K95" s="6" t="n">
        <v>1394</v>
      </c>
      <c r="L95" s="6" t="n">
        <v>1210</v>
      </c>
    </row>
    <row r="96" spans="1:12">
      <c r="A96" s="4" t="s">
        <v>183</v>
      </c>
    </row>
    <row r="97" spans="1:12">
      <c r="A97" s="3" t="s">
        <v>156</v>
      </c>
    </row>
    <row r="98" spans="1:12">
      <c r="A98" s="4" t="s">
        <v>182</v>
      </c>
      <c r="J98" s="6" t="n">
        <v>2291</v>
      </c>
      <c r="K98" s="6" t="n">
        <v>1394</v>
      </c>
      <c r="L98" s="6" t="n">
        <v>1210</v>
      </c>
    </row>
    <row r="99" spans="1:12">
      <c r="A99" s="4" t="s">
        <v>184</v>
      </c>
    </row>
    <row r="100" spans="1:12">
      <c r="A100" s="3" t="s">
        <v>156</v>
      </c>
    </row>
    <row r="101" spans="1:12">
      <c r="A101" s="4" t="s">
        <v>182</v>
      </c>
      <c r="J101" s="6" t="n">
        <v>462</v>
      </c>
      <c r="K101" s="6" t="n">
        <v>406</v>
      </c>
      <c r="L101" s="6" t="n">
        <v>388</v>
      </c>
    </row>
    <row r="102" spans="1:12">
      <c r="A102" s="4" t="s">
        <v>185</v>
      </c>
    </row>
    <row r="103" spans="1:12">
      <c r="A103" s="3" t="s">
        <v>156</v>
      </c>
    </row>
    <row r="104" spans="1:12">
      <c r="A104" s="4" t="s">
        <v>182</v>
      </c>
      <c r="J104" s="6" t="n">
        <v>462</v>
      </c>
      <c r="K104" s="6" t="n">
        <v>406</v>
      </c>
      <c r="L104" s="6" t="n">
        <v>388</v>
      </c>
    </row>
    <row r="105" spans="1:12">
      <c r="A105" s="4" t="s">
        <v>186</v>
      </c>
    </row>
    <row r="106" spans="1:12">
      <c r="A106" s="3" t="s">
        <v>156</v>
      </c>
    </row>
    <row r="107" spans="1:12">
      <c r="A107" s="4" t="s">
        <v>182</v>
      </c>
      <c r="J107" s="6" t="n">
        <v>475</v>
      </c>
      <c r="K107" s="6" t="n">
        <v>382</v>
      </c>
      <c r="L107" s="6" t="n">
        <v>385</v>
      </c>
    </row>
    <row r="108" spans="1:12">
      <c r="A108" s="4" t="s">
        <v>187</v>
      </c>
    </row>
    <row r="109" spans="1:12">
      <c r="A109" s="3" t="s">
        <v>156</v>
      </c>
    </row>
    <row r="110" spans="1:12">
      <c r="A110" s="4" t="s">
        <v>182</v>
      </c>
      <c r="J110" s="6" t="n">
        <v>475</v>
      </c>
      <c r="K110" s="6" t="n">
        <v>382</v>
      </c>
      <c r="L110" s="6" t="n">
        <v>385</v>
      </c>
    </row>
    <row r="111" spans="1:12">
      <c r="A111" s="4" t="s">
        <v>97</v>
      </c>
    </row>
    <row r="112" spans="1:12">
      <c r="A112" s="3" t="s">
        <v>156</v>
      </c>
    </row>
    <row r="113" spans="1:12">
      <c r="A113" s="4" t="s">
        <v>182</v>
      </c>
      <c r="J113" s="6" t="n">
        <v>199</v>
      </c>
      <c r="K113" s="6" t="n">
        <v>126</v>
      </c>
      <c r="L113" s="6" t="n">
        <v>119</v>
      </c>
    </row>
    <row r="114" spans="1:12">
      <c r="A114" s="4" t="s">
        <v>188</v>
      </c>
    </row>
    <row r="115" spans="1:12">
      <c r="A115" s="3" t="s">
        <v>156</v>
      </c>
    </row>
    <row r="116" spans="1:12">
      <c r="A116" s="4" t="s">
        <v>182</v>
      </c>
      <c r="J116" s="6" t="n">
        <v>199</v>
      </c>
      <c r="K116" s="6" t="n">
        <v>126</v>
      </c>
      <c r="L116" s="6" t="n">
        <v>119</v>
      </c>
    </row>
    <row r="117" spans="1:12">
      <c r="A117" s="4" t="s">
        <v>189</v>
      </c>
    </row>
    <row r="118" spans="1:12">
      <c r="A118" s="3" t="s">
        <v>154</v>
      </c>
    </row>
    <row r="119" spans="1:12">
      <c r="A119" s="4" t="s">
        <v>155</v>
      </c>
      <c r="J119" s="6" t="n">
        <v>2022</v>
      </c>
      <c r="K119" s="6" t="n">
        <v>1827</v>
      </c>
      <c r="L119" s="6" t="n">
        <v>1783</v>
      </c>
    </row>
    <row r="120" spans="1:12">
      <c r="A120" s="3" t="s">
        <v>156</v>
      </c>
    </row>
    <row r="121" spans="1:12">
      <c r="A121" s="4" t="s">
        <v>182</v>
      </c>
      <c r="J121" s="6" t="n">
        <v>1394</v>
      </c>
      <c r="K121" s="6" t="n">
        <v>1273</v>
      </c>
      <c r="L121" s="6" t="n">
        <v>1219</v>
      </c>
    </row>
    <row r="122" spans="1:12">
      <c r="A122" s="4" t="s">
        <v>190</v>
      </c>
    </row>
    <row r="123" spans="1:12">
      <c r="A123" s="3" t="s">
        <v>154</v>
      </c>
    </row>
    <row r="124" spans="1:12">
      <c r="A124" s="4" t="s">
        <v>155</v>
      </c>
      <c r="J124" s="6" t="n">
        <v>2022</v>
      </c>
      <c r="K124" s="6" t="n">
        <v>1827</v>
      </c>
      <c r="L124" s="6" t="n">
        <v>1783</v>
      </c>
    </row>
    <row r="125" spans="1:12">
      <c r="A125" s="3" t="s">
        <v>156</v>
      </c>
    </row>
    <row r="126" spans="1:12">
      <c r="A126" s="4" t="s">
        <v>182</v>
      </c>
      <c r="J126" s="6" t="n">
        <v>1394</v>
      </c>
      <c r="K126" s="6" t="n">
        <v>1273</v>
      </c>
      <c r="L126" s="6" t="n">
        <v>1219</v>
      </c>
    </row>
    <row r="127" spans="1:12">
      <c r="A127" s="4" t="s">
        <v>97</v>
      </c>
    </row>
    <row r="128" spans="1:12">
      <c r="A128" s="3" t="s">
        <v>154</v>
      </c>
    </row>
    <row r="129" spans="1:12">
      <c r="A129" s="4" t="s">
        <v>155</v>
      </c>
      <c r="J129" s="6" t="n">
        <v>476</v>
      </c>
      <c r="K129" s="6" t="n">
        <v>442</v>
      </c>
      <c r="L129" s="6" t="n">
        <v>386</v>
      </c>
    </row>
    <row r="130" spans="1:12">
      <c r="A130" s="4" t="s">
        <v>191</v>
      </c>
    </row>
    <row r="131" spans="1:12">
      <c r="A131" s="3" t="s">
        <v>154</v>
      </c>
    </row>
    <row r="132" spans="1:12">
      <c r="A132" s="4" t="s">
        <v>155</v>
      </c>
      <c r="J132" s="7" t="n">
        <v>476</v>
      </c>
      <c r="K132" s="7" t="n">
        <v>442</v>
      </c>
      <c r="L132" s="7" t="n">
        <v>386</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8</v>
      </c>
      <c r="B1" s="2" t="s">
        <v>146</v>
      </c>
      <c r="J1" s="2" t="s">
        <v>1</v>
      </c>
    </row>
    <row r="2" spans="1:12">
      <c r="B2" s="2" t="s">
        <v>2</v>
      </c>
      <c r="C2" s="2" t="s">
        <v>147</v>
      </c>
      <c r="D2" s="2" t="s">
        <v>148</v>
      </c>
      <c r="E2" s="2" t="s">
        <v>149</v>
      </c>
      <c r="F2" s="2" t="s">
        <v>84</v>
      </c>
      <c r="G2" s="2" t="s">
        <v>150</v>
      </c>
      <c r="H2" s="2" t="s">
        <v>151</v>
      </c>
      <c r="I2" s="2" t="s">
        <v>152</v>
      </c>
      <c r="J2" s="2" t="s">
        <v>2</v>
      </c>
      <c r="K2" s="2" t="s">
        <v>84</v>
      </c>
      <c r="L2" s="2" t="s">
        <v>153</v>
      </c>
    </row>
    <row r="3" spans="1:12">
      <c r="A3" s="3" t="s">
        <v>203</v>
      </c>
    </row>
    <row r="4" spans="1:12">
      <c r="A4" s="4" t="s">
        <v>172</v>
      </c>
      <c r="B4" s="7" t="n">
        <v>20</v>
      </c>
      <c r="C4" s="7" t="n">
        <v>262</v>
      </c>
      <c r="D4" s="7" t="n">
        <v>192</v>
      </c>
      <c r="E4" s="7" t="n">
        <v>-127</v>
      </c>
      <c r="F4" s="7" t="n">
        <v>31</v>
      </c>
      <c r="G4" s="7" t="n">
        <v>366</v>
      </c>
      <c r="H4" s="7" t="n">
        <v>255</v>
      </c>
      <c r="I4" s="7" t="n">
        <v>213</v>
      </c>
      <c r="J4" s="7" t="n">
        <v>347</v>
      </c>
      <c r="K4" s="7" t="n">
        <v>865</v>
      </c>
      <c r="L4" s="7" t="n">
        <v>1890</v>
      </c>
    </row>
    <row r="5" spans="1:12">
      <c r="A5" s="3" t="s">
        <v>204</v>
      </c>
    </row>
    <row r="6" spans="1:12">
      <c r="A6" s="4" t="s">
        <v>161</v>
      </c>
      <c r="J6" s="6" t="n">
        <v>1061</v>
      </c>
      <c r="K6" s="6" t="n">
        <v>905</v>
      </c>
      <c r="L6" s="6" t="n">
        <v>824</v>
      </c>
    </row>
    <row r="7" spans="1:12">
      <c r="A7" s="4" t="s">
        <v>205</v>
      </c>
      <c r="J7" s="6" t="n">
        <v>312</v>
      </c>
      <c r="K7" s="6" t="n">
        <v>192</v>
      </c>
      <c r="L7" s="6" t="n">
        <v>230</v>
      </c>
    </row>
    <row r="8" spans="1:12">
      <c r="A8" s="4" t="s">
        <v>206</v>
      </c>
      <c r="J8" s="6" t="n">
        <v>-6</v>
      </c>
      <c r="K8" s="6" t="n">
        <v>-18</v>
      </c>
      <c r="L8" s="6" t="n">
        <v>-104</v>
      </c>
    </row>
    <row r="9" spans="1:12">
      <c r="A9" s="4" t="s">
        <v>207</v>
      </c>
      <c r="J9" s="6" t="n">
        <v>315</v>
      </c>
      <c r="K9" s="6" t="n">
        <v>-40</v>
      </c>
      <c r="L9" s="6" t="n">
        <v>88</v>
      </c>
    </row>
    <row r="10" spans="1:12">
      <c r="A10" s="4" t="s">
        <v>208</v>
      </c>
      <c r="J10" s="6" t="n">
        <v>9</v>
      </c>
      <c r="K10" s="6" t="n">
        <v>-1</v>
      </c>
      <c r="L10" s="6" t="n">
        <v>16</v>
      </c>
    </row>
    <row r="11" spans="1:12">
      <c r="A11" s="4" t="s">
        <v>209</v>
      </c>
      <c r="J11" s="6" t="n">
        <v>-7</v>
      </c>
      <c r="K11" s="6" t="n">
        <v>1</v>
      </c>
      <c r="L11" s="6" t="n">
        <v>-3</v>
      </c>
    </row>
    <row r="12" spans="1:12">
      <c r="A12" s="4" t="s">
        <v>210</v>
      </c>
      <c r="J12" s="6" t="n">
        <v>57</v>
      </c>
      <c r="K12" s="6" t="n">
        <v>1</v>
      </c>
      <c r="L12" s="6" t="n">
        <v>48</v>
      </c>
    </row>
    <row r="13" spans="1:12">
      <c r="A13" s="4" t="s">
        <v>211</v>
      </c>
      <c r="J13" s="6" t="n">
        <v>120</v>
      </c>
      <c r="K13" s="6" t="n">
        <v>167</v>
      </c>
      <c r="L13" s="6" t="n">
        <v>-1064</v>
      </c>
    </row>
    <row r="14" spans="1:12">
      <c r="A14" s="4" t="s">
        <v>212</v>
      </c>
      <c r="J14" s="6" t="n">
        <v>8</v>
      </c>
      <c r="K14" s="6" t="n">
        <v>-17</v>
      </c>
      <c r="L14" s="6" t="n">
        <v>4</v>
      </c>
    </row>
    <row r="15" spans="1:12">
      <c r="A15" s="3" t="s">
        <v>213</v>
      </c>
    </row>
    <row r="16" spans="1:12">
      <c r="A16" s="4" t="s">
        <v>214</v>
      </c>
      <c r="J16" s="6" t="n">
        <v>-3</v>
      </c>
      <c r="K16" s="6" t="n">
        <v>-31</v>
      </c>
      <c r="L16" s="6" t="n">
        <v>50</v>
      </c>
    </row>
    <row r="17" spans="1:12">
      <c r="A17" s="4" t="s">
        <v>215</v>
      </c>
      <c r="J17" s="6" t="n">
        <v>100</v>
      </c>
      <c r="K17" s="6" t="n">
        <v>132</v>
      </c>
      <c r="L17" s="6" t="n">
        <v>-247</v>
      </c>
    </row>
    <row r="18" spans="1:12">
      <c r="A18" s="4" t="s">
        <v>216</v>
      </c>
      <c r="J18" s="6" t="n">
        <v>2313</v>
      </c>
      <c r="K18" s="6" t="n">
        <v>2156</v>
      </c>
      <c r="L18" s="6" t="n">
        <v>1732</v>
      </c>
    </row>
    <row r="19" spans="1:12">
      <c r="A19" s="3" t="s">
        <v>217</v>
      </c>
    </row>
    <row r="20" spans="1:12">
      <c r="A20" s="4" t="s">
        <v>218</v>
      </c>
      <c r="J20" s="6" t="n">
        <v>442</v>
      </c>
      <c r="K20" s="6" t="n">
        <v>399</v>
      </c>
      <c r="L20" s="6" t="n">
        <v>21</v>
      </c>
    </row>
    <row r="21" spans="1:12">
      <c r="A21" s="4" t="s">
        <v>219</v>
      </c>
      <c r="J21" s="6" t="n">
        <v>313</v>
      </c>
      <c r="K21" s="6" t="n">
        <v>-2</v>
      </c>
      <c r="L21" s="6" t="n">
        <v>-1754</v>
      </c>
    </row>
    <row r="22" spans="1:12">
      <c r="A22" s="4" t="s">
        <v>220</v>
      </c>
      <c r="J22" s="6" t="n">
        <v>-29</v>
      </c>
      <c r="K22" s="6" t="n">
        <v>-414</v>
      </c>
      <c r="L22" s="6" t="n">
        <v>-862</v>
      </c>
    </row>
    <row r="23" spans="1:12">
      <c r="A23" s="4" t="s">
        <v>221</v>
      </c>
      <c r="J23" s="6" t="n">
        <v>11</v>
      </c>
      <c r="K23" s="6" t="n">
        <v>14</v>
      </c>
    </row>
    <row r="24" spans="1:12">
      <c r="A24" s="4" t="s">
        <v>222</v>
      </c>
      <c r="J24" s="6" t="n">
        <v>-510</v>
      </c>
      <c r="K24" s="6" t="n">
        <v>-403</v>
      </c>
      <c r="L24" s="6" t="n">
        <v>-517</v>
      </c>
    </row>
    <row r="25" spans="1:12">
      <c r="A25" s="4" t="s">
        <v>223</v>
      </c>
      <c r="J25" s="6" t="n">
        <v>73</v>
      </c>
    </row>
    <row r="26" spans="1:12">
      <c r="A26" s="4" t="s">
        <v>224</v>
      </c>
      <c r="J26" s="6" t="n">
        <v>14</v>
      </c>
      <c r="K26" s="6" t="n">
        <v>36</v>
      </c>
      <c r="L26" s="6" t="n">
        <v>-25</v>
      </c>
    </row>
    <row r="27" spans="1:12">
      <c r="A27" s="4" t="s">
        <v>225</v>
      </c>
      <c r="J27" s="6" t="n">
        <v>314</v>
      </c>
      <c r="K27" s="6" t="n">
        <v>-370</v>
      </c>
      <c r="L27" s="6" t="n">
        <v>-3137</v>
      </c>
    </row>
    <row r="28" spans="1:12">
      <c r="A28" s="3" t="s">
        <v>226</v>
      </c>
    </row>
    <row r="29" spans="1:12">
      <c r="A29" s="4" t="s">
        <v>227</v>
      </c>
      <c r="J29" s="6" t="n">
        <v>6020</v>
      </c>
      <c r="K29" s="6" t="n">
        <v>3617</v>
      </c>
      <c r="L29" s="6" t="n">
        <v>6697</v>
      </c>
    </row>
    <row r="30" spans="1:12">
      <c r="A30" s="4" t="s">
        <v>228</v>
      </c>
      <c r="J30" s="6" t="n">
        <v>-4871</v>
      </c>
      <c r="K30" s="6" t="n">
        <v>-4057</v>
      </c>
      <c r="L30" s="6" t="n">
        <v>-5107</v>
      </c>
    </row>
    <row r="31" spans="1:12">
      <c r="A31" s="4" t="s">
        <v>230</v>
      </c>
      <c r="J31" s="6" t="n">
        <v>-443</v>
      </c>
      <c r="K31" s="6" t="n">
        <v>-466</v>
      </c>
    </row>
    <row r="32" spans="1:12">
      <c r="A32" s="4" t="s">
        <v>229</v>
      </c>
      <c r="L32" s="6" t="n">
        <v>1938</v>
      </c>
    </row>
    <row r="33" spans="1:12">
      <c r="A33" s="4" t="s">
        <v>231</v>
      </c>
      <c r="J33" s="6" t="n">
        <v>-2159</v>
      </c>
      <c r="K33" s="6" t="n">
        <v>-1314</v>
      </c>
      <c r="L33" s="6" t="n">
        <v>-1409</v>
      </c>
    </row>
    <row r="34" spans="1:12">
      <c r="A34" s="4" t="s">
        <v>232</v>
      </c>
      <c r="J34" s="6" t="n">
        <v>-68</v>
      </c>
      <c r="K34" s="6" t="n">
        <v>-59</v>
      </c>
      <c r="L34" s="6" t="n">
        <v>-60</v>
      </c>
    </row>
    <row r="35" spans="1:12">
      <c r="A35" s="4" t="s">
        <v>233</v>
      </c>
      <c r="J35" s="6" t="n">
        <v>-211</v>
      </c>
      <c r="K35" s="6" t="n">
        <v>-130</v>
      </c>
      <c r="L35" s="6" t="n">
        <v>-135</v>
      </c>
    </row>
    <row r="36" spans="1:12">
      <c r="A36" s="4" t="s">
        <v>234</v>
      </c>
      <c r="J36" s="6" t="n">
        <v>-41</v>
      </c>
      <c r="K36" s="6" t="n">
        <v>29</v>
      </c>
      <c r="L36" s="6" t="n">
        <v>-48</v>
      </c>
    </row>
    <row r="37" spans="1:12">
      <c r="A37" s="4" t="s">
        <v>235</v>
      </c>
      <c r="J37" s="6" t="n">
        <v>-1773</v>
      </c>
      <c r="K37" s="6" t="n">
        <v>-2380</v>
      </c>
      <c r="L37" s="6" t="n">
        <v>1876</v>
      </c>
    </row>
    <row r="38" spans="1:12">
      <c r="A38" s="4" t="s">
        <v>236</v>
      </c>
      <c r="K38" s="6" t="n">
        <v>-1</v>
      </c>
      <c r="L38" s="6" t="n">
        <v>4</v>
      </c>
    </row>
    <row r="39" spans="1:12">
      <c r="A39" s="4" t="s">
        <v>237</v>
      </c>
      <c r="J39" s="6" t="n">
        <v>854</v>
      </c>
      <c r="K39" s="6" t="n">
        <v>-595</v>
      </c>
      <c r="L39" s="6" t="n">
        <v>475</v>
      </c>
    </row>
    <row r="40" spans="1:12">
      <c r="A40" s="4" t="s">
        <v>238</v>
      </c>
      <c r="E40" s="6" t="n">
        <v>452</v>
      </c>
      <c r="I40" s="6" t="n">
        <v>1047</v>
      </c>
      <c r="J40" s="6" t="n">
        <v>452</v>
      </c>
      <c r="K40" s="6" t="n">
        <v>1047</v>
      </c>
      <c r="L40" s="6" t="n">
        <v>572</v>
      </c>
    </row>
    <row r="41" spans="1:12">
      <c r="A41" s="4" t="s">
        <v>239</v>
      </c>
      <c r="B41" s="6" t="n">
        <v>1306</v>
      </c>
      <c r="F41" s="6" t="n">
        <v>452</v>
      </c>
      <c r="J41" s="6" t="n">
        <v>1306</v>
      </c>
      <c r="K41" s="6" t="n">
        <v>452</v>
      </c>
      <c r="L41" s="6" t="n">
        <v>1047</v>
      </c>
    </row>
    <row r="42" spans="1:12">
      <c r="A42" s="4" t="s">
        <v>123</v>
      </c>
    </row>
    <row r="43" spans="1:12">
      <c r="A43" s="3" t="s">
        <v>203</v>
      </c>
    </row>
    <row r="44" spans="1:12">
      <c r="A44" s="4" t="s">
        <v>172</v>
      </c>
      <c r="J44" s="6" t="n">
        <v>735</v>
      </c>
      <c r="K44" s="6" t="n">
        <v>1004</v>
      </c>
      <c r="L44" s="6" t="n">
        <v>1659</v>
      </c>
    </row>
    <row r="45" spans="1:12">
      <c r="A45" s="3" t="s">
        <v>204</v>
      </c>
    </row>
    <row r="46" spans="1:12">
      <c r="A46" s="4" t="s">
        <v>161</v>
      </c>
      <c r="J46" s="6" t="n">
        <v>537</v>
      </c>
      <c r="K46" s="6" t="n">
        <v>369</v>
      </c>
      <c r="L46" s="6" t="n">
        <v>352</v>
      </c>
    </row>
    <row r="47" spans="1:12">
      <c r="A47" s="4" t="s">
        <v>205</v>
      </c>
      <c r="J47" s="6" t="n">
        <v>267</v>
      </c>
      <c r="K47" s="6" t="n">
        <v>156</v>
      </c>
      <c r="L47" s="6" t="n">
        <v>150</v>
      </c>
    </row>
    <row r="48" spans="1:12">
      <c r="A48" s="4" t="s">
        <v>206</v>
      </c>
      <c r="J48" s="6" t="n">
        <v>24</v>
      </c>
      <c r="K48" s="6" t="n">
        <v>11</v>
      </c>
      <c r="L48" s="6" t="n">
        <v>-29</v>
      </c>
    </row>
    <row r="49" spans="1:12">
      <c r="A49" s="4" t="s">
        <v>207</v>
      </c>
      <c r="J49" s="6" t="n">
        <v>41</v>
      </c>
      <c r="K49" s="6" t="n">
        <v>1</v>
      </c>
      <c r="L49" s="6" t="n">
        <v>16</v>
      </c>
    </row>
    <row r="50" spans="1:12">
      <c r="A50" s="4" t="s">
        <v>208</v>
      </c>
      <c r="J50" s="6" t="n">
        <v>7</v>
      </c>
      <c r="K50" s="6" t="n">
        <v>-8</v>
      </c>
      <c r="L50" s="6" t="n">
        <v>7</v>
      </c>
    </row>
    <row r="51" spans="1:12">
      <c r="A51" s="4" t="s">
        <v>210</v>
      </c>
      <c r="J51" s="6" t="n">
        <v>57</v>
      </c>
      <c r="L51" s="6" t="n">
        <v>35</v>
      </c>
    </row>
    <row r="52" spans="1:12">
      <c r="A52" s="4" t="s">
        <v>211</v>
      </c>
      <c r="J52" s="6" t="n">
        <v>268</v>
      </c>
      <c r="K52" s="6" t="n">
        <v>231</v>
      </c>
      <c r="L52" s="6" t="n">
        <v>-492</v>
      </c>
    </row>
    <row r="53" spans="1:12">
      <c r="A53" s="4" t="s">
        <v>1319</v>
      </c>
      <c r="J53" s="6" t="n">
        <v>-21</v>
      </c>
      <c r="K53" s="6" t="n">
        <v>22</v>
      </c>
      <c r="L53" s="6" t="n">
        <v>-6</v>
      </c>
    </row>
    <row r="54" spans="1:12">
      <c r="A54" s="4" t="s">
        <v>1320</v>
      </c>
      <c r="J54" s="6" t="n">
        <v>-3</v>
      </c>
      <c r="K54" s="6" t="n">
        <v>-20</v>
      </c>
      <c r="L54" s="6" t="n">
        <v>4</v>
      </c>
    </row>
    <row r="55" spans="1:12">
      <c r="A55" s="4" t="s">
        <v>212</v>
      </c>
      <c r="J55" s="6" t="n">
        <v>4</v>
      </c>
      <c r="K55" s="6" t="n">
        <v>2</v>
      </c>
      <c r="L55" s="6" t="n">
        <v>-4</v>
      </c>
    </row>
    <row r="56" spans="1:12">
      <c r="A56" s="3" t="s">
        <v>213</v>
      </c>
    </row>
    <row r="57" spans="1:12">
      <c r="A57" s="4" t="s">
        <v>214</v>
      </c>
      <c r="J57" s="6" t="n">
        <v>-11</v>
      </c>
      <c r="K57" s="6" t="n">
        <v>-4</v>
      </c>
      <c r="L57" s="6" t="n">
        <v>30</v>
      </c>
    </row>
    <row r="58" spans="1:12">
      <c r="A58" s="4" t="s">
        <v>215</v>
      </c>
      <c r="J58" s="6" t="n">
        <v>39</v>
      </c>
      <c r="K58" s="6" t="n">
        <v>21</v>
      </c>
      <c r="L58" s="6" t="n">
        <v>127</v>
      </c>
    </row>
    <row r="59" spans="1:12">
      <c r="A59" s="4" t="s">
        <v>216</v>
      </c>
      <c r="J59" s="6" t="n">
        <v>1944</v>
      </c>
      <c r="K59" s="6" t="n">
        <v>1785</v>
      </c>
      <c r="L59" s="6" t="n">
        <v>1849</v>
      </c>
    </row>
    <row r="60" spans="1:12">
      <c r="A60" s="3" t="s">
        <v>217</v>
      </c>
    </row>
    <row r="61" spans="1:12">
      <c r="A61" s="4" t="s">
        <v>218</v>
      </c>
      <c r="J61" s="6" t="n">
        <v>373</v>
      </c>
    </row>
    <row r="62" spans="1:12">
      <c r="A62" s="4" t="s">
        <v>219</v>
      </c>
      <c r="J62" s="6" t="n">
        <v>313</v>
      </c>
      <c r="K62" s="6" t="n">
        <v>-2</v>
      </c>
      <c r="L62" s="6" t="n">
        <v>-107</v>
      </c>
    </row>
    <row r="63" spans="1:12">
      <c r="A63" s="4" t="s">
        <v>220</v>
      </c>
      <c r="J63" s="6" t="n">
        <v>-19</v>
      </c>
      <c r="K63" s="6" t="n">
        <v>-405</v>
      </c>
      <c r="L63" s="6" t="n">
        <v>-851</v>
      </c>
    </row>
    <row r="64" spans="1:12">
      <c r="A64" s="4" t="s">
        <v>221</v>
      </c>
      <c r="J64" s="6" t="n">
        <v>11</v>
      </c>
      <c r="K64" s="6" t="n">
        <v>14</v>
      </c>
    </row>
    <row r="65" spans="1:12">
      <c r="A65" s="4" t="s">
        <v>222</v>
      </c>
      <c r="J65" s="6" t="n">
        <v>-363</v>
      </c>
      <c r="K65" s="6" t="n">
        <v>-356</v>
      </c>
      <c r="L65" s="6" t="n">
        <v>-288</v>
      </c>
    </row>
    <row r="66" spans="1:12">
      <c r="A66" s="4" t="s">
        <v>223</v>
      </c>
      <c r="J66" s="6" t="n">
        <v>73</v>
      </c>
    </row>
    <row r="67" spans="1:12">
      <c r="A67" s="4" t="s">
        <v>224</v>
      </c>
      <c r="J67" s="6" t="n">
        <v>-4</v>
      </c>
      <c r="K67" s="6" t="n">
        <v>-7</v>
      </c>
      <c r="L67" s="6" t="n">
        <v>-8</v>
      </c>
    </row>
    <row r="68" spans="1:12">
      <c r="A68" s="4" t="s">
        <v>225</v>
      </c>
      <c r="J68" s="6" t="n">
        <v>384</v>
      </c>
      <c r="K68" s="6" t="n">
        <v>-756</v>
      </c>
      <c r="L68" s="6" t="n">
        <v>-1254</v>
      </c>
    </row>
    <row r="69" spans="1:12">
      <c r="A69" s="3" t="s">
        <v>226</v>
      </c>
    </row>
    <row r="70" spans="1:12">
      <c r="A70" s="4" t="s">
        <v>227</v>
      </c>
      <c r="J70" s="6" t="n">
        <v>5795</v>
      </c>
      <c r="K70" s="6" t="n">
        <v>2795</v>
      </c>
      <c r="L70" s="6" t="n">
        <v>4553</v>
      </c>
    </row>
    <row r="71" spans="1:12">
      <c r="A71" s="4" t="s">
        <v>228</v>
      </c>
      <c r="J71" s="6" t="n">
        <v>-4833</v>
      </c>
      <c r="K71" s="6" t="n">
        <v>-2431</v>
      </c>
      <c r="L71" s="6" t="n">
        <v>-3216</v>
      </c>
    </row>
    <row r="72" spans="1:12">
      <c r="A72" s="4" t="s">
        <v>230</v>
      </c>
      <c r="J72" s="6" t="n">
        <v>-419</v>
      </c>
      <c r="K72" s="6" t="n">
        <v>-466</v>
      </c>
    </row>
    <row r="73" spans="1:12">
      <c r="A73" s="4" t="s">
        <v>231</v>
      </c>
      <c r="J73" s="6" t="n">
        <v>-2159</v>
      </c>
      <c r="K73" s="6" t="n">
        <v>-1314</v>
      </c>
      <c r="L73" s="6" t="n">
        <v>-1409</v>
      </c>
    </row>
    <row r="74" spans="1:12">
      <c r="A74" s="4" t="s">
        <v>232</v>
      </c>
      <c r="J74" s="6" t="n">
        <v>-68</v>
      </c>
      <c r="K74" s="6" t="n">
        <v>-59</v>
      </c>
      <c r="L74" s="6" t="n">
        <v>-60</v>
      </c>
    </row>
    <row r="75" spans="1:12">
      <c r="A75" s="4" t="s">
        <v>233</v>
      </c>
      <c r="J75" s="6" t="n">
        <v>-201</v>
      </c>
      <c r="K75" s="6" t="n">
        <v>-127</v>
      </c>
      <c r="L75" s="6" t="n">
        <v>-100</v>
      </c>
    </row>
    <row r="76" spans="1:12">
      <c r="A76" s="4" t="s">
        <v>234</v>
      </c>
      <c r="J76" s="6" t="n">
        <v>-38</v>
      </c>
      <c r="K76" s="6" t="n">
        <v>50</v>
      </c>
      <c r="L76" s="6" t="n">
        <v>-35</v>
      </c>
    </row>
    <row r="77" spans="1:12">
      <c r="A77" s="4" t="s">
        <v>235</v>
      </c>
      <c r="J77" s="6" t="n">
        <v>-1923</v>
      </c>
      <c r="K77" s="6" t="n">
        <v>-1552</v>
      </c>
      <c r="L77" s="6" t="n">
        <v>-267</v>
      </c>
    </row>
    <row r="78" spans="1:12">
      <c r="A78" s="4" t="s">
        <v>237</v>
      </c>
      <c r="J78" s="6" t="n">
        <v>405</v>
      </c>
      <c r="K78" s="6" t="n">
        <v>-523</v>
      </c>
      <c r="L78" s="6" t="n">
        <v>328</v>
      </c>
    </row>
    <row r="79" spans="1:12">
      <c r="A79" s="4" t="s">
        <v>238</v>
      </c>
      <c r="E79" s="6" t="n">
        <v>102</v>
      </c>
      <c r="I79" s="6" t="n">
        <v>625</v>
      </c>
      <c r="J79" s="6" t="n">
        <v>102</v>
      </c>
      <c r="K79" s="6" t="n">
        <v>625</v>
      </c>
      <c r="L79" s="6" t="n">
        <v>297</v>
      </c>
    </row>
    <row r="80" spans="1:12">
      <c r="A80" s="4" t="s">
        <v>239</v>
      </c>
      <c r="B80" s="6" t="n">
        <v>507</v>
      </c>
      <c r="F80" s="6" t="n">
        <v>102</v>
      </c>
      <c r="J80" s="6" t="n">
        <v>507</v>
      </c>
      <c r="K80" s="6" t="n">
        <v>102</v>
      </c>
      <c r="L80" s="6" t="n">
        <v>625</v>
      </c>
    </row>
    <row r="81" spans="1:12">
      <c r="A81" s="4" t="s">
        <v>127</v>
      </c>
    </row>
    <row r="82" spans="1:12">
      <c r="A82" s="3" t="s">
        <v>203</v>
      </c>
    </row>
    <row r="83" spans="1:12">
      <c r="A83" s="4" t="s">
        <v>172</v>
      </c>
      <c r="J83" s="6" t="n">
        <v>-77</v>
      </c>
      <c r="K83" s="6" t="n">
        <v>11</v>
      </c>
      <c r="L83" s="6" t="n">
        <v>-26</v>
      </c>
    </row>
    <row r="84" spans="1:12">
      <c r="A84" s="3" t="s">
        <v>204</v>
      </c>
    </row>
    <row r="85" spans="1:12">
      <c r="A85" s="4" t="s">
        <v>161</v>
      </c>
      <c r="J85" s="6" t="n">
        <v>71</v>
      </c>
      <c r="K85" s="6" t="n">
        <v>76</v>
      </c>
      <c r="L85" s="6" t="n">
        <v>67</v>
      </c>
    </row>
    <row r="86" spans="1:12">
      <c r="A86" s="4" t="s">
        <v>205</v>
      </c>
      <c r="J86" s="6" t="n">
        <v>17</v>
      </c>
      <c r="K86" s="6" t="n">
        <v>11</v>
      </c>
      <c r="L86" s="6" t="n">
        <v>48</v>
      </c>
    </row>
    <row r="87" spans="1:12">
      <c r="A87" s="4" t="s">
        <v>206</v>
      </c>
      <c r="J87" s="6" t="n">
        <v>-18</v>
      </c>
      <c r="K87" s="6" t="n">
        <v>-12</v>
      </c>
      <c r="L87" s="6" t="n">
        <v>-78</v>
      </c>
    </row>
    <row r="88" spans="1:12">
      <c r="A88" s="4" t="s">
        <v>1321</v>
      </c>
      <c r="J88" s="6" t="n">
        <v>42</v>
      </c>
      <c r="K88" s="6" t="n">
        <v>24</v>
      </c>
      <c r="L88" s="6" t="n">
        <v>15</v>
      </c>
    </row>
    <row r="89" spans="1:12">
      <c r="A89" s="4" t="s">
        <v>207</v>
      </c>
      <c r="J89" s="6" t="n">
        <v>4</v>
      </c>
      <c r="K89" s="6" t="n">
        <v>2</v>
      </c>
    </row>
    <row r="90" spans="1:12">
      <c r="A90" s="4" t="s">
        <v>208</v>
      </c>
      <c r="J90" s="6" t="n">
        <v>1</v>
      </c>
      <c r="K90" s="6" t="n">
        <v>5</v>
      </c>
      <c r="L90" s="6" t="n">
        <v>3</v>
      </c>
    </row>
    <row r="91" spans="1:12">
      <c r="A91" s="4" t="s">
        <v>210</v>
      </c>
      <c r="L91" s="6" t="n">
        <v>5</v>
      </c>
    </row>
    <row r="92" spans="1:12">
      <c r="A92" s="4" t="s">
        <v>211</v>
      </c>
      <c r="J92" s="6" t="n">
        <v>-7</v>
      </c>
      <c r="K92" s="6" t="n">
        <v>-1</v>
      </c>
      <c r="L92" s="6" t="n">
        <v>2</v>
      </c>
    </row>
    <row r="93" spans="1:12">
      <c r="A93" s="4" t="s">
        <v>1319</v>
      </c>
      <c r="J93" s="6" t="n">
        <v>-8</v>
      </c>
      <c r="K93" s="6" t="n">
        <v>-14</v>
      </c>
      <c r="L93" s="6" t="n">
        <v>-39</v>
      </c>
    </row>
    <row r="94" spans="1:12">
      <c r="A94" s="4" t="s">
        <v>1320</v>
      </c>
      <c r="J94" s="6" t="n">
        <v>21</v>
      </c>
      <c r="K94" s="6" t="n">
        <v>35</v>
      </c>
      <c r="L94" s="6" t="n">
        <v>15</v>
      </c>
    </row>
    <row r="95" spans="1:12">
      <c r="A95" s="4" t="s">
        <v>212</v>
      </c>
      <c r="J95" s="6" t="n">
        <v>18</v>
      </c>
      <c r="K95" s="6" t="n">
        <v>-20</v>
      </c>
      <c r="L95" s="6" t="n">
        <v>18</v>
      </c>
    </row>
    <row r="96" spans="1:12">
      <c r="A96" s="3" t="s">
        <v>213</v>
      </c>
    </row>
    <row r="97" spans="1:12">
      <c r="A97" s="4" t="s">
        <v>214</v>
      </c>
      <c r="J97" s="6" t="n">
        <v>-12</v>
      </c>
      <c r="K97" s="6" t="n">
        <v>8</v>
      </c>
      <c r="L97" s="6" t="n">
        <v>-57</v>
      </c>
    </row>
    <row r="98" spans="1:12">
      <c r="A98" s="4" t="s">
        <v>215</v>
      </c>
      <c r="J98" s="6" t="n">
        <v>23</v>
      </c>
      <c r="K98" s="6" t="n">
        <v>-22</v>
      </c>
      <c r="L98" s="6" t="n">
        <v>-15</v>
      </c>
    </row>
    <row r="99" spans="1:12">
      <c r="A99" s="4" t="s">
        <v>216</v>
      </c>
      <c r="J99" s="6" t="n">
        <v>75</v>
      </c>
      <c r="K99" s="6" t="n">
        <v>103</v>
      </c>
      <c r="L99" s="6" t="n">
        <v>-42</v>
      </c>
    </row>
    <row r="100" spans="1:12">
      <c r="A100" s="3" t="s">
        <v>217</v>
      </c>
    </row>
    <row r="101" spans="1:12">
      <c r="A101" s="4" t="s">
        <v>218</v>
      </c>
      <c r="K101" s="6" t="n">
        <v>155</v>
      </c>
      <c r="L101" s="6" t="n">
        <v>5</v>
      </c>
    </row>
    <row r="102" spans="1:12">
      <c r="A102" s="4" t="s">
        <v>220</v>
      </c>
      <c r="J102" s="6" t="n">
        <v>-4</v>
      </c>
      <c r="L102" s="6" t="n">
        <v>-2</v>
      </c>
    </row>
    <row r="103" spans="1:12">
      <c r="A103" s="4" t="s">
        <v>222</v>
      </c>
      <c r="J103" s="6" t="n">
        <v>-103</v>
      </c>
      <c r="K103" s="6" t="n">
        <v>-33</v>
      </c>
      <c r="L103" s="6" t="n">
        <v>-219</v>
      </c>
    </row>
    <row r="104" spans="1:12">
      <c r="A104" s="4" t="s">
        <v>224</v>
      </c>
      <c r="K104" s="6" t="n">
        <v>37</v>
      </c>
      <c r="L104" s="6" t="n">
        <v>-5</v>
      </c>
    </row>
    <row r="105" spans="1:12">
      <c r="A105" s="4" t="s">
        <v>225</v>
      </c>
      <c r="J105" s="6" t="n">
        <v>-107</v>
      </c>
      <c r="K105" s="6" t="n">
        <v>159</v>
      </c>
      <c r="L105" s="6" t="n">
        <v>-221</v>
      </c>
    </row>
    <row r="106" spans="1:12">
      <c r="A106" s="3" t="s">
        <v>226</v>
      </c>
    </row>
    <row r="107" spans="1:12">
      <c r="A107" s="4" t="s">
        <v>227</v>
      </c>
      <c r="J107" s="6" t="n">
        <v>96</v>
      </c>
      <c r="K107" s="6" t="n">
        <v>123</v>
      </c>
      <c r="L107" s="6" t="n">
        <v>544</v>
      </c>
    </row>
    <row r="108" spans="1:12">
      <c r="A108" s="4" t="s">
        <v>228</v>
      </c>
      <c r="J108" s="6" t="n">
        <v>-31</v>
      </c>
      <c r="K108" s="6" t="n">
        <v>-317</v>
      </c>
      <c r="L108" s="6" t="n">
        <v>-218</v>
      </c>
    </row>
    <row r="109" spans="1:12">
      <c r="A109" s="4" t="s">
        <v>233</v>
      </c>
      <c r="J109" s="6" t="n">
        <v>-4</v>
      </c>
      <c r="L109" s="6" t="n">
        <v>-30</v>
      </c>
    </row>
    <row r="110" spans="1:12">
      <c r="A110" s="4" t="s">
        <v>234</v>
      </c>
      <c r="J110" s="6" t="n">
        <v>-7</v>
      </c>
      <c r="K110" s="6" t="n">
        <v>-18</v>
      </c>
    </row>
    <row r="111" spans="1:12">
      <c r="A111" s="4" t="s">
        <v>235</v>
      </c>
      <c r="J111" s="6" t="n">
        <v>54</v>
      </c>
      <c r="K111" s="6" t="n">
        <v>-212</v>
      </c>
      <c r="L111" s="6" t="n">
        <v>296</v>
      </c>
    </row>
    <row r="112" spans="1:12">
      <c r="A112" s="4" t="s">
        <v>237</v>
      </c>
      <c r="J112" s="6" t="n">
        <v>22</v>
      </c>
      <c r="K112" s="6" t="n">
        <v>50</v>
      </c>
      <c r="L112" s="6" t="n">
        <v>33</v>
      </c>
    </row>
    <row r="113" spans="1:12">
      <c r="A113" s="4" t="s">
        <v>238</v>
      </c>
      <c r="E113" s="6" t="n">
        <v>190</v>
      </c>
      <c r="I113" s="6" t="n">
        <v>140</v>
      </c>
      <c r="J113" s="6" t="n">
        <v>190</v>
      </c>
      <c r="K113" s="6" t="n">
        <v>140</v>
      </c>
      <c r="L113" s="6" t="n">
        <v>107</v>
      </c>
    </row>
    <row r="114" spans="1:12">
      <c r="A114" s="4" t="s">
        <v>239</v>
      </c>
      <c r="B114" s="6" t="n">
        <v>212</v>
      </c>
      <c r="F114" s="6" t="n">
        <v>190</v>
      </c>
      <c r="J114" s="6" t="n">
        <v>212</v>
      </c>
      <c r="K114" s="6" t="n">
        <v>190</v>
      </c>
      <c r="L114" s="6" t="n">
        <v>140</v>
      </c>
    </row>
    <row r="115" spans="1:12">
      <c r="A115" s="4" t="s">
        <v>128</v>
      </c>
    </row>
    <row r="116" spans="1:12">
      <c r="A116" s="3" t="s">
        <v>203</v>
      </c>
    </row>
    <row r="117" spans="1:12">
      <c r="A117" s="4" t="s">
        <v>172</v>
      </c>
      <c r="J117" s="6" t="n">
        <v>-311</v>
      </c>
      <c r="K117" s="6" t="n">
        <v>-150</v>
      </c>
      <c r="L117" s="6" t="n">
        <v>257</v>
      </c>
    </row>
    <row r="118" spans="1:12">
      <c r="A118" s="3" t="s">
        <v>204</v>
      </c>
    </row>
    <row r="119" spans="1:12">
      <c r="A119" s="4" t="s">
        <v>161</v>
      </c>
      <c r="J119" s="6" t="n">
        <v>453</v>
      </c>
      <c r="K119" s="6" t="n">
        <v>460</v>
      </c>
      <c r="L119" s="6" t="n">
        <v>405</v>
      </c>
    </row>
    <row r="120" spans="1:12">
      <c r="A120" s="4" t="s">
        <v>205</v>
      </c>
      <c r="J120" s="6" t="n">
        <v>28</v>
      </c>
      <c r="K120" s="6" t="n">
        <v>25</v>
      </c>
      <c r="L120" s="6" t="n">
        <v>32</v>
      </c>
    </row>
    <row r="121" spans="1:12">
      <c r="A121" s="4" t="s">
        <v>206</v>
      </c>
      <c r="J121" s="6" t="n">
        <v>-12</v>
      </c>
      <c r="K121" s="6" t="n">
        <v>-17</v>
      </c>
      <c r="L121" s="6" t="n">
        <v>3</v>
      </c>
    </row>
    <row r="122" spans="1:12">
      <c r="A122" s="4" t="s">
        <v>1321</v>
      </c>
      <c r="J122" s="6" t="n">
        <v>-42</v>
      </c>
      <c r="K122" s="6" t="n">
        <v>-24</v>
      </c>
      <c r="L122" s="6" t="n">
        <v>-15</v>
      </c>
    </row>
    <row r="123" spans="1:12">
      <c r="A123" s="4" t="s">
        <v>207</v>
      </c>
      <c r="J123" s="6" t="n">
        <v>270</v>
      </c>
      <c r="K123" s="6" t="n">
        <v>-43</v>
      </c>
      <c r="L123" s="6" t="n">
        <v>72</v>
      </c>
    </row>
    <row r="124" spans="1:12">
      <c r="A124" s="4" t="s">
        <v>208</v>
      </c>
      <c r="J124" s="6" t="n">
        <v>1</v>
      </c>
      <c r="K124" s="6" t="n">
        <v>2</v>
      </c>
      <c r="L124" s="6" t="n">
        <v>6</v>
      </c>
    </row>
    <row r="125" spans="1:12">
      <c r="A125" s="4" t="s">
        <v>209</v>
      </c>
      <c r="J125" s="6" t="n">
        <v>-7</v>
      </c>
      <c r="K125" s="6" t="n">
        <v>1</v>
      </c>
      <c r="L125" s="6" t="n">
        <v>-3</v>
      </c>
    </row>
    <row r="126" spans="1:12">
      <c r="A126" s="4" t="s">
        <v>210</v>
      </c>
      <c r="K126" s="6" t="n">
        <v>1</v>
      </c>
      <c r="L126" s="6" t="n">
        <v>8</v>
      </c>
    </row>
    <row r="127" spans="1:12">
      <c r="A127" s="4" t="s">
        <v>211</v>
      </c>
      <c r="J127" s="6" t="n">
        <v>-141</v>
      </c>
      <c r="K127" s="6" t="n">
        <v>-63</v>
      </c>
      <c r="L127" s="6" t="n">
        <v>-574</v>
      </c>
    </row>
    <row r="128" spans="1:12">
      <c r="A128" s="4" t="s">
        <v>1319</v>
      </c>
      <c r="J128" s="6" t="n">
        <v>29</v>
      </c>
      <c r="K128" s="6" t="n">
        <v>-8</v>
      </c>
      <c r="L128" s="6" t="n">
        <v>45</v>
      </c>
    </row>
    <row r="129" spans="1:12">
      <c r="A129" s="4" t="s">
        <v>1320</v>
      </c>
      <c r="J129" s="6" t="n">
        <v>-18</v>
      </c>
      <c r="K129" s="6" t="n">
        <v>-15</v>
      </c>
      <c r="L129" s="6" t="n">
        <v>-19</v>
      </c>
    </row>
    <row r="130" spans="1:12">
      <c r="A130" s="4" t="s">
        <v>212</v>
      </c>
      <c r="J130" s="6" t="n">
        <v>-14</v>
      </c>
      <c r="K130" s="6" t="n">
        <v>1</v>
      </c>
      <c r="L130" s="6" t="n">
        <v>-10</v>
      </c>
    </row>
    <row r="131" spans="1:12">
      <c r="A131" s="3" t="s">
        <v>213</v>
      </c>
    </row>
    <row r="132" spans="1:12">
      <c r="A132" s="4" t="s">
        <v>214</v>
      </c>
      <c r="J132" s="6" t="n">
        <v>20</v>
      </c>
      <c r="K132" s="6" t="n">
        <v>-35</v>
      </c>
      <c r="L132" s="6" t="n">
        <v>77</v>
      </c>
    </row>
    <row r="133" spans="1:12">
      <c r="A133" s="4" t="s">
        <v>215</v>
      </c>
      <c r="J133" s="6" t="n">
        <v>38</v>
      </c>
      <c r="K133" s="6" t="n">
        <v>133</v>
      </c>
      <c r="L133" s="6" t="n">
        <v>-359</v>
      </c>
    </row>
    <row r="134" spans="1:12">
      <c r="A134" s="4" t="s">
        <v>216</v>
      </c>
      <c r="J134" s="6" t="n">
        <v>294</v>
      </c>
      <c r="K134" s="6" t="n">
        <v>268</v>
      </c>
      <c r="L134" s="6" t="n">
        <v>-75</v>
      </c>
    </row>
    <row r="135" spans="1:12">
      <c r="A135" s="3" t="s">
        <v>217</v>
      </c>
    </row>
    <row r="136" spans="1:12">
      <c r="A136" s="4" t="s">
        <v>218</v>
      </c>
      <c r="J136" s="6" t="n">
        <v>69</v>
      </c>
      <c r="K136" s="6" t="n">
        <v>244</v>
      </c>
      <c r="L136" s="6" t="n">
        <v>16</v>
      </c>
    </row>
    <row r="137" spans="1:12">
      <c r="A137" s="4" t="s">
        <v>219</v>
      </c>
      <c r="L137" s="6" t="n">
        <v>-1647</v>
      </c>
    </row>
    <row r="138" spans="1:12">
      <c r="A138" s="4" t="s">
        <v>220</v>
      </c>
      <c r="J138" s="6" t="n">
        <v>-6</v>
      </c>
      <c r="K138" s="6" t="n">
        <v>-9</v>
      </c>
      <c r="L138" s="6" t="n">
        <v>-9</v>
      </c>
    </row>
    <row r="139" spans="1:12">
      <c r="A139" s="4" t="s">
        <v>222</v>
      </c>
      <c r="J139" s="6" t="n">
        <v>-44</v>
      </c>
      <c r="K139" s="6" t="n">
        <v>-14</v>
      </c>
      <c r="L139" s="6" t="n">
        <v>-10</v>
      </c>
    </row>
    <row r="140" spans="1:12">
      <c r="A140" s="4" t="s">
        <v>224</v>
      </c>
      <c r="J140" s="6" t="n">
        <v>18</v>
      </c>
      <c r="K140" s="6" t="n">
        <v>6</v>
      </c>
      <c r="L140" s="6" t="n">
        <v>-12</v>
      </c>
    </row>
    <row r="141" spans="1:12">
      <c r="A141" s="4" t="s">
        <v>225</v>
      </c>
      <c r="J141" s="6" t="n">
        <v>37</v>
      </c>
      <c r="K141" s="6" t="n">
        <v>227</v>
      </c>
      <c r="L141" s="6" t="n">
        <v>-1662</v>
      </c>
    </row>
    <row r="142" spans="1:12">
      <c r="A142" s="3" t="s">
        <v>226</v>
      </c>
    </row>
    <row r="143" spans="1:12">
      <c r="A143" s="4" t="s">
        <v>227</v>
      </c>
      <c r="J143" s="6" t="n">
        <v>129</v>
      </c>
      <c r="K143" s="6" t="n">
        <v>699</v>
      </c>
      <c r="L143" s="6" t="n">
        <v>1600</v>
      </c>
    </row>
    <row r="144" spans="1:12">
      <c r="A144" s="4" t="s">
        <v>228</v>
      </c>
      <c r="J144" s="6" t="n">
        <v>-7</v>
      </c>
      <c r="K144" s="6" t="n">
        <v>-1309</v>
      </c>
      <c r="L144" s="6" t="n">
        <v>-1673</v>
      </c>
    </row>
    <row r="145" spans="1:12">
      <c r="A145" s="4" t="s">
        <v>230</v>
      </c>
      <c r="J145" s="6" t="n">
        <v>-24</v>
      </c>
    </row>
    <row r="146" spans="1:12">
      <c r="A146" s="4" t="s">
        <v>229</v>
      </c>
      <c r="L146" s="6" t="n">
        <v>1938</v>
      </c>
    </row>
    <row r="147" spans="1:12">
      <c r="A147" s="4" t="s">
        <v>233</v>
      </c>
      <c r="J147" s="6" t="n">
        <v>-6</v>
      </c>
      <c r="K147" s="6" t="n">
        <v>-3</v>
      </c>
      <c r="L147" s="6" t="n">
        <v>-5</v>
      </c>
    </row>
    <row r="148" spans="1:12">
      <c r="A148" s="4" t="s">
        <v>234</v>
      </c>
      <c r="J148" s="6" t="n">
        <v>4</v>
      </c>
      <c r="K148" s="6" t="n">
        <v>-3</v>
      </c>
      <c r="L148" s="6" t="n">
        <v>-13</v>
      </c>
    </row>
    <row r="149" spans="1:12">
      <c r="A149" s="4" t="s">
        <v>235</v>
      </c>
      <c r="J149" s="6" t="n">
        <v>96</v>
      </c>
      <c r="K149" s="6" t="n">
        <v>-616</v>
      </c>
      <c r="L149" s="6" t="n">
        <v>1847</v>
      </c>
    </row>
    <row r="150" spans="1:12">
      <c r="A150" s="4" t="s">
        <v>236</v>
      </c>
      <c r="K150" s="6" t="n">
        <v>-1</v>
      </c>
      <c r="L150" s="6" t="n">
        <v>4</v>
      </c>
    </row>
    <row r="151" spans="1:12">
      <c r="A151" s="4" t="s">
        <v>237</v>
      </c>
      <c r="J151" s="6" t="n">
        <v>427</v>
      </c>
      <c r="K151" s="6" t="n">
        <v>-122</v>
      </c>
      <c r="L151" s="6" t="n">
        <v>114</v>
      </c>
    </row>
    <row r="152" spans="1:12">
      <c r="A152" s="4" t="s">
        <v>238</v>
      </c>
      <c r="E152" s="7" t="n">
        <v>160</v>
      </c>
      <c r="I152" s="7" t="n">
        <v>282</v>
      </c>
      <c r="J152" s="6" t="n">
        <v>160</v>
      </c>
      <c r="K152" s="6" t="n">
        <v>282</v>
      </c>
      <c r="L152" s="6" t="n">
        <v>168</v>
      </c>
    </row>
    <row r="153" spans="1:12">
      <c r="A153" s="4" t="s">
        <v>239</v>
      </c>
      <c r="B153" s="7" t="n">
        <v>587</v>
      </c>
      <c r="F153" s="7" t="n">
        <v>160</v>
      </c>
      <c r="J153" s="7" t="n">
        <v>587</v>
      </c>
      <c r="K153" s="7" t="n">
        <v>160</v>
      </c>
      <c r="L153" s="7" t="n">
        <v>28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4" t="s">
        <v>276</v>
      </c>
      <c r="B3" s="4" t="s">
        <v>2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78</v>
      </c>
      <c r="B1" s="2" t="s">
        <v>1</v>
      </c>
    </row>
    <row r="2" spans="1:2">
      <c r="B2" s="2" t="s">
        <v>2</v>
      </c>
    </row>
    <row r="3" spans="1:2">
      <c r="A3" s="4" t="s">
        <v>278</v>
      </c>
      <c r="B3" s="4" t="s">
        <v>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4" t="s">
        <v>281</v>
      </c>
      <c r="B3" s="4" t="s">
        <v>2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4" t="s">
        <v>283</v>
      </c>
      <c r="B3"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4" t="s">
        <v>285</v>
      </c>
      <c r="B3"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287</v>
      </c>
      <c r="B1" s="2" t="s">
        <v>1</v>
      </c>
    </row>
    <row r="2" spans="1:2">
      <c r="B2" s="2" t="s">
        <v>2</v>
      </c>
    </row>
    <row r="3" spans="1:2">
      <c r="A3" s="4" t="s">
        <v>287</v>
      </c>
      <c r="B3"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91</v>
      </c>
      <c r="B1" s="2" t="s">
        <v>1</v>
      </c>
    </row>
    <row r="2" spans="1:2">
      <c r="B2" s="2" t="s">
        <v>2</v>
      </c>
    </row>
    <row r="3" spans="1:2">
      <c r="A3" s="4" t="s">
        <v>291</v>
      </c>
      <c r="B3"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93</v>
      </c>
      <c r="B1" s="2" t="s">
        <v>1</v>
      </c>
    </row>
    <row r="2" spans="1:2">
      <c r="B2" s="2" t="s">
        <v>2</v>
      </c>
    </row>
    <row r="3" spans="1:2">
      <c r="A3" s="4" t="s">
        <v>293</v>
      </c>
      <c r="B3"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84</v>
      </c>
    </row>
    <row r="2" spans="1:3">
      <c r="A2" s="3" t="s">
        <v>85</v>
      </c>
    </row>
    <row r="3" spans="1:3">
      <c r="A3" s="4" t="s">
        <v>86</v>
      </c>
      <c r="B3" s="7" t="n">
        <v>1222</v>
      </c>
      <c r="C3" s="7" t="n">
        <v>358</v>
      </c>
    </row>
    <row r="4" spans="1:3">
      <c r="A4" s="4" t="s">
        <v>87</v>
      </c>
      <c r="B4" s="6" t="n">
        <v>767</v>
      </c>
      <c r="C4" s="6" t="n">
        <v>364</v>
      </c>
    </row>
    <row r="5" spans="1:3">
      <c r="A5" s="4" t="s">
        <v>88</v>
      </c>
      <c r="B5" s="6" t="n">
        <v>416</v>
      </c>
      <c r="C5" s="6" t="n">
        <v>360</v>
      </c>
    </row>
    <row r="6" spans="1:3">
      <c r="A6" s="4" t="s">
        <v>89</v>
      </c>
      <c r="B6" s="6" t="n">
        <v>2405</v>
      </c>
      <c r="C6" s="6" t="n">
        <v>1082</v>
      </c>
    </row>
    <row r="7" spans="1:3">
      <c r="A7" s="4" t="s">
        <v>90</v>
      </c>
      <c r="B7" s="6" t="n">
        <v>1625</v>
      </c>
      <c r="C7" s="6" t="n">
        <v>1641</v>
      </c>
    </row>
    <row r="8" spans="1:3">
      <c r="A8" s="4" t="s">
        <v>91</v>
      </c>
      <c r="B8" s="6" t="n">
        <v>3780</v>
      </c>
      <c r="C8" s="6" t="n">
        <v>3765</v>
      </c>
    </row>
    <row r="9" spans="1:3">
      <c r="A9" s="4" t="s">
        <v>92</v>
      </c>
      <c r="B9" s="6" t="n">
        <v>-1518</v>
      </c>
      <c r="C9" s="6" t="n">
        <v>-1296</v>
      </c>
    </row>
    <row r="10" spans="1:3">
      <c r="A10" s="4" t="s">
        <v>93</v>
      </c>
      <c r="B10" s="6" t="n">
        <v>2262</v>
      </c>
      <c r="C10" s="6" t="n">
        <v>2469</v>
      </c>
    </row>
    <row r="11" spans="1:3">
      <c r="A11" s="3" t="s">
        <v>94</v>
      </c>
    </row>
    <row r="12" spans="1:3">
      <c r="A12" s="4" t="s">
        <v>95</v>
      </c>
      <c r="B12" s="6" t="n">
        <v>19939</v>
      </c>
      <c r="C12" s="6" t="n">
        <v>18386</v>
      </c>
    </row>
    <row r="13" spans="1:3">
      <c r="A13" s="4" t="s">
        <v>96</v>
      </c>
      <c r="B13" s="6" t="n">
        <v>8600</v>
      </c>
      <c r="C13" s="6" t="n">
        <v>8600</v>
      </c>
    </row>
    <row r="14" spans="1:3">
      <c r="A14" s="4" t="s">
        <v>97</v>
      </c>
      <c r="B14" s="6" t="n">
        <v>1405</v>
      </c>
      <c r="C14" s="6" t="n">
        <v>1074</v>
      </c>
    </row>
    <row r="15" spans="1:3">
      <c r="A15" s="4" t="s">
        <v>98</v>
      </c>
      <c r="B15" s="6" t="n">
        <v>29944</v>
      </c>
      <c r="C15" s="6" t="n">
        <v>28060</v>
      </c>
    </row>
    <row r="16" spans="1:3">
      <c r="A16" s="4" t="s">
        <v>99</v>
      </c>
      <c r="B16" s="6" t="n">
        <v>5940</v>
      </c>
      <c r="C16" s="6" t="n">
        <v>5715</v>
      </c>
    </row>
    <row r="17" spans="1:3">
      <c r="A17" s="4" t="s">
        <v>100</v>
      </c>
      <c r="B17" s="6" t="n">
        <v>2013</v>
      </c>
      <c r="C17" s="6" t="n">
        <v>1861</v>
      </c>
    </row>
    <row r="18" spans="1:3">
      <c r="A18" s="4" t="s">
        <v>101</v>
      </c>
      <c r="B18" s="6" t="n">
        <v>44189</v>
      </c>
      <c r="C18" s="6" t="n">
        <v>40828</v>
      </c>
    </row>
    <row r="19" spans="1:3">
      <c r="A19" s="3" t="s">
        <v>102</v>
      </c>
    </row>
    <row r="20" spans="1:3">
      <c r="A20" s="4" t="s">
        <v>103</v>
      </c>
      <c r="B20" s="6" t="n">
        <v>1621</v>
      </c>
      <c r="C20" s="6" t="n">
        <v>1116</v>
      </c>
    </row>
    <row r="21" spans="1:3">
      <c r="A21" s="4" t="s">
        <v>104</v>
      </c>
      <c r="B21" s="6" t="n">
        <v>60</v>
      </c>
      <c r="C21" s="6" t="n">
        <v>17</v>
      </c>
    </row>
    <row r="22" spans="1:3">
      <c r="A22" s="4" t="s">
        <v>105</v>
      </c>
      <c r="B22" s="6" t="n">
        <v>2113</v>
      </c>
      <c r="C22" s="6" t="n">
        <v>2079</v>
      </c>
    </row>
    <row r="23" spans="1:3">
      <c r="A23" s="4" t="s">
        <v>106</v>
      </c>
      <c r="B23" s="6" t="n">
        <v>94</v>
      </c>
      <c r="C23" s="6" t="n">
        <v>32</v>
      </c>
    </row>
    <row r="24" spans="1:3">
      <c r="A24" s="4" t="s">
        <v>107</v>
      </c>
      <c r="B24" s="6" t="n">
        <v>3888</v>
      </c>
      <c r="C24" s="6" t="n">
        <v>3244</v>
      </c>
    </row>
    <row r="25" spans="1:3">
      <c r="A25" s="4" t="s">
        <v>108</v>
      </c>
      <c r="B25" s="6" t="n">
        <v>15416</v>
      </c>
      <c r="C25" s="6" t="n">
        <v>13371</v>
      </c>
    </row>
    <row r="26" spans="1:3">
      <c r="A26" s="4" t="s">
        <v>109</v>
      </c>
      <c r="B26" s="6" t="n">
        <v>1913</v>
      </c>
      <c r="C26" s="6" t="n">
        <v>1651</v>
      </c>
    </row>
    <row r="27" spans="1:3">
      <c r="A27" s="4" t="s">
        <v>110</v>
      </c>
      <c r="B27" s="6" t="n">
        <v>1047</v>
      </c>
      <c r="C27" s="6" t="n">
        <v>864</v>
      </c>
    </row>
    <row r="28" spans="1:3">
      <c r="A28" s="4" t="s">
        <v>111</v>
      </c>
      <c r="B28" s="6" t="n">
        <v>22264</v>
      </c>
      <c r="C28" s="6" t="n">
        <v>19130</v>
      </c>
    </row>
    <row r="29" spans="1:3">
      <c r="A29" s="3" t="s">
        <v>112</v>
      </c>
    </row>
    <row r="30" spans="1:3">
      <c r="A30" s="4" t="s">
        <v>113</v>
      </c>
      <c r="B30" s="4" t="s">
        <v>114</v>
      </c>
      <c r="C30" s="4" t="s">
        <v>114</v>
      </c>
    </row>
    <row r="31" spans="1:3">
      <c r="A31" s="4" t="s">
        <v>115</v>
      </c>
      <c r="B31" s="6" t="n">
        <v>2575</v>
      </c>
      <c r="C31" s="6" t="n">
        <v>2984</v>
      </c>
    </row>
    <row r="32" spans="1:3">
      <c r="A32" s="4" t="s">
        <v>116</v>
      </c>
      <c r="B32" s="6" t="n">
        <v>-33</v>
      </c>
      <c r="C32" s="6" t="n">
        <v>-38</v>
      </c>
    </row>
    <row r="33" spans="1:3">
      <c r="A33" s="4" t="s">
        <v>117</v>
      </c>
      <c r="B33" s="6" t="n">
        <v>13748</v>
      </c>
      <c r="C33" s="6" t="n">
        <v>13644</v>
      </c>
    </row>
    <row r="34" spans="1:3">
      <c r="A34" s="4" t="s">
        <v>118</v>
      </c>
      <c r="B34" s="6" t="n">
        <v>16295</v>
      </c>
      <c r="C34" s="6" t="n">
        <v>16595</v>
      </c>
    </row>
    <row r="35" spans="1:3">
      <c r="A35" s="4" t="s">
        <v>119</v>
      </c>
      <c r="B35" s="6" t="n">
        <v>5630</v>
      </c>
      <c r="C35" s="6" t="n">
        <v>5103</v>
      </c>
    </row>
    <row r="36" spans="1:3">
      <c r="A36" s="4" t="s">
        <v>120</v>
      </c>
      <c r="B36" s="6" t="n">
        <v>21925</v>
      </c>
      <c r="C36" s="6" t="n">
        <v>21698</v>
      </c>
    </row>
    <row r="37" spans="1:3">
      <c r="A37" s="4" t="s">
        <v>121</v>
      </c>
      <c r="B37" s="4" t="s">
        <v>114</v>
      </c>
      <c r="C37" s="4" t="s">
        <v>114</v>
      </c>
    </row>
    <row r="38" spans="1:3">
      <c r="A38" s="4" t="s">
        <v>122</v>
      </c>
      <c r="B38" s="6" t="n">
        <v>44189</v>
      </c>
      <c r="C38" s="6" t="n">
        <v>40828</v>
      </c>
    </row>
    <row r="39" spans="1:3">
      <c r="A39" s="4" t="s">
        <v>123</v>
      </c>
    </row>
    <row r="40" spans="1:3">
      <c r="A40" s="3" t="s">
        <v>85</v>
      </c>
    </row>
    <row r="41" spans="1:3">
      <c r="A41" s="4" t="s">
        <v>86</v>
      </c>
      <c r="B41" s="6" t="n">
        <v>493</v>
      </c>
      <c r="C41" s="6" t="n">
        <v>91</v>
      </c>
    </row>
    <row r="42" spans="1:3">
      <c r="A42" s="4" t="s">
        <v>87</v>
      </c>
      <c r="B42" s="6" t="n">
        <v>670</v>
      </c>
      <c r="C42" s="6" t="n">
        <v>233</v>
      </c>
    </row>
    <row r="43" spans="1:3">
      <c r="A43" s="4" t="s">
        <v>88</v>
      </c>
      <c r="B43" s="6" t="n">
        <v>227</v>
      </c>
      <c r="C43" s="6" t="n">
        <v>191</v>
      </c>
    </row>
    <row r="44" spans="1:3">
      <c r="A44" s="4" t="s">
        <v>89</v>
      </c>
      <c r="B44" s="6" t="n">
        <v>1390</v>
      </c>
      <c r="C44" s="6" t="n">
        <v>515</v>
      </c>
    </row>
    <row r="45" spans="1:3">
      <c r="A45" s="4" t="s">
        <v>90</v>
      </c>
      <c r="B45" s="6" t="n">
        <v>644</v>
      </c>
      <c r="C45" s="6" t="n">
        <v>629</v>
      </c>
    </row>
    <row r="46" spans="1:3">
      <c r="A46" s="4" t="s">
        <v>91</v>
      </c>
      <c r="B46" s="6" t="n">
        <v>2686</v>
      </c>
      <c r="C46" s="6" t="n">
        <v>2450</v>
      </c>
    </row>
    <row r="47" spans="1:3">
      <c r="A47" s="4" t="s">
        <v>92</v>
      </c>
      <c r="B47" s="6" t="n">
        <v>-1331</v>
      </c>
      <c r="C47" s="6" t="n">
        <v>-1112</v>
      </c>
    </row>
    <row r="48" spans="1:3">
      <c r="A48" s="4" t="s">
        <v>93</v>
      </c>
      <c r="B48" s="6" t="n">
        <v>1355</v>
      </c>
      <c r="C48" s="6" t="n">
        <v>1338</v>
      </c>
    </row>
    <row r="49" spans="1:3">
      <c r="A49" s="3" t="s">
        <v>94</v>
      </c>
    </row>
    <row r="50" spans="1:3">
      <c r="A50" s="4" t="s">
        <v>95</v>
      </c>
      <c r="B50" s="6" t="n">
        <v>15803</v>
      </c>
      <c r="C50" s="6" t="n">
        <v>14250</v>
      </c>
    </row>
    <row r="51" spans="1:3">
      <c r="A51" s="4" t="s">
        <v>96</v>
      </c>
      <c r="B51" s="6" t="n">
        <v>8600</v>
      </c>
      <c r="C51" s="6" t="n">
        <v>8600</v>
      </c>
    </row>
    <row r="52" spans="1:3">
      <c r="A52" s="4" t="s">
        <v>97</v>
      </c>
      <c r="B52" s="6" t="n">
        <v>1262</v>
      </c>
      <c r="C52" s="6" t="n">
        <v>931</v>
      </c>
    </row>
    <row r="53" spans="1:3">
      <c r="A53" s="4" t="s">
        <v>98</v>
      </c>
      <c r="B53" s="6" t="n">
        <v>25665</v>
      </c>
      <c r="C53" s="6" t="n">
        <v>23781</v>
      </c>
    </row>
    <row r="54" spans="1:3">
      <c r="A54" s="4" t="s">
        <v>99</v>
      </c>
      <c r="B54" s="6" t="n">
        <v>1603</v>
      </c>
      <c r="C54" s="6" t="n">
        <v>942</v>
      </c>
    </row>
    <row r="55" spans="1:3">
      <c r="A55" s="4" t="s">
        <v>100</v>
      </c>
      <c r="B55" s="6" t="n">
        <v>764</v>
      </c>
      <c r="C55" s="6" t="n">
        <v>1087</v>
      </c>
    </row>
    <row r="56" spans="1:3">
      <c r="A56" s="4" t="s">
        <v>101</v>
      </c>
      <c r="B56" s="6" t="n">
        <v>31421</v>
      </c>
      <c r="C56" s="6" t="n">
        <v>28292</v>
      </c>
    </row>
    <row r="57" spans="1:3">
      <c r="A57" s="3" t="s">
        <v>102</v>
      </c>
    </row>
    <row r="58" spans="1:3">
      <c r="A58" s="4" t="s">
        <v>103</v>
      </c>
      <c r="B58" s="6" t="n">
        <v>1294</v>
      </c>
      <c r="C58" s="6" t="n">
        <v>854</v>
      </c>
    </row>
    <row r="59" spans="1:3">
      <c r="A59" s="4" t="s">
        <v>104</v>
      </c>
      <c r="B59" s="6" t="n">
        <v>1</v>
      </c>
      <c r="C59" s="6" t="n">
        <v>3</v>
      </c>
    </row>
    <row r="60" spans="1:3">
      <c r="A60" s="4" t="s">
        <v>105</v>
      </c>
      <c r="B60" s="6" t="n">
        <v>1930</v>
      </c>
      <c r="C60" s="6" t="n">
        <v>1932</v>
      </c>
    </row>
    <row r="61" spans="1:3">
      <c r="A61" s="4" t="s">
        <v>106</v>
      </c>
      <c r="B61" s="6" t="n">
        <v>72</v>
      </c>
      <c r="C61" s="6" t="n">
        <v>15</v>
      </c>
    </row>
    <row r="62" spans="1:3">
      <c r="A62" s="4" t="s">
        <v>107</v>
      </c>
      <c r="B62" s="6" t="n">
        <v>3274</v>
      </c>
      <c r="C62" s="6" t="n">
        <v>2800</v>
      </c>
    </row>
    <row r="63" spans="1:3">
      <c r="A63" s="4" t="s">
        <v>108</v>
      </c>
      <c r="B63" s="6" t="n">
        <v>9244</v>
      </c>
      <c r="C63" s="6" t="n">
        <v>7855</v>
      </c>
    </row>
    <row r="64" spans="1:3">
      <c r="A64" s="4" t="s">
        <v>109</v>
      </c>
      <c r="B64" s="6" t="n">
        <v>1890</v>
      </c>
      <c r="C64" s="6" t="n">
        <v>1673</v>
      </c>
    </row>
    <row r="65" spans="1:3">
      <c r="A65" s="4" t="s">
        <v>110</v>
      </c>
      <c r="B65" s="6" t="n">
        <v>683</v>
      </c>
      <c r="C65" s="6" t="n">
        <v>257</v>
      </c>
    </row>
    <row r="66" spans="1:3">
      <c r="A66" s="4" t="s">
        <v>111</v>
      </c>
      <c r="B66" s="6" t="n">
        <v>15115</v>
      </c>
      <c r="C66" s="6" t="n">
        <v>12585</v>
      </c>
    </row>
    <row r="67" spans="1:3">
      <c r="A67" s="3" t="s">
        <v>112</v>
      </c>
    </row>
    <row r="68" spans="1:3">
      <c r="A68" s="4" t="s">
        <v>118</v>
      </c>
      <c r="B68" s="6" t="n">
        <v>10678</v>
      </c>
      <c r="C68" s="6" t="n">
        <v>10599</v>
      </c>
    </row>
    <row r="69" spans="1:3">
      <c r="A69" s="4" t="s">
        <v>119</v>
      </c>
      <c r="B69" s="6" t="n">
        <v>5628</v>
      </c>
      <c r="C69" s="6" t="n">
        <v>5108</v>
      </c>
    </row>
    <row r="70" spans="1:3">
      <c r="A70" s="4" t="s">
        <v>122</v>
      </c>
      <c r="B70" s="6" t="n">
        <v>31421</v>
      </c>
      <c r="C70" s="6" t="n">
        <v>28292</v>
      </c>
    </row>
    <row r="71" spans="1:3">
      <c r="A71" s="4" t="s">
        <v>124</v>
      </c>
    </row>
    <row r="72" spans="1:3">
      <c r="A72" s="3" t="s">
        <v>112</v>
      </c>
    </row>
    <row r="73" spans="1:3">
      <c r="A73" s="4" t="s">
        <v>125</v>
      </c>
      <c r="B73" s="6" t="n">
        <v>1</v>
      </c>
      <c r="C73" s="6" t="n">
        <v>1</v>
      </c>
    </row>
    <row r="74" spans="1:3">
      <c r="A74" s="4" t="s">
        <v>126</v>
      </c>
    </row>
    <row r="75" spans="1:3">
      <c r="A75" s="3" t="s">
        <v>112</v>
      </c>
    </row>
    <row r="76" spans="1:3">
      <c r="A76" s="4" t="s">
        <v>125</v>
      </c>
      <c r="B76" s="6" t="n">
        <v>2</v>
      </c>
      <c r="C76" s="6" t="n">
        <v>2</v>
      </c>
    </row>
    <row r="77" spans="1:3">
      <c r="A77" s="4" t="s">
        <v>127</v>
      </c>
    </row>
    <row r="78" spans="1:3">
      <c r="A78" s="3" t="s">
        <v>85</v>
      </c>
    </row>
    <row r="79" spans="1:3">
      <c r="A79" s="4" t="s">
        <v>86</v>
      </c>
      <c r="B79" s="6" t="n">
        <v>142</v>
      </c>
      <c r="C79" s="6" t="n">
        <v>107</v>
      </c>
    </row>
    <row r="80" spans="1:3">
      <c r="A80" s="4" t="s">
        <v>87</v>
      </c>
      <c r="B80" s="6" t="n">
        <v>28</v>
      </c>
      <c r="C80" s="6" t="n">
        <v>21</v>
      </c>
    </row>
    <row r="81" spans="1:3">
      <c r="A81" s="4" t="s">
        <v>88</v>
      </c>
      <c r="B81" s="6" t="n">
        <v>97</v>
      </c>
      <c r="C81" s="6" t="n">
        <v>129</v>
      </c>
    </row>
    <row r="82" spans="1:3">
      <c r="A82" s="4" t="s">
        <v>89</v>
      </c>
      <c r="B82" s="6" t="n">
        <v>267</v>
      </c>
      <c r="C82" s="6" t="n">
        <v>257</v>
      </c>
    </row>
    <row r="83" spans="1:3">
      <c r="A83" s="4" t="s">
        <v>90</v>
      </c>
      <c r="B83" s="6" t="n">
        <v>99</v>
      </c>
      <c r="C83" s="6" t="n">
        <v>92</v>
      </c>
    </row>
    <row r="84" spans="1:3">
      <c r="A84" s="4" t="s">
        <v>91</v>
      </c>
      <c r="B84" s="6" t="n">
        <v>923</v>
      </c>
      <c r="C84" s="6" t="n">
        <v>1137</v>
      </c>
    </row>
    <row r="85" spans="1:3">
      <c r="A85" s="4" t="s">
        <v>92</v>
      </c>
      <c r="B85" s="6" t="n">
        <v>-128</v>
      </c>
      <c r="C85" s="6" t="n">
        <v>-96</v>
      </c>
    </row>
    <row r="86" spans="1:3">
      <c r="A86" s="4" t="s">
        <v>93</v>
      </c>
      <c r="B86" s="6" t="n">
        <v>795</v>
      </c>
      <c r="C86" s="6" t="n">
        <v>1041</v>
      </c>
    </row>
    <row r="87" spans="1:3">
      <c r="A87" s="3" t="s">
        <v>94</v>
      </c>
    </row>
    <row r="88" spans="1:3">
      <c r="A88" s="4" t="s">
        <v>95</v>
      </c>
      <c r="B88" s="6" t="n">
        <v>180</v>
      </c>
      <c r="C88" s="6" t="n">
        <v>180</v>
      </c>
    </row>
    <row r="89" spans="1:3">
      <c r="A89" s="4" t="s">
        <v>97</v>
      </c>
      <c r="B89" s="6" t="n">
        <v>143</v>
      </c>
      <c r="C89" s="6" t="n">
        <v>143</v>
      </c>
    </row>
    <row r="90" spans="1:3">
      <c r="A90" s="4" t="s">
        <v>98</v>
      </c>
      <c r="B90" s="6" t="n">
        <v>323</v>
      </c>
      <c r="C90" s="6" t="n">
        <v>323</v>
      </c>
    </row>
    <row r="91" spans="1:3">
      <c r="A91" s="4" t="s">
        <v>99</v>
      </c>
      <c r="B91" s="6" t="n">
        <v>34</v>
      </c>
      <c r="C91" s="6" t="n">
        <v>37</v>
      </c>
    </row>
    <row r="92" spans="1:3">
      <c r="A92" s="4" t="s">
        <v>100</v>
      </c>
      <c r="B92" s="6" t="n">
        <v>75</v>
      </c>
      <c r="C92" s="6" t="n">
        <v>55</v>
      </c>
    </row>
    <row r="93" spans="1:3">
      <c r="A93" s="4" t="s">
        <v>101</v>
      </c>
      <c r="B93" s="6" t="n">
        <v>1593</v>
      </c>
      <c r="C93" s="6" t="n">
        <v>1805</v>
      </c>
    </row>
    <row r="94" spans="1:3">
      <c r="A94" s="3" t="s">
        <v>102</v>
      </c>
    </row>
    <row r="95" spans="1:3">
      <c r="A95" s="4" t="s">
        <v>103</v>
      </c>
      <c r="B95" s="6" t="n">
        <v>63</v>
      </c>
      <c r="C95" s="6" t="n">
        <v>29</v>
      </c>
    </row>
    <row r="96" spans="1:3">
      <c r="A96" s="4" t="s">
        <v>104</v>
      </c>
      <c r="B96" s="6" t="n">
        <v>59</v>
      </c>
      <c r="C96" s="6" t="n">
        <v>14</v>
      </c>
    </row>
    <row r="97" spans="1:3">
      <c r="A97" s="4" t="s">
        <v>105</v>
      </c>
      <c r="B97" s="6" t="n">
        <v>70</v>
      </c>
      <c r="C97" s="6" t="n">
        <v>54</v>
      </c>
    </row>
    <row r="98" spans="1:3">
      <c r="A98" s="4" t="s">
        <v>106</v>
      </c>
      <c r="B98" s="6" t="n">
        <v>5</v>
      </c>
      <c r="C98" s="6" t="n">
        <v>8</v>
      </c>
    </row>
    <row r="99" spans="1:3">
      <c r="A99" s="4" t="s">
        <v>107</v>
      </c>
      <c r="B99" s="6" t="n">
        <v>188</v>
      </c>
      <c r="C99" s="6" t="n">
        <v>84</v>
      </c>
    </row>
    <row r="100" spans="1:3">
      <c r="A100" s="4" t="s">
        <v>108</v>
      </c>
      <c r="B100" s="6" t="n">
        <v>495</v>
      </c>
      <c r="C100" s="6" t="n">
        <v>477</v>
      </c>
    </row>
    <row r="101" spans="1:3">
      <c r="A101" s="4" t="s">
        <v>109</v>
      </c>
      <c r="B101" s="6" t="n">
        <v>61</v>
      </c>
      <c r="C101" s="6" t="n">
        <v>69</v>
      </c>
    </row>
    <row r="102" spans="1:3">
      <c r="A102" s="4" t="s">
        <v>110</v>
      </c>
      <c r="B102" s="6" t="n">
        <v>203</v>
      </c>
      <c r="C102" s="6" t="n">
        <v>511</v>
      </c>
    </row>
    <row r="103" spans="1:3">
      <c r="A103" s="4" t="s">
        <v>111</v>
      </c>
      <c r="B103" s="6" t="n">
        <v>1215</v>
      </c>
      <c r="C103" s="6" t="n">
        <v>1367</v>
      </c>
    </row>
    <row r="104" spans="1:3">
      <c r="A104" s="3" t="s">
        <v>112</v>
      </c>
    </row>
    <row r="105" spans="1:3">
      <c r="A105" s="4" t="s">
        <v>118</v>
      </c>
      <c r="B105" s="6" t="n">
        <v>378</v>
      </c>
      <c r="C105" s="6" t="n">
        <v>446</v>
      </c>
    </row>
    <row r="106" spans="1:3">
      <c r="A106" s="4" t="s">
        <v>119</v>
      </c>
      <c r="C106" s="6" t="n">
        <v>-8</v>
      </c>
    </row>
    <row r="107" spans="1:3">
      <c r="A107" s="4" t="s">
        <v>122</v>
      </c>
      <c r="B107" s="6" t="n">
        <v>1593</v>
      </c>
      <c r="C107" s="6" t="n">
        <v>1805</v>
      </c>
    </row>
    <row r="108" spans="1:3">
      <c r="A108" s="4" t="s">
        <v>128</v>
      </c>
    </row>
    <row r="109" spans="1:3">
      <c r="A109" s="3" t="s">
        <v>85</v>
      </c>
    </row>
    <row r="110" spans="1:3">
      <c r="A110" s="4" t="s">
        <v>86</v>
      </c>
      <c r="B110" s="6" t="n">
        <v>587</v>
      </c>
      <c r="C110" s="6" t="n">
        <v>160</v>
      </c>
    </row>
    <row r="111" spans="1:3">
      <c r="A111" s="4" t="s">
        <v>87</v>
      </c>
      <c r="B111" s="6" t="n">
        <v>69</v>
      </c>
      <c r="C111" s="6" t="n">
        <v>110</v>
      </c>
    </row>
    <row r="112" spans="1:3">
      <c r="A112" s="4" t="s">
        <v>88</v>
      </c>
      <c r="B112" s="6" t="n">
        <v>92</v>
      </c>
      <c r="C112" s="6" t="n">
        <v>40</v>
      </c>
    </row>
    <row r="113" spans="1:3">
      <c r="A113" s="4" t="s">
        <v>89</v>
      </c>
      <c r="B113" s="6" t="n">
        <v>748</v>
      </c>
      <c r="C113" s="6" t="n">
        <v>310</v>
      </c>
    </row>
    <row r="114" spans="1:3">
      <c r="A114" s="4" t="s">
        <v>90</v>
      </c>
      <c r="B114" s="6" t="n">
        <v>882</v>
      </c>
      <c r="C114" s="6" t="n">
        <v>920</v>
      </c>
    </row>
    <row r="115" spans="1:3">
      <c r="A115" s="4" t="s">
        <v>91</v>
      </c>
      <c r="B115" s="6" t="n">
        <v>171</v>
      </c>
      <c r="C115" s="6" t="n">
        <v>178</v>
      </c>
    </row>
    <row r="116" spans="1:3">
      <c r="A116" s="4" t="s">
        <v>92</v>
      </c>
      <c r="B116" s="6" t="n">
        <v>-59</v>
      </c>
      <c r="C116" s="6" t="n">
        <v>-88</v>
      </c>
    </row>
    <row r="117" spans="1:3">
      <c r="A117" s="4" t="s">
        <v>93</v>
      </c>
      <c r="B117" s="6" t="n">
        <v>112</v>
      </c>
      <c r="C117" s="6" t="n">
        <v>90</v>
      </c>
    </row>
    <row r="118" spans="1:3">
      <c r="A118" s="3" t="s">
        <v>94</v>
      </c>
    </row>
    <row r="119" spans="1:3">
      <c r="A119" s="4" t="s">
        <v>95</v>
      </c>
      <c r="B119" s="6" t="n">
        <v>3956</v>
      </c>
      <c r="C119" s="6" t="n">
        <v>3956</v>
      </c>
    </row>
    <row r="120" spans="1:3">
      <c r="A120" s="4" t="s">
        <v>98</v>
      </c>
      <c r="B120" s="6" t="n">
        <v>3956</v>
      </c>
      <c r="C120" s="6" t="n">
        <v>3956</v>
      </c>
    </row>
    <row r="121" spans="1:3">
      <c r="A121" s="4" t="s">
        <v>99</v>
      </c>
      <c r="B121" s="6" t="n">
        <v>4303</v>
      </c>
      <c r="C121" s="6" t="n">
        <v>4736</v>
      </c>
    </row>
    <row r="122" spans="1:3">
      <c r="A122" s="4" t="s">
        <v>100</v>
      </c>
      <c r="B122" s="6" t="n">
        <v>1212</v>
      </c>
      <c r="C122" s="6" t="n">
        <v>719</v>
      </c>
    </row>
    <row r="123" spans="1:3">
      <c r="A123" s="4" t="s">
        <v>101</v>
      </c>
      <c r="B123" s="6" t="n">
        <v>11505</v>
      </c>
      <c r="C123" s="6" t="n">
        <v>10957</v>
      </c>
    </row>
    <row r="124" spans="1:3">
      <c r="A124" s="3" t="s">
        <v>102</v>
      </c>
    </row>
    <row r="125" spans="1:3">
      <c r="A125" s="4" t="s">
        <v>103</v>
      </c>
      <c r="B125" s="6" t="n">
        <v>264</v>
      </c>
      <c r="C125" s="6" t="n">
        <v>233</v>
      </c>
    </row>
    <row r="126" spans="1:3">
      <c r="A126" s="4" t="s">
        <v>105</v>
      </c>
      <c r="B126" s="6" t="n">
        <v>113</v>
      </c>
      <c r="C126" s="6" t="n">
        <v>93</v>
      </c>
    </row>
    <row r="127" spans="1:3">
      <c r="A127" s="4" t="s">
        <v>106</v>
      </c>
      <c r="B127" s="6" t="n">
        <v>17</v>
      </c>
      <c r="C127" s="6" t="n">
        <v>9</v>
      </c>
    </row>
    <row r="128" spans="1:3">
      <c r="A128" s="4" t="s">
        <v>107</v>
      </c>
      <c r="B128" s="6" t="n">
        <v>426</v>
      </c>
      <c r="C128" s="6" t="n">
        <v>360</v>
      </c>
    </row>
    <row r="129" spans="1:3">
      <c r="A129" s="4" t="s">
        <v>108</v>
      </c>
      <c r="B129" s="6" t="n">
        <v>5677</v>
      </c>
      <c r="C129" s="6" t="n">
        <v>5039</v>
      </c>
    </row>
    <row r="130" spans="1:3">
      <c r="A130" s="4" t="s">
        <v>109</v>
      </c>
      <c r="C130" s="6" t="n">
        <v>-91</v>
      </c>
    </row>
    <row r="131" spans="1:3">
      <c r="A131" s="4" t="s">
        <v>110</v>
      </c>
      <c r="B131" s="6" t="n">
        <v>161</v>
      </c>
      <c r="C131" s="6" t="n">
        <v>96</v>
      </c>
    </row>
    <row r="132" spans="1:3">
      <c r="A132" s="4" t="s">
        <v>111</v>
      </c>
      <c r="B132" s="6" t="n">
        <v>6264</v>
      </c>
      <c r="C132" s="6" t="n">
        <v>5404</v>
      </c>
    </row>
    <row r="133" spans="1:3">
      <c r="A133" s="3" t="s">
        <v>112</v>
      </c>
    </row>
    <row r="134" spans="1:3">
      <c r="A134" s="4" t="s">
        <v>118</v>
      </c>
      <c r="B134" s="6" t="n">
        <v>5239</v>
      </c>
      <c r="C134" s="6" t="n">
        <v>5550</v>
      </c>
    </row>
    <row r="135" spans="1:3">
      <c r="A135" s="4" t="s">
        <v>119</v>
      </c>
      <c r="B135" s="6" t="n">
        <v>2</v>
      </c>
      <c r="C135" s="6" t="n">
        <v>3</v>
      </c>
    </row>
    <row r="136" spans="1:3">
      <c r="A136" s="4" t="s">
        <v>122</v>
      </c>
      <c r="B136" s="6" t="n">
        <v>11505</v>
      </c>
      <c r="C136" s="6" t="n">
        <v>10957</v>
      </c>
    </row>
    <row r="137" spans="1:3">
      <c r="A137" s="4" t="s">
        <v>129</v>
      </c>
    </row>
    <row r="138" spans="1:3">
      <c r="A138" s="3" t="s">
        <v>112</v>
      </c>
    </row>
    <row r="139" spans="1:3">
      <c r="A139" s="4" t="s">
        <v>125</v>
      </c>
      <c r="B139" s="7" t="n">
        <v>2</v>
      </c>
      <c r="C139"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4" t="s">
        <v>295</v>
      </c>
      <c r="B3"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97</v>
      </c>
      <c r="B1" s="2" t="s">
        <v>1</v>
      </c>
    </row>
    <row r="2" spans="1:2">
      <c r="B2" s="2" t="s">
        <v>2</v>
      </c>
    </row>
    <row r="3" spans="1:2">
      <c r="A3" s="4" t="s">
        <v>297</v>
      </c>
      <c r="B3"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99</v>
      </c>
      <c r="B1" s="2" t="s">
        <v>1</v>
      </c>
    </row>
    <row r="2" spans="1:2">
      <c r="B2" s="2" t="s">
        <v>2</v>
      </c>
    </row>
    <row r="3" spans="1:2">
      <c r="A3" s="4" t="s">
        <v>299</v>
      </c>
      <c r="B3"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v>
      </c>
    </row>
    <row r="3" spans="1:2">
      <c r="A3" s="4" t="s">
        <v>302</v>
      </c>
      <c r="B3"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4" t="s">
        <v>304</v>
      </c>
      <c r="B3"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306</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v>
      </c>
    </row>
    <row r="3" spans="1:2">
      <c r="A3" s="4" t="s">
        <v>309</v>
      </c>
      <c r="B3"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80"/>
  </cols>
  <sheetData>
    <row r="1" spans="1:2">
      <c r="A1" s="1" t="s">
        <v>311</v>
      </c>
      <c r="B1" s="2" t="s">
        <v>1</v>
      </c>
    </row>
    <row r="2" spans="1:2">
      <c r="B2" s="2" t="s">
        <v>2</v>
      </c>
    </row>
    <row r="3" spans="1:2">
      <c r="A3" s="4" t="s">
        <v>312</v>
      </c>
      <c r="B3" s="4" t="s">
        <v>31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6</v>
      </c>
    </row>
    <row r="11" spans="1:2">
      <c r="A11" s="4" t="s">
        <v>327</v>
      </c>
      <c r="B11" s="4" t="s">
        <v>328</v>
      </c>
    </row>
    <row r="12" spans="1:2">
      <c r="A12" s="4" t="s">
        <v>329</v>
      </c>
      <c r="B12" s="4" t="s">
        <v>330</v>
      </c>
    </row>
    <row r="13" spans="1:2">
      <c r="A13" s="4" t="s">
        <v>331</v>
      </c>
      <c r="B13" s="4" t="s">
        <v>332</v>
      </c>
    </row>
    <row r="14" spans="1:2">
      <c r="A14" s="4" t="s">
        <v>297</v>
      </c>
      <c r="B14" s="4" t="s">
        <v>333</v>
      </c>
    </row>
    <row r="15" spans="1:2">
      <c r="A15" s="4" t="s">
        <v>291</v>
      </c>
      <c r="B15" s="4" t="s">
        <v>334</v>
      </c>
    </row>
    <row r="16" spans="1:2">
      <c r="A16" s="4" t="s">
        <v>335</v>
      </c>
      <c r="B16" s="4" t="s">
        <v>336</v>
      </c>
    </row>
    <row r="17" spans="1:2">
      <c r="A17" s="4" t="s">
        <v>337</v>
      </c>
      <c r="B17" s="4" t="s">
        <v>338</v>
      </c>
    </row>
    <row r="18" spans="1:2">
      <c r="A18" s="4" t="s">
        <v>339</v>
      </c>
      <c r="B18"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80"/>
  </cols>
  <sheetData>
    <row r="1" spans="1:2">
      <c r="A1" s="1" t="s">
        <v>341</v>
      </c>
      <c r="B1" s="2" t="s">
        <v>1</v>
      </c>
    </row>
    <row r="2" spans="1:2">
      <c r="B2" s="2" t="s">
        <v>2</v>
      </c>
    </row>
    <row r="3" spans="1:2">
      <c r="A3" s="4" t="s">
        <v>342</v>
      </c>
      <c r="B3" s="4" t="s">
        <v>343</v>
      </c>
    </row>
    <row r="4" spans="1:2">
      <c r="A4" s="4" t="s">
        <v>344</v>
      </c>
      <c r="B4" s="4" t="s">
        <v>345</v>
      </c>
    </row>
    <row r="5" spans="1:2">
      <c r="A5" s="4" t="s">
        <v>123</v>
      </c>
    </row>
    <row r="6" spans="1:2">
      <c r="A6" s="4" t="s">
        <v>346</v>
      </c>
      <c r="B6" s="4" t="s">
        <v>347</v>
      </c>
    </row>
    <row r="7" spans="1:2">
      <c r="A7" s="4" t="s">
        <v>348</v>
      </c>
      <c r="B7" s="4" t="s">
        <v>349</v>
      </c>
    </row>
    <row r="8" spans="1:2">
      <c r="A8" s="4" t="s">
        <v>127</v>
      </c>
    </row>
    <row r="9" spans="1:2">
      <c r="A9" s="4" t="s">
        <v>346</v>
      </c>
      <c r="B9" s="4" t="s">
        <v>350</v>
      </c>
    </row>
    <row r="10" spans="1:2">
      <c r="A10" s="4" t="s">
        <v>348</v>
      </c>
      <c r="B10" s="4" t="s">
        <v>351</v>
      </c>
    </row>
    <row r="11" spans="1:2">
      <c r="A11" s="4" t="s">
        <v>128</v>
      </c>
    </row>
    <row r="12" spans="1:2">
      <c r="A12" s="4" t="s">
        <v>346</v>
      </c>
      <c r="B12" s="4" t="s">
        <v>352</v>
      </c>
    </row>
    <row r="13" spans="1:2">
      <c r="A13" s="4" t="s">
        <v>348</v>
      </c>
      <c r="B13" s="4" t="s">
        <v>353</v>
      </c>
    </row>
    <row r="14" spans="1:2">
      <c r="A14" s="4" t="s">
        <v>354</v>
      </c>
    </row>
    <row r="15" spans="1:2">
      <c r="A15" s="4" t="s">
        <v>355</v>
      </c>
      <c r="B15" s="4"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4" t="s">
        <v>358</v>
      </c>
      <c r="B3" s="4" t="s">
        <v>359</v>
      </c>
    </row>
    <row r="4" spans="1:2">
      <c r="A4" s="4" t="s">
        <v>360</v>
      </c>
      <c r="B4"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0</v>
      </c>
      <c r="B1" s="2" t="s">
        <v>2</v>
      </c>
      <c r="C1" s="2" t="s">
        <v>84</v>
      </c>
    </row>
    <row r="2" spans="1:3">
      <c r="A2" s="4" t="s">
        <v>131</v>
      </c>
      <c r="B2" s="7" t="n">
        <v>3678</v>
      </c>
      <c r="C2" s="7" t="n">
        <v>2487</v>
      </c>
    </row>
    <row r="3" spans="1:3">
      <c r="A3" s="4" t="s">
        <v>132</v>
      </c>
      <c r="B3" s="8" t="n">
        <v>0.01</v>
      </c>
      <c r="C3" s="8" t="n">
        <v>0.01</v>
      </c>
    </row>
    <row r="4" spans="1:3">
      <c r="A4" s="4" t="s">
        <v>133</v>
      </c>
      <c r="B4" s="6" t="n">
        <v>50000000</v>
      </c>
      <c r="C4" s="6" t="n">
        <v>50000000</v>
      </c>
    </row>
    <row r="5" spans="1:3">
      <c r="A5" s="4" t="s">
        <v>134</v>
      </c>
      <c r="B5" s="6" t="n">
        <v>0</v>
      </c>
      <c r="C5" s="6" t="n">
        <v>0</v>
      </c>
    </row>
    <row r="6" spans="1:3">
      <c r="A6" s="4" t="s">
        <v>124</v>
      </c>
    </row>
    <row r="7" spans="1:3">
      <c r="A7" s="4" t="s">
        <v>135</v>
      </c>
      <c r="B7" s="8" t="n">
        <v>0.01</v>
      </c>
      <c r="C7" s="8" t="n">
        <v>0.01</v>
      </c>
    </row>
    <row r="8" spans="1:3">
      <c r="A8" s="4" t="s">
        <v>136</v>
      </c>
      <c r="B8" s="6" t="n">
        <v>2000000000</v>
      </c>
      <c r="C8" s="6" t="n">
        <v>2000000000</v>
      </c>
    </row>
    <row r="9" spans="1:3">
      <c r="A9" s="4" t="s">
        <v>137</v>
      </c>
      <c r="B9" s="6" t="n">
        <v>103339016</v>
      </c>
      <c r="C9" s="6" t="n">
        <v>102809736</v>
      </c>
    </row>
    <row r="10" spans="1:3">
      <c r="A10" s="4" t="s">
        <v>138</v>
      </c>
      <c r="B10" s="6" t="n">
        <v>103339016</v>
      </c>
      <c r="C10" s="6" t="n">
        <v>102809736</v>
      </c>
    </row>
    <row r="11" spans="1:3">
      <c r="A11" s="4" t="s">
        <v>139</v>
      </c>
    </row>
    <row r="12" spans="1:3">
      <c r="A12" s="4" t="s">
        <v>135</v>
      </c>
      <c r="B12" s="8" t="n">
        <v>0.01</v>
      </c>
      <c r="C12" s="8" t="n">
        <v>0.01</v>
      </c>
    </row>
    <row r="13" spans="1:3">
      <c r="A13" s="4" t="s">
        <v>136</v>
      </c>
      <c r="B13" s="6" t="n">
        <v>75000000</v>
      </c>
      <c r="C13" s="6" t="n">
        <v>75000000</v>
      </c>
    </row>
    <row r="14" spans="1:3">
      <c r="A14" s="4" t="s">
        <v>137</v>
      </c>
      <c r="B14" s="6" t="n">
        <v>9808601</v>
      </c>
      <c r="C14" s="6" t="n">
        <v>9821531</v>
      </c>
    </row>
    <row r="15" spans="1:3">
      <c r="A15" s="4" t="s">
        <v>138</v>
      </c>
      <c r="B15" s="6" t="n">
        <v>9808601</v>
      </c>
      <c r="C15" s="6" t="n">
        <v>9821531</v>
      </c>
    </row>
    <row r="16" spans="1:3">
      <c r="A16" s="4" t="s">
        <v>126</v>
      </c>
    </row>
    <row r="17" spans="1:3">
      <c r="A17" s="4" t="s">
        <v>135</v>
      </c>
      <c r="B17" s="8" t="n">
        <v>0.01</v>
      </c>
      <c r="C17" s="8" t="n">
        <v>0.01</v>
      </c>
    </row>
    <row r="18" spans="1:3">
      <c r="A18" s="4" t="s">
        <v>136</v>
      </c>
      <c r="B18" s="6" t="n">
        <v>2000000000</v>
      </c>
      <c r="C18" s="6" t="n">
        <v>2000000000</v>
      </c>
    </row>
    <row r="19" spans="1:3">
      <c r="A19" s="4" t="s">
        <v>137</v>
      </c>
      <c r="B19" s="6" t="n">
        <v>203324574</v>
      </c>
      <c r="C19" s="6" t="n">
        <v>213130922</v>
      </c>
    </row>
    <row r="20" spans="1:3">
      <c r="A20" s="4" t="s">
        <v>138</v>
      </c>
      <c r="B20" s="6" t="n">
        <v>203324574</v>
      </c>
      <c r="C20" s="6" t="n">
        <v>213130922</v>
      </c>
    </row>
    <row r="21" spans="1:3">
      <c r="A21" s="4" t="s">
        <v>140</v>
      </c>
    </row>
    <row r="22" spans="1:3">
      <c r="A22" s="4" t="s">
        <v>135</v>
      </c>
      <c r="B22" s="8" t="n">
        <v>0.01</v>
      </c>
      <c r="C22" s="8" t="n">
        <v>0.01</v>
      </c>
    </row>
    <row r="23" spans="1:3">
      <c r="A23" s="4" t="s">
        <v>136</v>
      </c>
      <c r="B23" s="6" t="n">
        <v>200000000</v>
      </c>
      <c r="C23" s="6" t="n">
        <v>200000000</v>
      </c>
    </row>
    <row r="24" spans="1:3">
      <c r="A24" s="4" t="s">
        <v>137</v>
      </c>
      <c r="B24" s="6" t="n">
        <v>10312639</v>
      </c>
      <c r="C24" s="6" t="n">
        <v>10244591</v>
      </c>
    </row>
    <row r="25" spans="1:3">
      <c r="A25" s="4" t="s">
        <v>138</v>
      </c>
      <c r="B25" s="6" t="n">
        <v>10312639</v>
      </c>
      <c r="C25" s="6" t="n">
        <v>10244591</v>
      </c>
    </row>
    <row r="26" spans="1:3">
      <c r="A26" s="4" t="s">
        <v>141</v>
      </c>
    </row>
    <row r="27" spans="1:3">
      <c r="A27" s="4" t="s">
        <v>135</v>
      </c>
      <c r="B27" s="8" t="n">
        <v>0.01</v>
      </c>
      <c r="C27" s="8" t="n">
        <v>0.01</v>
      </c>
    </row>
    <row r="28" spans="1:3">
      <c r="A28" s="4" t="s">
        <v>136</v>
      </c>
      <c r="B28" s="6" t="n">
        <v>7500000</v>
      </c>
      <c r="C28" s="6" t="n">
        <v>7500000</v>
      </c>
    </row>
    <row r="29" spans="1:3">
      <c r="A29" s="4" t="s">
        <v>137</v>
      </c>
      <c r="B29" s="6" t="n">
        <v>981860</v>
      </c>
      <c r="C29" s="6" t="n">
        <v>981860</v>
      </c>
    </row>
    <row r="30" spans="1:3">
      <c r="A30" s="4" t="s">
        <v>138</v>
      </c>
      <c r="B30" s="6" t="n">
        <v>981860</v>
      </c>
      <c r="C30" s="6" t="n">
        <v>981860</v>
      </c>
    </row>
    <row r="31" spans="1:3">
      <c r="A31" s="4" t="s">
        <v>142</v>
      </c>
    </row>
    <row r="32" spans="1:3">
      <c r="A32" s="4" t="s">
        <v>135</v>
      </c>
      <c r="B32" s="8" t="n">
        <v>0.01</v>
      </c>
      <c r="C32" s="8" t="n">
        <v>0.01</v>
      </c>
    </row>
    <row r="33" spans="1:3">
      <c r="A33" s="4" t="s">
        <v>136</v>
      </c>
      <c r="B33" s="6" t="n">
        <v>200000000</v>
      </c>
      <c r="C33" s="6" t="n">
        <v>200000000</v>
      </c>
    </row>
    <row r="34" spans="1:3">
      <c r="A34" s="4" t="s">
        <v>137</v>
      </c>
      <c r="B34" s="6" t="n">
        <v>39894784</v>
      </c>
      <c r="C34" s="6" t="n">
        <v>39740215</v>
      </c>
    </row>
    <row r="35" spans="1:3">
      <c r="A35" s="4" t="s">
        <v>138</v>
      </c>
      <c r="B35" s="6" t="n">
        <v>39894784</v>
      </c>
      <c r="C35" s="6" t="n">
        <v>39740215</v>
      </c>
    </row>
    <row r="36" spans="1:3">
      <c r="A36" s="4" t="s">
        <v>143</v>
      </c>
    </row>
    <row r="37" spans="1:3">
      <c r="A37" s="4" t="s">
        <v>135</v>
      </c>
      <c r="B37" s="8" t="n">
        <v>0.01</v>
      </c>
      <c r="C37" s="8" t="n">
        <v>0.01</v>
      </c>
    </row>
    <row r="38" spans="1:3">
      <c r="A38" s="4" t="s">
        <v>136</v>
      </c>
      <c r="B38" s="6" t="n">
        <v>500000000</v>
      </c>
      <c r="C38" s="6" t="n">
        <v>500000000</v>
      </c>
    </row>
    <row r="39" spans="1:3">
      <c r="A39" s="4" t="s">
        <v>137</v>
      </c>
      <c r="B39" s="6" t="n">
        <v>25834334</v>
      </c>
      <c r="C39" s="6" t="n">
        <v>25675346</v>
      </c>
    </row>
    <row r="40" spans="1:3">
      <c r="A40" s="4" t="s">
        <v>138</v>
      </c>
      <c r="B40" s="6" t="n">
        <v>25834334</v>
      </c>
      <c r="C40" s="6" t="n">
        <v>25675346</v>
      </c>
    </row>
    <row r="41" spans="1:3">
      <c r="A41" s="4" t="s">
        <v>144</v>
      </c>
    </row>
    <row r="42" spans="1:3">
      <c r="A42" s="4" t="s">
        <v>135</v>
      </c>
      <c r="B42" s="8" t="n">
        <v>0.01</v>
      </c>
      <c r="C42" s="8" t="n">
        <v>0.01</v>
      </c>
    </row>
    <row r="43" spans="1:3">
      <c r="A43" s="4" t="s">
        <v>136</v>
      </c>
      <c r="B43" s="6" t="n">
        <v>18750000</v>
      </c>
      <c r="C43" s="6" t="n">
        <v>18750000</v>
      </c>
    </row>
    <row r="44" spans="1:3">
      <c r="A44" s="4" t="s">
        <v>137</v>
      </c>
      <c r="B44" s="6" t="n">
        <v>2448233</v>
      </c>
      <c r="C44" s="6" t="n">
        <v>2453485</v>
      </c>
    </row>
    <row r="45" spans="1:3">
      <c r="A45" s="4" t="s">
        <v>138</v>
      </c>
      <c r="B45" s="6" t="n">
        <v>2448233</v>
      </c>
      <c r="C45" s="6" t="n">
        <v>2453485</v>
      </c>
    </row>
    <row r="46" spans="1:3">
      <c r="A46" s="4" t="s">
        <v>129</v>
      </c>
    </row>
    <row r="47" spans="1:3">
      <c r="A47" s="4" t="s">
        <v>135</v>
      </c>
      <c r="B47" s="8" t="n">
        <v>0.01</v>
      </c>
      <c r="C47" s="8" t="n">
        <v>0.01</v>
      </c>
    </row>
    <row r="48" spans="1:3">
      <c r="A48" s="4" t="s">
        <v>136</v>
      </c>
      <c r="B48" s="6" t="n">
        <v>500000000</v>
      </c>
      <c r="C48" s="6" t="n">
        <v>500000000</v>
      </c>
    </row>
    <row r="49" spans="1:3">
      <c r="A49" s="4" t="s">
        <v>137</v>
      </c>
      <c r="B49" s="6" t="n">
        <v>203366419</v>
      </c>
      <c r="C49" s="6" t="n">
        <v>202887872</v>
      </c>
    </row>
    <row r="50" spans="1:3">
      <c r="A50" s="4" t="s">
        <v>138</v>
      </c>
      <c r="B50" s="6" t="n">
        <v>203366419</v>
      </c>
      <c r="C50" s="6" t="n">
        <v>202887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4" t="s">
        <v>363</v>
      </c>
    </row>
    <row r="4" spans="1:2">
      <c r="A4" s="4" t="s">
        <v>364</v>
      </c>
      <c r="B4" s="4" t="s">
        <v>365</v>
      </c>
    </row>
    <row r="5" spans="1:2">
      <c r="A5" s="4" t="s">
        <v>366</v>
      </c>
      <c r="B5" s="4" t="s">
        <v>367</v>
      </c>
    </row>
    <row r="6" spans="1:2">
      <c r="A6" s="4" t="s">
        <v>368</v>
      </c>
      <c r="B6" s="4" t="s">
        <v>369</v>
      </c>
    </row>
    <row r="7" spans="1:2">
      <c r="A7" s="4" t="s">
        <v>370</v>
      </c>
    </row>
    <row r="8" spans="1:2">
      <c r="A8" s="4" t="s">
        <v>368</v>
      </c>
      <c r="B8"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2</v>
      </c>
      <c r="B1" s="2" t="s">
        <v>1</v>
      </c>
    </row>
    <row r="2" spans="1:2">
      <c r="B2" s="2" t="s">
        <v>2</v>
      </c>
    </row>
    <row r="3" spans="1:2">
      <c r="A3" s="4" t="s">
        <v>281</v>
      </c>
      <c r="B3" s="4" t="s">
        <v>373</v>
      </c>
    </row>
    <row r="4" spans="1:2">
      <c r="A4" s="4" t="s">
        <v>374</v>
      </c>
      <c r="B4"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6</v>
      </c>
      <c r="B1" s="2" t="s">
        <v>1</v>
      </c>
    </row>
    <row r="2" spans="1:2">
      <c r="B2" s="2" t="s">
        <v>2</v>
      </c>
    </row>
    <row r="3" spans="1:2">
      <c r="A3" s="4" t="s">
        <v>377</v>
      </c>
      <c r="B3" s="4" t="s">
        <v>378</v>
      </c>
    </row>
    <row r="4" spans="1:2">
      <c r="A4" s="4" t="s">
        <v>379</v>
      </c>
      <c r="B4"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382</v>
      </c>
    </row>
    <row r="4" spans="1:2">
      <c r="A4" s="4" t="s">
        <v>95</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88</v>
      </c>
      <c r="B1" s="2" t="s">
        <v>1</v>
      </c>
    </row>
    <row r="2" spans="1:2">
      <c r="B2" s="2" t="s">
        <v>2</v>
      </c>
    </row>
    <row r="3" spans="1:2">
      <c r="A3" s="4" t="s">
        <v>389</v>
      </c>
      <c r="B3" s="4" t="s">
        <v>390</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9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08</v>
      </c>
    </row>
    <row r="10" spans="1:2">
      <c r="A10" s="4" t="s">
        <v>410</v>
      </c>
    </row>
    <row r="11" spans="1:2">
      <c r="A11" s="3" t="s">
        <v>398</v>
      </c>
    </row>
    <row r="12" spans="1:2">
      <c r="A12" s="4" t="s">
        <v>355</v>
      </c>
      <c r="B12" s="4" t="s">
        <v>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12</v>
      </c>
      <c r="B1" s="2" t="s">
        <v>1</v>
      </c>
    </row>
    <row r="2" spans="1:2">
      <c r="B2" s="2" t="s">
        <v>2</v>
      </c>
    </row>
    <row r="3" spans="1:2">
      <c r="A3" s="4" t="s">
        <v>413</v>
      </c>
      <c r="B3" s="4" t="s">
        <v>414</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80"/>
  </cols>
  <sheetData>
    <row r="1" spans="1:2">
      <c r="A1" s="1" t="s">
        <v>423</v>
      </c>
      <c r="B1" s="2" t="s">
        <v>1</v>
      </c>
    </row>
    <row r="2" spans="1:2">
      <c r="B2" s="2" t="s">
        <v>2</v>
      </c>
    </row>
    <row r="3" spans="1:2">
      <c r="A3" s="4" t="s">
        <v>424</v>
      </c>
      <c r="B3" s="4" t="s">
        <v>425</v>
      </c>
    </row>
    <row r="4" spans="1:2">
      <c r="A4" s="4" t="s">
        <v>426</v>
      </c>
      <c r="B4" s="4" t="s">
        <v>427</v>
      </c>
    </row>
    <row r="5" spans="1:2">
      <c r="A5" s="4" t="s">
        <v>124</v>
      </c>
    </row>
    <row r="6" spans="1:2">
      <c r="A6" s="4" t="s">
        <v>428</v>
      </c>
      <c r="B6" s="4" t="s">
        <v>429</v>
      </c>
    </row>
    <row r="7" spans="1:2">
      <c r="A7" s="4" t="s">
        <v>126</v>
      </c>
    </row>
    <row r="8" spans="1:2">
      <c r="A8" s="4" t="s">
        <v>428</v>
      </c>
      <c r="B8" s="4" t="s">
        <v>430</v>
      </c>
    </row>
    <row r="9" spans="1:2">
      <c r="A9" s="4" t="s">
        <v>140</v>
      </c>
    </row>
    <row r="10" spans="1:2">
      <c r="A10" s="4" t="s">
        <v>428</v>
      </c>
      <c r="B10" s="4" t="s">
        <v>431</v>
      </c>
    </row>
    <row r="11" spans="1:2">
      <c r="A11" s="4" t="s">
        <v>142</v>
      </c>
    </row>
    <row r="12" spans="1:2">
      <c r="A12" s="4" t="s">
        <v>428</v>
      </c>
      <c r="B12" s="4" t="s">
        <v>432</v>
      </c>
    </row>
    <row r="13" spans="1:2">
      <c r="A13" s="4" t="s">
        <v>143</v>
      </c>
    </row>
    <row r="14" spans="1:2">
      <c r="A14" s="4" t="s">
        <v>428</v>
      </c>
      <c r="B14" s="4" t="s">
        <v>433</v>
      </c>
    </row>
    <row r="15" spans="1:2">
      <c r="A15" s="4" t="s">
        <v>129</v>
      </c>
    </row>
    <row r="16" spans="1:2">
      <c r="A16" s="4" t="s">
        <v>428</v>
      </c>
      <c r="B16" s="4" t="s">
        <v>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5</v>
      </c>
      <c r="B1" s="2" t="s">
        <v>1</v>
      </c>
    </row>
    <row r="2" spans="1:2">
      <c r="B2" s="2" t="s">
        <v>2</v>
      </c>
    </row>
    <row r="3" spans="1:2">
      <c r="A3" s="4" t="s">
        <v>436</v>
      </c>
      <c r="B3" s="4" t="s">
        <v>437</v>
      </c>
    </row>
    <row r="4" spans="1:2">
      <c r="A4" s="4" t="s">
        <v>438</v>
      </c>
      <c r="B4" s="4" t="s">
        <v>4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06</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v>
      </c>
      <c r="B1" s="2" t="s">
        <v>146</v>
      </c>
      <c r="J1" s="2" t="s">
        <v>1</v>
      </c>
    </row>
    <row r="2" spans="1:12">
      <c r="B2" s="2" t="s">
        <v>2</v>
      </c>
      <c r="C2" s="2" t="s">
        <v>147</v>
      </c>
      <c r="D2" s="2" t="s">
        <v>148</v>
      </c>
      <c r="E2" s="2" t="s">
        <v>149</v>
      </c>
      <c r="F2" s="2" t="s">
        <v>84</v>
      </c>
      <c r="G2" s="2" t="s">
        <v>150</v>
      </c>
      <c r="H2" s="2" t="s">
        <v>151</v>
      </c>
      <c r="I2" s="2" t="s">
        <v>152</v>
      </c>
      <c r="J2" s="2" t="s">
        <v>2</v>
      </c>
      <c r="K2" s="2" t="s">
        <v>84</v>
      </c>
      <c r="L2" s="2" t="s">
        <v>153</v>
      </c>
    </row>
    <row r="3" spans="1:12">
      <c r="A3" s="3" t="s">
        <v>154</v>
      </c>
    </row>
    <row r="4" spans="1:12">
      <c r="A4" s="4" t="s">
        <v>155</v>
      </c>
      <c r="B4" s="7" t="n">
        <v>2619</v>
      </c>
      <c r="C4" s="7" t="n">
        <v>2856</v>
      </c>
      <c r="D4" s="7" t="n">
        <v>2805</v>
      </c>
      <c r="E4" s="7" t="n">
        <v>2012</v>
      </c>
      <c r="F4" s="7" t="n">
        <v>2009</v>
      </c>
      <c r="G4" s="7" t="n">
        <v>2315</v>
      </c>
      <c r="H4" s="7" t="n">
        <v>2199</v>
      </c>
      <c r="I4" s="7" t="n">
        <v>1517</v>
      </c>
      <c r="J4" s="7" t="n">
        <v>10292</v>
      </c>
      <c r="K4" s="7" t="n">
        <v>8040</v>
      </c>
      <c r="L4" s="7" t="n">
        <v>7594</v>
      </c>
    </row>
    <row r="5" spans="1:12">
      <c r="A5" s="3" t="s">
        <v>156</v>
      </c>
    </row>
    <row r="6" spans="1:12">
      <c r="A6" s="4" t="s">
        <v>157</v>
      </c>
      <c r="J6" s="6" t="n">
        <v>427</v>
      </c>
      <c r="K6" s="6" t="n">
        <v>470</v>
      </c>
      <c r="L6" s="6" t="n">
        <v>499</v>
      </c>
    </row>
    <row r="7" spans="1:12">
      <c r="A7" s="4" t="s">
        <v>158</v>
      </c>
      <c r="J7" s="6" t="n">
        <v>620</v>
      </c>
      <c r="K7" s="6" t="n">
        <v>388</v>
      </c>
      <c r="L7" s="6" t="n">
        <v>409</v>
      </c>
    </row>
    <row r="8" spans="1:12">
      <c r="A8" s="4" t="s">
        <v>159</v>
      </c>
      <c r="J8" s="6" t="n">
        <v>1809</v>
      </c>
      <c r="K8" s="6" t="n">
        <v>1182</v>
      </c>
      <c r="L8" s="6" t="n">
        <v>1147</v>
      </c>
    </row>
    <row r="9" spans="1:12">
      <c r="A9" s="4" t="s">
        <v>160</v>
      </c>
      <c r="J9" s="6" t="n">
        <v>84</v>
      </c>
      <c r="K9" s="6" t="n">
        <v>3</v>
      </c>
    </row>
    <row r="10" spans="1:12">
      <c r="A10" s="4" t="s">
        <v>161</v>
      </c>
      <c r="J10" s="6" t="n">
        <v>1061</v>
      </c>
      <c r="K10" s="6" t="n">
        <v>905</v>
      </c>
      <c r="L10" s="6" t="n">
        <v>824</v>
      </c>
    </row>
    <row r="11" spans="1:12">
      <c r="A11" s="4" t="s">
        <v>162</v>
      </c>
      <c r="J11" s="6" t="n">
        <v>8822</v>
      </c>
      <c r="K11" s="6" t="n">
        <v>6529</v>
      </c>
      <c r="L11" s="6" t="n">
        <v>6200</v>
      </c>
    </row>
    <row r="12" spans="1:12">
      <c r="A12" s="4" t="s">
        <v>163</v>
      </c>
      <c r="B12" s="6" t="n">
        <v>302</v>
      </c>
      <c r="C12" s="6" t="n">
        <v>507</v>
      </c>
      <c r="D12" s="6" t="n">
        <v>461</v>
      </c>
      <c r="E12" s="6" t="n">
        <v>200</v>
      </c>
      <c r="F12" s="6" t="n">
        <v>379</v>
      </c>
      <c r="G12" s="6" t="n">
        <v>531</v>
      </c>
      <c r="H12" s="6" t="n">
        <v>374</v>
      </c>
      <c r="I12" s="6" t="n">
        <v>227</v>
      </c>
      <c r="J12" s="6" t="n">
        <v>1470</v>
      </c>
      <c r="K12" s="6" t="n">
        <v>1511</v>
      </c>
      <c r="L12" s="6" t="n">
        <v>1394</v>
      </c>
    </row>
    <row r="13" spans="1:12">
      <c r="A13" s="3" t="s">
        <v>164</v>
      </c>
    </row>
    <row r="14" spans="1:12">
      <c r="A14" s="4" t="s">
        <v>165</v>
      </c>
      <c r="J14" s="6" t="n">
        <v>-657</v>
      </c>
      <c r="K14" s="6" t="n">
        <v>-606</v>
      </c>
      <c r="L14" s="6" t="n">
        <v>-591</v>
      </c>
    </row>
    <row r="15" spans="1:12">
      <c r="A15" s="4" t="s">
        <v>166</v>
      </c>
      <c r="J15" s="6" t="n">
        <v>6</v>
      </c>
      <c r="K15" s="6" t="n">
        <v>18</v>
      </c>
      <c r="L15" s="6" t="n">
        <v>104</v>
      </c>
    </row>
    <row r="16" spans="1:12">
      <c r="A16" s="4" t="s">
        <v>167</v>
      </c>
      <c r="J16" s="6" t="n">
        <v>-315</v>
      </c>
      <c r="K16" s="6" t="n">
        <v>40</v>
      </c>
      <c r="L16" s="6" t="n">
        <v>-88</v>
      </c>
    </row>
    <row r="17" spans="1:12">
      <c r="A17" s="4" t="s">
        <v>168</v>
      </c>
      <c r="J17" s="6" t="n">
        <v>9</v>
      </c>
      <c r="K17" s="6" t="n">
        <v>78</v>
      </c>
      <c r="L17" s="6" t="n">
        <v>8</v>
      </c>
    </row>
    <row r="18" spans="1:12">
      <c r="A18" s="4" t="s">
        <v>169</v>
      </c>
      <c r="J18" s="6" t="n">
        <v>-957</v>
      </c>
      <c r="K18" s="6" t="n">
        <v>-470</v>
      </c>
      <c r="L18" s="6" t="n">
        <v>-567</v>
      </c>
    </row>
    <row r="19" spans="1:12">
      <c r="A19" s="4" t="s">
        <v>170</v>
      </c>
      <c r="J19" s="6" t="n">
        <v>513</v>
      </c>
      <c r="K19" s="6" t="n">
        <v>1041</v>
      </c>
      <c r="L19" s="6" t="n">
        <v>827</v>
      </c>
    </row>
    <row r="20" spans="1:12">
      <c r="A20" s="4" t="s">
        <v>171</v>
      </c>
      <c r="J20" s="6" t="n">
        <v>-166</v>
      </c>
      <c r="K20" s="6" t="n">
        <v>-176</v>
      </c>
      <c r="L20" s="6" t="n">
        <v>1063</v>
      </c>
    </row>
    <row r="21" spans="1:12">
      <c r="A21" s="4" t="s">
        <v>172</v>
      </c>
      <c r="B21" s="6" t="n">
        <v>20</v>
      </c>
      <c r="C21" s="6" t="n">
        <v>262</v>
      </c>
      <c r="D21" s="6" t="n">
        <v>192</v>
      </c>
      <c r="E21" s="6" t="n">
        <v>-127</v>
      </c>
      <c r="F21" s="6" t="n">
        <v>31</v>
      </c>
      <c r="G21" s="6" t="n">
        <v>366</v>
      </c>
      <c r="H21" s="6" t="n">
        <v>255</v>
      </c>
      <c r="I21" s="6" t="n">
        <v>213</v>
      </c>
      <c r="J21" s="6" t="n">
        <v>347</v>
      </c>
      <c r="K21" s="6" t="n">
        <v>865</v>
      </c>
      <c r="L21" s="6" t="n">
        <v>1890</v>
      </c>
    </row>
    <row r="22" spans="1:12">
      <c r="A22" s="4" t="s">
        <v>173</v>
      </c>
      <c r="J22" s="6" t="n">
        <v>241</v>
      </c>
      <c r="K22" s="6" t="n">
        <v>334</v>
      </c>
      <c r="L22" s="6" t="n">
        <v>536</v>
      </c>
    </row>
    <row r="23" spans="1:12">
      <c r="A23" s="4" t="s">
        <v>174</v>
      </c>
      <c r="J23" s="6" t="n">
        <v>106</v>
      </c>
      <c r="K23" s="6" t="n">
        <v>531</v>
      </c>
      <c r="L23" s="6" t="n">
        <v>1354</v>
      </c>
    </row>
    <row r="24" spans="1:12">
      <c r="A24" s="4" t="s">
        <v>123</v>
      </c>
    </row>
    <row r="25" spans="1:12">
      <c r="A25" s="3" t="s">
        <v>154</v>
      </c>
    </row>
    <row r="26" spans="1:12">
      <c r="A26" s="4" t="s">
        <v>155</v>
      </c>
      <c r="J26" s="6" t="n">
        <v>7794</v>
      </c>
      <c r="K26" s="6" t="n">
        <v>5771</v>
      </c>
      <c r="L26" s="6" t="n">
        <v>5425</v>
      </c>
    </row>
    <row r="27" spans="1:12">
      <c r="A27" s="3" t="s">
        <v>156</v>
      </c>
    </row>
    <row r="28" spans="1:12">
      <c r="A28" s="4" t="s">
        <v>157</v>
      </c>
      <c r="J28" s="6" t="n">
        <v>427</v>
      </c>
      <c r="K28" s="6" t="n">
        <v>470</v>
      </c>
      <c r="L28" s="6" t="n">
        <v>499</v>
      </c>
    </row>
    <row r="29" spans="1:12">
      <c r="A29" s="4" t="s">
        <v>158</v>
      </c>
      <c r="J29" s="6" t="n">
        <v>280</v>
      </c>
      <c r="K29" s="6" t="n">
        <v>123</v>
      </c>
      <c r="L29" s="6" t="n">
        <v>113</v>
      </c>
    </row>
    <row r="30" spans="1:12">
      <c r="A30" s="4" t="s">
        <v>159</v>
      </c>
      <c r="J30" s="6" t="n">
        <v>1495</v>
      </c>
      <c r="K30" s="6" t="n">
        <v>878</v>
      </c>
      <c r="L30" s="6" t="n">
        <v>812</v>
      </c>
    </row>
    <row r="31" spans="1:12">
      <c r="A31" s="4" t="s">
        <v>160</v>
      </c>
      <c r="J31" s="6" t="n">
        <v>84</v>
      </c>
      <c r="K31" s="6" t="n">
        <v>3</v>
      </c>
    </row>
    <row r="32" spans="1:12">
      <c r="A32" s="4" t="s">
        <v>161</v>
      </c>
      <c r="J32" s="6" t="n">
        <v>537</v>
      </c>
      <c r="K32" s="6" t="n">
        <v>369</v>
      </c>
      <c r="L32" s="6" t="n">
        <v>352</v>
      </c>
    </row>
    <row r="33" spans="1:12">
      <c r="A33" s="4" t="s">
        <v>162</v>
      </c>
      <c r="J33" s="6" t="n">
        <v>6250</v>
      </c>
      <c r="K33" s="6" t="n">
        <v>4151</v>
      </c>
      <c r="L33" s="6" t="n">
        <v>3878</v>
      </c>
    </row>
    <row r="34" spans="1:12">
      <c r="A34" s="4" t="s">
        <v>163</v>
      </c>
      <c r="J34" s="6" t="n">
        <v>1544</v>
      </c>
      <c r="K34" s="6" t="n">
        <v>1620</v>
      </c>
      <c r="L34" s="6" t="n">
        <v>1547</v>
      </c>
    </row>
    <row r="35" spans="1:12">
      <c r="A35" s="3" t="s">
        <v>164</v>
      </c>
    </row>
    <row r="36" spans="1:12">
      <c r="A36" s="4" t="s">
        <v>165</v>
      </c>
      <c r="J36" s="6" t="n">
        <v>-435</v>
      </c>
      <c r="K36" s="6" t="n">
        <v>-388</v>
      </c>
      <c r="L36" s="6" t="n">
        <v>-356</v>
      </c>
    </row>
    <row r="37" spans="1:12">
      <c r="A37" s="4" t="s">
        <v>166</v>
      </c>
      <c r="J37" s="6" t="n">
        <v>-24</v>
      </c>
      <c r="K37" s="6" t="n">
        <v>-11</v>
      </c>
      <c r="L37" s="6" t="n">
        <v>29</v>
      </c>
    </row>
    <row r="38" spans="1:12">
      <c r="A38" s="4" t="s">
        <v>167</v>
      </c>
      <c r="J38" s="6" t="n">
        <v>-41</v>
      </c>
      <c r="K38" s="6" t="n">
        <v>-1</v>
      </c>
      <c r="L38" s="6" t="n">
        <v>-16</v>
      </c>
    </row>
    <row r="39" spans="1:12">
      <c r="A39" s="4" t="s">
        <v>168</v>
      </c>
      <c r="J39" s="6" t="n">
        <v>-38</v>
      </c>
      <c r="K39" s="6" t="n">
        <v>25</v>
      </c>
      <c r="L39" s="6" t="n">
        <v>-11</v>
      </c>
    </row>
    <row r="40" spans="1:12">
      <c r="A40" s="4" t="s">
        <v>169</v>
      </c>
      <c r="J40" s="6" t="n">
        <v>-538</v>
      </c>
      <c r="K40" s="6" t="n">
        <v>-375</v>
      </c>
      <c r="L40" s="6" t="n">
        <v>-354</v>
      </c>
    </row>
    <row r="41" spans="1:12">
      <c r="A41" s="4" t="s">
        <v>170</v>
      </c>
      <c r="J41" s="6" t="n">
        <v>1006</v>
      </c>
      <c r="K41" s="6" t="n">
        <v>1245</v>
      </c>
      <c r="L41" s="6" t="n">
        <v>1193</v>
      </c>
    </row>
    <row r="42" spans="1:12">
      <c r="A42" s="4" t="s">
        <v>171</v>
      </c>
      <c r="J42" s="6" t="n">
        <v>-271</v>
      </c>
      <c r="K42" s="6" t="n">
        <v>-241</v>
      </c>
      <c r="L42" s="6" t="n">
        <v>466</v>
      </c>
    </row>
    <row r="43" spans="1:12">
      <c r="A43" s="4" t="s">
        <v>172</v>
      </c>
      <c r="J43" s="6" t="n">
        <v>735</v>
      </c>
      <c r="K43" s="6" t="n">
        <v>1004</v>
      </c>
      <c r="L43" s="6" t="n">
        <v>1659</v>
      </c>
    </row>
    <row r="44" spans="1:12">
      <c r="A44" s="4" t="s">
        <v>173</v>
      </c>
      <c r="J44" s="6" t="n">
        <v>241</v>
      </c>
      <c r="K44" s="6" t="n">
        <v>328</v>
      </c>
      <c r="L44" s="6" t="n">
        <v>535</v>
      </c>
    </row>
    <row r="45" spans="1:12">
      <c r="A45" s="4" t="s">
        <v>174</v>
      </c>
      <c r="B45" s="7" t="n">
        <v>126</v>
      </c>
      <c r="C45" s="7" t="n">
        <v>140</v>
      </c>
      <c r="D45" s="7" t="n">
        <v>167</v>
      </c>
      <c r="E45" s="7" t="n">
        <v>61</v>
      </c>
      <c r="F45" s="7" t="n">
        <v>126</v>
      </c>
      <c r="G45" s="7" t="n">
        <v>185</v>
      </c>
      <c r="H45" s="7" t="n">
        <v>165</v>
      </c>
      <c r="I45" s="7" t="n">
        <v>200</v>
      </c>
      <c r="J45" s="7" t="n">
        <v>494</v>
      </c>
      <c r="K45" s="7" t="n">
        <v>676</v>
      </c>
      <c r="L45" s="7" t="n">
        <v>1124</v>
      </c>
    </row>
    <row r="46" spans="1:12">
      <c r="A46" s="3" t="s">
        <v>175</v>
      </c>
    </row>
    <row r="47" spans="1:12">
      <c r="A47" s="4" t="s">
        <v>176</v>
      </c>
      <c r="B47" s="8" t="n">
        <v>0.4</v>
      </c>
      <c r="C47" s="8" t="n">
        <v>0.44</v>
      </c>
      <c r="D47" s="8" t="n">
        <v>0.52</v>
      </c>
      <c r="E47" s="8" t="n">
        <v>0.19</v>
      </c>
      <c r="F47" s="8" t="n">
        <v>0.39</v>
      </c>
      <c r="G47" s="8" t="n">
        <v>0.5600000000000001</v>
      </c>
      <c r="H47" s="8" t="n">
        <v>0.5</v>
      </c>
      <c r="I47" s="8" t="n">
        <v>0.6</v>
      </c>
      <c r="J47" s="8" t="n">
        <v>1.55</v>
      </c>
      <c r="K47" s="8" t="n">
        <v>2.04</v>
      </c>
      <c r="L47" s="8" t="n">
        <v>3.35</v>
      </c>
    </row>
    <row r="48" spans="1:12">
      <c r="A48" s="3" t="s">
        <v>177</v>
      </c>
    </row>
    <row r="49" spans="1:12">
      <c r="A49" s="4" t="s">
        <v>178</v>
      </c>
      <c r="B49" s="8" t="n">
        <v>0.39</v>
      </c>
      <c r="C49" s="8" t="n">
        <v>0.44</v>
      </c>
      <c r="D49" s="8" t="n">
        <v>0.52</v>
      </c>
      <c r="E49" s="8" t="n">
        <v>0.19</v>
      </c>
      <c r="F49" s="8" t="n">
        <v>0.38</v>
      </c>
      <c r="G49" s="8" t="n">
        <v>0.55</v>
      </c>
      <c r="H49" s="8" t="n">
        <v>0.49</v>
      </c>
      <c r="I49" s="8" t="n">
        <v>0.59</v>
      </c>
      <c r="J49" s="8" t="n">
        <v>1.53</v>
      </c>
      <c r="K49" s="8" t="n">
        <v>2.01</v>
      </c>
      <c r="L49" s="8" t="n">
        <v>3.31</v>
      </c>
    </row>
    <row r="50" spans="1:12">
      <c r="A50" s="4" t="s">
        <v>127</v>
      </c>
    </row>
    <row r="51" spans="1:12">
      <c r="A51" s="3" t="s">
        <v>154</v>
      </c>
    </row>
    <row r="52" spans="1:12">
      <c r="A52" s="4" t="s">
        <v>155</v>
      </c>
      <c r="J52" s="7" t="n">
        <v>476</v>
      </c>
      <c r="K52" s="7" t="n">
        <v>442</v>
      </c>
      <c r="L52" s="7" t="n">
        <v>386</v>
      </c>
    </row>
    <row r="53" spans="1:12">
      <c r="A53" s="3" t="s">
        <v>156</v>
      </c>
    </row>
    <row r="54" spans="1:12">
      <c r="A54" s="4" t="s">
        <v>158</v>
      </c>
      <c r="J54" s="6" t="n">
        <v>340</v>
      </c>
      <c r="K54" s="6" t="n">
        <v>265</v>
      </c>
      <c r="L54" s="6" t="n">
        <v>296</v>
      </c>
    </row>
    <row r="55" spans="1:12">
      <c r="A55" s="4" t="s">
        <v>159</v>
      </c>
      <c r="J55" s="6" t="n">
        <v>104</v>
      </c>
      <c r="K55" s="6" t="n">
        <v>100</v>
      </c>
      <c r="L55" s="6" t="n">
        <v>136</v>
      </c>
    </row>
    <row r="56" spans="1:12">
      <c r="A56" s="4" t="s">
        <v>161</v>
      </c>
      <c r="J56" s="6" t="n">
        <v>71</v>
      </c>
      <c r="K56" s="6" t="n">
        <v>76</v>
      </c>
      <c r="L56" s="6" t="n">
        <v>67</v>
      </c>
    </row>
    <row r="57" spans="1:12">
      <c r="A57" s="4" t="s">
        <v>162</v>
      </c>
      <c r="J57" s="6" t="n">
        <v>515</v>
      </c>
      <c r="K57" s="6" t="n">
        <v>441</v>
      </c>
      <c r="L57" s="6" t="n">
        <v>499</v>
      </c>
    </row>
    <row r="58" spans="1:12">
      <c r="A58" s="4" t="s">
        <v>163</v>
      </c>
      <c r="J58" s="6" t="n">
        <v>-39</v>
      </c>
      <c r="K58" s="6" t="n">
        <v>1</v>
      </c>
      <c r="L58" s="6" t="n">
        <v>-113</v>
      </c>
    </row>
    <row r="59" spans="1:12">
      <c r="A59" s="3" t="s">
        <v>164</v>
      </c>
    </row>
    <row r="60" spans="1:12">
      <c r="A60" s="4" t="s">
        <v>165</v>
      </c>
      <c r="J60" s="6" t="n">
        <v>-27</v>
      </c>
      <c r="K60" s="6" t="n">
        <v>-26</v>
      </c>
      <c r="L60" s="6" t="n">
        <v>-15</v>
      </c>
    </row>
    <row r="61" spans="1:12">
      <c r="A61" s="4" t="s">
        <v>166</v>
      </c>
      <c r="J61" s="6" t="n">
        <v>18</v>
      </c>
      <c r="K61" s="6" t="n">
        <v>12</v>
      </c>
      <c r="L61" s="6" t="n">
        <v>78</v>
      </c>
    </row>
    <row r="62" spans="1:12">
      <c r="A62" s="4" t="s">
        <v>167</v>
      </c>
      <c r="J62" s="6" t="n">
        <v>-4</v>
      </c>
      <c r="K62" s="6" t="n">
        <v>-2</v>
      </c>
    </row>
    <row r="63" spans="1:12">
      <c r="A63" s="4" t="s">
        <v>168</v>
      </c>
      <c r="J63" s="6" t="n">
        <v>2</v>
      </c>
      <c r="K63" s="6" t="n">
        <v>35</v>
      </c>
      <c r="L63" s="6" t="n">
        <v>3</v>
      </c>
    </row>
    <row r="64" spans="1:12">
      <c r="A64" s="4" t="s">
        <v>169</v>
      </c>
      <c r="J64" s="6" t="n">
        <v>-53</v>
      </c>
      <c r="K64" s="6" t="n">
        <v>-5</v>
      </c>
      <c r="L64" s="6" t="n">
        <v>51</v>
      </c>
    </row>
    <row r="65" spans="1:12">
      <c r="A65" s="4" t="s">
        <v>170</v>
      </c>
      <c r="J65" s="6" t="n">
        <v>-92</v>
      </c>
      <c r="K65" s="6" t="n">
        <v>-4</v>
      </c>
      <c r="L65" s="6" t="n">
        <v>-62</v>
      </c>
    </row>
    <row r="66" spans="1:12">
      <c r="A66" s="4" t="s">
        <v>171</v>
      </c>
      <c r="J66" s="6" t="n">
        <v>15</v>
      </c>
      <c r="K66" s="6" t="n">
        <v>15</v>
      </c>
      <c r="L66" s="6" t="n">
        <v>36</v>
      </c>
    </row>
    <row r="67" spans="1:12">
      <c r="A67" s="4" t="s">
        <v>172</v>
      </c>
      <c r="J67" s="6" t="n">
        <v>-77</v>
      </c>
      <c r="K67" s="6" t="n">
        <v>11</v>
      </c>
      <c r="L67" s="6" t="n">
        <v>-26</v>
      </c>
    </row>
    <row r="68" spans="1:12">
      <c r="A68" s="4" t="s">
        <v>173</v>
      </c>
      <c r="K68" s="6" t="n">
        <v>6</v>
      </c>
      <c r="L68" s="6" t="n">
        <v>-1</v>
      </c>
    </row>
    <row r="69" spans="1:12">
      <c r="A69" s="4" t="s">
        <v>174</v>
      </c>
      <c r="B69" s="7" t="n">
        <v>-44</v>
      </c>
      <c r="C69" s="7" t="n">
        <v>12</v>
      </c>
      <c r="D69" s="7" t="n">
        <v>26</v>
      </c>
      <c r="E69" s="7" t="n">
        <v>-71</v>
      </c>
      <c r="F69" s="7" t="n">
        <v>18</v>
      </c>
      <c r="G69" s="7" t="n">
        <v>41</v>
      </c>
      <c r="H69" s="7" t="n">
        <v>-2</v>
      </c>
      <c r="I69" s="7" t="n">
        <v>-52</v>
      </c>
      <c r="J69" s="7" t="n">
        <v>-77</v>
      </c>
      <c r="K69" s="7" t="n">
        <v>5</v>
      </c>
      <c r="L69" s="7" t="n">
        <v>-25</v>
      </c>
    </row>
    <row r="70" spans="1:12">
      <c r="A70" s="3" t="s">
        <v>175</v>
      </c>
    </row>
    <row r="71" spans="1:12">
      <c r="A71" s="4" t="s">
        <v>176</v>
      </c>
      <c r="B71" s="8" t="n">
        <v>-0.86</v>
      </c>
      <c r="C71" s="8" t="n">
        <v>0.24</v>
      </c>
      <c r="D71" s="8" t="n">
        <v>0.51</v>
      </c>
      <c r="E71" s="8" t="n">
        <v>-1.39</v>
      </c>
      <c r="F71" s="8" t="n">
        <v>0.35</v>
      </c>
      <c r="G71" s="8" t="n">
        <v>0.8</v>
      </c>
      <c r="H71" s="8" t="n">
        <v>-0.04</v>
      </c>
      <c r="I71" s="8" t="n">
        <v>-1.02</v>
      </c>
      <c r="J71" s="8" t="n">
        <v>-1.51</v>
      </c>
      <c r="K71" s="8" t="n">
        <v>0.1</v>
      </c>
      <c r="L71" s="8" t="n">
        <v>-0.51</v>
      </c>
    </row>
    <row r="72" spans="1:12">
      <c r="A72" s="3" t="s">
        <v>177</v>
      </c>
    </row>
    <row r="73" spans="1:12">
      <c r="A73" s="4" t="s">
        <v>178</v>
      </c>
      <c r="B73" s="8" t="n">
        <v>-0.86</v>
      </c>
      <c r="C73" s="8" t="n">
        <v>0.16</v>
      </c>
      <c r="D73" s="8" t="n">
        <v>0.46</v>
      </c>
      <c r="E73" s="8" t="n">
        <v>-1.39</v>
      </c>
      <c r="F73" s="8" t="n">
        <v>-0.07000000000000001</v>
      </c>
      <c r="G73" s="8" t="n">
        <v>0.8</v>
      </c>
      <c r="H73" s="8" t="n">
        <v>-0.04</v>
      </c>
      <c r="I73" s="8" t="n">
        <v>-1.02</v>
      </c>
      <c r="J73" s="8" t="n">
        <v>-1.51</v>
      </c>
      <c r="K73" s="8" t="n">
        <v>0.1</v>
      </c>
      <c r="L73" s="8" t="n">
        <v>-0.51</v>
      </c>
    </row>
    <row r="74" spans="1:12">
      <c r="A74" s="4" t="s">
        <v>128</v>
      </c>
    </row>
    <row r="75" spans="1:12">
      <c r="A75" s="3" t="s">
        <v>154</v>
      </c>
    </row>
    <row r="76" spans="1:12">
      <c r="A76" s="4" t="s">
        <v>155</v>
      </c>
      <c r="J76" s="7" t="n">
        <v>2022</v>
      </c>
      <c r="K76" s="7" t="n">
        <v>1827</v>
      </c>
      <c r="L76" s="7" t="n">
        <v>1783</v>
      </c>
    </row>
    <row r="77" spans="1:12">
      <c r="A77" s="3" t="s">
        <v>156</v>
      </c>
    </row>
    <row r="78" spans="1:12">
      <c r="A78" s="4" t="s">
        <v>159</v>
      </c>
      <c r="J78" s="6" t="n">
        <v>210</v>
      </c>
      <c r="K78" s="6" t="n">
        <v>204</v>
      </c>
      <c r="L78" s="6" t="n">
        <v>199</v>
      </c>
    </row>
    <row r="79" spans="1:12">
      <c r="A79" s="4" t="s">
        <v>161</v>
      </c>
      <c r="J79" s="6" t="n">
        <v>453</v>
      </c>
      <c r="K79" s="6" t="n">
        <v>460</v>
      </c>
      <c r="L79" s="6" t="n">
        <v>405</v>
      </c>
    </row>
    <row r="80" spans="1:12">
      <c r="A80" s="4" t="s">
        <v>162</v>
      </c>
      <c r="J80" s="6" t="n">
        <v>2057</v>
      </c>
      <c r="K80" s="6" t="n">
        <v>1937</v>
      </c>
      <c r="L80" s="6" t="n">
        <v>1823</v>
      </c>
    </row>
    <row r="81" spans="1:12">
      <c r="A81" s="4" t="s">
        <v>163</v>
      </c>
      <c r="J81" s="6" t="n">
        <v>-35</v>
      </c>
      <c r="K81" s="6" t="n">
        <v>-110</v>
      </c>
      <c r="L81" s="6" t="n">
        <v>-40</v>
      </c>
    </row>
    <row r="82" spans="1:12">
      <c r="A82" s="3" t="s">
        <v>164</v>
      </c>
    </row>
    <row r="83" spans="1:12">
      <c r="A83" s="4" t="s">
        <v>165</v>
      </c>
      <c r="J83" s="6" t="n">
        <v>-195</v>
      </c>
      <c r="K83" s="6" t="n">
        <v>-192</v>
      </c>
      <c r="L83" s="6" t="n">
        <v>-220</v>
      </c>
    </row>
    <row r="84" spans="1:12">
      <c r="A84" s="4" t="s">
        <v>166</v>
      </c>
      <c r="J84" s="6" t="n">
        <v>12</v>
      </c>
      <c r="K84" s="6" t="n">
        <v>17</v>
      </c>
      <c r="L84" s="6" t="n">
        <v>-3</v>
      </c>
    </row>
    <row r="85" spans="1:12">
      <c r="A85" s="4" t="s">
        <v>167</v>
      </c>
      <c r="J85" s="6" t="n">
        <v>-270</v>
      </c>
      <c r="K85" s="6" t="n">
        <v>43</v>
      </c>
      <c r="L85" s="6" t="n">
        <v>-72</v>
      </c>
    </row>
    <row r="86" spans="1:12">
      <c r="A86" s="4" t="s">
        <v>168</v>
      </c>
      <c r="J86" s="6" t="n">
        <v>45</v>
      </c>
      <c r="K86" s="6" t="n">
        <v>18</v>
      </c>
      <c r="L86" s="6" t="n">
        <v>16</v>
      </c>
    </row>
    <row r="87" spans="1:12">
      <c r="A87" s="4" t="s">
        <v>169</v>
      </c>
      <c r="J87" s="6" t="n">
        <v>-366</v>
      </c>
      <c r="K87" s="6" t="n">
        <v>-90</v>
      </c>
      <c r="L87" s="6" t="n">
        <v>-264</v>
      </c>
    </row>
    <row r="88" spans="1:12">
      <c r="A88" s="4" t="s">
        <v>170</v>
      </c>
      <c r="J88" s="6" t="n">
        <v>-401</v>
      </c>
      <c r="K88" s="6" t="n">
        <v>-200</v>
      </c>
      <c r="L88" s="6" t="n">
        <v>-304</v>
      </c>
    </row>
    <row r="89" spans="1:12">
      <c r="A89" s="4" t="s">
        <v>171</v>
      </c>
      <c r="J89" s="6" t="n">
        <v>90</v>
      </c>
      <c r="K89" s="6" t="n">
        <v>50</v>
      </c>
      <c r="L89" s="6" t="n">
        <v>561</v>
      </c>
    </row>
    <row r="90" spans="1:12">
      <c r="A90" s="4" t="s">
        <v>172</v>
      </c>
      <c r="J90" s="6" t="n">
        <v>-311</v>
      </c>
      <c r="K90" s="6" t="n">
        <v>-150</v>
      </c>
      <c r="L90" s="6" t="n">
        <v>257</v>
      </c>
    </row>
    <row r="91" spans="1:12">
      <c r="A91" s="4" t="s">
        <v>173</v>
      </c>
      <c r="L91" s="6" t="n">
        <v>2</v>
      </c>
    </row>
    <row r="92" spans="1:12">
      <c r="A92" s="4" t="s">
        <v>174</v>
      </c>
      <c r="B92" s="7" t="n">
        <v>-127</v>
      </c>
      <c r="C92" s="7" t="n">
        <v>41</v>
      </c>
      <c r="D92" s="7" t="n">
        <v>-77</v>
      </c>
      <c r="E92" s="7" t="n">
        <v>-148</v>
      </c>
      <c r="F92" s="7" t="n">
        <v>-184</v>
      </c>
      <c r="G92" s="7" t="n">
        <v>42</v>
      </c>
      <c r="H92" s="7" t="n">
        <v>9</v>
      </c>
      <c r="I92" s="7" t="n">
        <v>-17</v>
      </c>
      <c r="J92" s="7" t="n">
        <v>-311</v>
      </c>
      <c r="K92" s="7" t="n">
        <v>-150</v>
      </c>
      <c r="L92" s="7" t="n">
        <v>255</v>
      </c>
    </row>
    <row r="93" spans="1:12">
      <c r="A93" s="3" t="s">
        <v>175</v>
      </c>
    </row>
    <row r="94" spans="1:12">
      <c r="A94" s="4" t="s">
        <v>176</v>
      </c>
      <c r="B94" s="8" t="n">
        <v>-0.55</v>
      </c>
      <c r="C94" s="8" t="n">
        <v>0.18</v>
      </c>
      <c r="D94" s="8" t="n">
        <v>-0.33</v>
      </c>
      <c r="E94" s="8" t="n">
        <v>-0.64</v>
      </c>
      <c r="F94" s="8" t="n">
        <v>-0.8</v>
      </c>
      <c r="G94" s="8" t="n">
        <v>0.18</v>
      </c>
      <c r="H94" s="8" t="n">
        <v>0.04</v>
      </c>
      <c r="I94" s="8" t="n">
        <v>-0.07000000000000001</v>
      </c>
      <c r="J94" s="8" t="n">
        <v>-1.35</v>
      </c>
      <c r="K94" s="8" t="n">
        <v>-0.65</v>
      </c>
      <c r="L94" s="8" t="n">
        <v>1.23</v>
      </c>
    </row>
    <row r="95" spans="1:12">
      <c r="A95" s="3" t="s">
        <v>177</v>
      </c>
    </row>
    <row r="96" spans="1:12">
      <c r="A96" s="4" t="s">
        <v>178</v>
      </c>
      <c r="B96" s="8" t="n">
        <v>-0.55</v>
      </c>
      <c r="C96" s="8" t="n">
        <v>0.18</v>
      </c>
      <c r="D96" s="8" t="n">
        <v>-0.33</v>
      </c>
      <c r="E96" s="8" t="n">
        <v>-0.64</v>
      </c>
      <c r="F96" s="8" t="n">
        <v>-0.8</v>
      </c>
      <c r="G96" s="8" t="n">
        <v>0.18</v>
      </c>
      <c r="H96" s="8" t="n">
        <v>0.04</v>
      </c>
      <c r="I96" s="8" t="n">
        <v>-0.07000000000000001</v>
      </c>
      <c r="J96" s="8" t="n">
        <v>-1.35</v>
      </c>
      <c r="K96" s="8" t="n">
        <v>-0.65</v>
      </c>
      <c r="L96" s="8" t="n">
        <v>1.21</v>
      </c>
    </row>
    <row r="97" spans="1:12">
      <c r="A97" s="4" t="s">
        <v>179</v>
      </c>
    </row>
    <row r="98" spans="1:12">
      <c r="A98" s="3" t="s">
        <v>154</v>
      </c>
    </row>
    <row r="99" spans="1:12">
      <c r="A99" s="4" t="s">
        <v>155</v>
      </c>
      <c r="J99" s="7" t="n">
        <v>7794</v>
      </c>
      <c r="K99" s="7" t="n">
        <v>5771</v>
      </c>
      <c r="L99" s="7" t="n">
        <v>5425</v>
      </c>
    </row>
    <row r="100" spans="1:12">
      <c r="A100" s="4" t="s">
        <v>180</v>
      </c>
    </row>
    <row r="101" spans="1:12">
      <c r="A101" s="3" t="s">
        <v>154</v>
      </c>
    </row>
    <row r="102" spans="1:12">
      <c r="A102" s="4" t="s">
        <v>155</v>
      </c>
      <c r="J102" s="6" t="n">
        <v>7794</v>
      </c>
      <c r="K102" s="6" t="n">
        <v>5771</v>
      </c>
      <c r="L102" s="6" t="n">
        <v>5425</v>
      </c>
    </row>
    <row r="103" spans="1:12">
      <c r="A103" s="4" t="s">
        <v>181</v>
      </c>
    </row>
    <row r="104" spans="1:12">
      <c r="A104" s="3" t="s">
        <v>156</v>
      </c>
    </row>
    <row r="105" spans="1:12">
      <c r="A105" s="4" t="s">
        <v>182</v>
      </c>
      <c r="J105" s="6" t="n">
        <v>2291</v>
      </c>
      <c r="K105" s="6" t="n">
        <v>1394</v>
      </c>
      <c r="L105" s="6" t="n">
        <v>1210</v>
      </c>
    </row>
    <row r="106" spans="1:12">
      <c r="A106" s="4" t="s">
        <v>183</v>
      </c>
    </row>
    <row r="107" spans="1:12">
      <c r="A107" s="3" t="s">
        <v>156</v>
      </c>
    </row>
    <row r="108" spans="1:12">
      <c r="A108" s="4" t="s">
        <v>182</v>
      </c>
      <c r="J108" s="6" t="n">
        <v>2291</v>
      </c>
      <c r="K108" s="6" t="n">
        <v>1394</v>
      </c>
      <c r="L108" s="6" t="n">
        <v>1210</v>
      </c>
    </row>
    <row r="109" spans="1:12">
      <c r="A109" s="4" t="s">
        <v>184</v>
      </c>
    </row>
    <row r="110" spans="1:12">
      <c r="A110" s="3" t="s">
        <v>156</v>
      </c>
    </row>
    <row r="111" spans="1:12">
      <c r="A111" s="4" t="s">
        <v>182</v>
      </c>
      <c r="J111" s="6" t="n">
        <v>462</v>
      </c>
      <c r="K111" s="6" t="n">
        <v>406</v>
      </c>
      <c r="L111" s="6" t="n">
        <v>388</v>
      </c>
    </row>
    <row r="112" spans="1:12">
      <c r="A112" s="4" t="s">
        <v>185</v>
      </c>
    </row>
    <row r="113" spans="1:12">
      <c r="A113" s="3" t="s">
        <v>156</v>
      </c>
    </row>
    <row r="114" spans="1:12">
      <c r="A114" s="4" t="s">
        <v>182</v>
      </c>
      <c r="J114" s="6" t="n">
        <v>462</v>
      </c>
      <c r="K114" s="6" t="n">
        <v>406</v>
      </c>
      <c r="L114" s="6" t="n">
        <v>388</v>
      </c>
    </row>
    <row r="115" spans="1:12">
      <c r="A115" s="4" t="s">
        <v>186</v>
      </c>
    </row>
    <row r="116" spans="1:12">
      <c r="A116" s="3" t="s">
        <v>156</v>
      </c>
    </row>
    <row r="117" spans="1:12">
      <c r="A117" s="4" t="s">
        <v>182</v>
      </c>
      <c r="J117" s="6" t="n">
        <v>475</v>
      </c>
      <c r="K117" s="6" t="n">
        <v>382</v>
      </c>
      <c r="L117" s="6" t="n">
        <v>385</v>
      </c>
    </row>
    <row r="118" spans="1:12">
      <c r="A118" s="4" t="s">
        <v>187</v>
      </c>
    </row>
    <row r="119" spans="1:12">
      <c r="A119" s="3" t="s">
        <v>156</v>
      </c>
    </row>
    <row r="120" spans="1:12">
      <c r="A120" s="4" t="s">
        <v>182</v>
      </c>
      <c r="J120" s="6" t="n">
        <v>475</v>
      </c>
      <c r="K120" s="6" t="n">
        <v>382</v>
      </c>
      <c r="L120" s="6" t="n">
        <v>385</v>
      </c>
    </row>
    <row r="121" spans="1:12">
      <c r="A121" s="4" t="s">
        <v>97</v>
      </c>
    </row>
    <row r="122" spans="1:12">
      <c r="A122" s="3" t="s">
        <v>156</v>
      </c>
    </row>
    <row r="123" spans="1:12">
      <c r="A123" s="4" t="s">
        <v>182</v>
      </c>
      <c r="J123" s="6" t="n">
        <v>199</v>
      </c>
      <c r="K123" s="6" t="n">
        <v>126</v>
      </c>
      <c r="L123" s="6" t="n">
        <v>119</v>
      </c>
    </row>
    <row r="124" spans="1:12">
      <c r="A124" s="4" t="s">
        <v>188</v>
      </c>
    </row>
    <row r="125" spans="1:12">
      <c r="A125" s="3" t="s">
        <v>156</v>
      </c>
    </row>
    <row r="126" spans="1:12">
      <c r="A126" s="4" t="s">
        <v>182</v>
      </c>
      <c r="J126" s="6" t="n">
        <v>199</v>
      </c>
      <c r="K126" s="6" t="n">
        <v>126</v>
      </c>
      <c r="L126" s="6" t="n">
        <v>119</v>
      </c>
    </row>
    <row r="127" spans="1:12">
      <c r="A127" s="4" t="s">
        <v>189</v>
      </c>
    </row>
    <row r="128" spans="1:12">
      <c r="A128" s="3" t="s">
        <v>154</v>
      </c>
    </row>
    <row r="129" spans="1:12">
      <c r="A129" s="4" t="s">
        <v>155</v>
      </c>
      <c r="J129" s="6" t="n">
        <v>2022</v>
      </c>
      <c r="K129" s="6" t="n">
        <v>1827</v>
      </c>
      <c r="L129" s="6" t="n">
        <v>1783</v>
      </c>
    </row>
    <row r="130" spans="1:12">
      <c r="A130" s="3" t="s">
        <v>156</v>
      </c>
    </row>
    <row r="131" spans="1:12">
      <c r="A131" s="4" t="s">
        <v>182</v>
      </c>
      <c r="J131" s="6" t="n">
        <v>1394</v>
      </c>
      <c r="K131" s="6" t="n">
        <v>1273</v>
      </c>
      <c r="L131" s="6" t="n">
        <v>1219</v>
      </c>
    </row>
    <row r="132" spans="1:12">
      <c r="A132" s="4" t="s">
        <v>190</v>
      </c>
    </row>
    <row r="133" spans="1:12">
      <c r="A133" s="3" t="s">
        <v>154</v>
      </c>
    </row>
    <row r="134" spans="1:12">
      <c r="A134" s="4" t="s">
        <v>155</v>
      </c>
      <c r="J134" s="6" t="n">
        <v>2022</v>
      </c>
      <c r="K134" s="6" t="n">
        <v>1827</v>
      </c>
      <c r="L134" s="6" t="n">
        <v>1783</v>
      </c>
    </row>
    <row r="135" spans="1:12">
      <c r="A135" s="3" t="s">
        <v>156</v>
      </c>
    </row>
    <row r="136" spans="1:12">
      <c r="A136" s="4" t="s">
        <v>182</v>
      </c>
      <c r="J136" s="6" t="n">
        <v>1394</v>
      </c>
      <c r="K136" s="6" t="n">
        <v>1273</v>
      </c>
      <c r="L136" s="6" t="n">
        <v>1219</v>
      </c>
    </row>
    <row r="137" spans="1:12">
      <c r="A137" s="4" t="s">
        <v>97</v>
      </c>
    </row>
    <row r="138" spans="1:12">
      <c r="A138" s="3" t="s">
        <v>154</v>
      </c>
    </row>
    <row r="139" spans="1:12">
      <c r="A139" s="4" t="s">
        <v>155</v>
      </c>
      <c r="J139" s="6" t="n">
        <v>476</v>
      </c>
      <c r="K139" s="6" t="n">
        <v>442</v>
      </c>
      <c r="L139" s="6" t="n">
        <v>386</v>
      </c>
    </row>
    <row r="140" spans="1:12">
      <c r="A140" s="4" t="s">
        <v>191</v>
      </c>
    </row>
    <row r="141" spans="1:12">
      <c r="A141" s="3" t="s">
        <v>154</v>
      </c>
    </row>
    <row r="142" spans="1:12">
      <c r="A142" s="4" t="s">
        <v>155</v>
      </c>
      <c r="J142" s="7" t="n">
        <v>476</v>
      </c>
      <c r="K142" s="7" t="n">
        <v>442</v>
      </c>
      <c r="L142" s="7" t="n">
        <v>38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451</v>
      </c>
      <c r="B1" s="2" t="s">
        <v>1</v>
      </c>
    </row>
    <row r="2" spans="1:2">
      <c r="B2" s="2" t="s">
        <v>2</v>
      </c>
    </row>
    <row r="3" spans="1:2">
      <c r="A3" s="4" t="s">
        <v>452</v>
      </c>
      <c r="B3" s="4" t="s">
        <v>4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54</v>
      </c>
      <c r="B1" s="2" t="s">
        <v>1</v>
      </c>
    </row>
    <row r="2" spans="1:2">
      <c r="B2" s="2" t="s">
        <v>2</v>
      </c>
    </row>
    <row r="3" spans="1:2">
      <c r="A3" s="4" t="s">
        <v>455</v>
      </c>
      <c r="B3" s="4" t="s">
        <v>456</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1</v>
      </c>
      <c r="B1" s="2" t="s">
        <v>462</v>
      </c>
      <c r="C1" s="2" t="s">
        <v>2</v>
      </c>
      <c r="D1" s="2" t="s">
        <v>84</v>
      </c>
      <c r="E1" s="2" t="s">
        <v>153</v>
      </c>
      <c r="F1" s="2" t="s">
        <v>2</v>
      </c>
      <c r="G1" s="2" t="s">
        <v>463</v>
      </c>
      <c r="H1" s="2" t="s">
        <v>464</v>
      </c>
      <c r="I1" s="2" t="s">
        <v>465</v>
      </c>
    </row>
    <row r="2" spans="1:9">
      <c r="A2" s="3" t="s">
        <v>270</v>
      </c>
    </row>
    <row r="3" spans="1:9">
      <c r="A3" s="4" t="s">
        <v>466</v>
      </c>
      <c r="I3" s="9" t="n">
        <v>0.25</v>
      </c>
    </row>
    <row r="4" spans="1:9">
      <c r="A4" s="4" t="s">
        <v>467</v>
      </c>
      <c r="E4" s="6" t="n">
        <v>0</v>
      </c>
    </row>
    <row r="5" spans="1:9">
      <c r="A5" s="4" t="s">
        <v>468</v>
      </c>
      <c r="C5" s="7" t="n">
        <v>443</v>
      </c>
      <c r="D5" s="7" t="n">
        <v>466</v>
      </c>
    </row>
    <row r="6" spans="1:9">
      <c r="A6" s="4" t="s">
        <v>469</v>
      </c>
    </row>
    <row r="7" spans="1:9">
      <c r="A7" s="3" t="s">
        <v>270</v>
      </c>
    </row>
    <row r="8" spans="1:9">
      <c r="A8" s="4" t="s">
        <v>470</v>
      </c>
      <c r="C8" s="6" t="n">
        <v>46</v>
      </c>
      <c r="D8" s="7" t="n">
        <v>30</v>
      </c>
      <c r="E8" s="7" t="n">
        <v>24</v>
      </c>
    </row>
    <row r="9" spans="1:9">
      <c r="A9" s="4" t="s">
        <v>471</v>
      </c>
    </row>
    <row r="10" spans="1:9">
      <c r="A10" s="3" t="s">
        <v>270</v>
      </c>
    </row>
    <row r="11" spans="1:9">
      <c r="A11" s="4" t="s">
        <v>470</v>
      </c>
      <c r="C11" s="7" t="n">
        <v>4</v>
      </c>
    </row>
    <row r="12" spans="1:9">
      <c r="A12" s="4" t="s">
        <v>472</v>
      </c>
    </row>
    <row r="13" spans="1:9">
      <c r="A13" s="3" t="s">
        <v>270</v>
      </c>
    </row>
    <row r="14" spans="1:9">
      <c r="A14" s="4" t="s">
        <v>473</v>
      </c>
      <c r="B14" s="6" t="n">
        <v>2</v>
      </c>
    </row>
    <row r="15" spans="1:9">
      <c r="A15" s="4" t="s">
        <v>474</v>
      </c>
    </row>
    <row r="16" spans="1:9">
      <c r="A16" s="3" t="s">
        <v>270</v>
      </c>
    </row>
    <row r="17" spans="1:9">
      <c r="A17" s="4" t="s">
        <v>467</v>
      </c>
      <c r="F17" s="6" t="n">
        <v>3000000000</v>
      </c>
    </row>
    <row r="18" spans="1:9">
      <c r="A18" s="4" t="s">
        <v>468</v>
      </c>
      <c r="F18" s="7" t="n">
        <v>12800</v>
      </c>
    </row>
    <row r="19" spans="1:9">
      <c r="A19" s="4" t="s">
        <v>475</v>
      </c>
      <c r="C19" s="4" t="s">
        <v>476</v>
      </c>
      <c r="F19" s="4" t="s">
        <v>476</v>
      </c>
    </row>
    <row r="20" spans="1:9">
      <c r="A20" s="4" t="s">
        <v>477</v>
      </c>
    </row>
    <row r="21" spans="1:9">
      <c r="A21" s="3" t="s">
        <v>270</v>
      </c>
    </row>
    <row r="22" spans="1:9">
      <c r="A22" s="4" t="s">
        <v>478</v>
      </c>
      <c r="G22" s="4" t="s">
        <v>479</v>
      </c>
      <c r="H22" s="4" t="s">
        <v>4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7"/>
    <col customWidth="1" max="5" min="5" width="14"/>
    <col customWidth="1" max="6" min="6" width="21"/>
    <col customWidth="1" max="7" min="7" width="14"/>
    <col customWidth="1" max="8" min="8" width="14"/>
    <col customWidth="1" max="9" min="9" width="21"/>
    <col customWidth="1" max="10" min="10" width="14"/>
    <col customWidth="1" max="11" min="11" width="14"/>
    <col customWidth="1" max="12" min="12" width="14"/>
    <col customWidth="1" max="13" min="13" width="20"/>
    <col customWidth="1" max="14" min="14" width="14"/>
  </cols>
  <sheetData>
    <row r="1" spans="1:14">
      <c r="A1" s="1" t="s">
        <v>481</v>
      </c>
      <c r="B1" s="2" t="s">
        <v>482</v>
      </c>
      <c r="C1" s="2" t="s">
        <v>483</v>
      </c>
      <c r="D1" s="2" t="s">
        <v>484</v>
      </c>
      <c r="E1" s="2" t="s">
        <v>485</v>
      </c>
      <c r="F1" s="2" t="s">
        <v>486</v>
      </c>
      <c r="G1" s="2" t="s">
        <v>487</v>
      </c>
      <c r="H1" s="2" t="s">
        <v>488</v>
      </c>
      <c r="I1" s="2" t="s">
        <v>489</v>
      </c>
      <c r="J1" s="2" t="s">
        <v>463</v>
      </c>
      <c r="K1" s="2" t="s">
        <v>490</v>
      </c>
      <c r="L1" s="2" t="s">
        <v>491</v>
      </c>
      <c r="M1" s="2" t="s">
        <v>492</v>
      </c>
      <c r="N1" s="2" t="s">
        <v>493</v>
      </c>
    </row>
    <row r="2" spans="1:14">
      <c r="A2" s="3" t="s">
        <v>272</v>
      </c>
    </row>
    <row r="3" spans="1:14">
      <c r="A3" s="4" t="s">
        <v>494</v>
      </c>
      <c r="M3" s="6" t="n">
        <v>3</v>
      </c>
    </row>
    <row r="4" spans="1:14">
      <c r="A4" s="4" t="s">
        <v>86</v>
      </c>
      <c r="D4" s="7" t="n">
        <v>1222</v>
      </c>
      <c r="F4" s="7" t="n">
        <v>358</v>
      </c>
      <c r="I4" s="7" t="n">
        <v>1029</v>
      </c>
    </row>
    <row r="5" spans="1:14">
      <c r="A5" s="4" t="s">
        <v>123</v>
      </c>
    </row>
    <row r="6" spans="1:14">
      <c r="A6" s="3" t="s">
        <v>272</v>
      </c>
    </row>
    <row r="7" spans="1:14">
      <c r="A7" s="4" t="s">
        <v>495</v>
      </c>
      <c r="M7" s="6" t="n">
        <v>1</v>
      </c>
    </row>
    <row r="8" spans="1:14">
      <c r="A8" s="4" t="s">
        <v>86</v>
      </c>
      <c r="D8" s="6" t="n">
        <v>493</v>
      </c>
      <c r="F8" s="6" t="n">
        <v>91</v>
      </c>
    </row>
    <row r="9" spans="1:14">
      <c r="A9" s="4" t="s">
        <v>127</v>
      </c>
    </row>
    <row r="10" spans="1:14">
      <c r="A10" s="3" t="s">
        <v>272</v>
      </c>
    </row>
    <row r="11" spans="1:14">
      <c r="A11" s="4" t="s">
        <v>495</v>
      </c>
      <c r="M11" s="10" t="n">
        <v>0.1</v>
      </c>
    </row>
    <row r="12" spans="1:14">
      <c r="A12" s="4" t="s">
        <v>86</v>
      </c>
      <c r="D12" s="6" t="n">
        <v>142</v>
      </c>
      <c r="F12" s="6" t="n">
        <v>107</v>
      </c>
    </row>
    <row r="13" spans="1:14">
      <c r="A13" s="4" t="s">
        <v>142</v>
      </c>
    </row>
    <row r="14" spans="1:14">
      <c r="A14" s="3" t="s">
        <v>272</v>
      </c>
    </row>
    <row r="15" spans="1:14">
      <c r="A15" s="4" t="s">
        <v>496</v>
      </c>
      <c r="C15" s="9" t="n">
        <v>0.47</v>
      </c>
    </row>
    <row r="16" spans="1:14">
      <c r="A16" s="4" t="s">
        <v>497</v>
      </c>
      <c r="C16" s="8" t="n">
        <v>12.8</v>
      </c>
    </row>
    <row r="17" spans="1:14">
      <c r="A17" s="4" t="s">
        <v>498</v>
      </c>
      <c r="C17" s="6" t="n">
        <v>20</v>
      </c>
    </row>
    <row r="18" spans="1:14">
      <c r="A18" s="4" t="s">
        <v>499</v>
      </c>
      <c r="C18" s="4" t="s">
        <v>500</v>
      </c>
    </row>
    <row r="19" spans="1:14">
      <c r="A19" s="4" t="s">
        <v>501</v>
      </c>
      <c r="C19" s="6" t="n">
        <v>15833634</v>
      </c>
    </row>
    <row r="20" spans="1:14">
      <c r="A20" s="4" t="s">
        <v>128</v>
      </c>
    </row>
    <row r="21" spans="1:14">
      <c r="A21" s="3" t="s">
        <v>272</v>
      </c>
    </row>
    <row r="22" spans="1:14">
      <c r="A22" s="4" t="s">
        <v>495</v>
      </c>
      <c r="M22" s="9" t="n">
        <v>0.25</v>
      </c>
    </row>
    <row r="23" spans="1:14">
      <c r="A23" s="4" t="s">
        <v>86</v>
      </c>
      <c r="D23" s="6" t="n">
        <v>587</v>
      </c>
      <c r="F23" s="7" t="n">
        <v>160</v>
      </c>
    </row>
    <row r="24" spans="1:14">
      <c r="A24" s="4" t="s">
        <v>502</v>
      </c>
    </row>
    <row r="25" spans="1:14">
      <c r="A25" s="3" t="s">
        <v>272</v>
      </c>
    </row>
    <row r="26" spans="1:14">
      <c r="A26" s="4" t="s">
        <v>86</v>
      </c>
      <c r="D26" s="7" t="n">
        <v>106</v>
      </c>
    </row>
    <row r="27" spans="1:14">
      <c r="A27" s="4" t="s">
        <v>503</v>
      </c>
    </row>
    <row r="28" spans="1:14">
      <c r="A28" s="3" t="s">
        <v>272</v>
      </c>
    </row>
    <row r="29" spans="1:14">
      <c r="A29" s="4" t="s">
        <v>504</v>
      </c>
      <c r="D29" s="6" t="n">
        <v>493278</v>
      </c>
    </row>
    <row r="30" spans="1:14">
      <c r="A30" s="4" t="s">
        <v>505</v>
      </c>
      <c r="D30" s="4" t="s">
        <v>506</v>
      </c>
    </row>
    <row r="31" spans="1:14">
      <c r="A31" s="4" t="s">
        <v>507</v>
      </c>
    </row>
    <row r="32" spans="1:14">
      <c r="A32" s="3" t="s">
        <v>272</v>
      </c>
    </row>
    <row r="33" spans="1:14">
      <c r="A33" s="4" t="s">
        <v>504</v>
      </c>
      <c r="D33" s="6" t="n">
        <v>9084940</v>
      </c>
    </row>
    <row r="34" spans="1:14">
      <c r="A34" s="4" t="s">
        <v>505</v>
      </c>
      <c r="D34" s="4" t="s">
        <v>508</v>
      </c>
      <c r="M34" s="4" t="s">
        <v>480</v>
      </c>
    </row>
    <row r="35" spans="1:14">
      <c r="A35" s="4" t="s">
        <v>509</v>
      </c>
    </row>
    <row r="36" spans="1:14">
      <c r="A36" s="3" t="s">
        <v>272</v>
      </c>
    </row>
    <row r="37" spans="1:14">
      <c r="A37" s="4" t="s">
        <v>86</v>
      </c>
      <c r="D37" s="7" t="n">
        <v>402</v>
      </c>
    </row>
    <row r="38" spans="1:14">
      <c r="A38" s="4" t="s">
        <v>510</v>
      </c>
    </row>
    <row r="39" spans="1:14">
      <c r="A39" s="3" t="s">
        <v>272</v>
      </c>
    </row>
    <row r="40" spans="1:14">
      <c r="A40" s="4" t="s">
        <v>86</v>
      </c>
      <c r="D40" s="7" t="n">
        <v>59</v>
      </c>
    </row>
    <row r="41" spans="1:14">
      <c r="A41" s="4" t="s">
        <v>511</v>
      </c>
    </row>
    <row r="42" spans="1:14">
      <c r="A42" s="3" t="s">
        <v>272</v>
      </c>
    </row>
    <row r="43" spans="1:14">
      <c r="A43" s="4" t="s">
        <v>512</v>
      </c>
      <c r="C43" s="7" t="n">
        <v>150</v>
      </c>
    </row>
    <row r="44" spans="1:14">
      <c r="A44" s="4" t="s">
        <v>513</v>
      </c>
    </row>
    <row r="45" spans="1:14">
      <c r="A45" s="3" t="s">
        <v>272</v>
      </c>
    </row>
    <row r="46" spans="1:14">
      <c r="A46" s="4" t="s">
        <v>514</v>
      </c>
      <c r="D46" s="4" t="s">
        <v>515</v>
      </c>
      <c r="H46" s="4" t="s">
        <v>515</v>
      </c>
    </row>
    <row r="47" spans="1:14">
      <c r="A47" s="4" t="s">
        <v>516</v>
      </c>
    </row>
    <row r="48" spans="1:14">
      <c r="A48" s="3" t="s">
        <v>272</v>
      </c>
    </row>
    <row r="49" spans="1:14">
      <c r="A49" s="4" t="s">
        <v>514</v>
      </c>
      <c r="D49" s="4" t="s">
        <v>517</v>
      </c>
      <c r="E49" s="4" t="s">
        <v>517</v>
      </c>
    </row>
    <row r="50" spans="1:14">
      <c r="A50" s="4" t="s">
        <v>518</v>
      </c>
    </row>
    <row r="51" spans="1:14">
      <c r="A51" s="3" t="s">
        <v>272</v>
      </c>
    </row>
    <row r="52" spans="1:14">
      <c r="A52" s="4" t="s">
        <v>514</v>
      </c>
      <c r="D52" s="4" t="s">
        <v>519</v>
      </c>
      <c r="N52" s="4" t="s">
        <v>519</v>
      </c>
    </row>
    <row r="53" spans="1:14">
      <c r="A53" s="4" t="s">
        <v>520</v>
      </c>
    </row>
    <row r="54" spans="1:14">
      <c r="A54" s="3" t="s">
        <v>272</v>
      </c>
    </row>
    <row r="55" spans="1:14">
      <c r="A55" s="4" t="s">
        <v>514</v>
      </c>
      <c r="D55" s="4" t="s">
        <v>521</v>
      </c>
      <c r="J55" s="4" t="s">
        <v>521</v>
      </c>
    </row>
    <row r="56" spans="1:14">
      <c r="A56" s="4" t="s">
        <v>522</v>
      </c>
    </row>
    <row r="57" spans="1:14">
      <c r="A57" s="3" t="s">
        <v>272</v>
      </c>
    </row>
    <row r="58" spans="1:14">
      <c r="A58" s="4" t="s">
        <v>514</v>
      </c>
      <c r="D58" s="4" t="s">
        <v>523</v>
      </c>
      <c r="L58" s="4" t="s">
        <v>523</v>
      </c>
    </row>
    <row r="59" spans="1:14">
      <c r="A59" s="4" t="s">
        <v>524</v>
      </c>
    </row>
    <row r="60" spans="1:14">
      <c r="A60" s="3" t="s">
        <v>272</v>
      </c>
    </row>
    <row r="61" spans="1:14">
      <c r="A61" s="4" t="s">
        <v>514</v>
      </c>
      <c r="D61" s="4" t="s">
        <v>523</v>
      </c>
      <c r="G61" s="4" t="s">
        <v>523</v>
      </c>
    </row>
    <row r="62" spans="1:14">
      <c r="A62" s="4" t="s">
        <v>477</v>
      </c>
    </row>
    <row r="63" spans="1:14">
      <c r="A63" s="3" t="s">
        <v>272</v>
      </c>
    </row>
    <row r="64" spans="1:14">
      <c r="A64" s="4" t="s">
        <v>525</v>
      </c>
      <c r="B64" s="6" t="n">
        <v>2</v>
      </c>
    </row>
    <row r="65" spans="1:14">
      <c r="A65" s="4" t="s">
        <v>526</v>
      </c>
      <c r="K65" s="4" t="s">
        <v>527</v>
      </c>
    </row>
    <row r="66" spans="1:14">
      <c r="A66" s="4" t="s">
        <v>478</v>
      </c>
      <c r="B66" s="4" t="s">
        <v>480</v>
      </c>
      <c r="J66" s="4" t="s">
        <v>4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528</v>
      </c>
      <c r="B1" s="2" t="s">
        <v>1</v>
      </c>
    </row>
    <row r="2" spans="1:5">
      <c r="B2" s="2" t="s">
        <v>2</v>
      </c>
      <c r="C2" s="2" t="s">
        <v>84</v>
      </c>
      <c r="D2" s="2" t="s">
        <v>153</v>
      </c>
      <c r="E2" s="2" t="s">
        <v>529</v>
      </c>
    </row>
    <row r="3" spans="1:5">
      <c r="A3" s="4" t="s">
        <v>530</v>
      </c>
      <c r="B3" s="7" t="n">
        <v>18</v>
      </c>
      <c r="C3" s="7" t="n">
        <v>20</v>
      </c>
    </row>
    <row r="4" spans="1:5">
      <c r="A4" s="4" t="s">
        <v>531</v>
      </c>
      <c r="B4" s="6" t="n">
        <v>56</v>
      </c>
      <c r="C4" s="6" t="n">
        <v>68</v>
      </c>
      <c r="D4" s="7" t="n">
        <v>57</v>
      </c>
    </row>
    <row r="5" spans="1:5">
      <c r="A5" s="4" t="s">
        <v>532</v>
      </c>
      <c r="B5" s="6" t="n">
        <v>59</v>
      </c>
      <c r="C5" s="6" t="n">
        <v>60</v>
      </c>
      <c r="D5" s="6" t="n">
        <v>55</v>
      </c>
    </row>
    <row r="6" spans="1:5">
      <c r="A6" s="4" t="s">
        <v>533</v>
      </c>
      <c r="B6" s="6" t="n">
        <v>353</v>
      </c>
      <c r="C6" s="6" t="n">
        <v>1195</v>
      </c>
    </row>
    <row r="7" spans="1:5">
      <c r="A7" s="4" t="s">
        <v>534</v>
      </c>
      <c r="B7" s="6" t="n">
        <v>3780</v>
      </c>
      <c r="C7" s="6" t="n">
        <v>3765</v>
      </c>
      <c r="E7" s="7" t="n">
        <v>3394</v>
      </c>
    </row>
    <row r="8" spans="1:5">
      <c r="A8" s="4" t="s">
        <v>535</v>
      </c>
      <c r="B8" s="6" t="n">
        <v>271</v>
      </c>
      <c r="C8" s="6" t="n">
        <v>251</v>
      </c>
      <c r="D8" s="7" t="n">
        <v>230</v>
      </c>
    </row>
    <row r="9" spans="1:5">
      <c r="A9" s="4" t="s">
        <v>536</v>
      </c>
      <c r="B9" s="6" t="n">
        <v>17</v>
      </c>
      <c r="C9" s="6" t="n">
        <v>12</v>
      </c>
    </row>
    <row r="10" spans="1:5">
      <c r="A10" s="4" t="s">
        <v>123</v>
      </c>
    </row>
    <row r="11" spans="1:5">
      <c r="A11" s="4" t="s">
        <v>534</v>
      </c>
      <c r="B11" s="6" t="n">
        <v>2686</v>
      </c>
      <c r="C11" s="6" t="n">
        <v>2450</v>
      </c>
    </row>
    <row r="12" spans="1:5">
      <c r="A12" s="4" t="s">
        <v>127</v>
      </c>
    </row>
    <row r="13" spans="1:5">
      <c r="A13" s="4" t="s">
        <v>534</v>
      </c>
      <c r="B13" s="6" t="n">
        <v>923</v>
      </c>
      <c r="C13" s="6" t="n">
        <v>1137</v>
      </c>
    </row>
    <row r="14" spans="1:5">
      <c r="A14" s="4" t="s">
        <v>128</v>
      </c>
    </row>
    <row r="15" spans="1:5">
      <c r="A15" s="4" t="s">
        <v>534</v>
      </c>
      <c r="B15" s="6" t="n">
        <v>171</v>
      </c>
      <c r="C15" s="6" t="n">
        <v>178</v>
      </c>
    </row>
    <row r="16" spans="1:5">
      <c r="A16" s="4" t="s">
        <v>537</v>
      </c>
    </row>
    <row r="17" spans="1:5">
      <c r="A17" s="4" t="s">
        <v>534</v>
      </c>
      <c r="B17" s="6" t="n">
        <v>138</v>
      </c>
      <c r="C17" s="6" t="n">
        <v>183</v>
      </c>
    </row>
    <row r="18" spans="1:5">
      <c r="A18" s="4" t="s">
        <v>538</v>
      </c>
    </row>
    <row r="19" spans="1:5">
      <c r="A19" s="4" t="s">
        <v>534</v>
      </c>
      <c r="B19" s="6" t="n">
        <v>783</v>
      </c>
      <c r="C19" s="6" t="n">
        <v>905</v>
      </c>
    </row>
    <row r="20" spans="1:5">
      <c r="A20" s="4" t="s">
        <v>539</v>
      </c>
    </row>
    <row r="21" spans="1:5">
      <c r="A21" s="4" t="s">
        <v>534</v>
      </c>
      <c r="B21" s="7" t="n">
        <v>630</v>
      </c>
      <c r="C21" s="6" t="n">
        <v>553</v>
      </c>
    </row>
    <row r="22" spans="1:5">
      <c r="A22" s="4" t="s">
        <v>540</v>
      </c>
    </row>
    <row r="23" spans="1:5">
      <c r="A23" s="4" t="s">
        <v>541</v>
      </c>
      <c r="B23" s="4" t="s">
        <v>542</v>
      </c>
    </row>
    <row r="24" spans="1:5">
      <c r="A24" s="4" t="s">
        <v>534</v>
      </c>
      <c r="B24" s="7" t="n">
        <v>1694</v>
      </c>
      <c r="C24" s="6" t="n">
        <v>1679</v>
      </c>
    </row>
    <row r="25" spans="1:5">
      <c r="A25" s="4" t="s">
        <v>543</v>
      </c>
    </row>
    <row r="26" spans="1:5">
      <c r="A26" s="4" t="s">
        <v>534</v>
      </c>
      <c r="B26" s="7" t="n">
        <v>535</v>
      </c>
      <c r="C26" s="7" t="n">
        <v>445</v>
      </c>
    </row>
    <row r="27" spans="1:5">
      <c r="A27" s="4" t="s">
        <v>544</v>
      </c>
    </row>
    <row r="28" spans="1:5">
      <c r="A28" s="4" t="s">
        <v>541</v>
      </c>
      <c r="B28" s="4" t="s">
        <v>545</v>
      </c>
    </row>
    <row r="29" spans="1:5">
      <c r="A29" s="4" t="s">
        <v>546</v>
      </c>
    </row>
    <row r="30" spans="1:5">
      <c r="A30" s="4" t="s">
        <v>541</v>
      </c>
      <c r="B30" s="4" t="s">
        <v>547</v>
      </c>
    </row>
    <row r="31" spans="1:5">
      <c r="A31" s="4" t="s">
        <v>548</v>
      </c>
    </row>
    <row r="32" spans="1:5">
      <c r="A32" s="4" t="s">
        <v>541</v>
      </c>
      <c r="B32" s="4" t="s">
        <v>549</v>
      </c>
    </row>
    <row r="33" spans="1:5">
      <c r="A33" s="4" t="s">
        <v>550</v>
      </c>
    </row>
    <row r="34" spans="1:5">
      <c r="A34" s="4" t="s">
        <v>541</v>
      </c>
      <c r="B34" s="4" t="s">
        <v>55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146</v>
      </c>
      <c r="J1" s="2" t="s">
        <v>1</v>
      </c>
    </row>
    <row r="2" spans="1:12">
      <c r="B2" s="2" t="s">
        <v>2</v>
      </c>
      <c r="C2" s="2" t="s">
        <v>147</v>
      </c>
      <c r="D2" s="2" t="s">
        <v>148</v>
      </c>
      <c r="E2" s="2" t="s">
        <v>149</v>
      </c>
      <c r="F2" s="2" t="s">
        <v>84</v>
      </c>
      <c r="G2" s="2" t="s">
        <v>150</v>
      </c>
      <c r="H2" s="2" t="s">
        <v>151</v>
      </c>
      <c r="I2" s="2" t="s">
        <v>152</v>
      </c>
      <c r="J2" s="2" t="s">
        <v>2</v>
      </c>
      <c r="K2" s="2" t="s">
        <v>84</v>
      </c>
      <c r="L2" s="2" t="s">
        <v>153</v>
      </c>
    </row>
    <row r="3" spans="1:12">
      <c r="A3" s="3" t="s">
        <v>154</v>
      </c>
    </row>
    <row r="4" spans="1:12">
      <c r="A4" s="4" t="s">
        <v>553</v>
      </c>
      <c r="B4" s="7" t="n">
        <v>2619</v>
      </c>
      <c r="C4" s="7" t="n">
        <v>2856</v>
      </c>
      <c r="D4" s="7" t="n">
        <v>2805</v>
      </c>
      <c r="E4" s="7" t="n">
        <v>2012</v>
      </c>
      <c r="F4" s="7" t="n">
        <v>2009</v>
      </c>
      <c r="G4" s="7" t="n">
        <v>2315</v>
      </c>
      <c r="H4" s="7" t="n">
        <v>2199</v>
      </c>
      <c r="I4" s="7" t="n">
        <v>1517</v>
      </c>
      <c r="J4" s="7" t="n">
        <v>10292</v>
      </c>
      <c r="K4" s="7" t="n">
        <v>8040</v>
      </c>
      <c r="L4" s="7" t="n">
        <v>7594</v>
      </c>
    </row>
    <row r="5" spans="1:12">
      <c r="A5" s="4" t="s">
        <v>157</v>
      </c>
      <c r="J5" s="6" t="n">
        <v>427</v>
      </c>
      <c r="K5" s="6" t="n">
        <v>470</v>
      </c>
      <c r="L5" s="6" t="n">
        <v>499</v>
      </c>
    </row>
    <row r="6" spans="1:12">
      <c r="A6" s="4" t="s">
        <v>159</v>
      </c>
      <c r="J6" s="6" t="n">
        <v>1809</v>
      </c>
      <c r="K6" s="6" t="n">
        <v>1182</v>
      </c>
      <c r="L6" s="6" t="n">
        <v>1147</v>
      </c>
    </row>
    <row r="7" spans="1:12">
      <c r="A7" s="4" t="s">
        <v>554</v>
      </c>
      <c r="J7" s="6" t="n">
        <v>-166</v>
      </c>
      <c r="K7" s="6" t="n">
        <v>-176</v>
      </c>
      <c r="L7" s="6" t="n">
        <v>1063</v>
      </c>
    </row>
    <row r="8" spans="1:12">
      <c r="A8" s="4" t="s">
        <v>172</v>
      </c>
      <c r="B8" s="7" t="n">
        <v>20</v>
      </c>
      <c r="C8" s="7" t="n">
        <v>262</v>
      </c>
      <c r="D8" s="7" t="n">
        <v>192</v>
      </c>
      <c r="E8" s="7" t="n">
        <v>-127</v>
      </c>
      <c r="F8" s="7" t="n">
        <v>31</v>
      </c>
      <c r="G8" s="7" t="n">
        <v>366</v>
      </c>
      <c r="H8" s="7" t="n">
        <v>255</v>
      </c>
      <c r="I8" s="7" t="n">
        <v>213</v>
      </c>
      <c r="J8" s="6" t="n">
        <v>347</v>
      </c>
      <c r="K8" s="6" t="n">
        <v>865</v>
      </c>
      <c r="L8" s="6" t="n">
        <v>1890</v>
      </c>
    </row>
    <row r="9" spans="1:12">
      <c r="A9" s="4" t="s">
        <v>179</v>
      </c>
    </row>
    <row r="10" spans="1:12">
      <c r="A10" s="3" t="s">
        <v>154</v>
      </c>
    </row>
    <row r="11" spans="1:12">
      <c r="A11" s="4" t="s">
        <v>553</v>
      </c>
      <c r="J11" s="6" t="n">
        <v>7794</v>
      </c>
      <c r="K11" s="6" t="n">
        <v>5771</v>
      </c>
      <c r="L11" s="6" t="n">
        <v>5425</v>
      </c>
    </row>
    <row r="12" spans="1:12">
      <c r="A12" s="4" t="s">
        <v>181</v>
      </c>
    </row>
    <row r="13" spans="1:12">
      <c r="A13" s="3" t="s">
        <v>154</v>
      </c>
    </row>
    <row r="14" spans="1:12">
      <c r="A14" s="4" t="s">
        <v>182</v>
      </c>
      <c r="J14" s="6" t="n">
        <v>2291</v>
      </c>
      <c r="K14" s="6" t="n">
        <v>1394</v>
      </c>
      <c r="L14" s="6" t="n">
        <v>1210</v>
      </c>
    </row>
    <row r="15" spans="1:12">
      <c r="A15" s="4" t="s">
        <v>97</v>
      </c>
    </row>
    <row r="16" spans="1:12">
      <c r="A16" s="3" t="s">
        <v>154</v>
      </c>
    </row>
    <row r="17" spans="1:12">
      <c r="A17" s="4" t="s">
        <v>553</v>
      </c>
      <c r="J17" s="7" t="n">
        <v>476</v>
      </c>
      <c r="K17" s="6" t="n">
        <v>442</v>
      </c>
      <c r="L17" s="7" t="n">
        <v>386</v>
      </c>
    </row>
    <row r="18" spans="1:12">
      <c r="A18" s="4" t="s">
        <v>555</v>
      </c>
    </row>
    <row r="19" spans="1:12">
      <c r="A19" s="3" t="s">
        <v>154</v>
      </c>
    </row>
    <row r="20" spans="1:12">
      <c r="A20" s="4" t="s">
        <v>157</v>
      </c>
      <c r="K20" s="6" t="n">
        <v>4</v>
      </c>
    </row>
    <row r="21" spans="1:12">
      <c r="A21" s="4" t="s">
        <v>159</v>
      </c>
      <c r="K21" s="6" t="n">
        <v>-1</v>
      </c>
    </row>
    <row r="22" spans="1:12">
      <c r="A22" s="4" t="s">
        <v>554</v>
      </c>
      <c r="K22" s="6" t="n">
        <v>-1</v>
      </c>
    </row>
    <row r="23" spans="1:12">
      <c r="A23" s="4" t="s">
        <v>172</v>
      </c>
      <c r="K23" s="6" t="n">
        <v>1</v>
      </c>
    </row>
    <row r="24" spans="1:12">
      <c r="A24" s="4" t="s">
        <v>556</v>
      </c>
    </row>
    <row r="25" spans="1:12">
      <c r="A25" s="3" t="s">
        <v>154</v>
      </c>
    </row>
    <row r="26" spans="1:12">
      <c r="A26" s="4" t="s">
        <v>157</v>
      </c>
      <c r="K26" s="6" t="n">
        <v>474</v>
      </c>
    </row>
    <row r="27" spans="1:12">
      <c r="A27" s="4" t="s">
        <v>159</v>
      </c>
      <c r="K27" s="6" t="n">
        <v>1181</v>
      </c>
    </row>
    <row r="28" spans="1:12">
      <c r="A28" s="4" t="s">
        <v>554</v>
      </c>
      <c r="K28" s="6" t="n">
        <v>-177</v>
      </c>
    </row>
    <row r="29" spans="1:12">
      <c r="A29" s="4" t="s">
        <v>172</v>
      </c>
      <c r="K29" s="6" t="n">
        <v>866</v>
      </c>
    </row>
    <row r="30" spans="1:12">
      <c r="A30" s="4" t="s">
        <v>557</v>
      </c>
    </row>
    <row r="31" spans="1:12">
      <c r="A31" s="3" t="s">
        <v>154</v>
      </c>
    </row>
    <row r="32" spans="1:12">
      <c r="A32" s="4" t="s">
        <v>553</v>
      </c>
      <c r="K32" s="6" t="n">
        <v>95</v>
      </c>
    </row>
    <row r="33" spans="1:12">
      <c r="A33" s="4" t="s">
        <v>558</v>
      </c>
    </row>
    <row r="34" spans="1:12">
      <c r="A34" s="3" t="s">
        <v>154</v>
      </c>
    </row>
    <row r="35" spans="1:12">
      <c r="A35" s="4" t="s">
        <v>553</v>
      </c>
      <c r="K35" s="6" t="n">
        <v>5866</v>
      </c>
    </row>
    <row r="36" spans="1:12">
      <c r="A36" s="4" t="s">
        <v>559</v>
      </c>
    </row>
    <row r="37" spans="1:12">
      <c r="A37" s="3" t="s">
        <v>154</v>
      </c>
    </row>
    <row r="38" spans="1:12">
      <c r="A38" s="4" t="s">
        <v>182</v>
      </c>
      <c r="K38" s="6" t="n">
        <v>88</v>
      </c>
    </row>
    <row r="39" spans="1:12">
      <c r="A39" s="4" t="s">
        <v>560</v>
      </c>
    </row>
    <row r="40" spans="1:12">
      <c r="A40" s="3" t="s">
        <v>154</v>
      </c>
    </row>
    <row r="41" spans="1:12">
      <c r="A41" s="4" t="s">
        <v>182</v>
      </c>
      <c r="K41" s="6" t="n">
        <v>1482</v>
      </c>
    </row>
    <row r="42" spans="1:12">
      <c r="A42" s="4" t="s">
        <v>561</v>
      </c>
    </row>
    <row r="43" spans="1:12">
      <c r="A43" s="3" t="s">
        <v>154</v>
      </c>
    </row>
    <row r="44" spans="1:12">
      <c r="A44" s="4" t="s">
        <v>553</v>
      </c>
      <c r="K44" s="6" t="n">
        <v>-2</v>
      </c>
    </row>
    <row r="45" spans="1:12">
      <c r="A45" s="4" t="s">
        <v>562</v>
      </c>
    </row>
    <row r="46" spans="1:12">
      <c r="A46" s="3" t="s">
        <v>154</v>
      </c>
    </row>
    <row r="47" spans="1:12">
      <c r="A47" s="4" t="s">
        <v>553</v>
      </c>
      <c r="K47" s="7" t="n">
        <v>44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84</v>
      </c>
    </row>
    <row r="3" spans="1:3">
      <c r="A3" s="3" t="s">
        <v>105</v>
      </c>
    </row>
    <row r="4" spans="1:3">
      <c r="A4" s="4" t="s">
        <v>105</v>
      </c>
      <c r="B4" s="7" t="n">
        <v>2113</v>
      </c>
      <c r="C4" s="7" t="n">
        <v>2079</v>
      </c>
    </row>
    <row r="5" spans="1:3">
      <c r="A5" s="4" t="s">
        <v>128</v>
      </c>
    </row>
    <row r="6" spans="1:3">
      <c r="A6" s="3" t="s">
        <v>105</v>
      </c>
    </row>
    <row r="7" spans="1:3">
      <c r="A7" s="4" t="s">
        <v>105</v>
      </c>
      <c r="B7" s="6" t="n">
        <v>113</v>
      </c>
      <c r="C7" s="6" t="n">
        <v>93</v>
      </c>
    </row>
    <row r="8" spans="1:3">
      <c r="A8" s="4" t="s">
        <v>123</v>
      </c>
    </row>
    <row r="9" spans="1:3">
      <c r="A9" s="3" t="s">
        <v>105</v>
      </c>
    </row>
    <row r="10" spans="1:3">
      <c r="A10" s="4" t="s">
        <v>105</v>
      </c>
      <c r="B10" s="6" t="n">
        <v>1930</v>
      </c>
      <c r="C10" s="6" t="n">
        <v>1932</v>
      </c>
    </row>
    <row r="11" spans="1:3">
      <c r="A11" s="4" t="s">
        <v>127</v>
      </c>
    </row>
    <row r="12" spans="1:3">
      <c r="A12" s="3" t="s">
        <v>105</v>
      </c>
    </row>
    <row r="13" spans="1:3">
      <c r="A13" s="4" t="s">
        <v>105</v>
      </c>
      <c r="B13" s="7" t="n">
        <v>70</v>
      </c>
      <c r="C13" s="7" t="n">
        <v>54</v>
      </c>
    </row>
    <row r="14" spans="1:3">
      <c r="A14" s="4" t="s">
        <v>564</v>
      </c>
    </row>
    <row r="15" spans="1:3">
      <c r="A15" s="3" t="s">
        <v>565</v>
      </c>
    </row>
    <row r="16" spans="1:3">
      <c r="A16" s="4" t="s">
        <v>566</v>
      </c>
      <c r="B16" s="4" t="s">
        <v>9</v>
      </c>
    </row>
    <row r="17" spans="1:3">
      <c r="A17" s="4" t="s">
        <v>567</v>
      </c>
    </row>
    <row r="18" spans="1:3">
      <c r="A18" s="3" t="s">
        <v>565</v>
      </c>
    </row>
    <row r="19" spans="1:3">
      <c r="A19" s="4" t="s">
        <v>568</v>
      </c>
      <c r="C19" s="4" t="s">
        <v>547</v>
      </c>
    </row>
    <row r="20" spans="1:3">
      <c r="A20" s="4" t="s">
        <v>569</v>
      </c>
    </row>
    <row r="21" spans="1:3">
      <c r="A21" s="3" t="s">
        <v>565</v>
      </c>
    </row>
    <row r="22" spans="1:3">
      <c r="A22" s="4" t="s">
        <v>570</v>
      </c>
      <c r="C22" s="4" t="s">
        <v>571</v>
      </c>
    </row>
    <row r="23" spans="1:3">
      <c r="A23" s="4" t="s">
        <v>568</v>
      </c>
      <c r="C23" s="4" t="s">
        <v>572</v>
      </c>
    </row>
    <row r="24" spans="1:3">
      <c r="A24" s="4" t="s">
        <v>573</v>
      </c>
      <c r="C24" s="4" t="s">
        <v>547</v>
      </c>
    </row>
    <row r="25" spans="1:3">
      <c r="A25" s="4" t="s">
        <v>574</v>
      </c>
    </row>
    <row r="26" spans="1:3">
      <c r="A26" s="3" t="s">
        <v>105</v>
      </c>
    </row>
    <row r="27" spans="1:3">
      <c r="A27" s="4" t="s">
        <v>105</v>
      </c>
      <c r="B27" s="7" t="n">
        <v>184</v>
      </c>
      <c r="C27" s="7" t="n">
        <v>15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576</v>
      </c>
    </row>
    <row r="2" spans="1:2">
      <c r="A2" s="4" t="s">
        <v>577</v>
      </c>
    </row>
    <row r="3" spans="1:2">
      <c r="A3" s="3" t="s">
        <v>578</v>
      </c>
    </row>
    <row r="4" spans="1:2">
      <c r="A4" s="4" t="s">
        <v>579</v>
      </c>
      <c r="B4" s="7" t="n">
        <v>2047</v>
      </c>
    </row>
    <row r="5" spans="1:2">
      <c r="A5" s="4" t="s">
        <v>580</v>
      </c>
      <c r="B5" s="4" t="s">
        <v>581</v>
      </c>
    </row>
    <row r="6" spans="1:2">
      <c r="A6" s="4" t="s">
        <v>582</v>
      </c>
    </row>
    <row r="7" spans="1:2">
      <c r="A7" s="3" t="s">
        <v>578</v>
      </c>
    </row>
    <row r="8" spans="1:2">
      <c r="A8" s="4" t="s">
        <v>579</v>
      </c>
      <c r="B8" s="7" t="n">
        <v>1727</v>
      </c>
    </row>
    <row r="9" spans="1:2">
      <c r="A9" s="4" t="s">
        <v>580</v>
      </c>
      <c r="B9" s="4" t="s">
        <v>581</v>
      </c>
    </row>
    <row r="10" spans="1:2">
      <c r="A10" s="4" t="s">
        <v>583</v>
      </c>
    </row>
    <row r="11" spans="1:2">
      <c r="A11" s="3" t="s">
        <v>578</v>
      </c>
    </row>
    <row r="12" spans="1:2">
      <c r="A12" s="4" t="s">
        <v>579</v>
      </c>
      <c r="B12" s="7" t="n">
        <v>4236</v>
      </c>
    </row>
    <row r="13" spans="1:2">
      <c r="A13" s="4" t="s">
        <v>580</v>
      </c>
      <c r="B13" s="4" t="s">
        <v>584</v>
      </c>
    </row>
    <row r="14" spans="1:2">
      <c r="A14" s="4" t="s">
        <v>585</v>
      </c>
    </row>
    <row r="15" spans="1:2">
      <c r="A15" s="3" t="s">
        <v>578</v>
      </c>
    </row>
    <row r="16" spans="1:2">
      <c r="A16" s="4" t="s">
        <v>579</v>
      </c>
      <c r="B16" s="7" t="n">
        <v>275</v>
      </c>
    </row>
    <row r="17" spans="1:2">
      <c r="A17" s="4" t="s">
        <v>580</v>
      </c>
      <c r="B17" s="4" t="s">
        <v>5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7</v>
      </c>
      <c r="B1" s="2" t="s">
        <v>146</v>
      </c>
      <c r="J1" s="2" t="s">
        <v>1</v>
      </c>
    </row>
    <row r="2" spans="1:12">
      <c r="B2" s="2" t="s">
        <v>2</v>
      </c>
      <c r="C2" s="2" t="s">
        <v>147</v>
      </c>
      <c r="D2" s="2" t="s">
        <v>148</v>
      </c>
      <c r="E2" s="2" t="s">
        <v>149</v>
      </c>
      <c r="F2" s="2" t="s">
        <v>84</v>
      </c>
      <c r="G2" s="2" t="s">
        <v>150</v>
      </c>
      <c r="H2" s="2" t="s">
        <v>151</v>
      </c>
      <c r="I2" s="2" t="s">
        <v>152</v>
      </c>
      <c r="J2" s="2" t="s">
        <v>2</v>
      </c>
      <c r="K2" s="2" t="s">
        <v>84</v>
      </c>
      <c r="L2" s="2" t="s">
        <v>153</v>
      </c>
    </row>
    <row r="3" spans="1:12">
      <c r="A3" s="3" t="s">
        <v>588</v>
      </c>
    </row>
    <row r="4" spans="1:12">
      <c r="A4" s="4" t="s">
        <v>553</v>
      </c>
      <c r="B4" s="7" t="n">
        <v>2619</v>
      </c>
      <c r="C4" s="7" t="n">
        <v>2856</v>
      </c>
      <c r="D4" s="7" t="n">
        <v>2805</v>
      </c>
      <c r="E4" s="7" t="n">
        <v>2012</v>
      </c>
      <c r="F4" s="7" t="n">
        <v>2009</v>
      </c>
      <c r="G4" s="7" t="n">
        <v>2315</v>
      </c>
      <c r="H4" s="7" t="n">
        <v>2199</v>
      </c>
      <c r="I4" s="7" t="n">
        <v>1517</v>
      </c>
      <c r="J4" s="7" t="n">
        <v>10292</v>
      </c>
      <c r="K4" s="7" t="n">
        <v>8040</v>
      </c>
      <c r="L4" s="7" t="n">
        <v>7594</v>
      </c>
    </row>
    <row r="5" spans="1:12">
      <c r="A5" s="4" t="s">
        <v>474</v>
      </c>
    </row>
    <row r="6" spans="1:12">
      <c r="A6" s="3" t="s">
        <v>588</v>
      </c>
    </row>
    <row r="7" spans="1:12">
      <c r="A7" s="4" t="s">
        <v>553</v>
      </c>
      <c r="J7" s="7" t="n">
        <v>7794</v>
      </c>
      <c r="K7" s="6" t="n">
        <v>5771</v>
      </c>
    </row>
    <row r="8" spans="1:12">
      <c r="A8" s="4" t="s">
        <v>589</v>
      </c>
      <c r="J8" s="4" t="s">
        <v>590</v>
      </c>
    </row>
    <row r="9" spans="1:12">
      <c r="A9" s="4" t="s">
        <v>591</v>
      </c>
    </row>
    <row r="10" spans="1:12">
      <c r="A10" s="3" t="s">
        <v>588</v>
      </c>
    </row>
    <row r="11" spans="1:12">
      <c r="A11" s="4" t="s">
        <v>592</v>
      </c>
      <c r="J11" s="4" t="s">
        <v>593</v>
      </c>
    </row>
    <row r="12" spans="1:12">
      <c r="A12" s="4" t="s">
        <v>594</v>
      </c>
    </row>
    <row r="13" spans="1:12">
      <c r="A13" s="3" t="s">
        <v>588</v>
      </c>
    </row>
    <row r="14" spans="1:12">
      <c r="A14" s="4" t="s">
        <v>592</v>
      </c>
      <c r="J14" s="4" t="s">
        <v>581</v>
      </c>
    </row>
    <row r="15" spans="1:12">
      <c r="A15" s="4" t="s">
        <v>595</v>
      </c>
    </row>
    <row r="16" spans="1:12">
      <c r="A16" s="3" t="s">
        <v>588</v>
      </c>
    </row>
    <row r="17" spans="1:12">
      <c r="A17" s="4" t="s">
        <v>553</v>
      </c>
      <c r="J17" s="7" t="n">
        <v>6120</v>
      </c>
      <c r="K17" s="6" t="n">
        <v>5264</v>
      </c>
    </row>
    <row r="18" spans="1:12">
      <c r="A18" s="4" t="s">
        <v>596</v>
      </c>
    </row>
    <row r="19" spans="1:12">
      <c r="A19" s="3" t="s">
        <v>588</v>
      </c>
    </row>
    <row r="20" spans="1:12">
      <c r="A20" s="4" t="s">
        <v>553</v>
      </c>
      <c r="J20" s="6" t="n">
        <v>1336</v>
      </c>
      <c r="K20" s="6" t="n">
        <v>188</v>
      </c>
    </row>
    <row r="21" spans="1:12">
      <c r="A21" s="4" t="s">
        <v>597</v>
      </c>
    </row>
    <row r="22" spans="1:12">
      <c r="A22" s="3" t="s">
        <v>588</v>
      </c>
    </row>
    <row r="23" spans="1:12">
      <c r="A23" s="4" t="s">
        <v>553</v>
      </c>
      <c r="J23" s="6" t="n">
        <v>173</v>
      </c>
      <c r="K23" s="6" t="n">
        <v>155</v>
      </c>
    </row>
    <row r="24" spans="1:12">
      <c r="A24" s="4" t="s">
        <v>598</v>
      </c>
    </row>
    <row r="25" spans="1:12">
      <c r="A25" s="3" t="s">
        <v>588</v>
      </c>
    </row>
    <row r="26" spans="1:12">
      <c r="A26" s="4" t="s">
        <v>553</v>
      </c>
      <c r="J26" s="7" t="n">
        <v>165</v>
      </c>
      <c r="K26" s="7" t="n">
        <v>164</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9</v>
      </c>
      <c r="B1" s="2" t="s">
        <v>146</v>
      </c>
      <c r="J1" s="2" t="s">
        <v>1</v>
      </c>
    </row>
    <row r="2" spans="1:12">
      <c r="B2" s="2" t="s">
        <v>2</v>
      </c>
      <c r="C2" s="2" t="s">
        <v>147</v>
      </c>
      <c r="D2" s="2" t="s">
        <v>148</v>
      </c>
      <c r="E2" s="2" t="s">
        <v>149</v>
      </c>
      <c r="F2" s="2" t="s">
        <v>84</v>
      </c>
      <c r="G2" s="2" t="s">
        <v>150</v>
      </c>
      <c r="H2" s="2" t="s">
        <v>151</v>
      </c>
      <c r="I2" s="2" t="s">
        <v>152</v>
      </c>
      <c r="J2" s="2" t="s">
        <v>2</v>
      </c>
      <c r="K2" s="2" t="s">
        <v>84</v>
      </c>
      <c r="L2" s="2" t="s">
        <v>153</v>
      </c>
    </row>
    <row r="3" spans="1:12">
      <c r="A3" s="3" t="s">
        <v>588</v>
      </c>
    </row>
    <row r="4" spans="1:12">
      <c r="A4" s="4" t="s">
        <v>553</v>
      </c>
      <c r="B4" s="7" t="n">
        <v>2619</v>
      </c>
      <c r="C4" s="7" t="n">
        <v>2856</v>
      </c>
      <c r="D4" s="7" t="n">
        <v>2805</v>
      </c>
      <c r="E4" s="7" t="n">
        <v>2012</v>
      </c>
      <c r="F4" s="7" t="n">
        <v>2009</v>
      </c>
      <c r="G4" s="7" t="n">
        <v>2315</v>
      </c>
      <c r="H4" s="7" t="n">
        <v>2199</v>
      </c>
      <c r="I4" s="7" t="n">
        <v>1517</v>
      </c>
      <c r="J4" s="7" t="n">
        <v>10292</v>
      </c>
      <c r="K4" s="7" t="n">
        <v>8040</v>
      </c>
      <c r="L4" s="7" t="n">
        <v>7594</v>
      </c>
    </row>
    <row r="5" spans="1:12">
      <c r="A5" s="4" t="s">
        <v>189</v>
      </c>
    </row>
    <row r="6" spans="1:12">
      <c r="A6" s="3" t="s">
        <v>588</v>
      </c>
    </row>
    <row r="7" spans="1:12">
      <c r="A7" s="4" t="s">
        <v>553</v>
      </c>
      <c r="J7" s="6" t="n">
        <v>2022</v>
      </c>
      <c r="K7" s="6" t="n">
        <v>1827</v>
      </c>
      <c r="L7" s="6" t="n">
        <v>1783</v>
      </c>
    </row>
    <row r="8" spans="1:12">
      <c r="A8" s="4" t="s">
        <v>97</v>
      </c>
    </row>
    <row r="9" spans="1:12">
      <c r="A9" s="3" t="s">
        <v>588</v>
      </c>
    </row>
    <row r="10" spans="1:12">
      <c r="A10" s="4" t="s">
        <v>553</v>
      </c>
      <c r="J10" s="6" t="n">
        <v>476</v>
      </c>
      <c r="K10" s="6" t="n">
        <v>442</v>
      </c>
      <c r="L10" s="7" t="n">
        <v>386</v>
      </c>
    </row>
    <row r="11" spans="1:12">
      <c r="A11" s="4" t="s">
        <v>370</v>
      </c>
    </row>
    <row r="12" spans="1:12">
      <c r="A12" s="3" t="s">
        <v>588</v>
      </c>
    </row>
    <row r="13" spans="1:12">
      <c r="A13" s="4" t="s">
        <v>553</v>
      </c>
      <c r="J13" s="6" t="n">
        <v>2022</v>
      </c>
      <c r="K13" s="6" t="n">
        <v>1827</v>
      </c>
    </row>
    <row r="14" spans="1:12">
      <c r="A14" s="4" t="s">
        <v>600</v>
      </c>
    </row>
    <row r="15" spans="1:12">
      <c r="A15" s="3" t="s">
        <v>588</v>
      </c>
    </row>
    <row r="16" spans="1:12">
      <c r="A16" s="4" t="s">
        <v>553</v>
      </c>
      <c r="J16" s="6" t="n">
        <v>1664</v>
      </c>
      <c r="K16" s="6" t="n">
        <v>1487</v>
      </c>
    </row>
    <row r="17" spans="1:12">
      <c r="A17" s="4" t="s">
        <v>601</v>
      </c>
    </row>
    <row r="18" spans="1:12">
      <c r="A18" s="3" t="s">
        <v>588</v>
      </c>
    </row>
    <row r="19" spans="1:12">
      <c r="A19" s="4" t="s">
        <v>553</v>
      </c>
      <c r="J19" s="7" t="n">
        <v>358</v>
      </c>
      <c r="K19" s="7" t="n">
        <v>34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84</v>
      </c>
      <c r="D2" s="2" t="s">
        <v>153</v>
      </c>
    </row>
    <row r="3" spans="1:4">
      <c r="A3" s="4" t="s">
        <v>172</v>
      </c>
      <c r="B3" s="7" t="n">
        <v>347</v>
      </c>
      <c r="C3" s="7" t="n">
        <v>865</v>
      </c>
      <c r="D3" s="7" t="n">
        <v>1890</v>
      </c>
    </row>
    <row r="4" spans="1:4">
      <c r="A4" s="3" t="s">
        <v>193</v>
      </c>
    </row>
    <row r="5" spans="1:4">
      <c r="A5" s="4" t="s">
        <v>194</v>
      </c>
      <c r="B5" s="6" t="n">
        <v>20</v>
      </c>
      <c r="C5" s="6" t="n">
        <v>-34</v>
      </c>
      <c r="D5" s="6" t="n">
        <v>24</v>
      </c>
    </row>
    <row r="6" spans="1:4">
      <c r="A6" s="4" t="s">
        <v>195</v>
      </c>
      <c r="B6" s="6" t="n">
        <v>3</v>
      </c>
      <c r="C6" s="6" t="n">
        <v>-3</v>
      </c>
      <c r="D6" s="6" t="n">
        <v>-3</v>
      </c>
    </row>
    <row r="7" spans="1:4">
      <c r="A7" s="4" t="s">
        <v>196</v>
      </c>
      <c r="B7" s="6" t="n">
        <v>-13</v>
      </c>
      <c r="C7" s="6" t="n">
        <v>32</v>
      </c>
    </row>
    <row r="8" spans="1:4">
      <c r="A8" s="4" t="s">
        <v>197</v>
      </c>
      <c r="B8" s="6" t="n">
        <v>1</v>
      </c>
      <c r="C8" s="6" t="n">
        <v>-10</v>
      </c>
      <c r="D8" s="6" t="n">
        <v>14</v>
      </c>
    </row>
    <row r="9" spans="1:4">
      <c r="A9" s="4" t="s">
        <v>198</v>
      </c>
      <c r="B9" s="6" t="n">
        <v>11</v>
      </c>
      <c r="C9" s="6" t="n">
        <v>-15</v>
      </c>
      <c r="D9" s="6" t="n">
        <v>35</v>
      </c>
    </row>
    <row r="10" spans="1:4">
      <c r="A10" s="4" t="s">
        <v>199</v>
      </c>
      <c r="B10" s="6" t="n">
        <v>358</v>
      </c>
      <c r="C10" s="6" t="n">
        <v>850</v>
      </c>
      <c r="D10" s="6" t="n">
        <v>1925</v>
      </c>
    </row>
    <row r="11" spans="1:4">
      <c r="A11" s="4" t="s">
        <v>200</v>
      </c>
      <c r="B11" s="6" t="n">
        <v>247</v>
      </c>
      <c r="C11" s="6" t="n">
        <v>324</v>
      </c>
      <c r="D11" s="6" t="n">
        <v>544</v>
      </c>
    </row>
    <row r="12" spans="1:4">
      <c r="A12" s="4" t="s">
        <v>201</v>
      </c>
      <c r="B12" s="6" t="n">
        <v>111</v>
      </c>
      <c r="C12" s="6" t="n">
        <v>526</v>
      </c>
      <c r="D12" s="6" t="n">
        <v>1381</v>
      </c>
    </row>
    <row r="13" spans="1:4">
      <c r="A13" s="4" t="s">
        <v>123</v>
      </c>
    </row>
    <row r="14" spans="1:4">
      <c r="A14" s="4" t="s">
        <v>172</v>
      </c>
      <c r="B14" s="6" t="n">
        <v>735</v>
      </c>
      <c r="C14" s="6" t="n">
        <v>1004</v>
      </c>
      <c r="D14" s="6" t="n">
        <v>1659</v>
      </c>
    </row>
    <row r="15" spans="1:4">
      <c r="A15" s="3" t="s">
        <v>193</v>
      </c>
    </row>
    <row r="16" spans="1:4">
      <c r="A16" s="4" t="s">
        <v>201</v>
      </c>
      <c r="B16" s="6" t="n">
        <v>512</v>
      </c>
      <c r="C16" s="6" t="n">
        <v>663</v>
      </c>
      <c r="D16" s="6" t="n">
        <v>1142</v>
      </c>
    </row>
    <row r="17" spans="1:4">
      <c r="A17" s="4" t="s">
        <v>127</v>
      </c>
    </row>
    <row r="18" spans="1:4">
      <c r="A18" s="4" t="s">
        <v>172</v>
      </c>
      <c r="B18" s="6" t="n">
        <v>-77</v>
      </c>
      <c r="C18" s="6" t="n">
        <v>11</v>
      </c>
      <c r="D18" s="6" t="n">
        <v>-26</v>
      </c>
    </row>
    <row r="19" spans="1:4">
      <c r="A19" s="3" t="s">
        <v>193</v>
      </c>
    </row>
    <row r="20" spans="1:4">
      <c r="A20" s="4" t="s">
        <v>201</v>
      </c>
      <c r="B20" s="6" t="n">
        <v>-74</v>
      </c>
      <c r="C20" s="6" t="n">
        <v>2</v>
      </c>
      <c r="D20" s="6" t="n">
        <v>-28</v>
      </c>
    </row>
    <row r="21" spans="1:4">
      <c r="A21" s="4" t="s">
        <v>128</v>
      </c>
    </row>
    <row r="22" spans="1:4">
      <c r="A22" s="4" t="s">
        <v>172</v>
      </c>
      <c r="B22" s="6" t="n">
        <v>-311</v>
      </c>
      <c r="C22" s="6" t="n">
        <v>-150</v>
      </c>
      <c r="D22" s="6" t="n">
        <v>257</v>
      </c>
    </row>
    <row r="23" spans="1:4">
      <c r="A23" s="3" t="s">
        <v>193</v>
      </c>
    </row>
    <row r="24" spans="1:4">
      <c r="A24" s="4" t="s">
        <v>201</v>
      </c>
      <c r="B24" s="7" t="n">
        <v>-327</v>
      </c>
      <c r="C24" s="7" t="n">
        <v>-139</v>
      </c>
      <c r="D24" s="7" t="n">
        <v>2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602</v>
      </c>
      <c r="B1" s="2" t="s">
        <v>146</v>
      </c>
      <c r="J1" s="2" t="s">
        <v>1</v>
      </c>
    </row>
    <row r="2" spans="1:12">
      <c r="B2" s="2" t="s">
        <v>576</v>
      </c>
      <c r="C2" s="2" t="s">
        <v>603</v>
      </c>
      <c r="D2" s="2" t="s">
        <v>604</v>
      </c>
      <c r="E2" s="2" t="s">
        <v>605</v>
      </c>
      <c r="F2" s="2" t="s">
        <v>486</v>
      </c>
      <c r="G2" s="2" t="s">
        <v>606</v>
      </c>
      <c r="H2" s="2" t="s">
        <v>607</v>
      </c>
      <c r="I2" s="2" t="s">
        <v>608</v>
      </c>
      <c r="J2" s="2" t="s">
        <v>609</v>
      </c>
      <c r="K2" s="2" t="s">
        <v>486</v>
      </c>
      <c r="L2" s="2" t="s">
        <v>489</v>
      </c>
    </row>
    <row r="3" spans="1:12">
      <c r="A3" s="3" t="s">
        <v>588</v>
      </c>
    </row>
    <row r="4" spans="1:12">
      <c r="A4" s="4" t="s">
        <v>553</v>
      </c>
      <c r="B4" s="7" t="n">
        <v>2619</v>
      </c>
      <c r="C4" s="7" t="n">
        <v>2856</v>
      </c>
      <c r="D4" s="7" t="n">
        <v>2805</v>
      </c>
      <c r="E4" s="7" t="n">
        <v>2012</v>
      </c>
      <c r="F4" s="7" t="n">
        <v>2009</v>
      </c>
      <c r="G4" s="7" t="n">
        <v>2315</v>
      </c>
      <c r="H4" s="7" t="n">
        <v>2199</v>
      </c>
      <c r="I4" s="7" t="n">
        <v>1517</v>
      </c>
      <c r="J4" s="7" t="n">
        <v>10292</v>
      </c>
      <c r="K4" s="7" t="n">
        <v>8040</v>
      </c>
      <c r="L4" s="7" t="n">
        <v>7594</v>
      </c>
    </row>
    <row r="5" spans="1:12">
      <c r="A5" s="4" t="s">
        <v>610</v>
      </c>
      <c r="J5" s="6" t="n">
        <v>30</v>
      </c>
    </row>
    <row r="6" spans="1:12">
      <c r="A6" s="4" t="s">
        <v>611</v>
      </c>
    </row>
    <row r="7" spans="1:12">
      <c r="A7" s="3" t="s">
        <v>588</v>
      </c>
    </row>
    <row r="8" spans="1:12">
      <c r="A8" s="4" t="s">
        <v>553</v>
      </c>
      <c r="J8" s="7" t="n">
        <v>476</v>
      </c>
      <c r="K8" s="6" t="n">
        <v>442</v>
      </c>
    </row>
    <row r="9" spans="1:12">
      <c r="A9" s="4" t="s">
        <v>612</v>
      </c>
    </row>
    <row r="10" spans="1:12">
      <c r="A10" s="3" t="s">
        <v>588</v>
      </c>
    </row>
    <row r="11" spans="1:12">
      <c r="A11" s="4" t="s">
        <v>553</v>
      </c>
      <c r="J11" s="6" t="n">
        <v>438</v>
      </c>
      <c r="K11" s="6" t="n">
        <v>404</v>
      </c>
    </row>
    <row r="12" spans="1:12">
      <c r="A12" s="4" t="s">
        <v>613</v>
      </c>
    </row>
    <row r="13" spans="1:12">
      <c r="A13" s="3" t="s">
        <v>588</v>
      </c>
    </row>
    <row r="14" spans="1:12">
      <c r="A14" s="4" t="s">
        <v>553</v>
      </c>
      <c r="J14" s="7" t="n">
        <v>38</v>
      </c>
      <c r="K14" s="7" t="n">
        <v>3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14</v>
      </c>
      <c r="B1" s="2" t="s">
        <v>1</v>
      </c>
    </row>
    <row r="2" spans="1:6">
      <c r="B2" s="2" t="s">
        <v>2</v>
      </c>
      <c r="C2" s="2" t="s">
        <v>84</v>
      </c>
      <c r="D2" s="2" t="s">
        <v>153</v>
      </c>
      <c r="E2" s="2" t="s">
        <v>529</v>
      </c>
      <c r="F2" s="2" t="s">
        <v>615</v>
      </c>
    </row>
    <row r="3" spans="1:6">
      <c r="A3" s="3" t="s">
        <v>616</v>
      </c>
    </row>
    <row r="4" spans="1:6">
      <c r="A4" s="4" t="s">
        <v>205</v>
      </c>
      <c r="B4" s="7" t="n">
        <v>291</v>
      </c>
      <c r="C4" s="7" t="n">
        <v>192</v>
      </c>
      <c r="D4" s="7" t="n">
        <v>230</v>
      </c>
    </row>
    <row r="5" spans="1:6">
      <c r="A5" s="4" t="s">
        <v>115</v>
      </c>
      <c r="B5" s="6" t="n">
        <v>2575</v>
      </c>
      <c r="C5" s="6" t="n">
        <v>2984</v>
      </c>
    </row>
    <row r="6" spans="1:6">
      <c r="A6" s="4" t="s">
        <v>117</v>
      </c>
      <c r="B6" s="6" t="n">
        <v>13748</v>
      </c>
      <c r="C6" s="6" t="n">
        <v>13644</v>
      </c>
      <c r="E6" s="7" t="n">
        <v>13642</v>
      </c>
    </row>
    <row r="7" spans="1:6">
      <c r="A7" s="4" t="s">
        <v>119</v>
      </c>
      <c r="B7" s="6" t="n">
        <v>5630</v>
      </c>
      <c r="C7" s="6" t="n">
        <v>5103</v>
      </c>
    </row>
    <row r="8" spans="1:6">
      <c r="A8" s="4" t="s">
        <v>103</v>
      </c>
      <c r="B8" s="6" t="n">
        <v>1621</v>
      </c>
      <c r="C8" s="6" t="n">
        <v>1116</v>
      </c>
    </row>
    <row r="9" spans="1:6">
      <c r="A9" s="4" t="s">
        <v>617</v>
      </c>
    </row>
    <row r="10" spans="1:6">
      <c r="A10" s="3" t="s">
        <v>616</v>
      </c>
    </row>
    <row r="11" spans="1:6">
      <c r="A11" s="4" t="s">
        <v>115</v>
      </c>
      <c r="F11" s="7" t="n">
        <v>22</v>
      </c>
    </row>
    <row r="12" spans="1:6">
      <c r="A12" s="4" t="s">
        <v>117</v>
      </c>
      <c r="F12" s="6" t="n">
        <v>-3</v>
      </c>
    </row>
    <row r="13" spans="1:6">
      <c r="A13" s="4" t="s">
        <v>119</v>
      </c>
      <c r="F13" s="6" t="n">
        <v>7</v>
      </c>
    </row>
    <row r="14" spans="1:6">
      <c r="A14" s="4" t="s">
        <v>103</v>
      </c>
      <c r="F14" s="7" t="n">
        <v>-26</v>
      </c>
    </row>
    <row r="15" spans="1:6">
      <c r="A15" s="4" t="s">
        <v>184</v>
      </c>
    </row>
    <row r="16" spans="1:6">
      <c r="A16" s="3" t="s">
        <v>616</v>
      </c>
    </row>
    <row r="17" spans="1:6">
      <c r="A17" s="4" t="s">
        <v>205</v>
      </c>
      <c r="B17" s="6" t="n">
        <v>30</v>
      </c>
      <c r="C17" s="6" t="n">
        <v>28</v>
      </c>
      <c r="D17" s="6" t="n">
        <v>27</v>
      </c>
    </row>
    <row r="18" spans="1:6">
      <c r="A18" s="4" t="s">
        <v>186</v>
      </c>
    </row>
    <row r="19" spans="1:6">
      <c r="A19" s="3" t="s">
        <v>616</v>
      </c>
    </row>
    <row r="20" spans="1:6">
      <c r="A20" s="4" t="s">
        <v>205</v>
      </c>
      <c r="B20" s="6" t="n">
        <v>4</v>
      </c>
      <c r="C20" s="6" t="n">
        <v>4</v>
      </c>
      <c r="D20" s="6" t="n">
        <v>4</v>
      </c>
    </row>
    <row r="21" spans="1:6">
      <c r="A21" s="4" t="s">
        <v>97</v>
      </c>
    </row>
    <row r="22" spans="1:6">
      <c r="A22" s="3" t="s">
        <v>616</v>
      </c>
    </row>
    <row r="23" spans="1:6">
      <c r="A23" s="4" t="s">
        <v>205</v>
      </c>
      <c r="B23" s="6" t="n">
        <v>9</v>
      </c>
      <c r="C23" s="6" t="n">
        <v>5</v>
      </c>
      <c r="D23" s="6" t="n">
        <v>5</v>
      </c>
    </row>
    <row r="24" spans="1:6">
      <c r="A24" s="4" t="s">
        <v>618</v>
      </c>
    </row>
    <row r="25" spans="1:6">
      <c r="A25" s="3" t="s">
        <v>616</v>
      </c>
    </row>
    <row r="26" spans="1:6">
      <c r="A26" s="4" t="s">
        <v>205</v>
      </c>
      <c r="B26" s="6" t="n">
        <v>49</v>
      </c>
      <c r="C26" s="6" t="n">
        <v>17</v>
      </c>
      <c r="D26" s="6" t="n">
        <v>16</v>
      </c>
    </row>
    <row r="27" spans="1:6">
      <c r="A27" s="4" t="s">
        <v>159</v>
      </c>
    </row>
    <row r="28" spans="1:6">
      <c r="A28" s="3" t="s">
        <v>616</v>
      </c>
    </row>
    <row r="29" spans="1:6">
      <c r="A29" s="4" t="s">
        <v>205</v>
      </c>
      <c r="B29" s="7" t="n">
        <v>199</v>
      </c>
      <c r="C29" s="7" t="n">
        <v>138</v>
      </c>
      <c r="D29" s="7" t="n">
        <v>17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84</v>
      </c>
      <c r="D2" s="2" t="s">
        <v>153</v>
      </c>
    </row>
    <row r="3" spans="1:4">
      <c r="A3" s="4" t="s">
        <v>123</v>
      </c>
    </row>
    <row r="4" spans="1:4">
      <c r="A4" s="4" t="s">
        <v>620</v>
      </c>
      <c r="B4" s="6" t="n">
        <v>22000000</v>
      </c>
      <c r="C4" s="6" t="n">
        <v>22000000</v>
      </c>
      <c r="D4" s="6" t="n">
        <v>22000000</v>
      </c>
    </row>
    <row r="5" spans="1:4">
      <c r="A5" s="4" t="s">
        <v>621</v>
      </c>
      <c r="B5" s="7" t="n">
        <v>494</v>
      </c>
      <c r="C5" s="7" t="n">
        <v>676</v>
      </c>
      <c r="D5" s="7" t="n">
        <v>1124</v>
      </c>
    </row>
    <row r="6" spans="1:4">
      <c r="A6" s="4" t="s">
        <v>622</v>
      </c>
      <c r="B6" s="7" t="n">
        <v>494</v>
      </c>
      <c r="C6" s="7" t="n">
        <v>676</v>
      </c>
      <c r="D6" s="7" t="n">
        <v>1124</v>
      </c>
    </row>
    <row r="7" spans="1:4">
      <c r="A7" s="4" t="s">
        <v>127</v>
      </c>
    </row>
    <row r="8" spans="1:4">
      <c r="A8" s="4" t="s">
        <v>620</v>
      </c>
      <c r="B8" s="6" t="n">
        <v>3000000</v>
      </c>
      <c r="C8" s="6" t="n">
        <v>2000000</v>
      </c>
      <c r="D8" s="6" t="n">
        <v>2000000</v>
      </c>
    </row>
    <row r="9" spans="1:4">
      <c r="A9" s="4" t="s">
        <v>621</v>
      </c>
      <c r="B9" s="7" t="n">
        <v>-77</v>
      </c>
      <c r="C9" s="7" t="n">
        <v>5</v>
      </c>
      <c r="D9" s="7" t="n">
        <v>-25</v>
      </c>
    </row>
    <row r="10" spans="1:4">
      <c r="A10" s="4" t="s">
        <v>623</v>
      </c>
      <c r="B10" s="6" t="n">
        <v>-42</v>
      </c>
      <c r="C10" s="6" t="n">
        <v>-24</v>
      </c>
      <c r="D10" s="6" t="n">
        <v>-15</v>
      </c>
    </row>
    <row r="11" spans="1:4">
      <c r="A11" s="4" t="s">
        <v>622</v>
      </c>
      <c r="B11" s="7" t="n">
        <v>-35</v>
      </c>
      <c r="C11" s="7" t="n">
        <v>29</v>
      </c>
      <c r="D11" s="7" t="n">
        <v>-10</v>
      </c>
    </row>
    <row r="12" spans="1:4">
      <c r="A12" s="4" t="s">
        <v>128</v>
      </c>
    </row>
    <row r="13" spans="1:4">
      <c r="A13" s="4" t="s">
        <v>620</v>
      </c>
      <c r="B13" s="6" t="n">
        <v>6000000</v>
      </c>
      <c r="C13" s="6" t="n">
        <v>8000000</v>
      </c>
      <c r="D13" s="6" t="n">
        <v>5000000</v>
      </c>
    </row>
    <row r="14" spans="1:4">
      <c r="A14" s="4" t="s">
        <v>624</v>
      </c>
    </row>
    <row r="15" spans="1:4">
      <c r="A15" s="4" t="s">
        <v>625</v>
      </c>
      <c r="B15" s="6" t="n">
        <v>319000000</v>
      </c>
      <c r="C15" s="6" t="n">
        <v>332000000</v>
      </c>
      <c r="D15" s="6" t="n">
        <v>336000000</v>
      </c>
    </row>
    <row r="16" spans="1:4">
      <c r="A16" s="4" t="s">
        <v>626</v>
      </c>
      <c r="B16" s="6" t="n">
        <v>4000000</v>
      </c>
      <c r="C16" s="6" t="n">
        <v>4000000</v>
      </c>
      <c r="D16" s="6" t="n">
        <v>4000000</v>
      </c>
    </row>
    <row r="17" spans="1:4">
      <c r="A17" s="4" t="s">
        <v>627</v>
      </c>
      <c r="B17" s="6" t="n">
        <v>323000000</v>
      </c>
      <c r="C17" s="6" t="n">
        <v>336000000</v>
      </c>
      <c r="D17" s="6" t="n">
        <v>340000000</v>
      </c>
    </row>
    <row r="18" spans="1:4">
      <c r="A18" s="4" t="s">
        <v>628</v>
      </c>
    </row>
    <row r="19" spans="1:4">
      <c r="A19" s="4" t="s">
        <v>629</v>
      </c>
      <c r="B19" s="6" t="n">
        <v>9084940</v>
      </c>
    </row>
    <row r="20" spans="1:4">
      <c r="A20" s="4" t="s">
        <v>625</v>
      </c>
      <c r="B20" s="6" t="n">
        <v>51000000</v>
      </c>
      <c r="C20" s="6" t="n">
        <v>51000000</v>
      </c>
      <c r="D20" s="6" t="n">
        <v>49000000</v>
      </c>
    </row>
    <row r="21" spans="1:4">
      <c r="A21" s="4" t="s">
        <v>626</v>
      </c>
      <c r="B21" s="6" t="n">
        <v>10000000</v>
      </c>
      <c r="C21" s="6" t="n">
        <v>10000000</v>
      </c>
      <c r="D21" s="6" t="n">
        <v>10000000</v>
      </c>
    </row>
    <row r="22" spans="1:4">
      <c r="A22" s="4" t="s">
        <v>627</v>
      </c>
      <c r="B22" s="6" t="n">
        <v>61000000</v>
      </c>
      <c r="C22" s="6" t="n">
        <v>61000000</v>
      </c>
      <c r="D22" s="6" t="n">
        <v>59000000</v>
      </c>
    </row>
    <row r="23" spans="1:4">
      <c r="A23" s="4" t="s">
        <v>630</v>
      </c>
    </row>
    <row r="24" spans="1:4">
      <c r="A24" s="4" t="s">
        <v>625</v>
      </c>
      <c r="B24" s="6" t="n">
        <v>231000000</v>
      </c>
      <c r="C24" s="6" t="n">
        <v>231000000</v>
      </c>
      <c r="D24" s="6" t="n">
        <v>207000000</v>
      </c>
    </row>
    <row r="25" spans="1:4">
      <c r="A25" s="4" t="s">
        <v>626</v>
      </c>
      <c r="B25" s="6" t="n">
        <v>2000000</v>
      </c>
      <c r="C25" s="6" t="n">
        <v>1000000</v>
      </c>
      <c r="D25" s="6" t="n">
        <v>4000000</v>
      </c>
    </row>
    <row r="26" spans="1:4">
      <c r="A26" s="4" t="s">
        <v>627</v>
      </c>
      <c r="B26" s="6" t="n">
        <v>233000000</v>
      </c>
      <c r="C26" s="6" t="n">
        <v>232000000</v>
      </c>
      <c r="D26" s="6" t="n">
        <v>2110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84</v>
      </c>
      <c r="D2" s="2" t="s">
        <v>153</v>
      </c>
    </row>
    <row r="3" spans="1:4">
      <c r="A3" s="4" t="s">
        <v>632</v>
      </c>
      <c r="B3" s="7" t="n">
        <v>90</v>
      </c>
      <c r="D3" s="7" t="n">
        <v>-484</v>
      </c>
    </row>
    <row r="4" spans="1:4">
      <c r="A4" s="4" t="s">
        <v>633</v>
      </c>
      <c r="B4" s="6" t="n">
        <v>1884</v>
      </c>
      <c r="C4" s="7" t="n">
        <v>3</v>
      </c>
      <c r="D4" s="6" t="n">
        <v>4039</v>
      </c>
    </row>
    <row r="5" spans="1:4">
      <c r="A5" s="4" t="s">
        <v>634</v>
      </c>
      <c r="B5" s="6" t="n">
        <v>800</v>
      </c>
      <c r="C5" s="6" t="n">
        <v>2</v>
      </c>
      <c r="D5" s="6" t="n">
        <v>5499</v>
      </c>
    </row>
    <row r="6" spans="1:4">
      <c r="A6" s="4" t="s">
        <v>635</v>
      </c>
      <c r="B6" s="6" t="n">
        <v>-772</v>
      </c>
      <c r="C6" s="6" t="n">
        <v>-3</v>
      </c>
      <c r="D6" s="6" t="n">
        <v>-5035</v>
      </c>
    </row>
    <row r="7" spans="1:4">
      <c r="A7" s="4" t="s">
        <v>636</v>
      </c>
      <c r="B7" s="6" t="n">
        <v>102</v>
      </c>
      <c r="D7" s="6" t="n">
        <v>-475</v>
      </c>
    </row>
    <row r="8" spans="1:4">
      <c r="A8" s="4" t="s">
        <v>637</v>
      </c>
      <c r="B8" s="6" t="n">
        <v>-2417</v>
      </c>
      <c r="D8" s="6" t="n">
        <v>-1790</v>
      </c>
    </row>
    <row r="9" spans="1:4">
      <c r="A9" s="4" t="s">
        <v>638</v>
      </c>
      <c r="B9" s="6" t="n">
        <v>-313</v>
      </c>
      <c r="C9" s="6" t="n">
        <v>2</v>
      </c>
      <c r="D9" s="6" t="n">
        <v>1754</v>
      </c>
    </row>
    <row r="10" spans="1:4">
      <c r="A10" s="4" t="s">
        <v>639</v>
      </c>
      <c r="D10" s="6" t="n">
        <v>17</v>
      </c>
    </row>
    <row r="11" spans="1:4">
      <c r="A11" s="4" t="s">
        <v>640</v>
      </c>
      <c r="B11" s="6" t="n">
        <v>585</v>
      </c>
      <c r="C11" s="6" t="n">
        <v>586</v>
      </c>
      <c r="D11" s="6" t="n">
        <v>561</v>
      </c>
    </row>
    <row r="12" spans="1:4">
      <c r="A12" s="4" t="s">
        <v>641</v>
      </c>
      <c r="B12" s="7" t="n">
        <v>40</v>
      </c>
      <c r="C12" s="7" t="n">
        <v>-26</v>
      </c>
      <c r="D12" s="7" t="n">
        <v>5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2</v>
      </c>
      <c r="B1" s="2" t="s">
        <v>2</v>
      </c>
      <c r="C1" s="2" t="s">
        <v>84</v>
      </c>
      <c r="D1" s="2" t="s">
        <v>153</v>
      </c>
      <c r="E1" s="2" t="s">
        <v>643</v>
      </c>
    </row>
    <row r="2" spans="1:5">
      <c r="A2" s="3" t="s">
        <v>276</v>
      </c>
    </row>
    <row r="3" spans="1:5">
      <c r="A3" s="4" t="s">
        <v>86</v>
      </c>
      <c r="B3" s="7" t="n">
        <v>1222</v>
      </c>
      <c r="C3" s="7" t="n">
        <v>358</v>
      </c>
      <c r="D3" s="7" t="n">
        <v>1029</v>
      </c>
    </row>
    <row r="4" spans="1:5">
      <c r="A4" s="4" t="s">
        <v>644</v>
      </c>
      <c r="B4" s="6" t="n">
        <v>57</v>
      </c>
      <c r="C4" s="6" t="n">
        <v>70</v>
      </c>
      <c r="D4" s="6" t="n">
        <v>8</v>
      </c>
    </row>
    <row r="5" spans="1:5">
      <c r="A5" s="4" t="s">
        <v>645</v>
      </c>
      <c r="B5" s="6" t="n">
        <v>27</v>
      </c>
      <c r="C5" s="6" t="n">
        <v>24</v>
      </c>
      <c r="D5" s="6" t="n">
        <v>10</v>
      </c>
    </row>
    <row r="6" spans="1:5">
      <c r="A6" s="4" t="s">
        <v>646</v>
      </c>
      <c r="B6" s="7" t="n">
        <v>1306</v>
      </c>
      <c r="C6" s="7" t="n">
        <v>452</v>
      </c>
      <c r="D6" s="7" t="n">
        <v>1047</v>
      </c>
      <c r="E6" s="7" t="n">
        <v>5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647</v>
      </c>
      <c r="B1" s="2" t="s">
        <v>648</v>
      </c>
    </row>
    <row r="2" spans="1:2">
      <c r="A2" s="3" t="s">
        <v>649</v>
      </c>
    </row>
    <row r="3" spans="1:2">
      <c r="A3" s="4" t="s">
        <v>650</v>
      </c>
      <c r="B3" s="7" t="n">
        <v>2400</v>
      </c>
    </row>
    <row r="4" spans="1:2">
      <c r="A4" s="4" t="s">
        <v>651</v>
      </c>
      <c r="B4" s="9" t="n">
        <v>1.44</v>
      </c>
    </row>
    <row r="5" spans="1:2">
      <c r="A5" s="4" t="s">
        <v>652</v>
      </c>
      <c r="B5" s="7" t="n">
        <v>313</v>
      </c>
    </row>
    <row r="6" spans="1:2">
      <c r="A6" s="4" t="s">
        <v>653</v>
      </c>
      <c r="B6" s="6" t="n">
        <v>272</v>
      </c>
    </row>
    <row r="7" spans="1:2">
      <c r="A7" s="4" t="s">
        <v>654</v>
      </c>
      <c r="B7" s="6" t="n">
        <v>392</v>
      </c>
    </row>
    <row r="8" spans="1:2">
      <c r="A8" s="4" t="s">
        <v>655</v>
      </c>
      <c r="B8" s="8" t="n">
        <v>5.83</v>
      </c>
    </row>
    <row r="9" spans="1:2">
      <c r="A9" s="4" t="s">
        <v>656</v>
      </c>
      <c r="B9" s="7" t="n">
        <v>2285</v>
      </c>
    </row>
    <row r="10" spans="1:2">
      <c r="A10" s="4" t="s">
        <v>657</v>
      </c>
      <c r="B10" s="6" t="n">
        <v>70</v>
      </c>
    </row>
    <row r="11" spans="1:2">
      <c r="A11" s="4" t="s">
        <v>658</v>
      </c>
      <c r="B11" s="6" t="n">
        <v>524</v>
      </c>
    </row>
    <row r="12" spans="1:2">
      <c r="A12" s="4" t="s">
        <v>650</v>
      </c>
      <c r="B12" s="7" t="n">
        <v>28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9</v>
      </c>
      <c r="B1" s="2" t="s">
        <v>660</v>
      </c>
      <c r="C1" s="2" t="s">
        <v>2</v>
      </c>
      <c r="D1" s="2" t="s">
        <v>2</v>
      </c>
      <c r="E1" s="2" t="s">
        <v>84</v>
      </c>
      <c r="F1" s="2" t="s">
        <v>153</v>
      </c>
    </row>
    <row r="2" spans="1:6">
      <c r="A2" s="3" t="s">
        <v>278</v>
      </c>
    </row>
    <row r="3" spans="1:6">
      <c r="A3" s="4" t="s">
        <v>95</v>
      </c>
      <c r="C3" s="7" t="n">
        <v>19939</v>
      </c>
      <c r="D3" s="7" t="n">
        <v>19939</v>
      </c>
      <c r="E3" s="7" t="n">
        <v>18386</v>
      </c>
      <c r="F3" s="7" t="n">
        <v>18383</v>
      </c>
    </row>
    <row r="4" spans="1:6">
      <c r="A4" s="4" t="s">
        <v>160</v>
      </c>
      <c r="D4" s="6" t="n">
        <v>84</v>
      </c>
      <c r="E4" s="6" t="n">
        <v>3</v>
      </c>
    </row>
    <row r="5" spans="1:6">
      <c r="A5" s="4" t="s">
        <v>661</v>
      </c>
    </row>
    <row r="6" spans="1:6">
      <c r="A6" s="3" t="s">
        <v>278</v>
      </c>
    </row>
    <row r="7" spans="1:6">
      <c r="A7" s="4" t="s">
        <v>86</v>
      </c>
      <c r="B7" s="7" t="n">
        <v>313</v>
      </c>
    </row>
    <row r="8" spans="1:6">
      <c r="A8" s="4" t="s">
        <v>87</v>
      </c>
      <c r="B8" s="6" t="n">
        <v>353</v>
      </c>
    </row>
    <row r="9" spans="1:6">
      <c r="A9" s="4" t="s">
        <v>88</v>
      </c>
      <c r="B9" s="6" t="n">
        <v>109</v>
      </c>
    </row>
    <row r="10" spans="1:6">
      <c r="A10" s="4" t="s">
        <v>662</v>
      </c>
      <c r="B10" s="6" t="n">
        <v>41</v>
      </c>
    </row>
    <row r="11" spans="1:6">
      <c r="A11" s="4" t="s">
        <v>95</v>
      </c>
      <c r="B11" s="6" t="n">
        <v>1553</v>
      </c>
    </row>
    <row r="12" spans="1:6">
      <c r="A12" s="4" t="s">
        <v>98</v>
      </c>
      <c r="B12" s="6" t="n">
        <v>331</v>
      </c>
    </row>
    <row r="13" spans="1:6">
      <c r="A13" s="4" t="s">
        <v>663</v>
      </c>
      <c r="B13" s="6" t="n">
        <v>800</v>
      </c>
    </row>
    <row r="14" spans="1:6">
      <c r="A14" s="4" t="s">
        <v>100</v>
      </c>
      <c r="B14" s="6" t="n">
        <v>213</v>
      </c>
    </row>
    <row r="15" spans="1:6">
      <c r="A15" s="4" t="s">
        <v>103</v>
      </c>
      <c r="B15" s="6" t="n">
        <v>-324</v>
      </c>
    </row>
    <row r="16" spans="1:6">
      <c r="A16" s="4" t="s">
        <v>104</v>
      </c>
      <c r="B16" s="6" t="n">
        <v>-151</v>
      </c>
    </row>
    <row r="17" spans="1:6">
      <c r="A17" s="4" t="s">
        <v>105</v>
      </c>
      <c r="B17" s="6" t="n">
        <v>-37</v>
      </c>
    </row>
    <row r="18" spans="1:6">
      <c r="A18" s="4" t="s">
        <v>106</v>
      </c>
      <c r="B18" s="6" t="n">
        <v>-28</v>
      </c>
    </row>
    <row r="19" spans="1:6">
      <c r="A19" s="4" t="s">
        <v>664</v>
      </c>
      <c r="B19" s="6" t="n">
        <v>-218</v>
      </c>
    </row>
    <row r="20" spans="1:6">
      <c r="A20" s="4" t="s">
        <v>110</v>
      </c>
      <c r="B20" s="6" t="n">
        <v>-76</v>
      </c>
    </row>
    <row r="21" spans="1:6">
      <c r="A21" s="4" t="s">
        <v>665</v>
      </c>
      <c r="B21" s="6" t="n">
        <v>2879</v>
      </c>
    </row>
    <row r="22" spans="1:6">
      <c r="A22" s="4" t="s">
        <v>666</v>
      </c>
      <c r="B22" s="6" t="n">
        <v>62</v>
      </c>
    </row>
    <row r="23" spans="1:6">
      <c r="A23" s="4" t="s">
        <v>667</v>
      </c>
      <c r="B23" s="6" t="n">
        <v>0</v>
      </c>
    </row>
    <row r="24" spans="1:6">
      <c r="A24" s="4" t="s">
        <v>668</v>
      </c>
      <c r="B24" s="7" t="n">
        <v>1287</v>
      </c>
    </row>
    <row r="25" spans="1:6">
      <c r="A25" s="4" t="s">
        <v>160</v>
      </c>
      <c r="D25" s="6" t="n">
        <v>84</v>
      </c>
    </row>
    <row r="26" spans="1:6">
      <c r="A26" s="4" t="s">
        <v>669</v>
      </c>
      <c r="C26" s="6" t="n">
        <v>1607</v>
      </c>
    </row>
    <row r="27" spans="1:6">
      <c r="A27" s="4" t="s">
        <v>670</v>
      </c>
      <c r="C27" s="7" t="n">
        <v>-303</v>
      </c>
    </row>
    <row r="28" spans="1:6">
      <c r="A28" s="4" t="s">
        <v>671</v>
      </c>
      <c r="D28" s="6" t="n">
        <v>10419</v>
      </c>
      <c r="E28" s="6" t="n">
        <v>9617</v>
      </c>
      <c r="F28" s="6" t="n">
        <v>8987</v>
      </c>
    </row>
    <row r="29" spans="1:6">
      <c r="A29" s="4" t="s">
        <v>672</v>
      </c>
      <c r="D29" s="6" t="n">
        <v>371</v>
      </c>
      <c r="E29" s="6" t="n">
        <v>533</v>
      </c>
      <c r="F29" s="6" t="n">
        <v>1577</v>
      </c>
    </row>
    <row r="30" spans="1:6">
      <c r="A30" s="4" t="s">
        <v>673</v>
      </c>
      <c r="D30" s="7" t="n">
        <v>123</v>
      </c>
      <c r="E30" s="7" t="n">
        <v>294</v>
      </c>
      <c r="F30" s="7" t="n">
        <v>1130</v>
      </c>
    </row>
    <row r="31" spans="1:6">
      <c r="A31" s="4" t="s">
        <v>674</v>
      </c>
    </row>
    <row r="32" spans="1:6">
      <c r="A32" s="3" t="s">
        <v>278</v>
      </c>
    </row>
    <row r="33" spans="1:6">
      <c r="A33" s="4" t="s">
        <v>675</v>
      </c>
      <c r="B33" s="4" t="s">
        <v>676</v>
      </c>
    </row>
    <row r="34" spans="1:6">
      <c r="A34" s="4" t="s">
        <v>677</v>
      </c>
    </row>
    <row r="35" spans="1:6">
      <c r="A35" s="3" t="s">
        <v>278</v>
      </c>
    </row>
    <row r="36" spans="1:6">
      <c r="A36" s="4" t="s">
        <v>675</v>
      </c>
      <c r="B36" s="4" t="s">
        <v>5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9"/>
    <col customWidth="1" max="2" min="2" width="27"/>
    <col customWidth="1" max="3" min="3" width="30"/>
    <col customWidth="1" max="4" min="4" width="21"/>
    <col customWidth="1" max="5" min="5" width="21"/>
    <col customWidth="1" max="6" min="6" width="21"/>
    <col customWidth="1" max="7" min="7" width="14"/>
  </cols>
  <sheetData>
    <row r="1" spans="1:7">
      <c r="A1" s="1" t="s">
        <v>678</v>
      </c>
      <c r="B1" s="2" t="s">
        <v>679</v>
      </c>
      <c r="C1" s="2" t="s">
        <v>680</v>
      </c>
      <c r="D1" s="2" t="s">
        <v>576</v>
      </c>
      <c r="E1" s="2" t="s">
        <v>486</v>
      </c>
      <c r="F1" s="2" t="s">
        <v>489</v>
      </c>
      <c r="G1" s="2" t="s">
        <v>490</v>
      </c>
    </row>
    <row r="2" spans="1:7">
      <c r="A2" s="3" t="s">
        <v>278</v>
      </c>
    </row>
    <row r="3" spans="1:7">
      <c r="A3" s="4" t="s">
        <v>681</v>
      </c>
      <c r="D3" s="7" t="n">
        <v>29</v>
      </c>
      <c r="E3" s="7" t="n">
        <v>414</v>
      </c>
      <c r="F3" s="7" t="n">
        <v>862</v>
      </c>
    </row>
    <row r="4" spans="1:7">
      <c r="A4" s="4" t="s">
        <v>128</v>
      </c>
    </row>
    <row r="5" spans="1:7">
      <c r="A5" s="3" t="s">
        <v>278</v>
      </c>
    </row>
    <row r="6" spans="1:7">
      <c r="A6" s="4" t="s">
        <v>681</v>
      </c>
      <c r="D6" s="7" t="n">
        <v>6</v>
      </c>
      <c r="E6" s="7" t="n">
        <v>9</v>
      </c>
      <c r="F6" s="7" t="n">
        <v>9</v>
      </c>
    </row>
    <row r="7" spans="1:7">
      <c r="A7" s="4" t="s">
        <v>477</v>
      </c>
    </row>
    <row r="8" spans="1:7">
      <c r="A8" s="3" t="s">
        <v>278</v>
      </c>
    </row>
    <row r="9" spans="1:7">
      <c r="A9" s="4" t="s">
        <v>682</v>
      </c>
      <c r="C9" s="6" t="n">
        <v>2</v>
      </c>
    </row>
    <row r="10" spans="1:7">
      <c r="A10" s="4" t="s">
        <v>478</v>
      </c>
      <c r="B10" s="4" t="s">
        <v>479</v>
      </c>
      <c r="C10" s="4" t="s">
        <v>480</v>
      </c>
    </row>
    <row r="11" spans="1:7">
      <c r="A11" s="4" t="s">
        <v>681</v>
      </c>
      <c r="C11" s="7" t="n">
        <v>746</v>
      </c>
    </row>
    <row r="12" spans="1:7">
      <c r="A12" s="4" t="s">
        <v>683</v>
      </c>
      <c r="C12" s="6" t="n">
        <v>821</v>
      </c>
    </row>
    <row r="13" spans="1:7">
      <c r="A13" s="4" t="s">
        <v>684</v>
      </c>
      <c r="C13" s="7" t="n">
        <v>75</v>
      </c>
    </row>
    <row r="14" spans="1:7">
      <c r="A14" s="4" t="s">
        <v>685</v>
      </c>
      <c r="G14" s="4" t="s">
        <v>527</v>
      </c>
    </row>
    <row r="15" spans="1:7">
      <c r="A15" s="4" t="s">
        <v>686</v>
      </c>
      <c r="B15" s="7" t="n">
        <v>8000</v>
      </c>
    </row>
    <row r="16" spans="1:7">
      <c r="A16" s="4" t="s">
        <v>687</v>
      </c>
      <c r="B16" s="6" t="n">
        <v>4400</v>
      </c>
    </row>
    <row r="17" spans="1:7">
      <c r="A17" s="4" t="s">
        <v>688</v>
      </c>
      <c r="B17" s="6" t="n">
        <v>4700</v>
      </c>
    </row>
    <row r="18" spans="1:7">
      <c r="A18" s="4" t="s">
        <v>689</v>
      </c>
      <c r="B18" s="6" t="n">
        <v>3050</v>
      </c>
    </row>
    <row r="19" spans="1:7">
      <c r="A19" s="4" t="s">
        <v>690</v>
      </c>
      <c r="B19" s="7" t="n">
        <v>1600</v>
      </c>
    </row>
    <row r="20" spans="1:7">
      <c r="A20" s="4" t="s">
        <v>691</v>
      </c>
    </row>
    <row r="21" spans="1:7">
      <c r="A21" s="3" t="s">
        <v>278</v>
      </c>
    </row>
    <row r="22" spans="1:7">
      <c r="A22" s="4" t="s">
        <v>692</v>
      </c>
      <c r="B22" s="6" t="n">
        <v>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146</v>
      </c>
      <c r="J1" s="2" t="s">
        <v>1</v>
      </c>
    </row>
    <row r="2" spans="1:12">
      <c r="B2" s="2" t="s">
        <v>2</v>
      </c>
      <c r="C2" s="2" t="s">
        <v>147</v>
      </c>
      <c r="D2" s="2" t="s">
        <v>148</v>
      </c>
      <c r="E2" s="2" t="s">
        <v>149</v>
      </c>
      <c r="F2" s="2" t="s">
        <v>84</v>
      </c>
      <c r="G2" s="2" t="s">
        <v>150</v>
      </c>
      <c r="H2" s="2" t="s">
        <v>151</v>
      </c>
      <c r="I2" s="2" t="s">
        <v>152</v>
      </c>
      <c r="J2" s="2" t="s">
        <v>2</v>
      </c>
      <c r="K2" s="2" t="s">
        <v>84</v>
      </c>
      <c r="L2" s="2" t="s">
        <v>153</v>
      </c>
    </row>
    <row r="3" spans="1:12">
      <c r="A3" s="3" t="s">
        <v>278</v>
      </c>
    </row>
    <row r="4" spans="1:12">
      <c r="A4" s="4" t="s">
        <v>172</v>
      </c>
      <c r="B4" s="7" t="n">
        <v>20</v>
      </c>
      <c r="C4" s="7" t="n">
        <v>262</v>
      </c>
      <c r="D4" s="7" t="n">
        <v>192</v>
      </c>
      <c r="E4" s="7" t="n">
        <v>-127</v>
      </c>
      <c r="F4" s="7" t="n">
        <v>31</v>
      </c>
      <c r="G4" s="7" t="n">
        <v>366</v>
      </c>
      <c r="H4" s="7" t="n">
        <v>255</v>
      </c>
      <c r="I4" s="7" t="n">
        <v>213</v>
      </c>
      <c r="J4" s="7" t="n">
        <v>347</v>
      </c>
      <c r="K4" s="7" t="n">
        <v>865</v>
      </c>
      <c r="L4" s="7" t="n">
        <v>1890</v>
      </c>
    </row>
    <row r="5" spans="1:12">
      <c r="A5" s="4" t="s">
        <v>370</v>
      </c>
    </row>
    <row r="6" spans="1:12">
      <c r="A6" s="3" t="s">
        <v>278</v>
      </c>
    </row>
    <row r="7" spans="1:12">
      <c r="A7" s="4" t="s">
        <v>172</v>
      </c>
      <c r="L7" s="6" t="n">
        <v>261</v>
      </c>
    </row>
    <row r="8" spans="1:12">
      <c r="A8" s="4" t="s">
        <v>671</v>
      </c>
      <c r="L8" s="6" t="n">
        <v>7595</v>
      </c>
    </row>
    <row r="9" spans="1:12">
      <c r="A9" s="4" t="s">
        <v>672</v>
      </c>
      <c r="L9" s="6" t="n">
        <v>1874</v>
      </c>
    </row>
    <row r="10" spans="1:12">
      <c r="A10" s="4" t="s">
        <v>673</v>
      </c>
      <c r="L10" s="7" t="n">
        <v>133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84</v>
      </c>
    </row>
    <row r="2" spans="1:3">
      <c r="A2" s="3" t="s">
        <v>281</v>
      </c>
    </row>
    <row r="3" spans="1:3">
      <c r="A3" s="4" t="s">
        <v>533</v>
      </c>
      <c r="B3" s="7" t="n">
        <v>353</v>
      </c>
      <c r="C3" s="7" t="n">
        <v>1195</v>
      </c>
    </row>
    <row r="4" spans="1:3">
      <c r="A4" s="4" t="s">
        <v>695</v>
      </c>
    </row>
    <row r="5" spans="1:3">
      <c r="A5" s="3" t="s">
        <v>281</v>
      </c>
    </row>
    <row r="6" spans="1:3">
      <c r="A6" s="4" t="s">
        <v>696</v>
      </c>
      <c r="B6" s="6" t="n">
        <v>992</v>
      </c>
      <c r="C6" s="6" t="n">
        <v>231</v>
      </c>
    </row>
    <row r="7" spans="1:3">
      <c r="A7" s="4" t="s">
        <v>533</v>
      </c>
      <c r="B7" s="6" t="n">
        <v>353</v>
      </c>
      <c r="C7" s="6" t="n">
        <v>1195</v>
      </c>
    </row>
    <row r="8" spans="1:3">
      <c r="A8" s="4" t="s">
        <v>697</v>
      </c>
      <c r="B8" s="6" t="n">
        <v>498</v>
      </c>
      <c r="C8" s="6" t="n">
        <v>280</v>
      </c>
    </row>
    <row r="9" spans="1:3">
      <c r="A9" s="4" t="s">
        <v>287</v>
      </c>
      <c r="B9" s="6" t="n">
        <v>3678</v>
      </c>
      <c r="C9" s="6" t="n">
        <v>2487</v>
      </c>
    </row>
    <row r="10" spans="1:3">
      <c r="A10" s="4" t="s">
        <v>698</v>
      </c>
    </row>
    <row r="11" spans="1:3">
      <c r="A11" s="3" t="s">
        <v>281</v>
      </c>
    </row>
    <row r="12" spans="1:3">
      <c r="A12" s="4" t="s">
        <v>696</v>
      </c>
      <c r="B12" s="6" t="n">
        <v>992</v>
      </c>
      <c r="C12" s="6" t="n">
        <v>231</v>
      </c>
    </row>
    <row r="13" spans="1:3">
      <c r="A13" s="4" t="s">
        <v>533</v>
      </c>
      <c r="B13" s="6" t="n">
        <v>242</v>
      </c>
      <c r="C13" s="6" t="n">
        <v>228</v>
      </c>
    </row>
    <row r="14" spans="1:3">
      <c r="A14" s="4" t="s">
        <v>697</v>
      </c>
      <c r="B14" s="6" t="n">
        <v>29</v>
      </c>
      <c r="C14" s="6" t="n">
        <v>21</v>
      </c>
    </row>
    <row r="15" spans="1:3">
      <c r="A15" s="4" t="s">
        <v>699</v>
      </c>
    </row>
    <row r="16" spans="1:3">
      <c r="A16" s="3" t="s">
        <v>281</v>
      </c>
    </row>
    <row r="17" spans="1:3">
      <c r="A17" s="4" t="s">
        <v>533</v>
      </c>
      <c r="B17" s="6" t="n">
        <v>111</v>
      </c>
      <c r="C17" s="6" t="n">
        <v>967</v>
      </c>
    </row>
    <row r="18" spans="1:3">
      <c r="A18" s="4" t="s">
        <v>697</v>
      </c>
      <c r="B18" s="6" t="n">
        <v>469</v>
      </c>
      <c r="C18" s="6" t="n">
        <v>259</v>
      </c>
    </row>
    <row r="19" spans="1:3">
      <c r="A19" s="4" t="s">
        <v>287</v>
      </c>
      <c r="B19" s="7" t="n">
        <v>3678</v>
      </c>
      <c r="C19" s="7" t="n">
        <v>24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84</v>
      </c>
      <c r="D2" s="2" t="s">
        <v>153</v>
      </c>
    </row>
    <row r="3" spans="1:4">
      <c r="A3" s="3" t="s">
        <v>203</v>
      </c>
    </row>
    <row r="4" spans="1:4">
      <c r="A4" s="4" t="s">
        <v>172</v>
      </c>
      <c r="B4" s="7" t="n">
        <v>347</v>
      </c>
      <c r="C4" s="7" t="n">
        <v>865</v>
      </c>
      <c r="D4" s="7" t="n">
        <v>1890</v>
      </c>
    </row>
    <row r="5" spans="1:4">
      <c r="A5" s="3" t="s">
        <v>204</v>
      </c>
    </row>
    <row r="6" spans="1:4">
      <c r="A6" s="4" t="s">
        <v>161</v>
      </c>
      <c r="B6" s="6" t="n">
        <v>1061</v>
      </c>
      <c r="C6" s="6" t="n">
        <v>905</v>
      </c>
      <c r="D6" s="6" t="n">
        <v>824</v>
      </c>
    </row>
    <row r="7" spans="1:4">
      <c r="A7" s="4" t="s">
        <v>205</v>
      </c>
      <c r="B7" s="6" t="n">
        <v>312</v>
      </c>
      <c r="C7" s="6" t="n">
        <v>192</v>
      </c>
      <c r="D7" s="6" t="n">
        <v>230</v>
      </c>
    </row>
    <row r="8" spans="1:4">
      <c r="A8" s="4" t="s">
        <v>206</v>
      </c>
      <c r="B8" s="6" t="n">
        <v>-6</v>
      </c>
      <c r="C8" s="6" t="n">
        <v>-18</v>
      </c>
      <c r="D8" s="6" t="n">
        <v>-104</v>
      </c>
    </row>
    <row r="9" spans="1:4">
      <c r="A9" s="4" t="s">
        <v>207</v>
      </c>
      <c r="B9" s="6" t="n">
        <v>315</v>
      </c>
      <c r="C9" s="6" t="n">
        <v>-40</v>
      </c>
      <c r="D9" s="6" t="n">
        <v>88</v>
      </c>
    </row>
    <row r="10" spans="1:4">
      <c r="A10" s="4" t="s">
        <v>208</v>
      </c>
      <c r="B10" s="6" t="n">
        <v>9</v>
      </c>
      <c r="C10" s="6" t="n">
        <v>-1</v>
      </c>
      <c r="D10" s="6" t="n">
        <v>16</v>
      </c>
    </row>
    <row r="11" spans="1:4">
      <c r="A11" s="4" t="s">
        <v>209</v>
      </c>
      <c r="B11" s="6" t="n">
        <v>-7</v>
      </c>
      <c r="C11" s="6" t="n">
        <v>1</v>
      </c>
      <c r="D11" s="6" t="n">
        <v>-3</v>
      </c>
    </row>
    <row r="12" spans="1:4">
      <c r="A12" s="4" t="s">
        <v>210</v>
      </c>
      <c r="B12" s="6" t="n">
        <v>57</v>
      </c>
      <c r="C12" s="6" t="n">
        <v>1</v>
      </c>
      <c r="D12" s="6" t="n">
        <v>48</v>
      </c>
    </row>
    <row r="13" spans="1:4">
      <c r="A13" s="4" t="s">
        <v>211</v>
      </c>
      <c r="B13" s="6" t="n">
        <v>120</v>
      </c>
      <c r="C13" s="6" t="n">
        <v>167</v>
      </c>
      <c r="D13" s="6" t="n">
        <v>-1064</v>
      </c>
    </row>
    <row r="14" spans="1:4">
      <c r="A14" s="4" t="s">
        <v>212</v>
      </c>
      <c r="B14" s="6" t="n">
        <v>8</v>
      </c>
      <c r="C14" s="6" t="n">
        <v>-17</v>
      </c>
      <c r="D14" s="6" t="n">
        <v>4</v>
      </c>
    </row>
    <row r="15" spans="1:4">
      <c r="A15" s="3" t="s">
        <v>213</v>
      </c>
    </row>
    <row r="16" spans="1:4">
      <c r="A16" s="4" t="s">
        <v>214</v>
      </c>
      <c r="B16" s="6" t="n">
        <v>-3</v>
      </c>
      <c r="C16" s="6" t="n">
        <v>-31</v>
      </c>
      <c r="D16" s="6" t="n">
        <v>50</v>
      </c>
    </row>
    <row r="17" spans="1:4">
      <c r="A17" s="4" t="s">
        <v>215</v>
      </c>
      <c r="B17" s="6" t="n">
        <v>100</v>
      </c>
      <c r="C17" s="6" t="n">
        <v>132</v>
      </c>
      <c r="D17" s="6" t="n">
        <v>-247</v>
      </c>
    </row>
    <row r="18" spans="1:4">
      <c r="A18" s="4" t="s">
        <v>216</v>
      </c>
      <c r="B18" s="6" t="n">
        <v>2313</v>
      </c>
      <c r="C18" s="6" t="n">
        <v>2156</v>
      </c>
      <c r="D18" s="6" t="n">
        <v>1732</v>
      </c>
    </row>
    <row r="19" spans="1:4">
      <c r="A19" s="3" t="s">
        <v>217</v>
      </c>
    </row>
    <row r="20" spans="1:4">
      <c r="A20" s="4" t="s">
        <v>218</v>
      </c>
      <c r="B20" s="6" t="n">
        <v>442</v>
      </c>
      <c r="C20" s="6" t="n">
        <v>399</v>
      </c>
      <c r="D20" s="6" t="n">
        <v>21</v>
      </c>
    </row>
    <row r="21" spans="1:4">
      <c r="A21" s="4" t="s">
        <v>219</v>
      </c>
      <c r="B21" s="6" t="n">
        <v>313</v>
      </c>
      <c r="C21" s="6" t="n">
        <v>-2</v>
      </c>
      <c r="D21" s="6" t="n">
        <v>-1754</v>
      </c>
    </row>
    <row r="22" spans="1:4">
      <c r="A22" s="4" t="s">
        <v>220</v>
      </c>
      <c r="B22" s="6" t="n">
        <v>-29</v>
      </c>
      <c r="C22" s="6" t="n">
        <v>-414</v>
      </c>
      <c r="D22" s="6" t="n">
        <v>-862</v>
      </c>
    </row>
    <row r="23" spans="1:4">
      <c r="A23" s="4" t="s">
        <v>221</v>
      </c>
      <c r="B23" s="6" t="n">
        <v>11</v>
      </c>
      <c r="C23" s="6" t="n">
        <v>14</v>
      </c>
    </row>
    <row r="24" spans="1:4">
      <c r="A24" s="4" t="s">
        <v>222</v>
      </c>
      <c r="B24" s="6" t="n">
        <v>-510</v>
      </c>
      <c r="C24" s="6" t="n">
        <v>-403</v>
      </c>
      <c r="D24" s="6" t="n">
        <v>-517</v>
      </c>
    </row>
    <row r="25" spans="1:4">
      <c r="A25" s="4" t="s">
        <v>223</v>
      </c>
      <c r="B25" s="6" t="n">
        <v>73</v>
      </c>
    </row>
    <row r="26" spans="1:4">
      <c r="A26" s="4" t="s">
        <v>224</v>
      </c>
      <c r="B26" s="6" t="n">
        <v>14</v>
      </c>
      <c r="C26" s="6" t="n">
        <v>36</v>
      </c>
      <c r="D26" s="6" t="n">
        <v>-25</v>
      </c>
    </row>
    <row r="27" spans="1:4">
      <c r="A27" s="4" t="s">
        <v>225</v>
      </c>
      <c r="B27" s="6" t="n">
        <v>314</v>
      </c>
      <c r="C27" s="6" t="n">
        <v>-370</v>
      </c>
      <c r="D27" s="6" t="n">
        <v>-3137</v>
      </c>
    </row>
    <row r="28" spans="1:4">
      <c r="A28" s="3" t="s">
        <v>226</v>
      </c>
    </row>
    <row r="29" spans="1:4">
      <c r="A29" s="4" t="s">
        <v>227</v>
      </c>
      <c r="B29" s="6" t="n">
        <v>6020</v>
      </c>
      <c r="C29" s="6" t="n">
        <v>3617</v>
      </c>
      <c r="D29" s="6" t="n">
        <v>6697</v>
      </c>
    </row>
    <row r="30" spans="1:4">
      <c r="A30" s="4" t="s">
        <v>228</v>
      </c>
      <c r="B30" s="6" t="n">
        <v>-4871</v>
      </c>
      <c r="C30" s="6" t="n">
        <v>-4057</v>
      </c>
      <c r="D30" s="6" t="n">
        <v>-5107</v>
      </c>
    </row>
    <row r="31" spans="1:4">
      <c r="A31" s="4" t="s">
        <v>229</v>
      </c>
      <c r="D31" s="6" t="n">
        <v>1938</v>
      </c>
    </row>
    <row r="32" spans="1:4">
      <c r="A32" s="4" t="s">
        <v>230</v>
      </c>
      <c r="B32" s="6" t="n">
        <v>-443</v>
      </c>
      <c r="C32" s="6" t="n">
        <v>-466</v>
      </c>
    </row>
    <row r="33" spans="1:4">
      <c r="A33" s="4" t="s">
        <v>231</v>
      </c>
      <c r="B33" s="6" t="n">
        <v>-2159</v>
      </c>
      <c r="C33" s="6" t="n">
        <v>-1314</v>
      </c>
      <c r="D33" s="6" t="n">
        <v>-1409</v>
      </c>
    </row>
    <row r="34" spans="1:4">
      <c r="A34" s="4" t="s">
        <v>232</v>
      </c>
      <c r="B34" s="6" t="n">
        <v>-68</v>
      </c>
      <c r="C34" s="6" t="n">
        <v>-59</v>
      </c>
      <c r="D34" s="6" t="n">
        <v>-60</v>
      </c>
    </row>
    <row r="35" spans="1:4">
      <c r="A35" s="4" t="s">
        <v>233</v>
      </c>
      <c r="B35" s="6" t="n">
        <v>-211</v>
      </c>
      <c r="C35" s="6" t="n">
        <v>-130</v>
      </c>
      <c r="D35" s="6" t="n">
        <v>-135</v>
      </c>
    </row>
    <row r="36" spans="1:4">
      <c r="A36" s="4" t="s">
        <v>234</v>
      </c>
      <c r="B36" s="6" t="n">
        <v>-41</v>
      </c>
      <c r="C36" s="6" t="n">
        <v>29</v>
      </c>
      <c r="D36" s="6" t="n">
        <v>-48</v>
      </c>
    </row>
    <row r="37" spans="1:4">
      <c r="A37" s="4" t="s">
        <v>235</v>
      </c>
      <c r="B37" s="6" t="n">
        <v>-1773</v>
      </c>
      <c r="C37" s="6" t="n">
        <v>-2380</v>
      </c>
      <c r="D37" s="6" t="n">
        <v>1876</v>
      </c>
    </row>
    <row r="38" spans="1:4">
      <c r="A38" s="4" t="s">
        <v>236</v>
      </c>
      <c r="C38" s="6" t="n">
        <v>-1</v>
      </c>
      <c r="D38" s="6" t="n">
        <v>4</v>
      </c>
    </row>
    <row r="39" spans="1:4">
      <c r="A39" s="4" t="s">
        <v>237</v>
      </c>
      <c r="B39" s="6" t="n">
        <v>854</v>
      </c>
      <c r="C39" s="6" t="n">
        <v>-595</v>
      </c>
      <c r="D39" s="6" t="n">
        <v>475</v>
      </c>
    </row>
    <row r="40" spans="1:4">
      <c r="A40" s="4" t="s">
        <v>238</v>
      </c>
      <c r="B40" s="6" t="n">
        <v>452</v>
      </c>
      <c r="C40" s="6" t="n">
        <v>1047</v>
      </c>
      <c r="D40" s="6" t="n">
        <v>572</v>
      </c>
    </row>
    <row r="41" spans="1:4">
      <c r="A41" s="4" t="s">
        <v>239</v>
      </c>
      <c r="B41" s="7" t="n">
        <v>1306</v>
      </c>
      <c r="C41" s="7" t="n">
        <v>452</v>
      </c>
      <c r="D41" s="7" t="n">
        <v>10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0</v>
      </c>
      <c r="B1" s="2" t="s">
        <v>1</v>
      </c>
    </row>
    <row r="2" spans="1:5">
      <c r="B2" s="2" t="s">
        <v>2</v>
      </c>
      <c r="C2" s="2" t="s">
        <v>84</v>
      </c>
      <c r="D2" s="2" t="s">
        <v>153</v>
      </c>
      <c r="E2" s="2" t="s">
        <v>493</v>
      </c>
    </row>
    <row r="3" spans="1:5">
      <c r="A3" s="3" t="s">
        <v>281</v>
      </c>
    </row>
    <row r="4" spans="1:5">
      <c r="A4" s="4" t="s">
        <v>167</v>
      </c>
      <c r="B4" s="7" t="n">
        <v>-315</v>
      </c>
      <c r="C4" s="7" t="n">
        <v>40</v>
      </c>
      <c r="D4" s="7" t="n">
        <v>-88</v>
      </c>
    </row>
    <row r="5" spans="1:5">
      <c r="A5" s="4" t="s">
        <v>128</v>
      </c>
    </row>
    <row r="6" spans="1:5">
      <c r="A6" s="3" t="s">
        <v>281</v>
      </c>
    </row>
    <row r="7" spans="1:5">
      <c r="A7" s="4" t="s">
        <v>167</v>
      </c>
      <c r="B7" s="7" t="n">
        <v>-270</v>
      </c>
      <c r="C7" s="6" t="n">
        <v>43</v>
      </c>
      <c r="D7" s="6" t="n">
        <v>-72</v>
      </c>
    </row>
    <row r="8" spans="1:5">
      <c r="A8" s="4" t="s">
        <v>701</v>
      </c>
    </row>
    <row r="9" spans="1:5">
      <c r="A9" s="3" t="s">
        <v>281</v>
      </c>
    </row>
    <row r="10" spans="1:5">
      <c r="A10" s="4" t="s">
        <v>514</v>
      </c>
      <c r="B10" s="4" t="s">
        <v>519</v>
      </c>
      <c r="E10" s="4" t="s">
        <v>519</v>
      </c>
    </row>
    <row r="11" spans="1:5">
      <c r="A11" s="4" t="s">
        <v>533</v>
      </c>
    </row>
    <row r="12" spans="1:5">
      <c r="A12" s="3" t="s">
        <v>281</v>
      </c>
    </row>
    <row r="13" spans="1:5">
      <c r="A13" s="4" t="s">
        <v>167</v>
      </c>
      <c r="B13" s="7" t="n">
        <v>110</v>
      </c>
      <c r="C13" s="6" t="n">
        <v>2</v>
      </c>
      <c r="D13" s="6" t="n">
        <v>-36</v>
      </c>
    </row>
    <row r="14" spans="1:5">
      <c r="A14" s="4" t="s">
        <v>702</v>
      </c>
    </row>
    <row r="15" spans="1:5">
      <c r="A15" s="3" t="s">
        <v>281</v>
      </c>
    </row>
    <row r="16" spans="1:5">
      <c r="A16" s="4" t="s">
        <v>167</v>
      </c>
      <c r="B16" s="6" t="n">
        <v>-584</v>
      </c>
      <c r="C16" s="6" t="n">
        <v>130</v>
      </c>
      <c r="D16" s="6" t="n">
        <v>-126</v>
      </c>
    </row>
    <row r="17" spans="1:5">
      <c r="A17" s="4" t="s">
        <v>703</v>
      </c>
    </row>
    <row r="18" spans="1:5">
      <c r="A18" s="3" t="s">
        <v>281</v>
      </c>
    </row>
    <row r="19" spans="1:5">
      <c r="A19" s="4" t="s">
        <v>167</v>
      </c>
      <c r="B19" s="6" t="n">
        <v>215</v>
      </c>
      <c r="C19" s="6" t="n">
        <v>-94</v>
      </c>
      <c r="D19" s="6" t="n">
        <v>72</v>
      </c>
    </row>
    <row r="20" spans="1:5">
      <c r="A20" s="4" t="s">
        <v>704</v>
      </c>
    </row>
    <row r="21" spans="1:5">
      <c r="A21" s="3" t="s">
        <v>281</v>
      </c>
    </row>
    <row r="22" spans="1:5">
      <c r="A22" s="4" t="s">
        <v>167</v>
      </c>
      <c r="B22" s="7" t="n">
        <v>-56</v>
      </c>
      <c r="C22" s="7" t="n">
        <v>2</v>
      </c>
      <c r="D22" s="7" t="n">
        <v>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84</v>
      </c>
    </row>
    <row r="2" spans="1:3">
      <c r="A2" s="3" t="s">
        <v>706</v>
      </c>
    </row>
    <row r="3" spans="1:3">
      <c r="A3" s="4" t="s">
        <v>707</v>
      </c>
      <c r="B3" s="7" t="n">
        <v>1625</v>
      </c>
      <c r="C3" s="7" t="n">
        <v>1641</v>
      </c>
    </row>
    <row r="4" spans="1:3">
      <c r="A4" s="4" t="s">
        <v>123</v>
      </c>
    </row>
    <row r="5" spans="1:3">
      <c r="A5" s="3" t="s">
        <v>706</v>
      </c>
    </row>
    <row r="6" spans="1:3">
      <c r="A6" s="4" t="s">
        <v>707</v>
      </c>
      <c r="B6" s="7" t="n">
        <v>644</v>
      </c>
      <c r="C6" s="6" t="n">
        <v>629</v>
      </c>
    </row>
    <row r="7" spans="1:3">
      <c r="A7" s="4" t="s">
        <v>708</v>
      </c>
    </row>
    <row r="8" spans="1:3">
      <c r="A8" s="3" t="s">
        <v>706</v>
      </c>
    </row>
    <row r="9" spans="1:3">
      <c r="A9" s="4" t="s">
        <v>505</v>
      </c>
      <c r="B9" s="4" t="s">
        <v>709</v>
      </c>
    </row>
    <row r="10" spans="1:3">
      <c r="A10" s="4" t="s">
        <v>707</v>
      </c>
      <c r="B10" s="7" t="n">
        <v>636</v>
      </c>
      <c r="C10" s="6" t="n">
        <v>613</v>
      </c>
    </row>
    <row r="11" spans="1:3">
      <c r="A11" s="4" t="s">
        <v>710</v>
      </c>
    </row>
    <row r="12" spans="1:3">
      <c r="A12" s="3" t="s">
        <v>706</v>
      </c>
    </row>
    <row r="13" spans="1:3">
      <c r="A13" s="4" t="s">
        <v>707</v>
      </c>
      <c r="B13" s="6" t="n">
        <v>8</v>
      </c>
      <c r="C13" s="6" t="n">
        <v>16</v>
      </c>
    </row>
    <row r="14" spans="1:3">
      <c r="A14" s="4" t="s">
        <v>127</v>
      </c>
    </row>
    <row r="15" spans="1:3">
      <c r="A15" s="3" t="s">
        <v>706</v>
      </c>
    </row>
    <row r="16" spans="1:3">
      <c r="A16" s="4" t="s">
        <v>707</v>
      </c>
      <c r="B16" s="6" t="n">
        <v>99</v>
      </c>
      <c r="C16" s="6" t="n">
        <v>92</v>
      </c>
    </row>
    <row r="17" spans="1:3">
      <c r="A17" s="4" t="s">
        <v>711</v>
      </c>
    </row>
    <row r="18" spans="1:3">
      <c r="A18" s="3" t="s">
        <v>706</v>
      </c>
    </row>
    <row r="19" spans="1:3">
      <c r="A19" s="4" t="s">
        <v>707</v>
      </c>
      <c r="B19" s="6" t="n">
        <v>99</v>
      </c>
      <c r="C19" s="6" t="n">
        <v>92</v>
      </c>
    </row>
    <row r="20" spans="1:3">
      <c r="A20" s="4" t="s">
        <v>128</v>
      </c>
    </row>
    <row r="21" spans="1:3">
      <c r="A21" s="3" t="s">
        <v>706</v>
      </c>
    </row>
    <row r="22" spans="1:3">
      <c r="A22" s="4" t="s">
        <v>707</v>
      </c>
      <c r="B22" s="7" t="n">
        <v>882</v>
      </c>
      <c r="C22" s="6" t="n">
        <v>920</v>
      </c>
    </row>
    <row r="23" spans="1:3">
      <c r="A23" s="4" t="s">
        <v>712</v>
      </c>
    </row>
    <row r="24" spans="1:3">
      <c r="A24" s="3" t="s">
        <v>706</v>
      </c>
    </row>
    <row r="25" spans="1:3">
      <c r="A25" s="4" t="s">
        <v>505</v>
      </c>
      <c r="B25" s="4" t="s">
        <v>713</v>
      </c>
    </row>
    <row r="26" spans="1:3">
      <c r="A26" s="4" t="s">
        <v>714</v>
      </c>
      <c r="B26" s="7" t="n">
        <v>4978</v>
      </c>
    </row>
    <row r="27" spans="1:3">
      <c r="A27" s="4" t="s">
        <v>707</v>
      </c>
      <c r="B27" s="6" t="n">
        <v>746</v>
      </c>
      <c r="C27" s="6" t="n">
        <v>743</v>
      </c>
    </row>
    <row r="28" spans="1:3">
      <c r="A28" s="4" t="s">
        <v>715</v>
      </c>
    </row>
    <row r="29" spans="1:3">
      <c r="A29" s="3" t="s">
        <v>706</v>
      </c>
    </row>
    <row r="30" spans="1:3">
      <c r="A30" s="4" t="s">
        <v>707</v>
      </c>
      <c r="B30" s="7" t="n">
        <v>136</v>
      </c>
      <c r="C30" s="7" t="n">
        <v>1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84</v>
      </c>
      <c r="D2" s="2" t="s">
        <v>153</v>
      </c>
    </row>
    <row r="3" spans="1:4">
      <c r="A3" s="3" t="s">
        <v>706</v>
      </c>
    </row>
    <row r="4" spans="1:4">
      <c r="A4" s="4" t="s">
        <v>166</v>
      </c>
      <c r="B4" s="7" t="n">
        <v>6</v>
      </c>
      <c r="C4" s="7" t="n">
        <v>18</v>
      </c>
      <c r="D4" s="7" t="n">
        <v>104</v>
      </c>
    </row>
    <row r="5" spans="1:4">
      <c r="A5" s="4" t="s">
        <v>123</v>
      </c>
    </row>
    <row r="6" spans="1:4">
      <c r="A6" s="3" t="s">
        <v>706</v>
      </c>
    </row>
    <row r="7" spans="1:4">
      <c r="A7" s="4" t="s">
        <v>166</v>
      </c>
      <c r="B7" s="6" t="n">
        <v>-24</v>
      </c>
      <c r="C7" s="6" t="n">
        <v>-11</v>
      </c>
      <c r="D7" s="6" t="n">
        <v>29</v>
      </c>
    </row>
    <row r="8" spans="1:4">
      <c r="A8" s="4" t="s">
        <v>708</v>
      </c>
    </row>
    <row r="9" spans="1:4">
      <c r="A9" s="3" t="s">
        <v>706</v>
      </c>
    </row>
    <row r="10" spans="1:4">
      <c r="A10" s="4" t="s">
        <v>166</v>
      </c>
      <c r="B10" s="6" t="n">
        <v>-3</v>
      </c>
      <c r="C10" s="6" t="n">
        <v>-1</v>
      </c>
      <c r="D10" s="6" t="n">
        <v>29</v>
      </c>
    </row>
    <row r="11" spans="1:4">
      <c r="A11" s="4" t="s">
        <v>710</v>
      </c>
    </row>
    <row r="12" spans="1:4">
      <c r="A12" s="3" t="s">
        <v>706</v>
      </c>
    </row>
    <row r="13" spans="1:4">
      <c r="A13" s="4" t="s">
        <v>166</v>
      </c>
      <c r="B13" s="6" t="n">
        <v>-21</v>
      </c>
      <c r="C13" s="6" t="n">
        <v>-10</v>
      </c>
    </row>
    <row r="14" spans="1:4">
      <c r="A14" s="4" t="s">
        <v>127</v>
      </c>
    </row>
    <row r="15" spans="1:4">
      <c r="A15" s="3" t="s">
        <v>706</v>
      </c>
    </row>
    <row r="16" spans="1:4">
      <c r="A16" s="4" t="s">
        <v>166</v>
      </c>
      <c r="B16" s="6" t="n">
        <v>18</v>
      </c>
      <c r="C16" s="6" t="n">
        <v>12</v>
      </c>
      <c r="D16" s="6" t="n">
        <v>78</v>
      </c>
    </row>
    <row r="17" spans="1:4">
      <c r="A17" s="4" t="s">
        <v>711</v>
      </c>
    </row>
    <row r="18" spans="1:4">
      <c r="A18" s="3" t="s">
        <v>706</v>
      </c>
    </row>
    <row r="19" spans="1:4">
      <c r="A19" s="4" t="s">
        <v>166</v>
      </c>
      <c r="B19" s="6" t="n">
        <v>18</v>
      </c>
      <c r="C19" s="6" t="n">
        <v>12</v>
      </c>
      <c r="D19" s="6" t="n">
        <v>78</v>
      </c>
    </row>
    <row r="20" spans="1:4">
      <c r="A20" s="4" t="s">
        <v>717</v>
      </c>
    </row>
    <row r="21" spans="1:4">
      <c r="A21" s="3" t="s">
        <v>706</v>
      </c>
    </row>
    <row r="22" spans="1:4">
      <c r="A22" s="4" t="s">
        <v>166</v>
      </c>
      <c r="D22" s="6" t="n">
        <v>69</v>
      </c>
    </row>
    <row r="23" spans="1:4">
      <c r="A23" s="4" t="s">
        <v>128</v>
      </c>
    </row>
    <row r="24" spans="1:4">
      <c r="A24" s="3" t="s">
        <v>706</v>
      </c>
    </row>
    <row r="25" spans="1:4">
      <c r="A25" s="4" t="s">
        <v>166</v>
      </c>
      <c r="B25" s="6" t="n">
        <v>12</v>
      </c>
      <c r="C25" s="6" t="n">
        <v>17</v>
      </c>
      <c r="D25" s="6" t="n">
        <v>-3</v>
      </c>
    </row>
    <row r="26" spans="1:4">
      <c r="A26" s="4" t="s">
        <v>712</v>
      </c>
    </row>
    <row r="27" spans="1:4">
      <c r="A27" s="3" t="s">
        <v>706</v>
      </c>
    </row>
    <row r="28" spans="1:4">
      <c r="A28" s="4" t="s">
        <v>166</v>
      </c>
      <c r="B28" s="6" t="n">
        <v>4</v>
      </c>
      <c r="C28" s="6" t="n">
        <v>3</v>
      </c>
      <c r="D28" s="6" t="n">
        <v>-18</v>
      </c>
    </row>
    <row r="29" spans="1:4">
      <c r="A29" s="4" t="s">
        <v>715</v>
      </c>
    </row>
    <row r="30" spans="1:4">
      <c r="A30" s="3" t="s">
        <v>706</v>
      </c>
    </row>
    <row r="31" spans="1:4">
      <c r="A31" s="4" t="s">
        <v>166</v>
      </c>
      <c r="B31" s="7" t="n">
        <v>8</v>
      </c>
      <c r="C31" s="7" t="n">
        <v>14</v>
      </c>
      <c r="D31" s="7" t="n">
        <v>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18</v>
      </c>
      <c r="B1" s="2" t="s">
        <v>719</v>
      </c>
      <c r="C1" s="2" t="s">
        <v>2</v>
      </c>
      <c r="D1" s="2" t="s">
        <v>84</v>
      </c>
      <c r="E1" s="2" t="s">
        <v>153</v>
      </c>
    </row>
    <row r="2" spans="1:5">
      <c r="A2" s="4" t="s">
        <v>720</v>
      </c>
    </row>
    <row r="3" spans="1:5">
      <c r="A3" s="3" t="s">
        <v>706</v>
      </c>
    </row>
    <row r="4" spans="1:5">
      <c r="A4" s="4" t="s">
        <v>721</v>
      </c>
      <c r="C4" s="7" t="n">
        <v>4</v>
      </c>
      <c r="D4" s="7" t="n">
        <v>9</v>
      </c>
    </row>
    <row r="5" spans="1:5">
      <c r="A5" s="4" t="s">
        <v>722</v>
      </c>
      <c r="C5" s="6" t="n">
        <v>22</v>
      </c>
      <c r="D5" s="6" t="n">
        <v>11</v>
      </c>
    </row>
    <row r="6" spans="1:5">
      <c r="A6" s="4" t="s">
        <v>723</v>
      </c>
      <c r="C6" s="7" t="n">
        <v>98</v>
      </c>
      <c r="D6" s="6" t="n">
        <v>97</v>
      </c>
      <c r="E6" s="7" t="n">
        <v>87</v>
      </c>
    </row>
    <row r="7" spans="1:5">
      <c r="A7" s="4" t="s">
        <v>720</v>
      </c>
    </row>
    <row r="8" spans="1:5">
      <c r="A8" s="3" t="s">
        <v>706</v>
      </c>
    </row>
    <row r="9" spans="1:5">
      <c r="A9" s="4" t="s">
        <v>505</v>
      </c>
      <c r="C9" s="4" t="s">
        <v>709</v>
      </c>
    </row>
    <row r="10" spans="1:5">
      <c r="A10" s="4" t="s">
        <v>724</v>
      </c>
      <c r="C10" s="4" t="s">
        <v>713</v>
      </c>
    </row>
    <row r="11" spans="1:5">
      <c r="A11" s="4" t="s">
        <v>725</v>
      </c>
      <c r="E11" s="6" t="n">
        <v>309</v>
      </c>
    </row>
    <row r="12" spans="1:5">
      <c r="A12" s="4" t="s">
        <v>726</v>
      </c>
      <c r="E12" s="7" t="n">
        <v>130</v>
      </c>
    </row>
    <row r="13" spans="1:5">
      <c r="A13" s="4" t="s">
        <v>727</v>
      </c>
      <c r="E13" s="6" t="n">
        <v>35</v>
      </c>
    </row>
    <row r="14" spans="1:5">
      <c r="A14" s="4" t="s">
        <v>728</v>
      </c>
      <c r="E14" s="7" t="n">
        <v>179</v>
      </c>
    </row>
    <row r="15" spans="1:5">
      <c r="A15" s="4" t="s">
        <v>729</v>
      </c>
      <c r="C15" s="7" t="n">
        <v>2</v>
      </c>
      <c r="D15" s="7" t="n">
        <v>2</v>
      </c>
      <c r="E15" s="7" t="n">
        <v>4</v>
      </c>
    </row>
    <row r="16" spans="1:5">
      <c r="A16" s="4" t="s">
        <v>730</v>
      </c>
    </row>
    <row r="17" spans="1:5">
      <c r="A17" s="3" t="s">
        <v>706</v>
      </c>
    </row>
    <row r="18" spans="1:5">
      <c r="A18" s="4" t="s">
        <v>731</v>
      </c>
      <c r="B18" s="4" t="s">
        <v>732</v>
      </c>
    </row>
    <row r="19" spans="1:5">
      <c r="A19" s="4" t="s">
        <v>733</v>
      </c>
    </row>
    <row r="20" spans="1:5">
      <c r="A20" s="3" t="s">
        <v>706</v>
      </c>
    </row>
    <row r="21" spans="1:5">
      <c r="A21" s="4" t="s">
        <v>734</v>
      </c>
      <c r="B21" s="4" t="s">
        <v>735</v>
      </c>
    </row>
    <row r="22" spans="1:5">
      <c r="A22" s="4" t="s">
        <v>736</v>
      </c>
    </row>
    <row r="23" spans="1:5">
      <c r="A23" s="3" t="s">
        <v>706</v>
      </c>
    </row>
    <row r="24" spans="1:5">
      <c r="A24" s="4" t="s">
        <v>734</v>
      </c>
      <c r="B24" s="4" t="s">
        <v>737</v>
      </c>
    </row>
    <row r="25" spans="1:5">
      <c r="A25" s="4" t="s">
        <v>738</v>
      </c>
    </row>
    <row r="26" spans="1:5">
      <c r="A26" s="3" t="s">
        <v>706</v>
      </c>
    </row>
    <row r="27" spans="1:5">
      <c r="A27" s="4" t="s">
        <v>739</v>
      </c>
      <c r="C27" s="7" t="n">
        <v>131</v>
      </c>
    </row>
    <row r="28" spans="1:5">
      <c r="A28" s="4" t="s">
        <v>740</v>
      </c>
      <c r="B28" s="4" t="s">
        <v>542</v>
      </c>
    </row>
    <row r="29" spans="1:5">
      <c r="A29" s="4" t="s">
        <v>741</v>
      </c>
      <c r="B29" s="4" t="s">
        <v>7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84</v>
      </c>
    </row>
    <row r="3" spans="1:3">
      <c r="A3" s="3" t="s">
        <v>95</v>
      </c>
    </row>
    <row r="4" spans="1:3">
      <c r="A4" s="4" t="s">
        <v>744</v>
      </c>
      <c r="B4" s="7" t="n">
        <v>18386</v>
      </c>
      <c r="C4" s="7" t="n">
        <v>18383</v>
      </c>
    </row>
    <row r="5" spans="1:3">
      <c r="A5" s="4" t="s">
        <v>278</v>
      </c>
      <c r="B5" s="6" t="n">
        <v>1553</v>
      </c>
      <c r="C5" s="6" t="n">
        <v>3</v>
      </c>
    </row>
    <row r="6" spans="1:3">
      <c r="A6" s="4" t="s">
        <v>745</v>
      </c>
      <c r="B6" s="6" t="n">
        <v>19939</v>
      </c>
      <c r="C6" s="6" t="n">
        <v>18386</v>
      </c>
    </row>
    <row r="7" spans="1:3">
      <c r="A7" s="4" t="s">
        <v>474</v>
      </c>
    </row>
    <row r="8" spans="1:3">
      <c r="A8" s="3" t="s">
        <v>95</v>
      </c>
    </row>
    <row r="9" spans="1:3">
      <c r="A9" s="4" t="s">
        <v>744</v>
      </c>
      <c r="B9" s="6" t="n">
        <v>14250</v>
      </c>
      <c r="C9" s="6" t="n">
        <v>14247</v>
      </c>
    </row>
    <row r="10" spans="1:3">
      <c r="A10" s="4" t="s">
        <v>278</v>
      </c>
      <c r="B10" s="6" t="n">
        <v>1553</v>
      </c>
      <c r="C10" s="6" t="n">
        <v>3</v>
      </c>
    </row>
    <row r="11" spans="1:3">
      <c r="A11" s="4" t="s">
        <v>745</v>
      </c>
      <c r="B11" s="6" t="n">
        <v>15803</v>
      </c>
      <c r="C11" s="6" t="n">
        <v>14250</v>
      </c>
    </row>
    <row r="12" spans="1:3">
      <c r="A12" s="4" t="s">
        <v>370</v>
      </c>
    </row>
    <row r="13" spans="1:3">
      <c r="A13" s="3" t="s">
        <v>95</v>
      </c>
    </row>
    <row r="14" spans="1:3">
      <c r="A14" s="4" t="s">
        <v>744</v>
      </c>
      <c r="B14" s="6" t="n">
        <v>3956</v>
      </c>
      <c r="C14" s="6" t="n">
        <v>3956</v>
      </c>
    </row>
    <row r="15" spans="1:3">
      <c r="A15" s="4" t="s">
        <v>745</v>
      </c>
      <c r="B15" s="6" t="n">
        <v>3956</v>
      </c>
      <c r="C15" s="6" t="n">
        <v>3956</v>
      </c>
    </row>
    <row r="16" spans="1:3">
      <c r="A16" s="4" t="s">
        <v>97</v>
      </c>
    </row>
    <row r="17" spans="1:3">
      <c r="A17" s="3" t="s">
        <v>95</v>
      </c>
    </row>
    <row r="18" spans="1:3">
      <c r="A18" s="4" t="s">
        <v>744</v>
      </c>
      <c r="B18" s="6" t="n">
        <v>180</v>
      </c>
      <c r="C18" s="6" t="n">
        <v>180</v>
      </c>
    </row>
    <row r="19" spans="1:3">
      <c r="A19" s="4" t="s">
        <v>745</v>
      </c>
      <c r="B19" s="7" t="n">
        <v>180</v>
      </c>
      <c r="C19" s="7" t="n">
        <v>18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84</v>
      </c>
      <c r="D2" s="2" t="s">
        <v>153</v>
      </c>
    </row>
    <row r="3" spans="1:4">
      <c r="A3" s="3" t="s">
        <v>322</v>
      </c>
    </row>
    <row r="4" spans="1:4">
      <c r="A4" s="4" t="s">
        <v>633</v>
      </c>
      <c r="B4" s="7" t="n">
        <v>1884</v>
      </c>
      <c r="C4" s="7" t="n">
        <v>3</v>
      </c>
      <c r="D4" s="7" t="n">
        <v>4039</v>
      </c>
    </row>
    <row r="5" spans="1:4">
      <c r="A5" s="4" t="s">
        <v>747</v>
      </c>
    </row>
    <row r="6" spans="1:4">
      <c r="A6" s="3" t="s">
        <v>322</v>
      </c>
    </row>
    <row r="7" spans="1:4">
      <c r="A7" s="4" t="s">
        <v>633</v>
      </c>
      <c r="B7" s="6" t="n">
        <v>1262</v>
      </c>
      <c r="C7" s="6" t="n">
        <v>931</v>
      </c>
    </row>
    <row r="8" spans="1:4">
      <c r="A8" s="4" t="s">
        <v>748</v>
      </c>
    </row>
    <row r="9" spans="1:4">
      <c r="A9" s="3" t="s">
        <v>322</v>
      </c>
    </row>
    <row r="10" spans="1:4">
      <c r="A10" s="4" t="s">
        <v>633</v>
      </c>
      <c r="B10" s="7" t="n">
        <v>143</v>
      </c>
      <c r="C10" s="7" t="n">
        <v>1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84</v>
      </c>
    </row>
    <row r="3" spans="1:3">
      <c r="A3" s="3" t="s">
        <v>322</v>
      </c>
    </row>
    <row r="4" spans="1:3">
      <c r="A4" s="4" t="s">
        <v>750</v>
      </c>
      <c r="B4" s="7" t="n">
        <v>8668</v>
      </c>
      <c r="C4" s="7" t="n">
        <v>7677</v>
      </c>
    </row>
    <row r="5" spans="1:3">
      <c r="A5" s="4" t="s">
        <v>751</v>
      </c>
      <c r="B5" s="6" t="n">
        <v>-2728</v>
      </c>
      <c r="C5" s="6" t="n">
        <v>-1962</v>
      </c>
    </row>
    <row r="6" spans="1:3">
      <c r="A6" s="4" t="s">
        <v>752</v>
      </c>
      <c r="B6" s="6" t="n">
        <v>5940</v>
      </c>
      <c r="C6" s="6" t="n">
        <v>5715</v>
      </c>
    </row>
    <row r="7" spans="1:3">
      <c r="A7" s="4" t="s">
        <v>753</v>
      </c>
    </row>
    <row r="8" spans="1:3">
      <c r="A8" s="3" t="s">
        <v>322</v>
      </c>
    </row>
    <row r="9" spans="1:3">
      <c r="A9" s="4" t="s">
        <v>750</v>
      </c>
      <c r="B9" s="6" t="n">
        <v>3630</v>
      </c>
      <c r="C9" s="6" t="n">
        <v>3630</v>
      </c>
    </row>
    <row r="10" spans="1:3">
      <c r="A10" s="4" t="s">
        <v>751</v>
      </c>
      <c r="B10" s="6" t="n">
        <v>-543</v>
      </c>
      <c r="C10" s="6" t="n">
        <v>-346</v>
      </c>
    </row>
    <row r="11" spans="1:3">
      <c r="A11" s="4" t="s">
        <v>752</v>
      </c>
      <c r="B11" s="7" t="n">
        <v>3087</v>
      </c>
      <c r="C11" s="6" t="n">
        <v>3284</v>
      </c>
    </row>
    <row r="12" spans="1:3">
      <c r="A12" s="4" t="s">
        <v>754</v>
      </c>
      <c r="B12" s="4" t="s">
        <v>755</v>
      </c>
    </row>
    <row r="13" spans="1:3">
      <c r="A13" s="4" t="s">
        <v>756</v>
      </c>
    </row>
    <row r="14" spans="1:3">
      <c r="A14" s="3" t="s">
        <v>322</v>
      </c>
    </row>
    <row r="15" spans="1:3">
      <c r="A15" s="4" t="s">
        <v>750</v>
      </c>
      <c r="B15" s="7" t="n">
        <v>3086</v>
      </c>
      <c r="C15" s="6" t="n">
        <v>2684</v>
      </c>
    </row>
    <row r="16" spans="1:3">
      <c r="A16" s="4" t="s">
        <v>751</v>
      </c>
      <c r="B16" s="6" t="n">
        <v>-1123</v>
      </c>
      <c r="C16" s="6" t="n">
        <v>-795</v>
      </c>
    </row>
    <row r="17" spans="1:3">
      <c r="A17" s="4" t="s">
        <v>752</v>
      </c>
      <c r="B17" s="7" t="n">
        <v>1963</v>
      </c>
      <c r="C17" s="6" t="n">
        <v>1889</v>
      </c>
    </row>
    <row r="18" spans="1:3">
      <c r="A18" s="4" t="s">
        <v>757</v>
      </c>
    </row>
    <row r="19" spans="1:3">
      <c r="A19" s="3" t="s">
        <v>322</v>
      </c>
    </row>
    <row r="20" spans="1:3">
      <c r="A20" s="4" t="s">
        <v>754</v>
      </c>
      <c r="B20" s="4" t="s">
        <v>545</v>
      </c>
    </row>
    <row r="21" spans="1:3">
      <c r="A21" s="4" t="s">
        <v>758</v>
      </c>
    </row>
    <row r="22" spans="1:3">
      <c r="A22" s="3" t="s">
        <v>322</v>
      </c>
    </row>
    <row r="23" spans="1:3">
      <c r="A23" s="4" t="s">
        <v>754</v>
      </c>
      <c r="B23" s="4" t="s">
        <v>542</v>
      </c>
    </row>
    <row r="24" spans="1:3">
      <c r="A24" s="4" t="s">
        <v>759</v>
      </c>
    </row>
    <row r="25" spans="1:3">
      <c r="A25" s="3" t="s">
        <v>322</v>
      </c>
    </row>
    <row r="26" spans="1:3">
      <c r="A26" s="4" t="s">
        <v>750</v>
      </c>
      <c r="B26" s="7" t="n">
        <v>316</v>
      </c>
      <c r="C26" s="6" t="n">
        <v>316</v>
      </c>
    </row>
    <row r="27" spans="1:3">
      <c r="A27" s="4" t="s">
        <v>751</v>
      </c>
      <c r="B27" s="6" t="n">
        <v>-185</v>
      </c>
      <c r="C27" s="6" t="n">
        <v>-162</v>
      </c>
    </row>
    <row r="28" spans="1:3">
      <c r="A28" s="4" t="s">
        <v>752</v>
      </c>
      <c r="B28" s="7" t="n">
        <v>131</v>
      </c>
      <c r="C28" s="6" t="n">
        <v>154</v>
      </c>
    </row>
    <row r="29" spans="1:3">
      <c r="A29" s="4" t="s">
        <v>754</v>
      </c>
      <c r="B29" s="4" t="s">
        <v>542</v>
      </c>
    </row>
    <row r="30" spans="1:3">
      <c r="A30" s="4" t="s">
        <v>97</v>
      </c>
    </row>
    <row r="31" spans="1:3">
      <c r="A31" s="3" t="s">
        <v>322</v>
      </c>
    </row>
    <row r="32" spans="1:3">
      <c r="A32" s="4" t="s">
        <v>750</v>
      </c>
      <c r="B32" s="7" t="n">
        <v>1636</v>
      </c>
      <c r="C32" s="6" t="n">
        <v>1047</v>
      </c>
    </row>
    <row r="33" spans="1:3">
      <c r="A33" s="4" t="s">
        <v>751</v>
      </c>
      <c r="B33" s="6" t="n">
        <v>-877</v>
      </c>
      <c r="C33" s="6" t="n">
        <v>-659</v>
      </c>
    </row>
    <row r="34" spans="1:3">
      <c r="A34" s="4" t="s">
        <v>752</v>
      </c>
      <c r="B34" s="7" t="n">
        <v>759</v>
      </c>
      <c r="C34" s="7" t="n">
        <v>3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84</v>
      </c>
      <c r="D2" s="2" t="s">
        <v>153</v>
      </c>
    </row>
    <row r="3" spans="1:4">
      <c r="A3" s="3" t="s">
        <v>322</v>
      </c>
    </row>
    <row r="4" spans="1:4">
      <c r="A4" s="4" t="s">
        <v>761</v>
      </c>
      <c r="B4" s="7" t="n">
        <v>790</v>
      </c>
      <c r="C4" s="7" t="n">
        <v>654</v>
      </c>
      <c r="D4" s="7" t="n">
        <v>594</v>
      </c>
    </row>
    <row r="5" spans="1:4">
      <c r="A5" s="4" t="s">
        <v>762</v>
      </c>
      <c r="B5" s="6" t="n">
        <v>790</v>
      </c>
    </row>
    <row r="6" spans="1:4">
      <c r="A6" s="4" t="s">
        <v>763</v>
      </c>
      <c r="B6" s="6" t="n">
        <v>738</v>
      </c>
    </row>
    <row r="7" spans="1:4">
      <c r="A7" s="4" t="s">
        <v>764</v>
      </c>
      <c r="B7" s="6" t="n">
        <v>584</v>
      </c>
    </row>
    <row r="8" spans="1:4">
      <c r="A8" s="4" t="s">
        <v>765</v>
      </c>
      <c r="B8" s="6" t="n">
        <v>523</v>
      </c>
    </row>
    <row r="9" spans="1:4">
      <c r="A9" s="4" t="s">
        <v>766</v>
      </c>
      <c r="B9" s="7" t="n">
        <v>4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T13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3"/>
    <col customWidth="1" max="19" min="19" width="14"/>
    <col customWidth="1" max="20" min="20" width="13"/>
  </cols>
  <sheetData>
    <row r="1" spans="1:20">
      <c r="A1" s="1" t="s">
        <v>767</v>
      </c>
      <c r="B1" s="2" t="s">
        <v>2</v>
      </c>
      <c r="C1" s="2" t="s">
        <v>485</v>
      </c>
      <c r="D1" s="2" t="s">
        <v>768</v>
      </c>
      <c r="E1" s="2" t="s">
        <v>148</v>
      </c>
      <c r="F1" s="2" t="s">
        <v>769</v>
      </c>
      <c r="G1" s="2" t="s">
        <v>770</v>
      </c>
      <c r="H1" s="2" t="s">
        <v>660</v>
      </c>
      <c r="I1" s="2" t="s">
        <v>529</v>
      </c>
      <c r="J1" s="2" t="s">
        <v>84</v>
      </c>
      <c r="K1" s="2" t="s">
        <v>487</v>
      </c>
      <c r="L1" s="2" t="s">
        <v>488</v>
      </c>
      <c r="M1" s="2" t="s">
        <v>771</v>
      </c>
      <c r="N1" s="2" t="s">
        <v>463</v>
      </c>
      <c r="O1" s="2" t="s">
        <v>491</v>
      </c>
      <c r="P1" s="2" t="s">
        <v>772</v>
      </c>
      <c r="Q1" s="2" t="s">
        <v>773</v>
      </c>
      <c r="R1" s="2" t="s">
        <v>774</v>
      </c>
      <c r="S1" s="2" t="s">
        <v>493</v>
      </c>
      <c r="T1" s="2" t="s">
        <v>775</v>
      </c>
    </row>
    <row r="2" spans="1:20">
      <c r="A2" s="3" t="s">
        <v>776</v>
      </c>
    </row>
    <row r="3" spans="1:20">
      <c r="A3" s="4" t="s">
        <v>777</v>
      </c>
      <c r="B3" s="7" t="n">
        <v>14964</v>
      </c>
    </row>
    <row r="4" spans="1:20">
      <c r="A4" s="4" t="s">
        <v>778</v>
      </c>
      <c r="B4" s="6" t="n">
        <v>15476</v>
      </c>
      <c r="J4" s="7" t="n">
        <v>13388</v>
      </c>
    </row>
    <row r="5" spans="1:20">
      <c r="A5" s="4" t="s">
        <v>779</v>
      </c>
      <c r="B5" s="6" t="n">
        <v>-60</v>
      </c>
      <c r="I5" s="7" t="n">
        <v>-13</v>
      </c>
      <c r="J5" s="6" t="n">
        <v>-17</v>
      </c>
    </row>
    <row r="6" spans="1:20">
      <c r="A6" s="4" t="s">
        <v>780</v>
      </c>
      <c r="B6" s="6" t="n">
        <v>15416</v>
      </c>
      <c r="I6" s="7" t="n">
        <v>13370</v>
      </c>
      <c r="J6" s="6" t="n">
        <v>13371</v>
      </c>
    </row>
    <row r="7" spans="1:20">
      <c r="A7" s="4" t="s">
        <v>123</v>
      </c>
    </row>
    <row r="8" spans="1:20">
      <c r="A8" s="3" t="s">
        <v>776</v>
      </c>
    </row>
    <row r="9" spans="1:20">
      <c r="A9" s="4" t="s">
        <v>777</v>
      </c>
      <c r="B9" s="6" t="n">
        <v>9298</v>
      </c>
    </row>
    <row r="10" spans="1:20">
      <c r="A10" s="4" t="s">
        <v>781</v>
      </c>
      <c r="B10" s="6" t="n">
        <v>-11</v>
      </c>
      <c r="J10" s="6" t="n">
        <v>-9</v>
      </c>
    </row>
    <row r="11" spans="1:20">
      <c r="A11" s="4" t="s">
        <v>778</v>
      </c>
      <c r="B11" s="6" t="n">
        <v>9245</v>
      </c>
      <c r="J11" s="6" t="n">
        <v>7858</v>
      </c>
    </row>
    <row r="12" spans="1:20">
      <c r="A12" s="4" t="s">
        <v>779</v>
      </c>
      <c r="B12" s="6" t="n">
        <v>-1</v>
      </c>
      <c r="J12" s="6" t="n">
        <v>-3</v>
      </c>
    </row>
    <row r="13" spans="1:20">
      <c r="A13" s="4" t="s">
        <v>780</v>
      </c>
      <c r="B13" s="7" t="n">
        <v>9244</v>
      </c>
      <c r="J13" s="6" t="n">
        <v>7855</v>
      </c>
    </row>
    <row r="14" spans="1:20">
      <c r="A14" s="4" t="s">
        <v>782</v>
      </c>
    </row>
    <row r="15" spans="1:20">
      <c r="A15" s="3" t="s">
        <v>776</v>
      </c>
    </row>
    <row r="16" spans="1:20">
      <c r="A16" s="4" t="s">
        <v>514</v>
      </c>
      <c r="B16" s="4" t="s">
        <v>515</v>
      </c>
      <c r="L16" s="4" t="s">
        <v>515</v>
      </c>
    </row>
    <row r="17" spans="1:20">
      <c r="A17" s="4" t="s">
        <v>777</v>
      </c>
      <c r="B17" s="7" t="n">
        <v>400</v>
      </c>
    </row>
    <row r="18" spans="1:20">
      <c r="A18" s="4" t="s">
        <v>778</v>
      </c>
      <c r="B18" s="7" t="n">
        <v>423</v>
      </c>
      <c r="J18" s="6" t="n">
        <v>372</v>
      </c>
    </row>
    <row r="19" spans="1:20">
      <c r="A19" s="4" t="s">
        <v>783</v>
      </c>
    </row>
    <row r="20" spans="1:20">
      <c r="A20" s="3" t="s">
        <v>776</v>
      </c>
    </row>
    <row r="21" spans="1:20">
      <c r="A21" s="4" t="s">
        <v>514</v>
      </c>
      <c r="B21" s="4" t="s">
        <v>517</v>
      </c>
      <c r="C21" s="4" t="s">
        <v>517</v>
      </c>
    </row>
    <row r="22" spans="1:20">
      <c r="A22" s="4" t="s">
        <v>777</v>
      </c>
      <c r="B22" s="7" t="n">
        <v>604</v>
      </c>
    </row>
    <row r="23" spans="1:20">
      <c r="A23" s="4" t="s">
        <v>778</v>
      </c>
      <c r="B23" s="6" t="n">
        <v>632</v>
      </c>
    </row>
    <row r="24" spans="1:20">
      <c r="A24" s="4" t="s">
        <v>784</v>
      </c>
    </row>
    <row r="25" spans="1:20">
      <c r="A25" s="3" t="s">
        <v>776</v>
      </c>
    </row>
    <row r="26" spans="1:20">
      <c r="A26" s="4" t="s">
        <v>777</v>
      </c>
      <c r="B26" s="6" t="n">
        <v>350</v>
      </c>
    </row>
    <row r="27" spans="1:20">
      <c r="A27" s="4" t="s">
        <v>778</v>
      </c>
      <c r="B27" s="7" t="n">
        <v>350</v>
      </c>
      <c r="J27" s="6" t="n">
        <v>600</v>
      </c>
    </row>
    <row r="28" spans="1:20">
      <c r="A28" s="4" t="s">
        <v>785</v>
      </c>
    </row>
    <row r="29" spans="1:20">
      <c r="A29" s="3" t="s">
        <v>776</v>
      </c>
    </row>
    <row r="30" spans="1:20">
      <c r="A30" s="4" t="s">
        <v>514</v>
      </c>
      <c r="B30" s="4" t="s">
        <v>786</v>
      </c>
      <c r="M30" s="4" t="s">
        <v>786</v>
      </c>
    </row>
    <row r="31" spans="1:20">
      <c r="A31" s="4" t="s">
        <v>777</v>
      </c>
      <c r="B31" s="7" t="n">
        <v>1000</v>
      </c>
    </row>
    <row r="32" spans="1:20">
      <c r="A32" s="4" t="s">
        <v>778</v>
      </c>
      <c r="B32" s="7" t="n">
        <v>995</v>
      </c>
      <c r="J32" s="6" t="n">
        <v>994</v>
      </c>
    </row>
    <row r="33" spans="1:20">
      <c r="A33" s="4" t="s">
        <v>787</v>
      </c>
    </row>
    <row r="34" spans="1:20">
      <c r="A34" s="3" t="s">
        <v>776</v>
      </c>
    </row>
    <row r="35" spans="1:20">
      <c r="A35" s="4" t="s">
        <v>514</v>
      </c>
      <c r="B35" s="4" t="s">
        <v>788</v>
      </c>
      <c r="T35" s="4" t="s">
        <v>788</v>
      </c>
    </row>
    <row r="36" spans="1:20">
      <c r="A36" s="4" t="s">
        <v>777</v>
      </c>
      <c r="B36" s="7" t="n">
        <v>500</v>
      </c>
    </row>
    <row r="37" spans="1:20">
      <c r="A37" s="4" t="s">
        <v>778</v>
      </c>
      <c r="B37" s="7" t="n">
        <v>498</v>
      </c>
      <c r="J37" s="6" t="n">
        <v>497</v>
      </c>
    </row>
    <row r="38" spans="1:20">
      <c r="A38" s="4" t="s">
        <v>789</v>
      </c>
    </row>
    <row r="39" spans="1:20">
      <c r="A39" s="3" t="s">
        <v>776</v>
      </c>
    </row>
    <row r="40" spans="1:20">
      <c r="A40" s="4" t="s">
        <v>514</v>
      </c>
      <c r="B40" s="4" t="s">
        <v>790</v>
      </c>
      <c r="D40" s="4" t="s">
        <v>790</v>
      </c>
      <c r="R40" s="4" t="s">
        <v>790</v>
      </c>
    </row>
    <row r="41" spans="1:20">
      <c r="A41" s="4" t="s">
        <v>778</v>
      </c>
      <c r="J41" s="6" t="n">
        <v>1490</v>
      </c>
    </row>
    <row r="42" spans="1:20">
      <c r="A42" s="4" t="s">
        <v>791</v>
      </c>
    </row>
    <row r="43" spans="1:20">
      <c r="A43" s="3" t="s">
        <v>776</v>
      </c>
    </row>
    <row r="44" spans="1:20">
      <c r="A44" s="4" t="s">
        <v>514</v>
      </c>
      <c r="B44" s="4" t="s">
        <v>788</v>
      </c>
      <c r="D44" s="4" t="s">
        <v>788</v>
      </c>
    </row>
    <row r="45" spans="1:20">
      <c r="A45" s="4" t="s">
        <v>777</v>
      </c>
      <c r="B45" s="7" t="n">
        <v>1500</v>
      </c>
    </row>
    <row r="46" spans="1:20">
      <c r="A46" s="4" t="s">
        <v>778</v>
      </c>
      <c r="B46" s="7" t="n">
        <v>1485</v>
      </c>
    </row>
    <row r="47" spans="1:20">
      <c r="A47" s="4" t="s">
        <v>792</v>
      </c>
    </row>
    <row r="48" spans="1:20">
      <c r="A48" s="3" t="s">
        <v>776</v>
      </c>
    </row>
    <row r="49" spans="1:20">
      <c r="A49" s="4" t="s">
        <v>514</v>
      </c>
      <c r="B49" s="4" t="s">
        <v>793</v>
      </c>
      <c r="Q49" s="4" t="s">
        <v>793</v>
      </c>
    </row>
    <row r="50" spans="1:20">
      <c r="A50" s="4" t="s">
        <v>777</v>
      </c>
      <c r="B50" s="7" t="n">
        <v>1000</v>
      </c>
    </row>
    <row r="51" spans="1:20">
      <c r="A51" s="4" t="s">
        <v>778</v>
      </c>
      <c r="B51" s="7" t="n">
        <v>993</v>
      </c>
      <c r="J51" s="6" t="n">
        <v>992</v>
      </c>
    </row>
    <row r="52" spans="1:20">
      <c r="A52" s="4" t="s">
        <v>794</v>
      </c>
    </row>
    <row r="53" spans="1:20">
      <c r="A53" s="3" t="s">
        <v>776</v>
      </c>
    </row>
    <row r="54" spans="1:20">
      <c r="A54" s="4" t="s">
        <v>514</v>
      </c>
      <c r="B54" s="4" t="s">
        <v>793</v>
      </c>
      <c r="P54" s="4" t="s">
        <v>793</v>
      </c>
    </row>
    <row r="55" spans="1:20">
      <c r="A55" s="4" t="s">
        <v>777</v>
      </c>
      <c r="B55" s="7" t="n">
        <v>1000</v>
      </c>
    </row>
    <row r="56" spans="1:20">
      <c r="A56" s="4" t="s">
        <v>778</v>
      </c>
      <c r="B56" s="7" t="n">
        <v>992</v>
      </c>
      <c r="J56" s="6" t="n">
        <v>991</v>
      </c>
    </row>
    <row r="57" spans="1:20">
      <c r="A57" s="4" t="s">
        <v>795</v>
      </c>
    </row>
    <row r="58" spans="1:20">
      <c r="A58" s="3" t="s">
        <v>776</v>
      </c>
    </row>
    <row r="59" spans="1:20">
      <c r="A59" s="4" t="s">
        <v>514</v>
      </c>
      <c r="B59" s="4" t="s">
        <v>737</v>
      </c>
      <c r="M59" s="4" t="s">
        <v>737</v>
      </c>
    </row>
    <row r="60" spans="1:20">
      <c r="A60" s="4" t="s">
        <v>777</v>
      </c>
      <c r="B60" s="7" t="n">
        <v>1500</v>
      </c>
    </row>
    <row r="61" spans="1:20">
      <c r="A61" s="4" t="s">
        <v>778</v>
      </c>
      <c r="B61" s="7" t="n">
        <v>1488</v>
      </c>
      <c r="J61" s="6" t="n">
        <v>1487</v>
      </c>
    </row>
    <row r="62" spans="1:20">
      <c r="A62" s="4" t="s">
        <v>796</v>
      </c>
    </row>
    <row r="63" spans="1:20">
      <c r="A63" s="3" t="s">
        <v>776</v>
      </c>
    </row>
    <row r="64" spans="1:20">
      <c r="A64" s="4" t="s">
        <v>514</v>
      </c>
      <c r="B64" s="4" t="s">
        <v>797</v>
      </c>
      <c r="E64" s="4" t="s">
        <v>797</v>
      </c>
    </row>
    <row r="65" spans="1:20">
      <c r="A65" s="4" t="s">
        <v>777</v>
      </c>
      <c r="B65" s="7" t="n">
        <v>1250</v>
      </c>
    </row>
    <row r="66" spans="1:20">
      <c r="A66" s="4" t="s">
        <v>778</v>
      </c>
      <c r="B66" s="7" t="n">
        <v>1236</v>
      </c>
    </row>
    <row r="67" spans="1:20">
      <c r="A67" s="4" t="s">
        <v>798</v>
      </c>
    </row>
    <row r="68" spans="1:20">
      <c r="A68" s="3" t="s">
        <v>776</v>
      </c>
    </row>
    <row r="69" spans="1:20">
      <c r="A69" s="4" t="s">
        <v>514</v>
      </c>
      <c r="B69" s="4" t="s">
        <v>799</v>
      </c>
      <c r="F69" s="4" t="s">
        <v>799</v>
      </c>
      <c r="G69" s="4" t="s">
        <v>799</v>
      </c>
      <c r="H69" s="4" t="s">
        <v>799</v>
      </c>
    </row>
    <row r="70" spans="1:20">
      <c r="A70" s="4" t="s">
        <v>777</v>
      </c>
      <c r="B70" s="7" t="n">
        <v>1</v>
      </c>
    </row>
    <row r="71" spans="1:20">
      <c r="A71" s="4" t="s">
        <v>778</v>
      </c>
      <c r="B71" s="7" t="n">
        <v>1</v>
      </c>
    </row>
    <row r="72" spans="1:20">
      <c r="A72" s="4" t="s">
        <v>800</v>
      </c>
    </row>
    <row r="73" spans="1:20">
      <c r="A73" s="3" t="s">
        <v>776</v>
      </c>
    </row>
    <row r="74" spans="1:20">
      <c r="A74" s="4" t="s">
        <v>514</v>
      </c>
      <c r="B74" s="4" t="s">
        <v>799</v>
      </c>
      <c r="H74" s="4" t="s">
        <v>799</v>
      </c>
    </row>
    <row r="75" spans="1:20">
      <c r="A75" s="4" t="s">
        <v>777</v>
      </c>
      <c r="B75" s="7" t="n">
        <v>193</v>
      </c>
    </row>
    <row r="76" spans="1:20">
      <c r="A76" s="4" t="s">
        <v>778</v>
      </c>
      <c r="B76" s="6" t="n">
        <v>163</v>
      </c>
    </row>
    <row r="77" spans="1:20">
      <c r="A77" s="4" t="s">
        <v>801</v>
      </c>
    </row>
    <row r="78" spans="1:20">
      <c r="A78" s="3" t="s">
        <v>776</v>
      </c>
    </row>
    <row r="79" spans="1:20">
      <c r="A79" s="4" t="s">
        <v>778</v>
      </c>
      <c r="J79" s="6" t="n">
        <v>439</v>
      </c>
    </row>
    <row r="80" spans="1:20">
      <c r="A80" s="4" t="s">
        <v>802</v>
      </c>
    </row>
    <row r="81" spans="1:20">
      <c r="A81" s="3" t="s">
        <v>776</v>
      </c>
    </row>
    <row r="82" spans="1:20">
      <c r="A82" s="4" t="s">
        <v>778</v>
      </c>
      <c r="J82" s="6" t="n">
        <v>5</v>
      </c>
    </row>
    <row r="83" spans="1:20">
      <c r="A83" s="4" t="s">
        <v>127</v>
      </c>
    </row>
    <row r="84" spans="1:20">
      <c r="A84" s="3" t="s">
        <v>776</v>
      </c>
    </row>
    <row r="85" spans="1:20">
      <c r="A85" s="4" t="s">
        <v>777</v>
      </c>
      <c r="B85" s="6" t="n">
        <v>559</v>
      </c>
    </row>
    <row r="86" spans="1:20">
      <c r="A86" s="4" t="s">
        <v>781</v>
      </c>
      <c r="B86" s="6" t="n">
        <v>-5</v>
      </c>
      <c r="J86" s="6" t="n">
        <v>-3</v>
      </c>
    </row>
    <row r="87" spans="1:20">
      <c r="A87" s="4" t="s">
        <v>778</v>
      </c>
      <c r="B87" s="6" t="n">
        <v>554</v>
      </c>
      <c r="J87" s="6" t="n">
        <v>491</v>
      </c>
    </row>
    <row r="88" spans="1:20">
      <c r="A88" s="4" t="s">
        <v>779</v>
      </c>
      <c r="B88" s="6" t="n">
        <v>-59</v>
      </c>
      <c r="J88" s="6" t="n">
        <v>-14</v>
      </c>
    </row>
    <row r="89" spans="1:20">
      <c r="A89" s="4" t="s">
        <v>780</v>
      </c>
      <c r="B89" s="6" t="n">
        <v>495</v>
      </c>
      <c r="J89" s="6" t="n">
        <v>477</v>
      </c>
    </row>
    <row r="90" spans="1:20">
      <c r="A90" s="4" t="s">
        <v>803</v>
      </c>
    </row>
    <row r="91" spans="1:20">
      <c r="A91" s="3" t="s">
        <v>776</v>
      </c>
    </row>
    <row r="92" spans="1:20">
      <c r="A92" s="4" t="s">
        <v>777</v>
      </c>
      <c r="B92" s="6" t="n">
        <v>559</v>
      </c>
    </row>
    <row r="93" spans="1:20">
      <c r="A93" s="4" t="s">
        <v>778</v>
      </c>
      <c r="B93" s="6" t="n">
        <v>559</v>
      </c>
      <c r="J93" s="6" t="n">
        <v>494</v>
      </c>
    </row>
    <row r="94" spans="1:20">
      <c r="A94" s="4" t="s">
        <v>128</v>
      </c>
    </row>
    <row r="95" spans="1:20">
      <c r="A95" s="3" t="s">
        <v>776</v>
      </c>
    </row>
    <row r="96" spans="1:20">
      <c r="A96" s="4" t="s">
        <v>777</v>
      </c>
      <c r="B96" s="6" t="n">
        <v>5107</v>
      </c>
    </row>
    <row r="97" spans="1:20">
      <c r="A97" s="4" t="s">
        <v>781</v>
      </c>
      <c r="B97" s="6" t="n">
        <v>-15</v>
      </c>
      <c r="J97" s="6" t="n">
        <v>-19</v>
      </c>
    </row>
    <row r="98" spans="1:20">
      <c r="A98" s="4" t="s">
        <v>778</v>
      </c>
      <c r="B98" s="6" t="n">
        <v>5677</v>
      </c>
      <c r="J98" s="6" t="n">
        <v>5039</v>
      </c>
    </row>
    <row r="99" spans="1:20">
      <c r="A99" s="4" t="s">
        <v>780</v>
      </c>
      <c r="B99" s="7" t="n">
        <v>5677</v>
      </c>
      <c r="J99" s="6" t="n">
        <v>5039</v>
      </c>
    </row>
    <row r="100" spans="1:20">
      <c r="A100" s="4" t="s">
        <v>701</v>
      </c>
    </row>
    <row r="101" spans="1:20">
      <c r="A101" s="3" t="s">
        <v>776</v>
      </c>
    </row>
    <row r="102" spans="1:20">
      <c r="A102" s="4" t="s">
        <v>514</v>
      </c>
      <c r="B102" s="4" t="s">
        <v>519</v>
      </c>
      <c r="S102" s="4" t="s">
        <v>519</v>
      </c>
    </row>
    <row r="103" spans="1:20">
      <c r="A103" s="4" t="s">
        <v>777</v>
      </c>
      <c r="B103" s="7" t="n">
        <v>1000</v>
      </c>
    </row>
    <row r="104" spans="1:20">
      <c r="A104" s="4" t="s">
        <v>778</v>
      </c>
      <c r="B104" s="7" t="n">
        <v>1322</v>
      </c>
      <c r="J104" s="6" t="n">
        <v>1062</v>
      </c>
    </row>
    <row r="105" spans="1:20">
      <c r="A105" s="4" t="s">
        <v>804</v>
      </c>
    </row>
    <row r="106" spans="1:20">
      <c r="A106" s="3" t="s">
        <v>776</v>
      </c>
    </row>
    <row r="107" spans="1:20">
      <c r="A107" s="4" t="s">
        <v>514</v>
      </c>
      <c r="B107" s="4" t="s">
        <v>521</v>
      </c>
      <c r="N107" s="4" t="s">
        <v>521</v>
      </c>
    </row>
    <row r="108" spans="1:20">
      <c r="A108" s="4" t="s">
        <v>777</v>
      </c>
      <c r="B108" s="7" t="n">
        <v>450</v>
      </c>
    </row>
    <row r="109" spans="1:20">
      <c r="A109" s="4" t="s">
        <v>778</v>
      </c>
      <c r="B109" s="7" t="n">
        <v>585</v>
      </c>
      <c r="J109" s="6" t="n">
        <v>463</v>
      </c>
    </row>
    <row r="110" spans="1:20">
      <c r="A110" s="4" t="s">
        <v>805</v>
      </c>
    </row>
    <row r="111" spans="1:20">
      <c r="A111" s="3" t="s">
        <v>776</v>
      </c>
    </row>
    <row r="112" spans="1:20">
      <c r="A112" s="4" t="s">
        <v>514</v>
      </c>
      <c r="B112" s="4" t="s">
        <v>523</v>
      </c>
      <c r="O112" s="4" t="s">
        <v>523</v>
      </c>
    </row>
    <row r="113" spans="1:20">
      <c r="A113" s="4" t="s">
        <v>777</v>
      </c>
      <c r="B113" s="7" t="n">
        <v>208</v>
      </c>
    </row>
    <row r="114" spans="1:20">
      <c r="A114" s="4" t="s">
        <v>778</v>
      </c>
      <c r="B114" s="7" t="n">
        <v>257</v>
      </c>
      <c r="J114" s="6" t="n">
        <v>209</v>
      </c>
    </row>
    <row r="115" spans="1:20">
      <c r="A115" s="4" t="s">
        <v>806</v>
      </c>
    </row>
    <row r="116" spans="1:20">
      <c r="A116" s="3" t="s">
        <v>776</v>
      </c>
    </row>
    <row r="117" spans="1:20">
      <c r="A117" s="4" t="s">
        <v>514</v>
      </c>
      <c r="B117" s="4" t="s">
        <v>523</v>
      </c>
      <c r="K117" s="4" t="s">
        <v>523</v>
      </c>
    </row>
    <row r="118" spans="1:20">
      <c r="A118" s="4" t="s">
        <v>777</v>
      </c>
      <c r="B118" s="7" t="n">
        <v>385</v>
      </c>
    </row>
    <row r="119" spans="1:20">
      <c r="A119" s="4" t="s">
        <v>778</v>
      </c>
      <c r="B119" s="6" t="n">
        <v>459</v>
      </c>
      <c r="J119" s="6" t="n">
        <v>381</v>
      </c>
    </row>
    <row r="120" spans="1:20">
      <c r="A120" s="4" t="s">
        <v>807</v>
      </c>
    </row>
    <row r="121" spans="1:20">
      <c r="A121" s="3" t="s">
        <v>776</v>
      </c>
    </row>
    <row r="122" spans="1:20">
      <c r="A122" s="4" t="s">
        <v>777</v>
      </c>
      <c r="B122" s="6" t="n">
        <v>130</v>
      </c>
    </row>
    <row r="123" spans="1:20">
      <c r="A123" s="4" t="s">
        <v>778</v>
      </c>
      <c r="B123" s="6" t="n">
        <v>130</v>
      </c>
    </row>
    <row r="124" spans="1:20">
      <c r="A124" s="4" t="s">
        <v>808</v>
      </c>
    </row>
    <row r="125" spans="1:20">
      <c r="A125" s="3" t="s">
        <v>776</v>
      </c>
    </row>
    <row r="126" spans="1:20">
      <c r="A126" s="4" t="s">
        <v>777</v>
      </c>
      <c r="B126" s="6" t="n">
        <v>32</v>
      </c>
    </row>
    <row r="127" spans="1:20">
      <c r="A127" s="4" t="s">
        <v>778</v>
      </c>
      <c r="B127" s="6" t="n">
        <v>32</v>
      </c>
      <c r="J127" s="6" t="n">
        <v>33</v>
      </c>
    </row>
    <row r="128" spans="1:20">
      <c r="A128" s="4" t="s">
        <v>809</v>
      </c>
    </row>
    <row r="129" spans="1:20">
      <c r="A129" s="3" t="s">
        <v>776</v>
      </c>
    </row>
    <row r="130" spans="1:20">
      <c r="A130" s="4" t="s">
        <v>777</v>
      </c>
      <c r="B130" s="6" t="n">
        <v>2902</v>
      </c>
    </row>
    <row r="131" spans="1:20">
      <c r="A131" s="4" t="s">
        <v>778</v>
      </c>
      <c r="B131" s="7" t="n">
        <v>2907</v>
      </c>
      <c r="J131" s="7" t="n">
        <v>29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AF19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37"/>
    <col customWidth="1" max="6" min="6" width="37"/>
    <col customWidth="1" max="7" min="7" width="37"/>
    <col customWidth="1" max="8" min="8" width="14"/>
    <col customWidth="1" max="9" min="9" width="31"/>
    <col customWidth="1" max="10" min="10" width="21"/>
    <col customWidth="1" max="11" min="11" width="21"/>
    <col customWidth="1" max="12" min="12" width="19"/>
    <col customWidth="1" max="13" min="13" width="30"/>
    <col customWidth="1" max="14" min="14" width="31"/>
    <col customWidth="1" max="15" min="15" width="21"/>
    <col customWidth="1" max="16" min="16" width="21"/>
    <col customWidth="1" max="17" min="17" width="21"/>
    <col customWidth="1" max="18" min="18" width="21"/>
    <col customWidth="1" max="19" min="19" width="37"/>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0"/>
    <col customWidth="1" max="28" min="28" width="21"/>
    <col customWidth="1" max="29" min="29" width="21"/>
    <col customWidth="1" max="30" min="30" width="20"/>
    <col customWidth="1" max="31" min="31" width="21"/>
    <col customWidth="1" max="32" min="32" width="20"/>
  </cols>
  <sheetData>
    <row r="1" spans="1:32">
      <c r="A1" s="1" t="s">
        <v>810</v>
      </c>
      <c r="B1" s="2" t="s">
        <v>811</v>
      </c>
      <c r="C1" s="2" t="s">
        <v>770</v>
      </c>
      <c r="D1" s="2" t="s">
        <v>812</v>
      </c>
      <c r="E1" s="2" t="s">
        <v>813</v>
      </c>
      <c r="F1" s="2" t="s">
        <v>814</v>
      </c>
      <c r="G1" s="2" t="s">
        <v>815</v>
      </c>
      <c r="H1" s="2" t="s">
        <v>816</v>
      </c>
      <c r="I1" s="2" t="s">
        <v>817</v>
      </c>
      <c r="J1" s="2" t="s">
        <v>818</v>
      </c>
      <c r="K1" s="2" t="s">
        <v>819</v>
      </c>
      <c r="L1" s="2" t="s">
        <v>820</v>
      </c>
      <c r="M1" s="2" t="s">
        <v>821</v>
      </c>
      <c r="N1" s="2" t="s">
        <v>822</v>
      </c>
      <c r="O1" s="2" t="s">
        <v>605</v>
      </c>
      <c r="P1" s="2" t="s">
        <v>608</v>
      </c>
      <c r="Q1" s="2" t="s">
        <v>823</v>
      </c>
      <c r="R1" s="2" t="s">
        <v>824</v>
      </c>
      <c r="S1" s="2" t="s">
        <v>825</v>
      </c>
      <c r="T1" s="2" t="s">
        <v>826</v>
      </c>
      <c r="U1" s="2" t="s">
        <v>604</v>
      </c>
      <c r="V1" s="2" t="s">
        <v>827</v>
      </c>
      <c r="W1" s="2" t="s">
        <v>828</v>
      </c>
      <c r="X1" s="2" t="s">
        <v>486</v>
      </c>
      <c r="Y1" s="2" t="s">
        <v>829</v>
      </c>
      <c r="Z1" s="2" t="s">
        <v>830</v>
      </c>
      <c r="AA1" s="2" t="s">
        <v>831</v>
      </c>
      <c r="AB1" s="2" t="s">
        <v>832</v>
      </c>
      <c r="AC1" s="2" t="s">
        <v>833</v>
      </c>
      <c r="AD1" s="2" t="s">
        <v>834</v>
      </c>
      <c r="AE1" s="2" t="s">
        <v>835</v>
      </c>
      <c r="AF1" s="2" t="s">
        <v>836</v>
      </c>
    </row>
    <row r="2" spans="1:32">
      <c r="A2" s="4" t="s">
        <v>837</v>
      </c>
    </row>
    <row r="3" spans="1:32">
      <c r="A3" s="3" t="s">
        <v>776</v>
      </c>
    </row>
    <row r="4" spans="1:32">
      <c r="A4" s="4" t="s">
        <v>838</v>
      </c>
      <c r="S4" s="8" t="n">
        <v>62.51</v>
      </c>
    </row>
    <row r="5" spans="1:32">
      <c r="A5" s="4" t="s">
        <v>839</v>
      </c>
      <c r="S5" s="4" t="s">
        <v>840</v>
      </c>
    </row>
    <row r="6" spans="1:32">
      <c r="A6" s="4" t="s">
        <v>841</v>
      </c>
    </row>
    <row r="7" spans="1:32">
      <c r="A7" s="3" t="s">
        <v>776</v>
      </c>
    </row>
    <row r="8" spans="1:32">
      <c r="A8" s="4" t="s">
        <v>838</v>
      </c>
      <c r="S8" s="8" t="n">
        <v>62.51</v>
      </c>
    </row>
    <row r="9" spans="1:32">
      <c r="A9" s="4" t="s">
        <v>842</v>
      </c>
      <c r="M9" s="8" t="n">
        <v>61.16</v>
      </c>
    </row>
    <row r="10" spans="1:32">
      <c r="A10" s="4" t="s">
        <v>143</v>
      </c>
    </row>
    <row r="11" spans="1:32">
      <c r="A11" s="3" t="s">
        <v>776</v>
      </c>
    </row>
    <row r="12" spans="1:32">
      <c r="A12" s="4" t="s">
        <v>843</v>
      </c>
      <c r="M12" s="9" t="n">
        <v>0.25</v>
      </c>
    </row>
    <row r="13" spans="1:32">
      <c r="A13" s="4" t="s">
        <v>701</v>
      </c>
    </row>
    <row r="14" spans="1:32">
      <c r="A14" s="3" t="s">
        <v>776</v>
      </c>
    </row>
    <row r="15" spans="1:32">
      <c r="A15" s="4" t="s">
        <v>514</v>
      </c>
      <c r="S15" s="4" t="s">
        <v>519</v>
      </c>
      <c r="AE15" s="4" t="s">
        <v>519</v>
      </c>
    </row>
    <row r="16" spans="1:32">
      <c r="A16" s="4" t="s">
        <v>844</v>
      </c>
      <c r="AE16" s="7" t="n">
        <v>1000000000</v>
      </c>
    </row>
    <row r="17" spans="1:32">
      <c r="A17" s="4" t="s">
        <v>804</v>
      </c>
    </row>
    <row r="18" spans="1:32">
      <c r="A18" s="3" t="s">
        <v>776</v>
      </c>
    </row>
    <row r="19" spans="1:32">
      <c r="A19" s="4" t="s">
        <v>514</v>
      </c>
      <c r="I19" s="4" t="s">
        <v>521</v>
      </c>
      <c r="S19" s="4" t="s">
        <v>521</v>
      </c>
    </row>
    <row r="20" spans="1:32">
      <c r="A20" s="4" t="s">
        <v>844</v>
      </c>
      <c r="I20" s="7" t="n">
        <v>450000000</v>
      </c>
    </row>
    <row r="21" spans="1:32">
      <c r="A21" s="4" t="s">
        <v>845</v>
      </c>
      <c r="I21" s="7" t="n">
        <v>1000</v>
      </c>
    </row>
    <row r="22" spans="1:32">
      <c r="A22" s="4" t="s">
        <v>846</v>
      </c>
    </row>
    <row r="23" spans="1:32">
      <c r="A23" s="3" t="s">
        <v>776</v>
      </c>
    </row>
    <row r="24" spans="1:32">
      <c r="A24" s="4" t="s">
        <v>847</v>
      </c>
      <c r="I24" s="11" t="n">
        <v>27.1091</v>
      </c>
    </row>
    <row r="25" spans="1:32">
      <c r="A25" s="4" t="s">
        <v>848</v>
      </c>
      <c r="I25" s="8" t="n">
        <v>36.89</v>
      </c>
    </row>
    <row r="26" spans="1:32">
      <c r="A26" s="4" t="s">
        <v>805</v>
      </c>
    </row>
    <row r="27" spans="1:32">
      <c r="A27" s="3" t="s">
        <v>776</v>
      </c>
    </row>
    <row r="28" spans="1:32">
      <c r="A28" s="4" t="s">
        <v>514</v>
      </c>
      <c r="S28" s="4" t="s">
        <v>523</v>
      </c>
      <c r="Z28" s="4" t="s">
        <v>523</v>
      </c>
    </row>
    <row r="29" spans="1:32">
      <c r="A29" s="4" t="s">
        <v>844</v>
      </c>
      <c r="Z29" s="7" t="n">
        <v>445000000</v>
      </c>
    </row>
    <row r="30" spans="1:32">
      <c r="A30" s="4" t="s">
        <v>849</v>
      </c>
      <c r="F30" s="7" t="n">
        <v>1000</v>
      </c>
    </row>
    <row r="31" spans="1:32">
      <c r="A31" s="4" t="s">
        <v>850</v>
      </c>
      <c r="F31" s="6" t="n">
        <v>229000000</v>
      </c>
    </row>
    <row r="32" spans="1:32">
      <c r="A32" s="4" t="s">
        <v>851</v>
      </c>
      <c r="F32" s="12" t="n">
        <v>514.1295</v>
      </c>
    </row>
    <row r="33" spans="1:32">
      <c r="A33" s="4" t="s">
        <v>806</v>
      </c>
    </row>
    <row r="34" spans="1:32">
      <c r="A34" s="3" t="s">
        <v>776</v>
      </c>
    </row>
    <row r="35" spans="1:32">
      <c r="A35" s="4" t="s">
        <v>514</v>
      </c>
      <c r="E35" s="4" t="s">
        <v>523</v>
      </c>
      <c r="S35" s="4" t="s">
        <v>523</v>
      </c>
    </row>
    <row r="36" spans="1:32">
      <c r="A36" s="4" t="s">
        <v>844</v>
      </c>
      <c r="E36" s="7" t="n">
        <v>385000000</v>
      </c>
    </row>
    <row r="37" spans="1:32">
      <c r="A37" s="4" t="s">
        <v>807</v>
      </c>
    </row>
    <row r="38" spans="1:32">
      <c r="A38" s="3" t="s">
        <v>776</v>
      </c>
    </row>
    <row r="39" spans="1:32">
      <c r="A39" s="4" t="s">
        <v>844</v>
      </c>
      <c r="D39" s="7" t="n">
        <v>600000000</v>
      </c>
      <c r="K39" s="7" t="n">
        <v>500000000</v>
      </c>
    </row>
    <row r="40" spans="1:32">
      <c r="A40" s="4" t="s">
        <v>852</v>
      </c>
      <c r="J40" s="7" t="n">
        <v>350000000</v>
      </c>
    </row>
    <row r="41" spans="1:32">
      <c r="A41" s="4" t="s">
        <v>853</v>
      </c>
      <c r="S41" s="4" t="s">
        <v>854</v>
      </c>
    </row>
    <row r="42" spans="1:32">
      <c r="A42" s="4" t="s">
        <v>855</v>
      </c>
      <c r="H42" s="4" t="s">
        <v>856</v>
      </c>
      <c r="K42" s="4" t="s">
        <v>857</v>
      </c>
    </row>
    <row r="43" spans="1:32">
      <c r="A43" s="4" t="s">
        <v>858</v>
      </c>
      <c r="S43" s="7" t="n">
        <v>470000000</v>
      </c>
    </row>
    <row r="44" spans="1:32">
      <c r="A44" s="4" t="s">
        <v>859</v>
      </c>
      <c r="K44" s="4" t="s">
        <v>860</v>
      </c>
    </row>
    <row r="45" spans="1:32">
      <c r="A45" s="4" t="s">
        <v>861</v>
      </c>
    </row>
    <row r="46" spans="1:32">
      <c r="A46" s="3" t="s">
        <v>776</v>
      </c>
    </row>
    <row r="47" spans="1:32">
      <c r="A47" s="4" t="s">
        <v>862</v>
      </c>
      <c r="D47" s="4" t="s">
        <v>863</v>
      </c>
      <c r="H47" s="4" t="s">
        <v>863</v>
      </c>
      <c r="K47" s="4" t="s">
        <v>863</v>
      </c>
    </row>
    <row r="48" spans="1:32">
      <c r="A48" s="4" t="s">
        <v>864</v>
      </c>
      <c r="D48" s="4" t="s">
        <v>865</v>
      </c>
      <c r="H48" s="4" t="s">
        <v>866</v>
      </c>
      <c r="K48" s="4" t="s">
        <v>523</v>
      </c>
    </row>
    <row r="49" spans="1:32">
      <c r="A49" s="4" t="s">
        <v>867</v>
      </c>
    </row>
    <row r="50" spans="1:32">
      <c r="A50" s="3" t="s">
        <v>776</v>
      </c>
    </row>
    <row r="51" spans="1:32">
      <c r="A51" s="4" t="s">
        <v>855</v>
      </c>
      <c r="D51" s="4" t="s">
        <v>857</v>
      </c>
    </row>
    <row r="52" spans="1:32">
      <c r="A52" s="4" t="s">
        <v>868</v>
      </c>
    </row>
    <row r="53" spans="1:32">
      <c r="A53" s="3" t="s">
        <v>776</v>
      </c>
    </row>
    <row r="54" spans="1:32">
      <c r="A54" s="4" t="s">
        <v>855</v>
      </c>
      <c r="D54" s="4" t="s">
        <v>869</v>
      </c>
    </row>
    <row r="55" spans="1:32">
      <c r="A55" s="4" t="s">
        <v>870</v>
      </c>
    </row>
    <row r="56" spans="1:32">
      <c r="A56" s="3" t="s">
        <v>776</v>
      </c>
    </row>
    <row r="57" spans="1:32">
      <c r="A57" s="4" t="s">
        <v>871</v>
      </c>
      <c r="E57" s="6" t="n">
        <v>5800000</v>
      </c>
    </row>
    <row r="58" spans="1:32">
      <c r="A58" s="4" t="s">
        <v>848</v>
      </c>
      <c r="E58" s="8" t="n">
        <v>66.28</v>
      </c>
    </row>
    <row r="59" spans="1:32">
      <c r="A59" s="4" t="s">
        <v>872</v>
      </c>
      <c r="E59" s="4" t="s">
        <v>479</v>
      </c>
    </row>
    <row r="60" spans="1:32">
      <c r="A60" s="4" t="s">
        <v>873</v>
      </c>
    </row>
    <row r="61" spans="1:32">
      <c r="A61" s="3" t="s">
        <v>776</v>
      </c>
    </row>
    <row r="62" spans="1:32">
      <c r="A62" s="4" t="s">
        <v>874</v>
      </c>
      <c r="S62" s="7" t="n">
        <v>3841000000</v>
      </c>
    </row>
    <row r="63" spans="1:32">
      <c r="A63" s="4" t="s">
        <v>875</v>
      </c>
      <c r="S63" s="6" t="n">
        <v>53700000</v>
      </c>
    </row>
    <row r="64" spans="1:32">
      <c r="A64" s="4" t="s">
        <v>876</v>
      </c>
    </row>
    <row r="65" spans="1:32">
      <c r="A65" s="3" t="s">
        <v>776</v>
      </c>
    </row>
    <row r="66" spans="1:32">
      <c r="A66" s="4" t="s">
        <v>877</v>
      </c>
      <c r="F66" s="8" t="n">
        <v>35.35</v>
      </c>
    </row>
    <row r="67" spans="1:32">
      <c r="A67" s="4" t="s">
        <v>871</v>
      </c>
      <c r="F67" s="6" t="n">
        <v>6110000</v>
      </c>
    </row>
    <row r="68" spans="1:32">
      <c r="A68" s="4" t="s">
        <v>872</v>
      </c>
      <c r="F68" s="4" t="s">
        <v>479</v>
      </c>
    </row>
    <row r="69" spans="1:32">
      <c r="A69" s="4" t="s">
        <v>878</v>
      </c>
    </row>
    <row r="70" spans="1:32">
      <c r="A70" s="3" t="s">
        <v>776</v>
      </c>
    </row>
    <row r="71" spans="1:32">
      <c r="A71" s="4" t="s">
        <v>879</v>
      </c>
      <c r="M71" s="6" t="n">
        <v>5271475</v>
      </c>
    </row>
    <row r="72" spans="1:32">
      <c r="A72" s="4" t="s">
        <v>880</v>
      </c>
    </row>
    <row r="73" spans="1:32">
      <c r="A73" s="3" t="s">
        <v>776</v>
      </c>
    </row>
    <row r="74" spans="1:32">
      <c r="A74" s="4" t="s">
        <v>881</v>
      </c>
      <c r="M74" s="6" t="n">
        <v>5271475</v>
      </c>
    </row>
    <row r="75" spans="1:32">
      <c r="A75" s="4" t="s">
        <v>124</v>
      </c>
    </row>
    <row r="76" spans="1:32">
      <c r="A76" s="3" t="s">
        <v>776</v>
      </c>
    </row>
    <row r="77" spans="1:32">
      <c r="A77" s="4" t="s">
        <v>843</v>
      </c>
      <c r="M77" s="6" t="n">
        <v>1</v>
      </c>
    </row>
    <row r="78" spans="1:32">
      <c r="A78" s="4" t="s">
        <v>782</v>
      </c>
    </row>
    <row r="79" spans="1:32">
      <c r="A79" s="3" t="s">
        <v>776</v>
      </c>
    </row>
    <row r="80" spans="1:32">
      <c r="A80" s="4" t="s">
        <v>514</v>
      </c>
      <c r="G80" s="4" t="s">
        <v>515</v>
      </c>
      <c r="S80" s="4" t="s">
        <v>515</v>
      </c>
    </row>
    <row r="81" spans="1:32">
      <c r="A81" s="4" t="s">
        <v>844</v>
      </c>
      <c r="G81" s="7" t="n">
        <v>400000000</v>
      </c>
    </row>
    <row r="82" spans="1:32">
      <c r="A82" s="4" t="s">
        <v>783</v>
      </c>
    </row>
    <row r="83" spans="1:32">
      <c r="A83" s="3" t="s">
        <v>776</v>
      </c>
    </row>
    <row r="84" spans="1:32">
      <c r="A84" s="4" t="s">
        <v>514</v>
      </c>
      <c r="B84" s="4" t="s">
        <v>517</v>
      </c>
      <c r="S84" s="4" t="s">
        <v>517</v>
      </c>
    </row>
    <row r="85" spans="1:32">
      <c r="A85" s="4" t="s">
        <v>844</v>
      </c>
      <c r="B85" s="7" t="n">
        <v>604000000</v>
      </c>
    </row>
    <row r="86" spans="1:32">
      <c r="A86" s="4" t="s">
        <v>784</v>
      </c>
    </row>
    <row r="87" spans="1:32">
      <c r="A87" s="3" t="s">
        <v>776</v>
      </c>
    </row>
    <row r="88" spans="1:32">
      <c r="A88" s="4" t="s">
        <v>853</v>
      </c>
      <c r="S88" s="4" t="s">
        <v>882</v>
      </c>
      <c r="X88" s="4" t="s">
        <v>883</v>
      </c>
    </row>
    <row r="89" spans="1:32">
      <c r="A89" s="4" t="s">
        <v>855</v>
      </c>
      <c r="O89" s="4" t="s">
        <v>857</v>
      </c>
      <c r="P89" s="4" t="s">
        <v>857</v>
      </c>
      <c r="Q89" s="4" t="s">
        <v>857</v>
      </c>
    </row>
    <row r="90" spans="1:32">
      <c r="A90" s="4" t="s">
        <v>858</v>
      </c>
      <c r="X90" s="7" t="n">
        <v>750000000</v>
      </c>
    </row>
    <row r="91" spans="1:32">
      <c r="A91" s="4" t="s">
        <v>875</v>
      </c>
      <c r="S91" s="6" t="n">
        <v>1000000000</v>
      </c>
    </row>
    <row r="92" spans="1:32">
      <c r="A92" s="4" t="s">
        <v>884</v>
      </c>
    </row>
    <row r="93" spans="1:32">
      <c r="A93" s="3" t="s">
        <v>776</v>
      </c>
    </row>
    <row r="94" spans="1:32">
      <c r="A94" s="4" t="s">
        <v>862</v>
      </c>
      <c r="O94" s="4" t="s">
        <v>863</v>
      </c>
      <c r="P94" s="4" t="s">
        <v>863</v>
      </c>
      <c r="Q94" s="4" t="s">
        <v>863</v>
      </c>
      <c r="R94" s="4" t="s">
        <v>863</v>
      </c>
    </row>
    <row r="95" spans="1:32">
      <c r="A95" s="4" t="s">
        <v>864</v>
      </c>
      <c r="O95" s="4" t="s">
        <v>885</v>
      </c>
      <c r="P95" s="4" t="s">
        <v>885</v>
      </c>
      <c r="Q95" s="4" t="s">
        <v>799</v>
      </c>
    </row>
    <row r="96" spans="1:32">
      <c r="A96" s="4" t="s">
        <v>886</v>
      </c>
    </row>
    <row r="97" spans="1:32">
      <c r="A97" s="3" t="s">
        <v>776</v>
      </c>
    </row>
    <row r="98" spans="1:32">
      <c r="A98" s="4" t="s">
        <v>844</v>
      </c>
      <c r="P98" s="7" t="n">
        <v>250000000</v>
      </c>
      <c r="Q98" s="7" t="n">
        <v>250000000</v>
      </c>
      <c r="R98" s="7" t="n">
        <v>250000000</v>
      </c>
      <c r="AC98" s="7" t="n">
        <v>250000000</v>
      </c>
    </row>
    <row r="99" spans="1:32">
      <c r="A99" s="4" t="s">
        <v>887</v>
      </c>
    </row>
    <row r="100" spans="1:32">
      <c r="A100" s="3" t="s">
        <v>776</v>
      </c>
    </row>
    <row r="101" spans="1:32">
      <c r="A101" s="4" t="s">
        <v>844</v>
      </c>
      <c r="P101" s="6" t="n">
        <v>500000000</v>
      </c>
      <c r="Q101" s="7" t="n">
        <v>500000000</v>
      </c>
      <c r="R101" s="7" t="n">
        <v>1000000000</v>
      </c>
      <c r="AC101" s="7" t="n">
        <v>750000000</v>
      </c>
    </row>
    <row r="102" spans="1:32">
      <c r="A102" s="4" t="s">
        <v>855</v>
      </c>
      <c r="R102" s="4" t="s">
        <v>857</v>
      </c>
    </row>
    <row r="103" spans="1:32">
      <c r="A103" s="4" t="s">
        <v>858</v>
      </c>
      <c r="S103" s="7" t="n">
        <v>1000000000</v>
      </c>
    </row>
    <row r="104" spans="1:32">
      <c r="A104" s="4" t="s">
        <v>888</v>
      </c>
    </row>
    <row r="105" spans="1:32">
      <c r="A105" s="3" t="s">
        <v>776</v>
      </c>
    </row>
    <row r="106" spans="1:32">
      <c r="A106" s="4" t="s">
        <v>844</v>
      </c>
      <c r="O106" s="7" t="n">
        <v>600000000</v>
      </c>
      <c r="P106" s="7" t="n">
        <v>600000000</v>
      </c>
    </row>
    <row r="107" spans="1:32">
      <c r="A107" s="4" t="s">
        <v>791</v>
      </c>
    </row>
    <row r="108" spans="1:32">
      <c r="A108" s="3" t="s">
        <v>776</v>
      </c>
    </row>
    <row r="109" spans="1:32">
      <c r="A109" s="4" t="s">
        <v>514</v>
      </c>
      <c r="S109" s="4" t="s">
        <v>788</v>
      </c>
      <c r="T109" s="4" t="s">
        <v>788</v>
      </c>
    </row>
    <row r="110" spans="1:32">
      <c r="A110" s="4" t="s">
        <v>844</v>
      </c>
      <c r="T110" s="7" t="n">
        <v>1500000000</v>
      </c>
    </row>
    <row r="111" spans="1:32">
      <c r="A111" s="4" t="s">
        <v>792</v>
      </c>
    </row>
    <row r="112" spans="1:32">
      <c r="A112" s="3" t="s">
        <v>776</v>
      </c>
    </row>
    <row r="113" spans="1:32">
      <c r="A113" s="4" t="s">
        <v>514</v>
      </c>
      <c r="S113" s="4" t="s">
        <v>793</v>
      </c>
      <c r="AB113" s="4" t="s">
        <v>793</v>
      </c>
    </row>
    <row r="114" spans="1:32">
      <c r="A114" s="4" t="s">
        <v>844</v>
      </c>
      <c r="AB114" s="7" t="n">
        <v>1000000000</v>
      </c>
    </row>
    <row r="115" spans="1:32">
      <c r="A115" s="4" t="s">
        <v>794</v>
      </c>
    </row>
    <row r="116" spans="1:32">
      <c r="A116" s="3" t="s">
        <v>776</v>
      </c>
    </row>
    <row r="117" spans="1:32">
      <c r="A117" s="4" t="s">
        <v>514</v>
      </c>
      <c r="S117" s="4" t="s">
        <v>793</v>
      </c>
      <c r="AA117" s="4" t="s">
        <v>793</v>
      </c>
    </row>
    <row r="118" spans="1:32">
      <c r="A118" s="4" t="s">
        <v>844</v>
      </c>
      <c r="AA118" s="7" t="n">
        <v>1000000000</v>
      </c>
    </row>
    <row r="119" spans="1:32">
      <c r="A119" s="4" t="s">
        <v>796</v>
      </c>
    </row>
    <row r="120" spans="1:32">
      <c r="A120" s="3" t="s">
        <v>776</v>
      </c>
    </row>
    <row r="121" spans="1:32">
      <c r="A121" s="4" t="s">
        <v>514</v>
      </c>
      <c r="S121" s="4" t="s">
        <v>797</v>
      </c>
      <c r="U121" s="4" t="s">
        <v>797</v>
      </c>
    </row>
    <row r="122" spans="1:32">
      <c r="A122" s="4" t="s">
        <v>844</v>
      </c>
      <c r="U122" s="7" t="n">
        <v>1250000000</v>
      </c>
    </row>
    <row r="123" spans="1:32">
      <c r="A123" s="4" t="s">
        <v>789</v>
      </c>
    </row>
    <row r="124" spans="1:32">
      <c r="A124" s="3" t="s">
        <v>776</v>
      </c>
    </row>
    <row r="125" spans="1:32">
      <c r="A125" s="4" t="s">
        <v>514</v>
      </c>
      <c r="S125" s="4" t="s">
        <v>790</v>
      </c>
      <c r="T125" s="4" t="s">
        <v>790</v>
      </c>
      <c r="AD125" s="4" t="s">
        <v>790</v>
      </c>
    </row>
    <row r="126" spans="1:32">
      <c r="A126" s="4" t="s">
        <v>844</v>
      </c>
      <c r="AD126" s="7" t="n">
        <v>1500000000</v>
      </c>
    </row>
    <row r="127" spans="1:32">
      <c r="A127" s="4" t="s">
        <v>889</v>
      </c>
      <c r="T127" s="7" t="n">
        <v>1500000000</v>
      </c>
    </row>
    <row r="128" spans="1:32">
      <c r="A128" s="4" t="s">
        <v>787</v>
      </c>
    </row>
    <row r="129" spans="1:32">
      <c r="A129" s="3" t="s">
        <v>776</v>
      </c>
    </row>
    <row r="130" spans="1:32">
      <c r="A130" s="4" t="s">
        <v>514</v>
      </c>
      <c r="S130" s="4" t="s">
        <v>788</v>
      </c>
      <c r="AF130" s="4" t="s">
        <v>788</v>
      </c>
    </row>
    <row r="131" spans="1:32">
      <c r="A131" s="4" t="s">
        <v>844</v>
      </c>
      <c r="AF131" s="7" t="n">
        <v>500000000</v>
      </c>
    </row>
    <row r="132" spans="1:32">
      <c r="A132" s="4" t="s">
        <v>785</v>
      </c>
    </row>
    <row r="133" spans="1:32">
      <c r="A133" s="3" t="s">
        <v>776</v>
      </c>
    </row>
    <row r="134" spans="1:32">
      <c r="A134" s="4" t="s">
        <v>514</v>
      </c>
      <c r="S134" s="4" t="s">
        <v>786</v>
      </c>
      <c r="Y134" s="4" t="s">
        <v>786</v>
      </c>
    </row>
    <row r="135" spans="1:32">
      <c r="A135" s="4" t="s">
        <v>844</v>
      </c>
      <c r="Y135" s="7" t="n">
        <v>1000000000</v>
      </c>
    </row>
    <row r="136" spans="1:32">
      <c r="A136" s="4" t="s">
        <v>795</v>
      </c>
    </row>
    <row r="137" spans="1:32">
      <c r="A137" s="3" t="s">
        <v>776</v>
      </c>
    </row>
    <row r="138" spans="1:32">
      <c r="A138" s="4" t="s">
        <v>514</v>
      </c>
      <c r="S138" s="4" t="s">
        <v>737</v>
      </c>
      <c r="Y138" s="4" t="s">
        <v>737</v>
      </c>
    </row>
    <row r="139" spans="1:32">
      <c r="A139" s="4" t="s">
        <v>844</v>
      </c>
      <c r="Y139" s="7" t="n">
        <v>1500000000</v>
      </c>
    </row>
    <row r="140" spans="1:32">
      <c r="A140" s="4" t="s">
        <v>798</v>
      </c>
    </row>
    <row r="141" spans="1:32">
      <c r="A141" s="3" t="s">
        <v>776</v>
      </c>
    </row>
    <row r="142" spans="1:32">
      <c r="A142" s="4" t="s">
        <v>514</v>
      </c>
      <c r="C142" s="4" t="s">
        <v>799</v>
      </c>
      <c r="S142" s="4" t="s">
        <v>799</v>
      </c>
      <c r="V142" s="4" t="s">
        <v>799</v>
      </c>
      <c r="W142" s="4" t="s">
        <v>799</v>
      </c>
    </row>
    <row r="143" spans="1:32">
      <c r="A143" s="4" t="s">
        <v>844</v>
      </c>
      <c r="V143" s="7" t="n">
        <v>151000000</v>
      </c>
      <c r="W143" s="7" t="n">
        <v>152000000</v>
      </c>
    </row>
    <row r="144" spans="1:32">
      <c r="A144" s="4" t="s">
        <v>872</v>
      </c>
      <c r="C144" s="4" t="s">
        <v>479</v>
      </c>
    </row>
    <row r="145" spans="1:32">
      <c r="A145" s="4" t="s">
        <v>800</v>
      </c>
    </row>
    <row r="146" spans="1:32">
      <c r="A146" s="3" t="s">
        <v>776</v>
      </c>
    </row>
    <row r="147" spans="1:32">
      <c r="A147" s="4" t="s">
        <v>514</v>
      </c>
      <c r="S147" s="4" t="s">
        <v>799</v>
      </c>
      <c r="W147" s="4" t="s">
        <v>799</v>
      </c>
    </row>
    <row r="148" spans="1:32">
      <c r="A148" s="4" t="s">
        <v>844</v>
      </c>
      <c r="W148" s="7" t="n">
        <v>193000000</v>
      </c>
    </row>
    <row r="149" spans="1:32">
      <c r="A149" s="4" t="s">
        <v>801</v>
      </c>
    </row>
    <row r="150" spans="1:32">
      <c r="A150" s="3" t="s">
        <v>776</v>
      </c>
    </row>
    <row r="151" spans="1:32">
      <c r="A151" s="4" t="s">
        <v>853</v>
      </c>
      <c r="S151" s="4" t="s">
        <v>890</v>
      </c>
    </row>
    <row r="152" spans="1:32">
      <c r="A152" s="4" t="s">
        <v>855</v>
      </c>
      <c r="S152" s="4" t="s">
        <v>891</v>
      </c>
    </row>
    <row r="153" spans="1:32">
      <c r="A153" s="4" t="s">
        <v>858</v>
      </c>
      <c r="S153" s="7" t="n">
        <v>1749000000</v>
      </c>
    </row>
    <row r="154" spans="1:32">
      <c r="A154" s="4" t="s">
        <v>892</v>
      </c>
      <c r="S154" s="7" t="n">
        <v>1750000000</v>
      </c>
    </row>
    <row r="155" spans="1:32">
      <c r="A155" s="4" t="s">
        <v>893</v>
      </c>
    </row>
    <row r="156" spans="1:32">
      <c r="A156" s="3" t="s">
        <v>776</v>
      </c>
    </row>
    <row r="157" spans="1:32">
      <c r="A157" s="4" t="s">
        <v>862</v>
      </c>
      <c r="S157" s="4" t="s">
        <v>863</v>
      </c>
    </row>
    <row r="158" spans="1:32">
      <c r="A158" s="4" t="s">
        <v>894</v>
      </c>
    </row>
    <row r="159" spans="1:32">
      <c r="A159" s="3" t="s">
        <v>776</v>
      </c>
    </row>
    <row r="160" spans="1:32">
      <c r="A160" s="4" t="s">
        <v>864</v>
      </c>
      <c r="R160" s="4" t="s">
        <v>799</v>
      </c>
    </row>
    <row r="161" spans="1:32">
      <c r="A161" s="4" t="s">
        <v>895</v>
      </c>
    </row>
    <row r="162" spans="1:32">
      <c r="A162" s="3" t="s">
        <v>776</v>
      </c>
    </row>
    <row r="163" spans="1:32">
      <c r="A163" s="4" t="s">
        <v>864</v>
      </c>
      <c r="R163" s="4" t="s">
        <v>523</v>
      </c>
    </row>
    <row r="164" spans="1:32">
      <c r="A164" s="4" t="s">
        <v>896</v>
      </c>
    </row>
    <row r="165" spans="1:32">
      <c r="A165" s="3" t="s">
        <v>776</v>
      </c>
    </row>
    <row r="166" spans="1:32">
      <c r="A166" s="4" t="s">
        <v>871</v>
      </c>
      <c r="G166" s="6" t="n">
        <v>49900000</v>
      </c>
    </row>
    <row r="167" spans="1:32">
      <c r="A167" s="4" t="s">
        <v>848</v>
      </c>
      <c r="G167" s="8" t="n">
        <v>8.02</v>
      </c>
    </row>
    <row r="168" spans="1:32">
      <c r="A168" s="4" t="s">
        <v>872</v>
      </c>
      <c r="G168" s="4" t="s">
        <v>479</v>
      </c>
    </row>
    <row r="169" spans="1:32">
      <c r="A169" s="4" t="s">
        <v>897</v>
      </c>
    </row>
    <row r="170" spans="1:32">
      <c r="A170" s="3" t="s">
        <v>776</v>
      </c>
    </row>
    <row r="171" spans="1:32">
      <c r="A171" s="4" t="s">
        <v>871</v>
      </c>
      <c r="B171" s="6" t="n">
        <v>70000000</v>
      </c>
    </row>
    <row r="172" spans="1:32">
      <c r="A172" s="4" t="s">
        <v>848</v>
      </c>
      <c r="B172" s="8" t="n">
        <v>8.619999999999999</v>
      </c>
    </row>
    <row r="173" spans="1:32">
      <c r="A173" s="4" t="s">
        <v>872</v>
      </c>
      <c r="B173" s="4" t="s">
        <v>479</v>
      </c>
    </row>
    <row r="174" spans="1:32">
      <c r="A174" s="4" t="s">
        <v>898</v>
      </c>
    </row>
    <row r="175" spans="1:32">
      <c r="A175" s="3" t="s">
        <v>776</v>
      </c>
    </row>
    <row r="176" spans="1:32">
      <c r="A176" s="4" t="s">
        <v>899</v>
      </c>
      <c r="S176" s="7" t="n">
        <v>7150000000</v>
      </c>
    </row>
    <row r="177" spans="1:32">
      <c r="A177" s="4" t="s">
        <v>900</v>
      </c>
    </row>
    <row r="178" spans="1:32">
      <c r="A178" s="3" t="s">
        <v>776</v>
      </c>
    </row>
    <row r="179" spans="1:32">
      <c r="A179" s="4" t="s">
        <v>901</v>
      </c>
      <c r="S179" s="7" t="n">
        <v>1000000</v>
      </c>
    </row>
    <row r="180" spans="1:32">
      <c r="A180" s="4" t="s">
        <v>902</v>
      </c>
    </row>
    <row r="181" spans="1:32">
      <c r="A181" s="3" t="s">
        <v>776</v>
      </c>
    </row>
    <row r="182" spans="1:32">
      <c r="A182" s="4" t="s">
        <v>879</v>
      </c>
      <c r="M182" s="6" t="n">
        <v>21085900</v>
      </c>
    </row>
    <row r="183" spans="1:32">
      <c r="A183" s="4" t="s">
        <v>903</v>
      </c>
    </row>
    <row r="184" spans="1:32">
      <c r="A184" s="3" t="s">
        <v>776</v>
      </c>
    </row>
    <row r="185" spans="1:32">
      <c r="A185" s="4" t="s">
        <v>881</v>
      </c>
      <c r="M185" s="6" t="n">
        <v>21085900</v>
      </c>
    </row>
    <row r="186" spans="1:32">
      <c r="A186" s="4" t="s">
        <v>140</v>
      </c>
    </row>
    <row r="187" spans="1:32">
      <c r="A187" s="3" t="s">
        <v>776</v>
      </c>
    </row>
    <row r="188" spans="1:32">
      <c r="A188" s="4" t="s">
        <v>843</v>
      </c>
      <c r="M188" s="9" t="n">
        <v>0.1</v>
      </c>
      <c r="S188" s="11" t="n">
        <v>0.1087</v>
      </c>
    </row>
    <row r="189" spans="1:32">
      <c r="A189" s="4" t="s">
        <v>904</v>
      </c>
    </row>
    <row r="190" spans="1:32">
      <c r="A190" s="3" t="s">
        <v>776</v>
      </c>
    </row>
    <row r="191" spans="1:32">
      <c r="A191" s="4" t="s">
        <v>879</v>
      </c>
      <c r="L191" s="6" t="n">
        <v>2292037</v>
      </c>
      <c r="M191" s="6" t="n">
        <v>2108590</v>
      </c>
    </row>
    <row r="192" spans="1:32">
      <c r="A192" s="4" t="s">
        <v>905</v>
      </c>
    </row>
    <row r="193" spans="1:32">
      <c r="A193" s="3" t="s">
        <v>776</v>
      </c>
    </row>
    <row r="194" spans="1:32">
      <c r="A194" s="4" t="s">
        <v>881</v>
      </c>
      <c r="L194" s="6" t="n">
        <v>2292037</v>
      </c>
      <c r="M194" s="6" t="n">
        <v>2108590</v>
      </c>
    </row>
    <row r="195" spans="1:32">
      <c r="A195" s="4" t="s">
        <v>906</v>
      </c>
    </row>
    <row r="196" spans="1:32">
      <c r="A196" s="3" t="s">
        <v>776</v>
      </c>
    </row>
    <row r="197" spans="1:32">
      <c r="A197" s="4" t="s">
        <v>849</v>
      </c>
      <c r="N197" s="7" t="n">
        <v>1000</v>
      </c>
    </row>
    <row r="198" spans="1:32">
      <c r="A198" s="4" t="s">
        <v>847</v>
      </c>
      <c r="N198" s="11" t="n">
        <v>21.0859</v>
      </c>
    </row>
    <row r="199" spans="1:32">
      <c r="A199" s="4" t="s">
        <v>848</v>
      </c>
      <c r="N199" s="8" t="n">
        <v>47.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5"/>
    <col customWidth="1" max="2" min="2" width="50"/>
    <col customWidth="1" max="3" min="3" width="50"/>
    <col customWidth="1" max="4" min="4" width="24"/>
    <col customWidth="1" max="5" min="5" width="13"/>
    <col customWidth="1" max="6" min="6" width="44"/>
    <col customWidth="1" max="7" min="7" width="18"/>
    <col customWidth="1" max="8" min="8" width="27"/>
    <col customWidth="1" max="9" min="9" width="41"/>
    <col customWidth="1" max="10" min="10" width="18"/>
    <col customWidth="1" max="11" min="11" width="50"/>
    <col customWidth="1" max="12" min="12" width="10"/>
  </cols>
  <sheetData>
    <row r="1" spans="1:12">
      <c r="A1" s="1" t="s">
        <v>240</v>
      </c>
      <c r="B1" s="2" t="s">
        <v>241</v>
      </c>
      <c r="C1" s="2" t="s">
        <v>242</v>
      </c>
      <c r="D1" s="2" t="s">
        <v>123</v>
      </c>
      <c r="E1" s="2" t="s">
        <v>127</v>
      </c>
      <c r="F1" s="2" t="s">
        <v>243</v>
      </c>
      <c r="G1" s="2" t="s">
        <v>128</v>
      </c>
      <c r="H1" s="2" t="s">
        <v>244</v>
      </c>
      <c r="I1" s="2" t="s">
        <v>245</v>
      </c>
      <c r="J1" s="2" t="s">
        <v>246</v>
      </c>
      <c r="K1" s="2" t="s">
        <v>247</v>
      </c>
      <c r="L1" s="2" t="s">
        <v>248</v>
      </c>
    </row>
    <row r="2" spans="1:12">
      <c r="A2" s="4" t="s">
        <v>249</v>
      </c>
      <c r="B2" s="7" t="n">
        <v>1</v>
      </c>
      <c r="C2" s="7" t="n">
        <v>2</v>
      </c>
      <c r="F2" s="7" t="n">
        <v>1</v>
      </c>
      <c r="H2" s="7" t="n">
        <v>87</v>
      </c>
      <c r="I2" s="7" t="n">
        <v>-62</v>
      </c>
      <c r="J2" s="7" t="n">
        <v>11727</v>
      </c>
      <c r="K2" s="7" t="n">
        <v>5960</v>
      </c>
      <c r="L2" s="7" t="n">
        <v>17716</v>
      </c>
    </row>
    <row r="3" spans="1:12">
      <c r="A3" s="3" t="s">
        <v>250</v>
      </c>
    </row>
    <row r="4" spans="1:12">
      <c r="A4" s="4" t="s">
        <v>251</v>
      </c>
      <c r="D4" s="7" t="n">
        <v>1659</v>
      </c>
      <c r="E4" s="7" t="n">
        <v>-26</v>
      </c>
      <c r="G4" s="7" t="n">
        <v>257</v>
      </c>
      <c r="J4" s="6" t="n">
        <v>1354</v>
      </c>
      <c r="K4" s="6" t="n">
        <v>536</v>
      </c>
      <c r="L4" s="6" t="n">
        <v>1890</v>
      </c>
    </row>
    <row r="5" spans="1:12">
      <c r="A5" s="4" t="s">
        <v>252</v>
      </c>
      <c r="I5" s="6" t="n">
        <v>27</v>
      </c>
      <c r="K5" s="6" t="n">
        <v>8</v>
      </c>
      <c r="L5" s="6" t="n">
        <v>35</v>
      </c>
    </row>
    <row r="6" spans="1:12">
      <c r="A6" s="4" t="s">
        <v>205</v>
      </c>
      <c r="H6" s="6" t="n">
        <v>129</v>
      </c>
      <c r="K6" s="6" t="n">
        <v>35</v>
      </c>
      <c r="L6" s="6" t="n">
        <v>164</v>
      </c>
    </row>
    <row r="7" spans="1:12">
      <c r="A7" s="4" t="s">
        <v>253</v>
      </c>
      <c r="H7" s="6" t="n">
        <v>-135</v>
      </c>
      <c r="L7" s="6" t="n">
        <v>-135</v>
      </c>
    </row>
    <row r="8" spans="1:12">
      <c r="A8" s="4" t="s">
        <v>254</v>
      </c>
      <c r="H8" s="6" t="n">
        <v>1938</v>
      </c>
      <c r="L8" s="6" t="n">
        <v>1938</v>
      </c>
    </row>
    <row r="9" spans="1:12">
      <c r="A9" s="4" t="s">
        <v>255</v>
      </c>
      <c r="F9" s="6" t="n">
        <v>1</v>
      </c>
      <c r="H9" s="6" t="n">
        <v>1616</v>
      </c>
      <c r="L9" s="6" t="n">
        <v>1617</v>
      </c>
    </row>
    <row r="10" spans="1:12">
      <c r="A10" s="4" t="s">
        <v>256</v>
      </c>
      <c r="H10" s="6" t="n">
        <v>173</v>
      </c>
      <c r="L10" s="6" t="n">
        <v>173</v>
      </c>
    </row>
    <row r="11" spans="1:12">
      <c r="A11" s="4" t="s">
        <v>257</v>
      </c>
      <c r="H11" s="6" t="n">
        <v>352</v>
      </c>
      <c r="L11" s="6" t="n">
        <v>352</v>
      </c>
    </row>
    <row r="12" spans="1:12">
      <c r="A12" s="4" t="s">
        <v>258</v>
      </c>
      <c r="H12" s="6" t="n">
        <v>-369</v>
      </c>
      <c r="K12" s="6" t="n">
        <v>-1034</v>
      </c>
      <c r="L12" s="6" t="n">
        <v>-1403</v>
      </c>
    </row>
    <row r="13" spans="1:12">
      <c r="A13" s="4" t="s">
        <v>259</v>
      </c>
      <c r="H13" s="6" t="n">
        <v>-7</v>
      </c>
      <c r="K13" s="6" t="n">
        <v>186</v>
      </c>
      <c r="L13" s="6" t="n">
        <v>179</v>
      </c>
    </row>
    <row r="14" spans="1:12">
      <c r="A14" s="4" t="s">
        <v>97</v>
      </c>
      <c r="H14" s="6" t="n">
        <v>108</v>
      </c>
      <c r="K14" s="6" t="n">
        <v>-60</v>
      </c>
      <c r="L14" s="6" t="n">
        <v>48</v>
      </c>
    </row>
    <row r="15" spans="1:12">
      <c r="A15" s="4" t="s">
        <v>260</v>
      </c>
      <c r="B15" s="6" t="n">
        <v>1</v>
      </c>
      <c r="C15" s="6" t="n">
        <v>2</v>
      </c>
      <c r="F15" s="6" t="n">
        <v>2</v>
      </c>
      <c r="H15" s="6" t="n">
        <v>3892</v>
      </c>
      <c r="I15" s="6" t="n">
        <v>-35</v>
      </c>
      <c r="J15" s="6" t="n">
        <v>13081</v>
      </c>
      <c r="K15" s="6" t="n">
        <v>5631</v>
      </c>
      <c r="L15" s="6" t="n">
        <v>22574</v>
      </c>
    </row>
    <row r="16" spans="1:12">
      <c r="A16" s="3" t="s">
        <v>250</v>
      </c>
    </row>
    <row r="17" spans="1:12">
      <c r="A17" s="4" t="s">
        <v>251</v>
      </c>
      <c r="D17" s="6" t="n">
        <v>1004</v>
      </c>
      <c r="E17" s="6" t="n">
        <v>11</v>
      </c>
      <c r="G17" s="6" t="n">
        <v>-150</v>
      </c>
      <c r="J17" s="6" t="n">
        <v>531</v>
      </c>
      <c r="K17" s="6" t="n">
        <v>334</v>
      </c>
      <c r="L17" s="6" t="n">
        <v>865</v>
      </c>
    </row>
    <row r="18" spans="1:12">
      <c r="A18" s="4" t="s">
        <v>252</v>
      </c>
      <c r="I18" s="6" t="n">
        <v>-5</v>
      </c>
      <c r="K18" s="6" t="n">
        <v>-10</v>
      </c>
      <c r="L18" s="6" t="n">
        <v>-15</v>
      </c>
    </row>
    <row r="19" spans="1:12">
      <c r="A19" s="4" t="s">
        <v>261</v>
      </c>
      <c r="H19" s="6" t="n">
        <v>22</v>
      </c>
      <c r="I19" s="6" t="n">
        <v>2</v>
      </c>
      <c r="J19" s="6" t="n">
        <v>36</v>
      </c>
      <c r="K19" s="6" t="n">
        <v>12</v>
      </c>
      <c r="L19" s="6" t="n">
        <v>72</v>
      </c>
    </row>
    <row r="20" spans="1:12">
      <c r="A20" s="4" t="s">
        <v>205</v>
      </c>
      <c r="H20" s="6" t="n">
        <v>153</v>
      </c>
      <c r="K20" s="6" t="n">
        <v>39</v>
      </c>
      <c r="L20" s="6" t="n">
        <v>192</v>
      </c>
    </row>
    <row r="21" spans="1:12">
      <c r="A21" s="4" t="s">
        <v>253</v>
      </c>
      <c r="H21" s="6" t="n">
        <v>-130</v>
      </c>
      <c r="L21" s="6" t="n">
        <v>-130</v>
      </c>
    </row>
    <row r="22" spans="1:12">
      <c r="A22" s="4" t="s">
        <v>262</v>
      </c>
      <c r="H22" s="6" t="n">
        <v>-466</v>
      </c>
      <c r="L22" s="6" t="n">
        <v>-466</v>
      </c>
    </row>
    <row r="23" spans="1:12">
      <c r="A23" s="4" t="s">
        <v>258</v>
      </c>
      <c r="H23" s="6" t="n">
        <v>-416</v>
      </c>
      <c r="K23" s="6" t="n">
        <v>-881</v>
      </c>
      <c r="L23" s="6" t="n">
        <v>-1297</v>
      </c>
    </row>
    <row r="24" spans="1:12">
      <c r="A24" s="4" t="s">
        <v>259</v>
      </c>
      <c r="H24" s="6" t="n">
        <v>-65</v>
      </c>
      <c r="K24" s="6" t="n">
        <v>65</v>
      </c>
    </row>
    <row r="25" spans="1:12">
      <c r="A25" s="4" t="s">
        <v>97</v>
      </c>
      <c r="H25" s="6" t="n">
        <v>-6</v>
      </c>
      <c r="J25" s="6" t="n">
        <v>-4</v>
      </c>
      <c r="K25" s="6" t="n">
        <v>-87</v>
      </c>
      <c r="L25" s="6" t="n">
        <v>-97</v>
      </c>
    </row>
    <row r="26" spans="1:12">
      <c r="A26" s="4" t="s">
        <v>263</v>
      </c>
      <c r="B26" s="6" t="n">
        <v>1</v>
      </c>
      <c r="C26" s="6" t="n">
        <v>2</v>
      </c>
      <c r="F26" s="6" t="n">
        <v>2</v>
      </c>
      <c r="H26" s="6" t="n">
        <v>2984</v>
      </c>
      <c r="I26" s="6" t="n">
        <v>-38</v>
      </c>
      <c r="J26" s="6" t="n">
        <v>13644</v>
      </c>
      <c r="K26" s="6" t="n">
        <v>5103</v>
      </c>
      <c r="L26" s="6" t="n">
        <v>21698</v>
      </c>
    </row>
    <row r="27" spans="1:12">
      <c r="A27" s="3" t="s">
        <v>250</v>
      </c>
    </row>
    <row r="28" spans="1:12">
      <c r="A28" s="4" t="s">
        <v>251</v>
      </c>
      <c r="D28" s="7" t="n">
        <v>735</v>
      </c>
      <c r="E28" s="7" t="n">
        <v>-77</v>
      </c>
      <c r="G28" s="7" t="n">
        <v>-311</v>
      </c>
      <c r="J28" s="6" t="n">
        <v>106</v>
      </c>
      <c r="K28" s="6" t="n">
        <v>241</v>
      </c>
      <c r="L28" s="6" t="n">
        <v>347</v>
      </c>
    </row>
    <row r="29" spans="1:12">
      <c r="A29" s="4" t="s">
        <v>252</v>
      </c>
      <c r="I29" s="6" t="n">
        <v>5</v>
      </c>
      <c r="K29" s="6" t="n">
        <v>6</v>
      </c>
      <c r="L29" s="6" t="n">
        <v>11</v>
      </c>
    </row>
    <row r="30" spans="1:12">
      <c r="A30" s="4" t="s">
        <v>261</v>
      </c>
      <c r="J30" s="6" t="n">
        <v>-2</v>
      </c>
      <c r="L30" s="6" t="n">
        <v>-2</v>
      </c>
    </row>
    <row r="31" spans="1:12">
      <c r="A31" s="4" t="s">
        <v>205</v>
      </c>
      <c r="H31" s="6" t="n">
        <v>246</v>
      </c>
      <c r="K31" s="6" t="n">
        <v>79</v>
      </c>
      <c r="L31" s="6" t="n">
        <v>325</v>
      </c>
    </row>
    <row r="32" spans="1:12">
      <c r="A32" s="4" t="s">
        <v>253</v>
      </c>
      <c r="H32" s="6" t="n">
        <v>-211</v>
      </c>
      <c r="L32" s="6" t="n">
        <v>-211</v>
      </c>
    </row>
    <row r="33" spans="1:12">
      <c r="A33" s="4" t="s">
        <v>264</v>
      </c>
      <c r="H33" s="6" t="n">
        <v>10</v>
      </c>
      <c r="L33" s="6" t="n">
        <v>10</v>
      </c>
    </row>
    <row r="34" spans="1:12">
      <c r="A34" s="4" t="s">
        <v>262</v>
      </c>
      <c r="H34" s="6" t="n">
        <v>-443</v>
      </c>
      <c r="L34" s="6" t="n">
        <v>-443</v>
      </c>
    </row>
    <row r="35" spans="1:12">
      <c r="A35" s="4" t="s">
        <v>265</v>
      </c>
      <c r="H35" s="6" t="n">
        <v>657</v>
      </c>
      <c r="K35" s="6" t="n">
        <v>1698</v>
      </c>
      <c r="L35" s="6" t="n">
        <v>2355</v>
      </c>
    </row>
    <row r="36" spans="1:12">
      <c r="A36" s="4" t="s">
        <v>266</v>
      </c>
      <c r="K36" s="6" t="n">
        <v>62</v>
      </c>
      <c r="L36" s="6" t="n">
        <v>62</v>
      </c>
    </row>
    <row r="37" spans="1:12">
      <c r="A37" s="4" t="s">
        <v>258</v>
      </c>
      <c r="H37" s="6" t="n">
        <v>-562</v>
      </c>
      <c r="K37" s="6" t="n">
        <v>-1597</v>
      </c>
      <c r="L37" s="6" t="n">
        <v>-2159</v>
      </c>
    </row>
    <row r="38" spans="1:12">
      <c r="A38" s="4" t="s">
        <v>259</v>
      </c>
      <c r="H38" s="6" t="n">
        <v>-92</v>
      </c>
      <c r="K38" s="6" t="n">
        <v>100</v>
      </c>
      <c r="L38" s="6" t="n">
        <v>8</v>
      </c>
    </row>
    <row r="39" spans="1:12">
      <c r="A39" s="4" t="s">
        <v>267</v>
      </c>
      <c r="K39" s="6" t="n">
        <v>-68</v>
      </c>
      <c r="L39" s="6" t="n">
        <v>-68</v>
      </c>
    </row>
    <row r="40" spans="1:12">
      <c r="A40" s="4" t="s">
        <v>268</v>
      </c>
      <c r="H40" s="6" t="n">
        <v>-6</v>
      </c>
      <c r="L40" s="6" t="n">
        <v>-6</v>
      </c>
    </row>
    <row r="41" spans="1:12">
      <c r="A41" s="4" t="s">
        <v>97</v>
      </c>
      <c r="H41" s="6" t="n">
        <v>-8</v>
      </c>
      <c r="K41" s="6" t="n">
        <v>6</v>
      </c>
      <c r="L41" s="6" t="n">
        <v>-2</v>
      </c>
    </row>
    <row r="42" spans="1:12">
      <c r="A42" s="4" t="s">
        <v>269</v>
      </c>
      <c r="B42" s="7" t="n">
        <v>1</v>
      </c>
      <c r="C42" s="7" t="n">
        <v>2</v>
      </c>
      <c r="F42" s="7" t="n">
        <v>2</v>
      </c>
      <c r="H42" s="7" t="n">
        <v>2575</v>
      </c>
      <c r="I42" s="7" t="n">
        <v>-33</v>
      </c>
      <c r="J42" s="7" t="n">
        <v>13748</v>
      </c>
      <c r="K42" s="7" t="n">
        <v>5630</v>
      </c>
      <c r="L42" s="7" t="n">
        <v>219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1"/>
    <col customWidth="1" max="2" min="2" width="21"/>
    <col customWidth="1" max="3" min="3" width="15"/>
    <col customWidth="1" max="4" min="4" width="21"/>
  </cols>
  <sheetData>
    <row r="1" spans="1:4">
      <c r="A1" s="1" t="s">
        <v>907</v>
      </c>
      <c r="B1" s="2" t="s">
        <v>1</v>
      </c>
    </row>
    <row r="2" spans="1:4">
      <c r="B2" s="2" t="s">
        <v>576</v>
      </c>
      <c r="C2" s="2" t="s">
        <v>908</v>
      </c>
      <c r="D2" s="2" t="s">
        <v>486</v>
      </c>
    </row>
    <row r="3" spans="1:4">
      <c r="A3" s="3" t="s">
        <v>776</v>
      </c>
    </row>
    <row r="4" spans="1:4">
      <c r="A4" s="4" t="s">
        <v>909</v>
      </c>
      <c r="B4" s="7" t="n">
        <v>15476</v>
      </c>
      <c r="D4" s="7" t="n">
        <v>13388</v>
      </c>
    </row>
    <row r="5" spans="1:4">
      <c r="A5" s="4" t="s">
        <v>910</v>
      </c>
    </row>
    <row r="6" spans="1:4">
      <c r="A6" s="3" t="s">
        <v>776</v>
      </c>
    </row>
    <row r="7" spans="1:4">
      <c r="A7" s="4" t="s">
        <v>911</v>
      </c>
      <c r="B7" s="6" t="n">
        <v>722</v>
      </c>
    </row>
    <row r="8" spans="1:4">
      <c r="A8" s="4" t="s">
        <v>611</v>
      </c>
    </row>
    <row r="9" spans="1:4">
      <c r="A9" s="3" t="s">
        <v>776</v>
      </c>
    </row>
    <row r="10" spans="1:4">
      <c r="A10" s="4" t="s">
        <v>912</v>
      </c>
      <c r="C10" s="6" t="n">
        <v>82</v>
      </c>
    </row>
    <row r="11" spans="1:4">
      <c r="A11" s="4" t="s">
        <v>909</v>
      </c>
      <c r="B11" s="7" t="n">
        <v>559</v>
      </c>
      <c r="D11" s="6" t="n">
        <v>494</v>
      </c>
    </row>
    <row r="12" spans="1:4">
      <c r="A12" s="4" t="s">
        <v>913</v>
      </c>
    </row>
    <row r="13" spans="1:4">
      <c r="A13" s="3" t="s">
        <v>776</v>
      </c>
    </row>
    <row r="14" spans="1:4">
      <c r="A14" s="4" t="s">
        <v>914</v>
      </c>
      <c r="B14" s="4" t="s">
        <v>915</v>
      </c>
    </row>
    <row r="15" spans="1:4">
      <c r="A15" s="4" t="s">
        <v>909</v>
      </c>
      <c r="B15" s="7" t="n">
        <v>45</v>
      </c>
      <c r="D15" s="6" t="n">
        <v>17</v>
      </c>
    </row>
    <row r="16" spans="1:4">
      <c r="A16" s="4" t="s">
        <v>892</v>
      </c>
      <c r="B16" s="7" t="n">
        <v>185</v>
      </c>
    </row>
    <row r="17" spans="1:4">
      <c r="A17" s="4" t="s">
        <v>916</v>
      </c>
    </row>
    <row r="18" spans="1:4">
      <c r="A18" s="3" t="s">
        <v>776</v>
      </c>
    </row>
    <row r="19" spans="1:4">
      <c r="A19" s="4" t="s">
        <v>914</v>
      </c>
      <c r="B19" s="4" t="s">
        <v>917</v>
      </c>
    </row>
    <row r="20" spans="1:4">
      <c r="A20" s="4" t="s">
        <v>909</v>
      </c>
      <c r="B20" s="7" t="n">
        <v>49</v>
      </c>
      <c r="D20" s="6" t="n">
        <v>52</v>
      </c>
    </row>
    <row r="21" spans="1:4">
      <c r="A21" s="4" t="s">
        <v>918</v>
      </c>
    </row>
    <row r="22" spans="1:4">
      <c r="A22" s="3" t="s">
        <v>776</v>
      </c>
    </row>
    <row r="23" spans="1:4">
      <c r="A23" s="4" t="s">
        <v>914</v>
      </c>
      <c r="B23" s="4" t="s">
        <v>919</v>
      </c>
    </row>
    <row r="24" spans="1:4">
      <c r="A24" s="4" t="s">
        <v>909</v>
      </c>
      <c r="B24" s="7" t="n">
        <v>190</v>
      </c>
      <c r="D24" s="6" t="n">
        <v>195</v>
      </c>
    </row>
    <row r="25" spans="1:4">
      <c r="A25" s="4" t="s">
        <v>920</v>
      </c>
    </row>
    <row r="26" spans="1:4">
      <c r="A26" s="3" t="s">
        <v>776</v>
      </c>
    </row>
    <row r="27" spans="1:4">
      <c r="A27" s="4" t="s">
        <v>914</v>
      </c>
      <c r="B27" s="4" t="s">
        <v>921</v>
      </c>
    </row>
    <row r="28" spans="1:4">
      <c r="A28" s="4" t="s">
        <v>909</v>
      </c>
      <c r="B28" s="7" t="n">
        <v>65</v>
      </c>
      <c r="D28" s="6" t="n">
        <v>70</v>
      </c>
    </row>
    <row r="29" spans="1:4">
      <c r="A29" s="4" t="s">
        <v>922</v>
      </c>
    </row>
    <row r="30" spans="1:4">
      <c r="A30" s="3" t="s">
        <v>776</v>
      </c>
    </row>
    <row r="31" spans="1:4">
      <c r="A31" s="4" t="s">
        <v>914</v>
      </c>
      <c r="B31" s="4" t="s">
        <v>923</v>
      </c>
    </row>
    <row r="32" spans="1:4">
      <c r="A32" s="4" t="s">
        <v>909</v>
      </c>
      <c r="B32" s="7" t="n">
        <v>180</v>
      </c>
      <c r="D32" s="7" t="n">
        <v>160</v>
      </c>
    </row>
    <row r="33" spans="1:4">
      <c r="A33" s="4" t="s">
        <v>892</v>
      </c>
      <c r="B33" s="7" t="n">
        <v>307</v>
      </c>
    </row>
    <row r="34" spans="1:4">
      <c r="A34" s="4" t="s">
        <v>924</v>
      </c>
    </row>
    <row r="35" spans="1:4">
      <c r="A35" s="3" t="s">
        <v>776</v>
      </c>
    </row>
    <row r="36" spans="1:4">
      <c r="A36" s="4" t="s">
        <v>914</v>
      </c>
      <c r="B36" s="4" t="s">
        <v>925</v>
      </c>
    </row>
    <row r="37" spans="1:4">
      <c r="A37" s="4" t="s">
        <v>909</v>
      </c>
      <c r="B37" s="7" t="n">
        <v>30</v>
      </c>
    </row>
    <row r="38" spans="1:4">
      <c r="A38" s="4" t="s">
        <v>892</v>
      </c>
      <c r="B38" s="6" t="n">
        <v>39</v>
      </c>
    </row>
    <row r="39" spans="1:4">
      <c r="A39" s="4" t="s">
        <v>926</v>
      </c>
    </row>
    <row r="40" spans="1:4">
      <c r="A40" s="3" t="s">
        <v>776</v>
      </c>
    </row>
    <row r="41" spans="1:4">
      <c r="A41" s="4" t="s">
        <v>911</v>
      </c>
      <c r="B41" s="6" t="n">
        <v>330</v>
      </c>
    </row>
    <row r="42" spans="1:4">
      <c r="A42" s="4" t="s">
        <v>927</v>
      </c>
    </row>
    <row r="43" spans="1:4">
      <c r="A43" s="3" t="s">
        <v>776</v>
      </c>
    </row>
    <row r="44" spans="1:4">
      <c r="A44" s="4" t="s">
        <v>911</v>
      </c>
      <c r="B44" s="7" t="n">
        <v>39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s>
  <sheetData>
    <row r="1" spans="1:13">
      <c r="A1" s="1" t="s">
        <v>928</v>
      </c>
      <c r="B1" s="2" t="s">
        <v>929</v>
      </c>
      <c r="C1" s="2" t="s">
        <v>930</v>
      </c>
      <c r="D1" s="2" t="s">
        <v>931</v>
      </c>
      <c r="E1" s="2" t="s">
        <v>463</v>
      </c>
      <c r="F1" s="2" t="s">
        <v>932</v>
      </c>
      <c r="G1" s="2" t="s">
        <v>933</v>
      </c>
      <c r="H1" s="2" t="s">
        <v>934</v>
      </c>
      <c r="I1" s="2" t="s">
        <v>2</v>
      </c>
      <c r="J1" s="2" t="s">
        <v>84</v>
      </c>
      <c r="K1" s="2" t="s">
        <v>153</v>
      </c>
      <c r="L1" s="2" t="s">
        <v>935</v>
      </c>
      <c r="M1" s="2" t="s">
        <v>936</v>
      </c>
    </row>
    <row r="2" spans="1:13">
      <c r="A2" s="3" t="s">
        <v>776</v>
      </c>
    </row>
    <row r="3" spans="1:13">
      <c r="A3" s="4" t="s">
        <v>909</v>
      </c>
      <c r="I3" s="7" t="n">
        <v>15476</v>
      </c>
      <c r="J3" s="7" t="n">
        <v>13388</v>
      </c>
    </row>
    <row r="4" spans="1:13">
      <c r="A4" s="4" t="s">
        <v>937</v>
      </c>
      <c r="I4" s="6" t="n">
        <v>4871</v>
      </c>
      <c r="J4" s="6" t="n">
        <v>4057</v>
      </c>
      <c r="K4" s="7" t="n">
        <v>5107</v>
      </c>
    </row>
    <row r="5" spans="1:13">
      <c r="A5" s="4" t="s">
        <v>938</v>
      </c>
      <c r="I5" s="6" t="n">
        <v>1222</v>
      </c>
      <c r="J5" s="6" t="n">
        <v>358</v>
      </c>
      <c r="K5" s="6" t="n">
        <v>1029</v>
      </c>
    </row>
    <row r="6" spans="1:13">
      <c r="A6" s="4" t="s">
        <v>128</v>
      </c>
    </row>
    <row r="7" spans="1:13">
      <c r="A7" s="3" t="s">
        <v>776</v>
      </c>
    </row>
    <row r="8" spans="1:13">
      <c r="A8" s="4" t="s">
        <v>909</v>
      </c>
      <c r="I8" s="6" t="n">
        <v>5677</v>
      </c>
      <c r="J8" s="6" t="n">
        <v>5039</v>
      </c>
    </row>
    <row r="9" spans="1:13">
      <c r="A9" s="4" t="s">
        <v>937</v>
      </c>
      <c r="I9" s="6" t="n">
        <v>7</v>
      </c>
      <c r="J9" s="6" t="n">
        <v>1309</v>
      </c>
      <c r="K9" s="7" t="n">
        <v>1673</v>
      </c>
    </row>
    <row r="10" spans="1:13">
      <c r="A10" s="4" t="s">
        <v>938</v>
      </c>
      <c r="I10" s="7" t="n">
        <v>587</v>
      </c>
      <c r="J10" s="7" t="n">
        <v>160</v>
      </c>
    </row>
    <row r="11" spans="1:13">
      <c r="A11" s="4" t="s">
        <v>129</v>
      </c>
    </row>
    <row r="12" spans="1:13">
      <c r="A12" s="3" t="s">
        <v>776</v>
      </c>
    </row>
    <row r="13" spans="1:13">
      <c r="A13" s="4" t="s">
        <v>137</v>
      </c>
      <c r="I13" s="6" t="n">
        <v>203366419</v>
      </c>
      <c r="J13" s="6" t="n">
        <v>202887872</v>
      </c>
    </row>
    <row r="14" spans="1:13">
      <c r="A14" s="4" t="s">
        <v>809</v>
      </c>
    </row>
    <row r="15" spans="1:13">
      <c r="A15" s="3" t="s">
        <v>776</v>
      </c>
    </row>
    <row r="16" spans="1:13">
      <c r="A16" s="4" t="s">
        <v>909</v>
      </c>
      <c r="C16" s="7" t="n">
        <v>2900</v>
      </c>
      <c r="I16" s="7" t="n">
        <v>2900</v>
      </c>
    </row>
    <row r="17" spans="1:13">
      <c r="A17" s="4" t="s">
        <v>937</v>
      </c>
      <c r="C17" s="6" t="n">
        <v>400</v>
      </c>
      <c r="H17" s="7" t="n">
        <v>628</v>
      </c>
    </row>
    <row r="18" spans="1:13">
      <c r="A18" s="4" t="s">
        <v>938</v>
      </c>
      <c r="C18" s="7" t="n">
        <v>150</v>
      </c>
    </row>
    <row r="19" spans="1:13">
      <c r="A19" s="4" t="s">
        <v>853</v>
      </c>
      <c r="I19" s="4" t="s">
        <v>939</v>
      </c>
      <c r="J19" s="4" t="s">
        <v>940</v>
      </c>
    </row>
    <row r="20" spans="1:13">
      <c r="A20" s="4" t="s">
        <v>941</v>
      </c>
    </row>
    <row r="21" spans="1:13">
      <c r="A21" s="3" t="s">
        <v>776</v>
      </c>
    </row>
    <row r="22" spans="1:13">
      <c r="A22" s="4" t="s">
        <v>862</v>
      </c>
      <c r="B22" s="4" t="s">
        <v>863</v>
      </c>
      <c r="E22" s="4" t="s">
        <v>863</v>
      </c>
      <c r="F22" s="4" t="s">
        <v>863</v>
      </c>
      <c r="H22" s="4" t="s">
        <v>863</v>
      </c>
    </row>
    <row r="23" spans="1:13">
      <c r="A23" s="4" t="s">
        <v>864</v>
      </c>
      <c r="B23" s="4" t="s">
        <v>942</v>
      </c>
      <c r="C23" s="4" t="s">
        <v>943</v>
      </c>
      <c r="E23" s="4" t="s">
        <v>944</v>
      </c>
      <c r="F23" s="4" t="s">
        <v>945</v>
      </c>
      <c r="H23" s="4" t="s">
        <v>946</v>
      </c>
    </row>
    <row r="24" spans="1:13">
      <c r="A24" s="4" t="s">
        <v>947</v>
      </c>
    </row>
    <row r="25" spans="1:13">
      <c r="A25" s="3" t="s">
        <v>776</v>
      </c>
    </row>
    <row r="26" spans="1:13">
      <c r="A26" s="4" t="s">
        <v>909</v>
      </c>
      <c r="L26" s="7" t="n">
        <v>3300</v>
      </c>
      <c r="M26" s="7" t="n">
        <v>3100</v>
      </c>
    </row>
    <row r="27" spans="1:13">
      <c r="A27" s="4" t="s">
        <v>948</v>
      </c>
    </row>
    <row r="28" spans="1:13">
      <c r="A28" s="3" t="s">
        <v>776</v>
      </c>
    </row>
    <row r="29" spans="1:13">
      <c r="A29" s="4" t="s">
        <v>862</v>
      </c>
      <c r="C29" s="4" t="s">
        <v>863</v>
      </c>
    </row>
    <row r="30" spans="1:13">
      <c r="A30" s="4" t="s">
        <v>949</v>
      </c>
    </row>
    <row r="31" spans="1:13">
      <c r="A31" s="3" t="s">
        <v>776</v>
      </c>
    </row>
    <row r="32" spans="1:13">
      <c r="A32" s="4" t="s">
        <v>937</v>
      </c>
      <c r="D32" s="7" t="n">
        <v>42</v>
      </c>
    </row>
    <row r="33" spans="1:13">
      <c r="A33" s="4" t="s">
        <v>950</v>
      </c>
    </row>
    <row r="34" spans="1:13">
      <c r="A34" s="3" t="s">
        <v>776</v>
      </c>
    </row>
    <row r="35" spans="1:13">
      <c r="A35" s="4" t="s">
        <v>951</v>
      </c>
      <c r="L35" s="7" t="n">
        <v>500</v>
      </c>
      <c r="M35" s="7" t="n">
        <v>75</v>
      </c>
    </row>
    <row r="36" spans="1:13">
      <c r="A36" s="4" t="s">
        <v>952</v>
      </c>
      <c r="C36" s="7" t="n">
        <v>250</v>
      </c>
      <c r="I36" s="7" t="n">
        <v>0</v>
      </c>
    </row>
    <row r="37" spans="1:13">
      <c r="A37" s="4" t="s">
        <v>953</v>
      </c>
      <c r="B37" s="4" t="s">
        <v>891</v>
      </c>
    </row>
    <row r="38" spans="1:13">
      <c r="A38" s="4" t="s">
        <v>954</v>
      </c>
    </row>
    <row r="39" spans="1:13">
      <c r="A39" s="3" t="s">
        <v>776</v>
      </c>
    </row>
    <row r="40" spans="1:13">
      <c r="A40" s="4" t="s">
        <v>909</v>
      </c>
      <c r="E40" s="7" t="n">
        <v>1000</v>
      </c>
    </row>
    <row r="41" spans="1:13">
      <c r="A41" s="4" t="s">
        <v>955</v>
      </c>
    </row>
    <row r="42" spans="1:13">
      <c r="A42" s="3" t="s">
        <v>776</v>
      </c>
    </row>
    <row r="43" spans="1:13">
      <c r="A43" s="4" t="s">
        <v>137</v>
      </c>
      <c r="G43" s="6" t="n">
        <v>12900000</v>
      </c>
    </row>
    <row r="44" spans="1:13">
      <c r="A44" s="4" t="s">
        <v>956</v>
      </c>
      <c r="G44" s="7" t="n">
        <v>388</v>
      </c>
    </row>
    <row r="45" spans="1:13">
      <c r="A45" s="4" t="s">
        <v>957</v>
      </c>
    </row>
    <row r="46" spans="1:13">
      <c r="A46" s="3" t="s">
        <v>776</v>
      </c>
    </row>
    <row r="47" spans="1:13">
      <c r="A47" s="4" t="s">
        <v>958</v>
      </c>
      <c r="I47" s="6" t="n">
        <v>2100</v>
      </c>
    </row>
    <row r="48" spans="1:13">
      <c r="A48" s="4" t="s">
        <v>959</v>
      </c>
    </row>
    <row r="49" spans="1:13">
      <c r="A49" s="3" t="s">
        <v>776</v>
      </c>
    </row>
    <row r="50" spans="1:13">
      <c r="A50" s="4" t="s">
        <v>862</v>
      </c>
      <c r="H50" s="4" t="s">
        <v>960</v>
      </c>
    </row>
    <row r="51" spans="1:13">
      <c r="A51" s="4" t="s">
        <v>961</v>
      </c>
    </row>
    <row r="52" spans="1:13">
      <c r="A52" s="3" t="s">
        <v>776</v>
      </c>
    </row>
    <row r="53" spans="1:13">
      <c r="A53" s="4" t="s">
        <v>938</v>
      </c>
      <c r="I53" s="7" t="n">
        <v>4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3"/>
  </cols>
  <sheetData>
    <row r="1" spans="1:12">
      <c r="A1" s="1" t="s">
        <v>962</v>
      </c>
      <c r="B1" s="2" t="s">
        <v>2</v>
      </c>
      <c r="C1" s="2" t="s">
        <v>768</v>
      </c>
      <c r="D1" s="2" t="s">
        <v>148</v>
      </c>
      <c r="E1" s="2" t="s">
        <v>769</v>
      </c>
      <c r="F1" s="2" t="s">
        <v>770</v>
      </c>
      <c r="G1" s="2" t="s">
        <v>660</v>
      </c>
      <c r="H1" s="2" t="s">
        <v>84</v>
      </c>
      <c r="I1" s="2" t="s">
        <v>771</v>
      </c>
      <c r="J1" s="2" t="s">
        <v>772</v>
      </c>
      <c r="K1" s="2" t="s">
        <v>773</v>
      </c>
      <c r="L1" s="2" t="s">
        <v>775</v>
      </c>
    </row>
    <row r="2" spans="1:12">
      <c r="A2" s="3" t="s">
        <v>963</v>
      </c>
    </row>
    <row r="3" spans="1:12">
      <c r="A3" s="4" t="s">
        <v>131</v>
      </c>
      <c r="B3" s="7" t="n">
        <v>3678</v>
      </c>
      <c r="H3" s="7" t="n">
        <v>2487</v>
      </c>
    </row>
    <row r="4" spans="1:12">
      <c r="A4" s="4" t="s">
        <v>785</v>
      </c>
    </row>
    <row r="5" spans="1:12">
      <c r="A5" s="3" t="s">
        <v>963</v>
      </c>
    </row>
    <row r="6" spans="1:12">
      <c r="A6" s="4" t="s">
        <v>514</v>
      </c>
      <c r="B6" s="4" t="s">
        <v>786</v>
      </c>
      <c r="I6" s="4" t="s">
        <v>786</v>
      </c>
    </row>
    <row r="7" spans="1:12">
      <c r="A7" s="4" t="s">
        <v>131</v>
      </c>
      <c r="B7" s="7" t="n">
        <v>1021</v>
      </c>
    </row>
    <row r="8" spans="1:12">
      <c r="A8" s="4" t="s">
        <v>787</v>
      </c>
    </row>
    <row r="9" spans="1:12">
      <c r="A9" s="3" t="s">
        <v>963</v>
      </c>
    </row>
    <row r="10" spans="1:12">
      <c r="A10" s="4" t="s">
        <v>514</v>
      </c>
      <c r="B10" s="4" t="s">
        <v>788</v>
      </c>
      <c r="L10" s="4" t="s">
        <v>788</v>
      </c>
    </row>
    <row r="11" spans="1:12">
      <c r="A11" s="4" t="s">
        <v>131</v>
      </c>
      <c r="B11" s="7" t="n">
        <v>508</v>
      </c>
    </row>
    <row r="12" spans="1:12">
      <c r="A12" s="4" t="s">
        <v>791</v>
      </c>
    </row>
    <row r="13" spans="1:12">
      <c r="A13" s="3" t="s">
        <v>963</v>
      </c>
    </row>
    <row r="14" spans="1:12">
      <c r="A14" s="4" t="s">
        <v>514</v>
      </c>
      <c r="B14" s="4" t="s">
        <v>788</v>
      </c>
      <c r="C14" s="4" t="s">
        <v>788</v>
      </c>
    </row>
    <row r="15" spans="1:12">
      <c r="A15" s="4" t="s">
        <v>131</v>
      </c>
      <c r="B15" s="7" t="n">
        <v>1569</v>
      </c>
    </row>
    <row r="16" spans="1:12">
      <c r="A16" s="4" t="s">
        <v>792</v>
      </c>
    </row>
    <row r="17" spans="1:12">
      <c r="A17" s="3" t="s">
        <v>963</v>
      </c>
    </row>
    <row r="18" spans="1:12">
      <c r="A18" s="4" t="s">
        <v>514</v>
      </c>
      <c r="B18" s="4" t="s">
        <v>793</v>
      </c>
      <c r="K18" s="4" t="s">
        <v>793</v>
      </c>
    </row>
    <row r="19" spans="1:12">
      <c r="A19" s="4" t="s">
        <v>131</v>
      </c>
      <c r="B19" s="7" t="n">
        <v>1036</v>
      </c>
    </row>
    <row r="20" spans="1:12">
      <c r="A20" s="4" t="s">
        <v>794</v>
      </c>
    </row>
    <row r="21" spans="1:12">
      <c r="A21" s="3" t="s">
        <v>963</v>
      </c>
    </row>
    <row r="22" spans="1:12">
      <c r="A22" s="4" t="s">
        <v>514</v>
      </c>
      <c r="B22" s="4" t="s">
        <v>793</v>
      </c>
      <c r="J22" s="4" t="s">
        <v>793</v>
      </c>
    </row>
    <row r="23" spans="1:12">
      <c r="A23" s="4" t="s">
        <v>131</v>
      </c>
      <c r="B23" s="7" t="n">
        <v>1063</v>
      </c>
    </row>
    <row r="24" spans="1:12">
      <c r="A24" s="4" t="s">
        <v>964</v>
      </c>
    </row>
    <row r="25" spans="1:12">
      <c r="A25" s="3" t="s">
        <v>963</v>
      </c>
    </row>
    <row r="26" spans="1:12">
      <c r="A26" s="4" t="s">
        <v>514</v>
      </c>
      <c r="B26" s="4" t="s">
        <v>737</v>
      </c>
    </row>
    <row r="27" spans="1:12">
      <c r="A27" s="4" t="s">
        <v>131</v>
      </c>
      <c r="B27" s="7" t="n">
        <v>1584</v>
      </c>
    </row>
    <row r="28" spans="1:12">
      <c r="A28" s="4" t="s">
        <v>796</v>
      </c>
    </row>
    <row r="29" spans="1:12">
      <c r="A29" s="3" t="s">
        <v>963</v>
      </c>
    </row>
    <row r="30" spans="1:12">
      <c r="A30" s="4" t="s">
        <v>514</v>
      </c>
      <c r="B30" s="4" t="s">
        <v>797</v>
      </c>
      <c r="D30" s="4" t="s">
        <v>797</v>
      </c>
    </row>
    <row r="31" spans="1:12">
      <c r="A31" s="4" t="s">
        <v>131</v>
      </c>
      <c r="B31" s="7" t="n">
        <v>1355</v>
      </c>
    </row>
    <row r="32" spans="1:12">
      <c r="A32" s="4" t="s">
        <v>798</v>
      </c>
    </row>
    <row r="33" spans="1:12">
      <c r="A33" s="3" t="s">
        <v>963</v>
      </c>
    </row>
    <row r="34" spans="1:12">
      <c r="A34" s="4" t="s">
        <v>514</v>
      </c>
      <c r="B34" s="4" t="s">
        <v>799</v>
      </c>
      <c r="E34" s="4" t="s">
        <v>799</v>
      </c>
      <c r="F34" s="4" t="s">
        <v>799</v>
      </c>
      <c r="G34" s="4" t="s">
        <v>799</v>
      </c>
    </row>
    <row r="35" spans="1:12">
      <c r="A35" s="4" t="s">
        <v>131</v>
      </c>
      <c r="B35" s="7" t="n">
        <v>1</v>
      </c>
    </row>
    <row r="36" spans="1:12">
      <c r="A36" s="4" t="s">
        <v>800</v>
      </c>
    </row>
    <row r="37" spans="1:12">
      <c r="A37" s="3" t="s">
        <v>963</v>
      </c>
    </row>
    <row r="38" spans="1:12">
      <c r="A38" s="4" t="s">
        <v>514</v>
      </c>
      <c r="B38" s="4" t="s">
        <v>799</v>
      </c>
      <c r="G38" s="4" t="s">
        <v>799</v>
      </c>
    </row>
    <row r="39" spans="1:12">
      <c r="A39" s="4" t="s">
        <v>131</v>
      </c>
      <c r="B39" s="7" t="n">
        <v>2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965</v>
      </c>
      <c r="B1" s="2" t="s">
        <v>576</v>
      </c>
    </row>
    <row r="2" spans="1:2">
      <c r="A2" s="3" t="s">
        <v>776</v>
      </c>
    </row>
    <row r="3" spans="1:2">
      <c r="A3" s="4" t="s">
        <v>762</v>
      </c>
      <c r="B3" s="7" t="n">
        <v>67</v>
      </c>
    </row>
    <row r="4" spans="1:2">
      <c r="A4" s="4" t="s">
        <v>763</v>
      </c>
      <c r="B4" s="6" t="n">
        <v>546</v>
      </c>
    </row>
    <row r="5" spans="1:2">
      <c r="A5" s="4" t="s">
        <v>764</v>
      </c>
      <c r="B5" s="6" t="n">
        <v>1049</v>
      </c>
    </row>
    <row r="6" spans="1:2">
      <c r="A6" s="4" t="s">
        <v>765</v>
      </c>
      <c r="B6" s="6" t="n">
        <v>2235</v>
      </c>
    </row>
    <row r="7" spans="1:2">
      <c r="A7" s="4" t="s">
        <v>766</v>
      </c>
      <c r="B7" s="7" t="n">
        <v>44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66</v>
      </c>
      <c r="B1" s="2" t="s">
        <v>1</v>
      </c>
    </row>
    <row r="2" spans="1:4">
      <c r="B2" s="2" t="s">
        <v>2</v>
      </c>
      <c r="C2" s="2" t="s">
        <v>529</v>
      </c>
      <c r="D2" s="2" t="s">
        <v>84</v>
      </c>
    </row>
    <row r="3" spans="1:4">
      <c r="A3" s="3" t="s">
        <v>967</v>
      </c>
    </row>
    <row r="4" spans="1:4">
      <c r="A4" s="4" t="s">
        <v>88</v>
      </c>
      <c r="B4" s="7" t="n">
        <v>416</v>
      </c>
      <c r="C4" s="7" t="n">
        <v>358</v>
      </c>
      <c r="D4" s="7" t="n">
        <v>360</v>
      </c>
    </row>
    <row r="5" spans="1:4">
      <c r="A5" s="4" t="s">
        <v>91</v>
      </c>
      <c r="B5" s="6" t="n">
        <v>3780</v>
      </c>
      <c r="C5" s="6" t="n">
        <v>3394</v>
      </c>
      <c r="D5" s="6" t="n">
        <v>3765</v>
      </c>
    </row>
    <row r="6" spans="1:4">
      <c r="A6" s="4" t="s">
        <v>92</v>
      </c>
      <c r="B6" s="6" t="n">
        <v>-1518</v>
      </c>
      <c r="C6" s="6" t="n">
        <v>-1281</v>
      </c>
      <c r="D6" s="6" t="n">
        <v>-1296</v>
      </c>
    </row>
    <row r="7" spans="1:4">
      <c r="A7" s="4" t="s">
        <v>100</v>
      </c>
      <c r="B7" s="6" t="n">
        <v>2013</v>
      </c>
      <c r="C7" s="6" t="n">
        <v>2257</v>
      </c>
      <c r="D7" s="6" t="n">
        <v>1861</v>
      </c>
    </row>
    <row r="8" spans="1:4">
      <c r="A8" s="3" t="s">
        <v>968</v>
      </c>
    </row>
    <row r="9" spans="1:4">
      <c r="A9" s="4" t="s">
        <v>104</v>
      </c>
      <c r="B9" s="6" t="n">
        <v>60</v>
      </c>
      <c r="C9" s="6" t="n">
        <v>13</v>
      </c>
      <c r="D9" s="6" t="n">
        <v>17</v>
      </c>
    </row>
    <row r="10" spans="1:4">
      <c r="A10" s="4" t="s">
        <v>106</v>
      </c>
      <c r="B10" s="6" t="n">
        <v>94</v>
      </c>
      <c r="C10" s="6" t="n">
        <v>68</v>
      </c>
      <c r="D10" s="6" t="n">
        <v>32</v>
      </c>
    </row>
    <row r="11" spans="1:4">
      <c r="A11" s="4" t="s">
        <v>108</v>
      </c>
      <c r="B11" s="6" t="n">
        <v>15416</v>
      </c>
      <c r="C11" s="6" t="n">
        <v>13370</v>
      </c>
      <c r="D11" s="6" t="n">
        <v>13371</v>
      </c>
    </row>
    <row r="12" spans="1:4">
      <c r="A12" s="4" t="s">
        <v>969</v>
      </c>
      <c r="B12" s="6" t="n">
        <v>1047</v>
      </c>
      <c r="C12" s="6" t="n">
        <v>873</v>
      </c>
      <c r="D12" s="6" t="n">
        <v>864</v>
      </c>
    </row>
    <row r="13" spans="1:4">
      <c r="A13" s="4" t="s">
        <v>117</v>
      </c>
      <c r="B13" s="7" t="n">
        <v>13748</v>
      </c>
      <c r="C13" s="6" t="n">
        <v>13642</v>
      </c>
      <c r="D13" s="7" t="n">
        <v>13644</v>
      </c>
    </row>
    <row r="14" spans="1:4">
      <c r="A14" s="4" t="s">
        <v>970</v>
      </c>
      <c r="B14" s="4" t="s">
        <v>9</v>
      </c>
    </row>
    <row r="15" spans="1:4">
      <c r="A15" s="4" t="s">
        <v>971</v>
      </c>
      <c r="B15" s="4" t="s">
        <v>9</v>
      </c>
    </row>
    <row r="16" spans="1:4">
      <c r="A16" s="4" t="s">
        <v>972</v>
      </c>
      <c r="B16" s="4" t="s">
        <v>9</v>
      </c>
    </row>
    <row r="17" spans="1:4">
      <c r="A17" s="4" t="s">
        <v>973</v>
      </c>
      <c r="B17" s="4" t="s">
        <v>9</v>
      </c>
    </row>
    <row r="18" spans="1:4">
      <c r="A18" s="4" t="s">
        <v>974</v>
      </c>
      <c r="B18" s="4" t="s">
        <v>9</v>
      </c>
    </row>
    <row r="19" spans="1:4">
      <c r="A19" s="4" t="s">
        <v>975</v>
      </c>
      <c r="B19" s="4" t="s">
        <v>9</v>
      </c>
    </row>
    <row r="20" spans="1:4">
      <c r="A20" s="4" t="s">
        <v>976</v>
      </c>
    </row>
    <row r="21" spans="1:4">
      <c r="A21" s="3" t="s">
        <v>968</v>
      </c>
    </row>
    <row r="22" spans="1:4">
      <c r="A22" s="4" t="s">
        <v>977</v>
      </c>
      <c r="B22" s="4" t="s">
        <v>978</v>
      </c>
    </row>
    <row r="23" spans="1:4">
      <c r="A23" s="4" t="s">
        <v>979</v>
      </c>
      <c r="B23" s="4" t="s">
        <v>978</v>
      </c>
    </row>
    <row r="24" spans="1:4">
      <c r="A24" s="4" t="s">
        <v>980</v>
      </c>
    </row>
    <row r="25" spans="1:4">
      <c r="A25" s="3" t="s">
        <v>968</v>
      </c>
    </row>
    <row r="26" spans="1:4">
      <c r="A26" s="4" t="s">
        <v>977</v>
      </c>
      <c r="B26" s="4" t="s">
        <v>549</v>
      </c>
    </row>
    <row r="27" spans="1:4">
      <c r="A27" s="4" t="s">
        <v>979</v>
      </c>
      <c r="B27" s="4" t="s">
        <v>549</v>
      </c>
    </row>
    <row r="28" spans="1:4">
      <c r="A28" s="4" t="s">
        <v>981</v>
      </c>
      <c r="B28" s="4" t="s">
        <v>545</v>
      </c>
    </row>
    <row r="29" spans="1:4">
      <c r="A29" s="4" t="s">
        <v>982</v>
      </c>
      <c r="B29" s="4" t="s">
        <v>545</v>
      </c>
    </row>
    <row r="30" spans="1:4">
      <c r="A30" s="4" t="s">
        <v>983</v>
      </c>
      <c r="B30" s="4" t="s">
        <v>978</v>
      </c>
    </row>
    <row r="31" spans="1:4">
      <c r="A31" s="4" t="s">
        <v>984</v>
      </c>
      <c r="B31" s="4" t="s">
        <v>978</v>
      </c>
    </row>
    <row r="32" spans="1:4">
      <c r="A32" s="4" t="s">
        <v>985</v>
      </c>
    </row>
    <row r="33" spans="1:4">
      <c r="A33" s="3" t="s">
        <v>967</v>
      </c>
    </row>
    <row r="34" spans="1:4">
      <c r="A34" s="4" t="s">
        <v>88</v>
      </c>
      <c r="C34" s="6" t="n">
        <v>-2</v>
      </c>
    </row>
    <row r="35" spans="1:4">
      <c r="A35" s="4" t="s">
        <v>91</v>
      </c>
      <c r="C35" s="6" t="n">
        <v>-371</v>
      </c>
    </row>
    <row r="36" spans="1:4">
      <c r="A36" s="4" t="s">
        <v>92</v>
      </c>
      <c r="C36" s="6" t="n">
        <v>15</v>
      </c>
    </row>
    <row r="37" spans="1:4">
      <c r="A37" s="4" t="s">
        <v>100</v>
      </c>
      <c r="C37" s="6" t="n">
        <v>396</v>
      </c>
    </row>
    <row r="38" spans="1:4">
      <c r="A38" s="3" t="s">
        <v>968</v>
      </c>
    </row>
    <row r="39" spans="1:4">
      <c r="A39" s="4" t="s">
        <v>104</v>
      </c>
      <c r="C39" s="6" t="n">
        <v>-4</v>
      </c>
    </row>
    <row r="40" spans="1:4">
      <c r="A40" s="4" t="s">
        <v>106</v>
      </c>
      <c r="C40" s="6" t="n">
        <v>36</v>
      </c>
    </row>
    <row r="41" spans="1:4">
      <c r="A41" s="4" t="s">
        <v>108</v>
      </c>
      <c r="C41" s="6" t="n">
        <v>-1</v>
      </c>
    </row>
    <row r="42" spans="1:4">
      <c r="A42" s="4" t="s">
        <v>969</v>
      </c>
      <c r="C42" s="6" t="n">
        <v>9</v>
      </c>
    </row>
    <row r="43" spans="1:4">
      <c r="A43" s="4" t="s">
        <v>117</v>
      </c>
      <c r="C43" s="7"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6</v>
      </c>
      <c r="B1" s="2" t="s">
        <v>1</v>
      </c>
    </row>
    <row r="2" spans="1:4">
      <c r="B2" s="2" t="s">
        <v>2</v>
      </c>
      <c r="C2" s="2" t="s">
        <v>84</v>
      </c>
      <c r="D2" s="2" t="s">
        <v>153</v>
      </c>
    </row>
    <row r="3" spans="1:4">
      <c r="A3" s="3" t="s">
        <v>987</v>
      </c>
    </row>
    <row r="4" spans="1:4">
      <c r="A4" s="4" t="s">
        <v>988</v>
      </c>
      <c r="B4" s="7" t="n">
        <v>37</v>
      </c>
    </row>
    <row r="5" spans="1:4">
      <c r="A5" s="4" t="s">
        <v>989</v>
      </c>
      <c r="B5" s="6" t="n">
        <v>6</v>
      </c>
    </row>
    <row r="6" spans="1:4">
      <c r="A6" s="4" t="s">
        <v>990</v>
      </c>
      <c r="B6" s="6" t="n">
        <v>43</v>
      </c>
    </row>
    <row r="7" spans="1:4">
      <c r="A7" s="4" t="s">
        <v>991</v>
      </c>
      <c r="B7" s="6" t="n">
        <v>89</v>
      </c>
    </row>
    <row r="8" spans="1:4">
      <c r="A8" s="4" t="s">
        <v>992</v>
      </c>
      <c r="B8" s="6" t="n">
        <v>-3</v>
      </c>
    </row>
    <row r="9" spans="1:4">
      <c r="A9" s="4" t="s">
        <v>993</v>
      </c>
      <c r="B9" s="7" t="n">
        <v>129</v>
      </c>
    </row>
    <row r="10" spans="1:4">
      <c r="A10" s="4" t="s">
        <v>994</v>
      </c>
      <c r="C10" s="7" t="n">
        <v>64</v>
      </c>
      <c r="D10" s="7" t="n">
        <v>5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6"/>
  </cols>
  <sheetData>
    <row r="1" spans="1:2">
      <c r="A1" s="1" t="s">
        <v>995</v>
      </c>
      <c r="B1" s="2" t="s">
        <v>2</v>
      </c>
    </row>
    <row r="2" spans="1:2">
      <c r="A2" s="3" t="s">
        <v>289</v>
      </c>
    </row>
    <row r="3" spans="1:2">
      <c r="A3" s="4" t="s">
        <v>996</v>
      </c>
      <c r="B3" s="4" t="s">
        <v>997</v>
      </c>
    </row>
    <row r="4" spans="1:2">
      <c r="A4" s="4" t="s">
        <v>998</v>
      </c>
      <c r="B4" s="4" t="s">
        <v>999</v>
      </c>
    </row>
    <row r="5" spans="1:2">
      <c r="A5" s="4" t="s">
        <v>1000</v>
      </c>
      <c r="B5" s="4" t="s">
        <v>1001</v>
      </c>
    </row>
    <row r="6" spans="1:2">
      <c r="A6" s="4" t="s">
        <v>1002</v>
      </c>
      <c r="B6" s="4" t="s">
        <v>10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1004</v>
      </c>
      <c r="B1" s="2" t="s">
        <v>2</v>
      </c>
      <c r="C1" s="2" t="s">
        <v>529</v>
      </c>
      <c r="D1" s="2" t="s">
        <v>84</v>
      </c>
    </row>
    <row r="2" spans="1:4">
      <c r="A2" s="3" t="s">
        <v>289</v>
      </c>
    </row>
    <row r="3" spans="1:4">
      <c r="A3" s="4" t="s">
        <v>1005</v>
      </c>
      <c r="B3" s="7" t="n">
        <v>510</v>
      </c>
    </row>
    <row r="4" spans="1:4">
      <c r="A4" s="4" t="s">
        <v>1006</v>
      </c>
      <c r="B4" s="4" t="s">
        <v>1007</v>
      </c>
    </row>
    <row r="5" spans="1:4">
      <c r="A5" s="4" t="s">
        <v>1008</v>
      </c>
      <c r="B5" s="7" t="n">
        <v>53</v>
      </c>
    </row>
    <row r="6" spans="1:4">
      <c r="A6" s="4" t="s">
        <v>1009</v>
      </c>
      <c r="B6" s="4" t="s">
        <v>1010</v>
      </c>
    </row>
    <row r="7" spans="1:4">
      <c r="A7" s="4" t="s">
        <v>1011</v>
      </c>
      <c r="B7" s="7" t="n">
        <v>495</v>
      </c>
    </row>
    <row r="8" spans="1:4">
      <c r="A8" s="4" t="s">
        <v>1012</v>
      </c>
      <c r="B8" s="4" t="s">
        <v>1013</v>
      </c>
    </row>
    <row r="9" spans="1:4">
      <c r="A9" s="4" t="s">
        <v>1014</v>
      </c>
      <c r="B9" s="7" t="n">
        <v>548</v>
      </c>
    </row>
    <row r="10" spans="1:4">
      <c r="A10" s="4" t="s">
        <v>91</v>
      </c>
      <c r="B10" s="6" t="n">
        <v>3780</v>
      </c>
      <c r="C10" s="7" t="n">
        <v>3394</v>
      </c>
      <c r="D10" s="7" t="n">
        <v>3765</v>
      </c>
    </row>
    <row r="11" spans="1:4">
      <c r="A11" s="4" t="s">
        <v>92</v>
      </c>
      <c r="B11" s="6" t="n">
        <v>-1518</v>
      </c>
      <c r="C11" s="7" t="n">
        <v>-1281</v>
      </c>
      <c r="D11" s="6" t="n">
        <v>-1296</v>
      </c>
    </row>
    <row r="12" spans="1:4">
      <c r="A12" s="4" t="s">
        <v>93</v>
      </c>
      <c r="B12" s="6" t="n">
        <v>2262</v>
      </c>
      <c r="D12" s="7" t="n">
        <v>2469</v>
      </c>
    </row>
    <row r="13" spans="1:4">
      <c r="A13" s="4" t="s">
        <v>1015</v>
      </c>
      <c r="B13" s="7" t="n">
        <v>4</v>
      </c>
    </row>
    <row r="14" spans="1:4">
      <c r="A14" s="4" t="s">
        <v>1016</v>
      </c>
      <c r="B14" s="4" t="s">
        <v>1010</v>
      </c>
    </row>
    <row r="15" spans="1:4">
      <c r="A15" s="4" t="s">
        <v>1017</v>
      </c>
      <c r="B15" s="7" t="n">
        <v>119</v>
      </c>
    </row>
    <row r="16" spans="1:4">
      <c r="A16" s="4" t="s">
        <v>1018</v>
      </c>
      <c r="B16" s="4" t="s">
        <v>1013</v>
      </c>
    </row>
    <row r="17" spans="1:4">
      <c r="A17" s="4" t="s">
        <v>1019</v>
      </c>
      <c r="B17" s="7" t="n">
        <v>123</v>
      </c>
    </row>
    <row r="18" spans="1:4">
      <c r="A18" s="4" t="s">
        <v>1020</v>
      </c>
    </row>
    <row r="19" spans="1:4">
      <c r="A19" s="3" t="s">
        <v>289</v>
      </c>
    </row>
    <row r="20" spans="1:4">
      <c r="A20" s="4" t="s">
        <v>91</v>
      </c>
      <c r="B20" s="6" t="n">
        <v>473</v>
      </c>
    </row>
    <row r="21" spans="1:4">
      <c r="A21" s="4" t="s">
        <v>92</v>
      </c>
      <c r="B21" s="6" t="n">
        <v>-89</v>
      </c>
    </row>
    <row r="22" spans="1:4">
      <c r="A22" s="4" t="s">
        <v>93</v>
      </c>
      <c r="B22" s="7" t="n">
        <v>3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1</v>
      </c>
    </row>
    <row r="2" spans="1:2">
      <c r="B2" s="2" t="s">
        <v>576</v>
      </c>
    </row>
    <row r="3" spans="1:2">
      <c r="A3" s="3" t="s">
        <v>1022</v>
      </c>
    </row>
    <row r="4" spans="1:2">
      <c r="A4" s="4" t="s">
        <v>1023</v>
      </c>
      <c r="B4" s="7" t="n">
        <v>79</v>
      </c>
    </row>
    <row r="5" spans="1:2">
      <c r="A5" s="4" t="s">
        <v>1024</v>
      </c>
      <c r="B5" s="6" t="n">
        <v>8</v>
      </c>
    </row>
    <row r="6" spans="1:2">
      <c r="A6" s="4" t="s">
        <v>1025</v>
      </c>
      <c r="B6" s="7" t="n">
        <v>8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21"/>
  </cols>
  <sheetData>
    <row r="1" spans="1:2">
      <c r="A1" s="1" t="s">
        <v>1026</v>
      </c>
      <c r="B1" s="2" t="s">
        <v>576</v>
      </c>
    </row>
    <row r="2" spans="1:2">
      <c r="A2" s="3" t="s">
        <v>1027</v>
      </c>
    </row>
    <row r="3" spans="1:2">
      <c r="A3" s="4" t="s">
        <v>762</v>
      </c>
      <c r="B3" s="7" t="n">
        <v>10</v>
      </c>
    </row>
    <row r="4" spans="1:2">
      <c r="A4" s="4" t="s">
        <v>763</v>
      </c>
      <c r="B4" s="6" t="n">
        <v>10</v>
      </c>
    </row>
    <row r="5" spans="1:2">
      <c r="A5" s="4" t="s">
        <v>764</v>
      </c>
      <c r="B5" s="6" t="n">
        <v>9</v>
      </c>
    </row>
    <row r="6" spans="1:2">
      <c r="A6" s="4" t="s">
        <v>765</v>
      </c>
      <c r="B6" s="6" t="n">
        <v>9</v>
      </c>
    </row>
    <row r="7" spans="1:2">
      <c r="A7" s="4" t="s">
        <v>766</v>
      </c>
      <c r="B7" s="6" t="n">
        <v>9</v>
      </c>
    </row>
    <row r="8" spans="1:2">
      <c r="A8" s="4" t="s">
        <v>1028</v>
      </c>
      <c r="B8" s="6" t="n">
        <v>161</v>
      </c>
    </row>
    <row r="9" spans="1:2">
      <c r="A9" s="4" t="s">
        <v>1029</v>
      </c>
      <c r="B9" s="6" t="n">
        <v>208</v>
      </c>
    </row>
    <row r="10" spans="1:2">
      <c r="A10" s="4" t="s">
        <v>1030</v>
      </c>
      <c r="B10" s="6" t="n">
        <v>85</v>
      </c>
    </row>
    <row r="11" spans="1:2">
      <c r="A11" s="4" t="s">
        <v>1019</v>
      </c>
      <c r="B11" s="6" t="n">
        <v>123</v>
      </c>
    </row>
    <row r="12" spans="1:2">
      <c r="A12" s="3" t="s">
        <v>1031</v>
      </c>
    </row>
    <row r="13" spans="1:2">
      <c r="A13" s="4" t="s">
        <v>762</v>
      </c>
      <c r="B13" s="6" t="n">
        <v>78</v>
      </c>
    </row>
    <row r="14" spans="1:2">
      <c r="A14" s="4" t="s">
        <v>763</v>
      </c>
      <c r="B14" s="6" t="n">
        <v>81</v>
      </c>
    </row>
    <row r="15" spans="1:2">
      <c r="A15" s="4" t="s">
        <v>764</v>
      </c>
      <c r="B15" s="6" t="n">
        <v>76</v>
      </c>
    </row>
    <row r="16" spans="1:2">
      <c r="A16" s="4" t="s">
        <v>765</v>
      </c>
      <c r="B16" s="6" t="n">
        <v>72</v>
      </c>
    </row>
    <row r="17" spans="1:2">
      <c r="A17" s="4" t="s">
        <v>766</v>
      </c>
      <c r="B17" s="6" t="n">
        <v>63</v>
      </c>
    </row>
    <row r="18" spans="1:2">
      <c r="A18" s="4" t="s">
        <v>1028</v>
      </c>
      <c r="B18" s="6" t="n">
        <v>331</v>
      </c>
    </row>
    <row r="19" spans="1:2">
      <c r="A19" s="4" t="s">
        <v>1029</v>
      </c>
      <c r="B19" s="6" t="n">
        <v>701</v>
      </c>
    </row>
    <row r="20" spans="1:2">
      <c r="A20" s="4" t="s">
        <v>1032</v>
      </c>
      <c r="B20" s="6" t="n">
        <v>153</v>
      </c>
    </row>
    <row r="21" spans="1:2">
      <c r="A21" s="4" t="s">
        <v>1014</v>
      </c>
      <c r="B21" s="7" t="n">
        <v>5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2</v>
      </c>
    </row>
    <row r="3" spans="1:2">
      <c r="A3" s="4" t="s">
        <v>270</v>
      </c>
      <c r="B3" s="4" t="s">
        <v>2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1033</v>
      </c>
      <c r="B1" s="2" t="s">
        <v>1034</v>
      </c>
      <c r="C1" s="2" t="s">
        <v>1035</v>
      </c>
      <c r="D1" s="2" t="s">
        <v>2</v>
      </c>
      <c r="E1" s="2" t="s">
        <v>84</v>
      </c>
      <c r="F1" s="2" t="s">
        <v>153</v>
      </c>
    </row>
    <row r="2" spans="1:6">
      <c r="A2" s="3" t="s">
        <v>1036</v>
      </c>
    </row>
    <row r="3" spans="1:6">
      <c r="A3" s="4" t="s">
        <v>1037</v>
      </c>
      <c r="B3" s="4" t="s">
        <v>1038</v>
      </c>
      <c r="C3" s="4" t="s">
        <v>1039</v>
      </c>
      <c r="D3" s="4" t="s">
        <v>1038</v>
      </c>
      <c r="E3" s="4" t="s">
        <v>1038</v>
      </c>
      <c r="F3" s="4" t="s">
        <v>1039</v>
      </c>
    </row>
    <row r="4" spans="1:6">
      <c r="A4" s="4" t="s">
        <v>1040</v>
      </c>
      <c r="D4" s="7" t="n">
        <v>-1</v>
      </c>
      <c r="E4" s="7" t="n">
        <v>-14</v>
      </c>
      <c r="F4" s="7" t="n">
        <v>38</v>
      </c>
    </row>
    <row r="5" spans="1:6">
      <c r="A5" s="4" t="s">
        <v>1041</v>
      </c>
      <c r="D5" s="6" t="n">
        <v>-24</v>
      </c>
      <c r="E5" s="6" t="n">
        <v>13</v>
      </c>
      <c r="F5" s="6" t="n">
        <v>-30</v>
      </c>
    </row>
    <row r="6" spans="1:6">
      <c r="A6" s="4" t="s">
        <v>1042</v>
      </c>
      <c r="D6" s="6" t="n">
        <v>-21</v>
      </c>
      <c r="E6" s="6" t="n">
        <v>-8</v>
      </c>
      <c r="F6" s="6" t="n">
        <v>-9</v>
      </c>
    </row>
    <row r="7" spans="1:6">
      <c r="A7" s="4" t="s">
        <v>1043</v>
      </c>
      <c r="D7" s="6" t="n">
        <v>-46</v>
      </c>
      <c r="E7" s="6" t="n">
        <v>-9</v>
      </c>
      <c r="F7" s="6" t="n">
        <v>-1</v>
      </c>
    </row>
    <row r="8" spans="1:6">
      <c r="A8" s="4" t="s">
        <v>1040</v>
      </c>
      <c r="D8" s="6" t="n">
        <v>-139</v>
      </c>
      <c r="E8" s="6" t="n">
        <v>-228</v>
      </c>
      <c r="F8" s="6" t="n">
        <v>578</v>
      </c>
    </row>
    <row r="9" spans="1:6">
      <c r="A9" s="4" t="s">
        <v>1041</v>
      </c>
      <c r="D9" s="6" t="n">
        <v>-20</v>
      </c>
      <c r="E9" s="6" t="n">
        <v>-2</v>
      </c>
      <c r="F9" s="6" t="n">
        <v>-21</v>
      </c>
    </row>
    <row r="10" spans="1:6">
      <c r="A10" s="4" t="s">
        <v>1042</v>
      </c>
      <c r="D10" s="6" t="n">
        <v>39</v>
      </c>
      <c r="E10" s="6" t="n">
        <v>63</v>
      </c>
      <c r="F10" s="6" t="n">
        <v>507</v>
      </c>
    </row>
    <row r="11" spans="1:6">
      <c r="A11" s="4" t="s">
        <v>1044</v>
      </c>
      <c r="D11" s="6" t="n">
        <v>-120</v>
      </c>
      <c r="E11" s="6" t="n">
        <v>-167</v>
      </c>
      <c r="F11" s="6" t="n">
        <v>1064</v>
      </c>
    </row>
    <row r="12" spans="1:6">
      <c r="A12" s="4" t="s">
        <v>554</v>
      </c>
      <c r="D12" s="6" t="n">
        <v>-166</v>
      </c>
      <c r="E12" s="6" t="n">
        <v>-176</v>
      </c>
      <c r="F12" s="6" t="n">
        <v>1063</v>
      </c>
    </row>
    <row r="13" spans="1:6">
      <c r="A13" s="4" t="s">
        <v>1045</v>
      </c>
      <c r="D13" s="6" t="n">
        <v>513</v>
      </c>
      <c r="E13" s="6" t="n">
        <v>1041</v>
      </c>
      <c r="F13" s="6" t="n">
        <v>827</v>
      </c>
    </row>
    <row r="14" spans="1:6">
      <c r="A14" s="4" t="s">
        <v>1046</v>
      </c>
    </row>
    <row r="15" spans="1:6">
      <c r="A15" s="3" t="s">
        <v>1036</v>
      </c>
    </row>
    <row r="16" spans="1:6">
      <c r="A16" s="4" t="s">
        <v>1045</v>
      </c>
      <c r="D16" s="6" t="n">
        <v>583</v>
      </c>
      <c r="E16" s="6" t="n">
        <v>1140</v>
      </c>
      <c r="F16" s="6" t="n">
        <v>943</v>
      </c>
    </row>
    <row r="17" spans="1:6">
      <c r="A17" s="4" t="s">
        <v>1042</v>
      </c>
    </row>
    <row r="18" spans="1:6">
      <c r="A18" s="3" t="s">
        <v>1036</v>
      </c>
    </row>
    <row r="19" spans="1:6">
      <c r="A19" s="4" t="s">
        <v>1045</v>
      </c>
      <c r="D19" s="7" t="n">
        <v>-70</v>
      </c>
      <c r="E19" s="7" t="n">
        <v>-99</v>
      </c>
      <c r="F19" s="7" t="n">
        <v>-1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47</v>
      </c>
      <c r="B1" s="2" t="s">
        <v>1034</v>
      </c>
      <c r="C1" s="2" t="s">
        <v>1035</v>
      </c>
      <c r="D1" s="2" t="s">
        <v>2</v>
      </c>
      <c r="E1" s="2" t="s">
        <v>84</v>
      </c>
      <c r="F1" s="2" t="s">
        <v>153</v>
      </c>
    </row>
    <row r="2" spans="1:6">
      <c r="A2" s="3" t="s">
        <v>1048</v>
      </c>
    </row>
    <row r="3" spans="1:6">
      <c r="A3" s="4" t="s">
        <v>1049</v>
      </c>
      <c r="D3" s="7" t="n">
        <v>-108</v>
      </c>
      <c r="E3" s="7" t="n">
        <v>-219</v>
      </c>
      <c r="F3" s="7" t="n">
        <v>-289</v>
      </c>
    </row>
    <row r="4" spans="1:6">
      <c r="A4" s="4" t="s">
        <v>1050</v>
      </c>
      <c r="D4" s="6" t="n">
        <v>-41</v>
      </c>
      <c r="E4" s="6" t="n">
        <v>18</v>
      </c>
      <c r="F4" s="6" t="n">
        <v>-37</v>
      </c>
    </row>
    <row r="5" spans="1:6">
      <c r="A5" s="4" t="s">
        <v>1051</v>
      </c>
      <c r="D5" s="6" t="n">
        <v>26</v>
      </c>
      <c r="E5" s="6" t="n">
        <v>22</v>
      </c>
      <c r="F5" s="6" t="n">
        <v>88</v>
      </c>
    </row>
    <row r="6" spans="1:6">
      <c r="A6" s="4" t="s">
        <v>1052</v>
      </c>
      <c r="D6" s="6" t="n">
        <v>-10</v>
      </c>
      <c r="E6" s="6" t="n">
        <v>-27</v>
      </c>
      <c r="F6" s="6" t="n">
        <v>-7</v>
      </c>
    </row>
    <row r="7" spans="1:6">
      <c r="A7" s="4" t="s">
        <v>1053</v>
      </c>
      <c r="D7" s="6" t="n">
        <v>26</v>
      </c>
      <c r="E7" s="6" t="n">
        <v>30</v>
      </c>
      <c r="F7" s="6" t="n">
        <v>22</v>
      </c>
    </row>
    <row r="8" spans="1:6">
      <c r="A8" s="4" t="s">
        <v>1054</v>
      </c>
      <c r="D8" s="6" t="n">
        <v>-40</v>
      </c>
      <c r="E8" s="6" t="n">
        <v>-62</v>
      </c>
      <c r="F8" s="6" t="n">
        <v>212</v>
      </c>
    </row>
    <row r="9" spans="1:6">
      <c r="A9" s="4" t="s">
        <v>1055</v>
      </c>
      <c r="E9" s="6" t="n">
        <v>-8</v>
      </c>
      <c r="F9" s="6" t="n">
        <v>929</v>
      </c>
    </row>
    <row r="10" spans="1:6">
      <c r="A10" s="4" t="s">
        <v>1056</v>
      </c>
      <c r="D10" s="6" t="n">
        <v>-48</v>
      </c>
      <c r="E10" s="6" t="n">
        <v>1</v>
      </c>
      <c r="F10" s="6" t="n">
        <v>-4</v>
      </c>
    </row>
    <row r="11" spans="1:6">
      <c r="A11" s="4" t="s">
        <v>1057</v>
      </c>
      <c r="E11" s="6" t="n">
        <v>43</v>
      </c>
      <c r="F11" s="6" t="n">
        <v>253</v>
      </c>
    </row>
    <row r="12" spans="1:6">
      <c r="A12" s="4" t="s">
        <v>1058</v>
      </c>
      <c r="D12" s="6" t="n">
        <v>71</v>
      </c>
      <c r="E12" s="6" t="n">
        <v>38</v>
      </c>
      <c r="F12" s="6" t="n">
        <v>40</v>
      </c>
    </row>
    <row r="13" spans="1:6">
      <c r="A13" s="4" t="s">
        <v>1059</v>
      </c>
      <c r="D13" s="6" t="n">
        <v>-22</v>
      </c>
      <c r="E13" s="6" t="n">
        <v>-7</v>
      </c>
      <c r="F13" s="6" t="n">
        <v>-4</v>
      </c>
    </row>
    <row r="14" spans="1:6">
      <c r="A14" s="4" t="s">
        <v>1060</v>
      </c>
      <c r="F14" s="6" t="n">
        <v>-22</v>
      </c>
    </row>
    <row r="15" spans="1:6">
      <c r="A15" s="4" t="s">
        <v>1061</v>
      </c>
      <c r="F15" s="6" t="n">
        <v>-60</v>
      </c>
    </row>
    <row r="16" spans="1:6">
      <c r="A16" s="4" t="s">
        <v>1062</v>
      </c>
      <c r="F16" s="6" t="n">
        <v>-42</v>
      </c>
    </row>
    <row r="17" spans="1:6">
      <c r="A17" s="4" t="s">
        <v>168</v>
      </c>
      <c r="D17" s="6" t="n">
        <v>-20</v>
      </c>
      <c r="E17" s="6" t="n">
        <v>-5</v>
      </c>
      <c r="F17" s="6" t="n">
        <v>-16</v>
      </c>
    </row>
    <row r="18" spans="1:6">
      <c r="A18" s="4" t="s">
        <v>171</v>
      </c>
      <c r="D18" s="7" t="n">
        <v>-166</v>
      </c>
      <c r="E18" s="7" t="n">
        <v>-176</v>
      </c>
      <c r="F18" s="7" t="n">
        <v>1063</v>
      </c>
    </row>
    <row r="19" spans="1:6">
      <c r="A19" s="4" t="s">
        <v>1063</v>
      </c>
      <c r="B19" s="4" t="s">
        <v>1038</v>
      </c>
      <c r="C19" s="4" t="s">
        <v>1039</v>
      </c>
      <c r="D19" s="4" t="s">
        <v>1038</v>
      </c>
      <c r="E19" s="4" t="s">
        <v>1038</v>
      </c>
      <c r="F19" s="4" t="s">
        <v>103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84</v>
      </c>
      <c r="D2" s="2" t="s">
        <v>153</v>
      </c>
    </row>
    <row r="3" spans="1:4">
      <c r="A3" s="3" t="s">
        <v>1065</v>
      </c>
    </row>
    <row r="4" spans="1:4">
      <c r="A4" s="4" t="s">
        <v>1066</v>
      </c>
      <c r="B4" s="7" t="n">
        <v>1510</v>
      </c>
      <c r="C4" s="7" t="n">
        <v>1355</v>
      </c>
    </row>
    <row r="5" spans="1:4">
      <c r="A5" s="4" t="s">
        <v>1067</v>
      </c>
      <c r="B5" s="6" t="n">
        <v>106</v>
      </c>
      <c r="C5" s="6" t="n">
        <v>97</v>
      </c>
    </row>
    <row r="6" spans="1:4">
      <c r="A6" s="4" t="s">
        <v>1068</v>
      </c>
      <c r="B6" s="6" t="n">
        <v>240</v>
      </c>
    </row>
    <row r="7" spans="1:4">
      <c r="A7" s="4" t="s">
        <v>105</v>
      </c>
      <c r="B7" s="6" t="n">
        <v>74</v>
      </c>
      <c r="C7" s="6" t="n">
        <v>514</v>
      </c>
    </row>
    <row r="8" spans="1:4">
      <c r="A8" s="4" t="s">
        <v>1069</v>
      </c>
      <c r="B8" s="6" t="n">
        <v>45</v>
      </c>
    </row>
    <row r="9" spans="1:4">
      <c r="A9" s="4" t="s">
        <v>1070</v>
      </c>
      <c r="B9" s="6" t="n">
        <v>31</v>
      </c>
      <c r="C9" s="6" t="n">
        <v>22</v>
      </c>
    </row>
    <row r="10" spans="1:4">
      <c r="A10" s="4" t="s">
        <v>1071</v>
      </c>
      <c r="B10" s="6" t="n">
        <v>2006</v>
      </c>
      <c r="C10" s="6" t="n">
        <v>1988</v>
      </c>
    </row>
    <row r="11" spans="1:4">
      <c r="A11" s="4" t="s">
        <v>1072</v>
      </c>
      <c r="B11" s="6" t="n">
        <v>-216</v>
      </c>
      <c r="C11" s="6" t="n">
        <v>-174</v>
      </c>
    </row>
    <row r="12" spans="1:4">
      <c r="A12" s="4" t="s">
        <v>1073</v>
      </c>
      <c r="B12" s="6" t="n">
        <v>1790</v>
      </c>
      <c r="C12" s="6" t="n">
        <v>1814</v>
      </c>
    </row>
    <row r="13" spans="1:4">
      <c r="A13" s="4" t="s">
        <v>316</v>
      </c>
      <c r="B13" s="6" t="n">
        <v>90</v>
      </c>
      <c r="C13" s="6" t="n">
        <v>26</v>
      </c>
    </row>
    <row r="14" spans="1:4">
      <c r="A14" s="4" t="s">
        <v>1074</v>
      </c>
      <c r="B14" s="6" t="n">
        <v>458</v>
      </c>
      <c r="C14" s="6" t="n">
        <v>359</v>
      </c>
    </row>
    <row r="15" spans="1:4">
      <c r="A15" s="4" t="s">
        <v>1075</v>
      </c>
      <c r="B15" s="6" t="n">
        <v>2912</v>
      </c>
      <c r="C15" s="6" t="n">
        <v>2690</v>
      </c>
    </row>
    <row r="16" spans="1:4">
      <c r="A16" s="4" t="s">
        <v>1069</v>
      </c>
      <c r="C16" s="6" t="n">
        <v>76</v>
      </c>
    </row>
    <row r="17" spans="1:4">
      <c r="A17" s="4" t="s">
        <v>1076</v>
      </c>
      <c r="C17" s="6" t="n">
        <v>314</v>
      </c>
    </row>
    <row r="18" spans="1:4">
      <c r="A18" s="4" t="s">
        <v>636</v>
      </c>
      <c r="B18" s="6" t="n">
        <v>3460</v>
      </c>
      <c r="C18" s="6" t="n">
        <v>3465</v>
      </c>
    </row>
    <row r="19" spans="1:4">
      <c r="A19" s="4" t="s">
        <v>1077</v>
      </c>
      <c r="B19" s="6" t="n">
        <v>1670</v>
      </c>
      <c r="C19" s="6" t="n">
        <v>1651</v>
      </c>
    </row>
    <row r="20" spans="1:4">
      <c r="A20" s="4" t="s">
        <v>1078</v>
      </c>
      <c r="B20" s="6" t="n">
        <v>40</v>
      </c>
    </row>
    <row r="21" spans="1:4">
      <c r="A21" s="4" t="s">
        <v>1079</v>
      </c>
      <c r="B21" s="6" t="n">
        <v>2</v>
      </c>
    </row>
    <row r="22" spans="1:4">
      <c r="A22" s="4" t="s">
        <v>1080</v>
      </c>
      <c r="B22" s="6" t="n">
        <v>2</v>
      </c>
    </row>
    <row r="23" spans="1:4">
      <c r="A23" s="4" t="s">
        <v>1081</v>
      </c>
      <c r="B23" s="6" t="n">
        <v>216</v>
      </c>
    </row>
    <row r="24" spans="1:4">
      <c r="A24" s="3" t="s">
        <v>1082</v>
      </c>
    </row>
    <row r="25" spans="1:4">
      <c r="A25" s="4" t="s">
        <v>1083</v>
      </c>
      <c r="B25" s="6" t="n">
        <v>387</v>
      </c>
      <c r="C25" s="6" t="n">
        <v>365</v>
      </c>
      <c r="D25" s="7" t="n">
        <v>304</v>
      </c>
    </row>
    <row r="26" spans="1:4">
      <c r="A26" s="4" t="s">
        <v>1084</v>
      </c>
      <c r="B26" s="6" t="n">
        <v>-13</v>
      </c>
      <c r="C26" s="6" t="n">
        <v>-27</v>
      </c>
      <c r="D26" s="6" t="n">
        <v>-1</v>
      </c>
    </row>
    <row r="27" spans="1:4">
      <c r="A27" s="4" t="s">
        <v>1085</v>
      </c>
      <c r="B27" s="6" t="n">
        <v>12</v>
      </c>
      <c r="C27" s="6" t="n">
        <v>15</v>
      </c>
      <c r="D27" s="6" t="n">
        <v>16</v>
      </c>
    </row>
    <row r="28" spans="1:4">
      <c r="A28" s="4" t="s">
        <v>1086</v>
      </c>
      <c r="B28" s="6" t="n">
        <v>1</v>
      </c>
      <c r="C28" s="6" t="n">
        <v>65</v>
      </c>
      <c r="D28" s="6" t="n">
        <v>37</v>
      </c>
    </row>
    <row r="29" spans="1:4">
      <c r="A29" s="4" t="s">
        <v>1087</v>
      </c>
      <c r="C29" s="6" t="n">
        <v>-31</v>
      </c>
      <c r="D29" s="6" t="n">
        <v>-423</v>
      </c>
    </row>
    <row r="30" spans="1:4">
      <c r="A30" s="4" t="s">
        <v>1088</v>
      </c>
      <c r="B30" s="6" t="n">
        <v>18</v>
      </c>
      <c r="D30" s="6" t="n">
        <v>432</v>
      </c>
    </row>
    <row r="31" spans="1:4">
      <c r="A31" s="4" t="s">
        <v>1089</v>
      </c>
      <c r="B31" s="6" t="n">
        <v>405</v>
      </c>
      <c r="C31" s="7" t="n">
        <v>387</v>
      </c>
      <c r="D31" s="7" t="n">
        <v>365</v>
      </c>
    </row>
    <row r="32" spans="1:4">
      <c r="A32" s="4" t="s">
        <v>1090</v>
      </c>
      <c r="B32" s="6" t="n">
        <v>297</v>
      </c>
    </row>
    <row r="33" spans="1:4">
      <c r="A33" s="4" t="s">
        <v>1046</v>
      </c>
    </row>
    <row r="34" spans="1:4">
      <c r="A34" s="3" t="s">
        <v>1065</v>
      </c>
    </row>
    <row r="35" spans="1:4">
      <c r="A35" s="4" t="s">
        <v>1091</v>
      </c>
      <c r="B35" s="6" t="n">
        <v>44</v>
      </c>
    </row>
    <row r="36" spans="1:4">
      <c r="A36" s="4" t="s">
        <v>1092</v>
      </c>
      <c r="B36" s="6" t="n">
        <v>85</v>
      </c>
    </row>
    <row r="37" spans="1:4">
      <c r="A37" s="4" t="s">
        <v>1042</v>
      </c>
    </row>
    <row r="38" spans="1:4">
      <c r="A38" s="3" t="s">
        <v>1065</v>
      </c>
    </row>
    <row r="39" spans="1:4">
      <c r="A39" s="4" t="s">
        <v>1091</v>
      </c>
      <c r="B39" s="6" t="n">
        <v>239</v>
      </c>
    </row>
    <row r="40" spans="1:4">
      <c r="A40" s="4" t="s">
        <v>1092</v>
      </c>
      <c r="B40" s="6" t="n">
        <v>130</v>
      </c>
    </row>
    <row r="41" spans="1:4">
      <c r="A41" s="4" t="s">
        <v>980</v>
      </c>
    </row>
    <row r="42" spans="1:4">
      <c r="A42" s="3" t="s">
        <v>1082</v>
      </c>
    </row>
    <row r="43" spans="1:4">
      <c r="A43" s="4" t="s">
        <v>1093</v>
      </c>
      <c r="B43" s="6" t="n">
        <v>1</v>
      </c>
    </row>
    <row r="44" spans="1:4">
      <c r="A44" s="4" t="s">
        <v>474</v>
      </c>
    </row>
    <row r="45" spans="1:4">
      <c r="A45" s="3" t="s">
        <v>1065</v>
      </c>
    </row>
    <row r="46" spans="1:4">
      <c r="A46" s="4" t="s">
        <v>1066</v>
      </c>
      <c r="B46" s="7" t="n">
        <v>10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40"/>
    <col customWidth="1" max="5" min="5" width="37"/>
    <col customWidth="1" max="6" min="6" width="27"/>
    <col customWidth="1" max="7" min="7" width="27"/>
  </cols>
  <sheetData>
    <row r="1" spans="1:7">
      <c r="A1" s="1" t="s">
        <v>1094</v>
      </c>
      <c r="B1" s="2" t="s">
        <v>1095</v>
      </c>
      <c r="C1" s="2" t="s">
        <v>1096</v>
      </c>
      <c r="D1" s="2" t="s">
        <v>1097</v>
      </c>
      <c r="E1" s="2" t="s">
        <v>1098</v>
      </c>
      <c r="F1" s="2" t="s">
        <v>1099</v>
      </c>
      <c r="G1" s="2" t="s">
        <v>484</v>
      </c>
    </row>
    <row r="2" spans="1:7">
      <c r="A2" s="4" t="s">
        <v>134</v>
      </c>
      <c r="D2" s="6" t="n">
        <v>0</v>
      </c>
      <c r="E2" s="6" t="n">
        <v>0</v>
      </c>
      <c r="G2" s="6" t="n">
        <v>0</v>
      </c>
    </row>
    <row r="3" spans="1:7">
      <c r="A3" s="4" t="s">
        <v>467</v>
      </c>
      <c r="F3" s="6" t="n">
        <v>0</v>
      </c>
    </row>
    <row r="4" spans="1:7">
      <c r="A4" s="4" t="s">
        <v>1100</v>
      </c>
      <c r="D4" s="7" t="n">
        <v>443</v>
      </c>
      <c r="E4" s="7" t="n">
        <v>466</v>
      </c>
    </row>
    <row r="5" spans="1:7">
      <c r="A5" s="4" t="s">
        <v>128</v>
      </c>
    </row>
    <row r="6" spans="1:7">
      <c r="A6" s="4" t="s">
        <v>1100</v>
      </c>
      <c r="D6" s="6" t="n">
        <v>24</v>
      </c>
    </row>
    <row r="7" spans="1:7">
      <c r="A7" s="4" t="s">
        <v>123</v>
      </c>
    </row>
    <row r="8" spans="1:7">
      <c r="A8" s="4" t="s">
        <v>1100</v>
      </c>
      <c r="D8" s="7" t="n">
        <v>419</v>
      </c>
      <c r="E8" s="7" t="n">
        <v>466</v>
      </c>
    </row>
    <row r="9" spans="1:7">
      <c r="A9" s="4" t="s">
        <v>1101</v>
      </c>
    </row>
    <row r="10" spans="1:7">
      <c r="A10" s="4" t="s">
        <v>1102</v>
      </c>
      <c r="D10" s="6" t="n">
        <v>1</v>
      </c>
    </row>
    <row r="11" spans="1:7">
      <c r="A11" s="4" t="s">
        <v>1103</v>
      </c>
      <c r="D11" s="6" t="n">
        <v>1</v>
      </c>
    </row>
    <row r="12" spans="1:7">
      <c r="A12" s="4" t="s">
        <v>1104</v>
      </c>
    </row>
    <row r="13" spans="1:7">
      <c r="A13" s="4" t="s">
        <v>467</v>
      </c>
      <c r="D13" s="6" t="n">
        <v>0</v>
      </c>
      <c r="E13" s="6" t="n">
        <v>0</v>
      </c>
    </row>
    <row r="14" spans="1:7">
      <c r="A14" s="4" t="s">
        <v>1105</v>
      </c>
    </row>
    <row r="15" spans="1:7">
      <c r="A15" s="4" t="s">
        <v>467</v>
      </c>
      <c r="D15" s="6" t="n">
        <v>0</v>
      </c>
      <c r="E15" s="6" t="n">
        <v>0</v>
      </c>
    </row>
    <row r="16" spans="1:7">
      <c r="A16" s="4" t="s">
        <v>1106</v>
      </c>
    </row>
    <row r="17" spans="1:7">
      <c r="A17" s="4" t="s">
        <v>467</v>
      </c>
      <c r="D17" s="6" t="n">
        <v>0</v>
      </c>
      <c r="E17" s="6" t="n">
        <v>0</v>
      </c>
    </row>
    <row r="18" spans="1:7">
      <c r="A18" s="4" t="s">
        <v>1107</v>
      </c>
    </row>
    <row r="19" spans="1:7">
      <c r="A19" s="4" t="s">
        <v>1102</v>
      </c>
      <c r="D19" s="6" t="n">
        <v>10</v>
      </c>
    </row>
    <row r="20" spans="1:7">
      <c r="A20" s="4" t="s">
        <v>1108</v>
      </c>
    </row>
    <row r="21" spans="1:7">
      <c r="A21" s="4" t="s">
        <v>1102</v>
      </c>
      <c r="D21" s="6" t="n">
        <v>0</v>
      </c>
    </row>
    <row r="22" spans="1:7">
      <c r="A22" s="4" t="s">
        <v>1109</v>
      </c>
    </row>
    <row r="23" spans="1:7">
      <c r="A23" s="4" t="s">
        <v>467</v>
      </c>
      <c r="D23" s="6" t="n">
        <v>0</v>
      </c>
      <c r="E23" s="6" t="n">
        <v>0</v>
      </c>
    </row>
    <row r="24" spans="1:7">
      <c r="A24" s="4" t="s">
        <v>472</v>
      </c>
    </row>
    <row r="25" spans="1:7">
      <c r="A25" s="4" t="s">
        <v>1110</v>
      </c>
      <c r="C25" s="6" t="n">
        <v>2</v>
      </c>
    </row>
    <row r="26" spans="1:7">
      <c r="A26" s="4" t="s">
        <v>1111</v>
      </c>
    </row>
    <row r="27" spans="1:7">
      <c r="A27" s="4" t="s">
        <v>467</v>
      </c>
      <c r="D27" s="6" t="n">
        <v>0</v>
      </c>
      <c r="E27" s="6" t="n">
        <v>0</v>
      </c>
    </row>
    <row r="28" spans="1:7">
      <c r="A28" s="4" t="s">
        <v>1112</v>
      </c>
    </row>
    <row r="29" spans="1:7">
      <c r="A29" s="4" t="s">
        <v>467</v>
      </c>
      <c r="D29" s="6" t="n">
        <v>11000000</v>
      </c>
      <c r="E29" s="6" t="n">
        <v>10800000</v>
      </c>
    </row>
    <row r="30" spans="1:7">
      <c r="A30" s="4" t="s">
        <v>1113</v>
      </c>
      <c r="D30" s="7" t="n">
        <v>443</v>
      </c>
      <c r="E30" s="7" t="n">
        <v>466</v>
      </c>
    </row>
    <row r="31" spans="1:7">
      <c r="A31" s="4" t="s">
        <v>474</v>
      </c>
    </row>
    <row r="32" spans="1:7">
      <c r="A32" s="4" t="s">
        <v>467</v>
      </c>
      <c r="G32" s="6" t="n">
        <v>3000000000</v>
      </c>
    </row>
    <row r="33" spans="1:7">
      <c r="A33" s="4" t="s">
        <v>1100</v>
      </c>
      <c r="G33" s="7" t="n">
        <v>12800</v>
      </c>
    </row>
    <row r="34" spans="1:7">
      <c r="A34" s="4" t="s">
        <v>1114</v>
      </c>
      <c r="B34" s="13" t="n">
        <v>0.01331</v>
      </c>
      <c r="E34" s="13" t="n">
        <v>0.05324</v>
      </c>
    </row>
    <row r="35" spans="1:7">
      <c r="A35" s="4" t="s">
        <v>1115</v>
      </c>
      <c r="D35" s="6" t="n">
        <v>226</v>
      </c>
      <c r="E35" s="7" t="n">
        <v>201</v>
      </c>
      <c r="F35" s="7" t="n">
        <v>190</v>
      </c>
    </row>
    <row r="36" spans="1:7">
      <c r="A36" s="4" t="s">
        <v>1116</v>
      </c>
      <c r="D36" s="7" t="n">
        <v>157</v>
      </c>
      <c r="E36" s="7" t="n">
        <v>143</v>
      </c>
      <c r="F36" s="7" t="n">
        <v>13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44"/>
    <col customWidth="1" max="3" min="3" width="21"/>
  </cols>
  <sheetData>
    <row r="1" spans="1:3">
      <c r="A1" s="1" t="s">
        <v>1117</v>
      </c>
      <c r="B1" s="2" t="s">
        <v>1118</v>
      </c>
      <c r="C1" s="2" t="s">
        <v>1</v>
      </c>
    </row>
    <row r="2" spans="1:3">
      <c r="B2" s="2" t="s">
        <v>1119</v>
      </c>
      <c r="C2" s="2" t="s">
        <v>576</v>
      </c>
    </row>
    <row r="3" spans="1:3">
      <c r="A3" s="4" t="s">
        <v>1120</v>
      </c>
      <c r="B3" s="4" t="s">
        <v>1121</v>
      </c>
    </row>
    <row r="4" spans="1:3">
      <c r="A4" s="4" t="s">
        <v>1122</v>
      </c>
      <c r="B4" s="4" t="s">
        <v>1123</v>
      </c>
    </row>
    <row r="5" spans="1:3">
      <c r="A5" s="4" t="s">
        <v>1124</v>
      </c>
      <c r="B5" s="4" t="s">
        <v>1123</v>
      </c>
    </row>
    <row r="6" spans="1:3">
      <c r="A6" s="4" t="s">
        <v>1125</v>
      </c>
      <c r="B6" s="4" t="s">
        <v>572</v>
      </c>
    </row>
    <row r="7" spans="1:3">
      <c r="A7" s="4" t="s">
        <v>1126</v>
      </c>
      <c r="B7" s="7" t="n">
        <v>3000000</v>
      </c>
    </row>
    <row r="8" spans="1:3">
      <c r="A8" s="4" t="s">
        <v>1127</v>
      </c>
      <c r="B8" s="6" t="n">
        <v>5000000</v>
      </c>
    </row>
    <row r="9" spans="1:3">
      <c r="A9" s="4" t="s">
        <v>1128</v>
      </c>
      <c r="B9" s="7" t="n">
        <v>17000000</v>
      </c>
    </row>
    <row r="10" spans="1:3">
      <c r="A10" s="4" t="s">
        <v>1129</v>
      </c>
      <c r="C10" s="7" t="n">
        <v>90000000</v>
      </c>
    </row>
    <row r="11" spans="1:3">
      <c r="A11" s="4" t="s">
        <v>1130</v>
      </c>
      <c r="B11" s="6" t="n">
        <v>2</v>
      </c>
    </row>
    <row r="12" spans="1:3">
      <c r="A12" s="4" t="s">
        <v>1131</v>
      </c>
      <c r="B12" s="7" t="n">
        <v>17500000</v>
      </c>
    </row>
    <row r="13" spans="1:3">
      <c r="A13" s="4" t="s">
        <v>66</v>
      </c>
    </row>
    <row r="14" spans="1:3">
      <c r="A14" s="4" t="s">
        <v>1132</v>
      </c>
      <c r="B14" s="7" t="n">
        <v>19800000</v>
      </c>
    </row>
    <row r="15" spans="1:3">
      <c r="A15" s="4" t="s">
        <v>1133</v>
      </c>
      <c r="B15" s="6" t="n">
        <v>927334</v>
      </c>
    </row>
    <row r="16" spans="1:3">
      <c r="A16" s="4" t="s">
        <v>1134</v>
      </c>
      <c r="B16" s="8" t="n">
        <v>47.11</v>
      </c>
    </row>
    <row r="17" spans="1:3">
      <c r="A17" s="4" t="s">
        <v>73</v>
      </c>
    </row>
    <row r="18" spans="1:3">
      <c r="A18" s="4" t="s">
        <v>1133</v>
      </c>
      <c r="B18" s="6" t="n">
        <v>313342</v>
      </c>
    </row>
    <row r="19" spans="1:3">
      <c r="A19" s="4" t="s">
        <v>1134</v>
      </c>
      <c r="B19" s="8" t="n">
        <v>29.1</v>
      </c>
    </row>
    <row r="20" spans="1:3">
      <c r="A20" s="4" t="s">
        <v>80</v>
      </c>
    </row>
    <row r="21" spans="1:3">
      <c r="A21" s="4" t="s">
        <v>1133</v>
      </c>
      <c r="B21" s="6" t="n">
        <v>588954</v>
      </c>
    </row>
    <row r="22" spans="1:3">
      <c r="A22" s="4" t="s">
        <v>1134</v>
      </c>
      <c r="B22" s="8" t="n">
        <v>43.8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35</v>
      </c>
      <c r="B1" s="2" t="s">
        <v>1118</v>
      </c>
      <c r="C1" s="2" t="s">
        <v>1</v>
      </c>
    </row>
    <row r="2" spans="1:3">
      <c r="B2" s="2" t="s">
        <v>1136</v>
      </c>
      <c r="C2" s="2" t="s">
        <v>1137</v>
      </c>
    </row>
    <row r="3" spans="1:3">
      <c r="A3" s="4" t="s">
        <v>1138</v>
      </c>
      <c r="C3" s="4" t="s">
        <v>1139</v>
      </c>
    </row>
    <row r="4" spans="1:3">
      <c r="A4" s="4" t="s">
        <v>1140</v>
      </c>
    </row>
    <row r="5" spans="1:3">
      <c r="A5" s="4" t="s">
        <v>1141</v>
      </c>
      <c r="B5" s="4" t="s">
        <v>1142</v>
      </c>
      <c r="C5" s="4" t="s">
        <v>1142</v>
      </c>
    </row>
    <row r="6" spans="1:3">
      <c r="A6" s="4" t="s">
        <v>1143</v>
      </c>
      <c r="B6" s="7" t="n">
        <v>2400000</v>
      </c>
    </row>
    <row r="7" spans="1:3">
      <c r="A7" s="4" t="s">
        <v>1144</v>
      </c>
      <c r="C7" s="7" t="n">
        <v>20000</v>
      </c>
    </row>
    <row r="8" spans="1:3">
      <c r="A8" s="4" t="s">
        <v>1145</v>
      </c>
    </row>
    <row r="9" spans="1:3">
      <c r="A9" s="4" t="s">
        <v>1141</v>
      </c>
      <c r="B9" s="4" t="s">
        <v>1146</v>
      </c>
      <c r="C9" s="4" t="s">
        <v>1146</v>
      </c>
    </row>
    <row r="10" spans="1:3">
      <c r="A10" s="4" t="s">
        <v>1143</v>
      </c>
      <c r="B10" s="7" t="n">
        <v>20000000</v>
      </c>
    </row>
    <row r="11" spans="1:3">
      <c r="A11" s="4" t="s">
        <v>1144</v>
      </c>
      <c r="C11" s="7" t="n">
        <v>237000</v>
      </c>
    </row>
    <row r="12" spans="1:3">
      <c r="A12" s="4" t="s">
        <v>1147</v>
      </c>
    </row>
    <row r="13" spans="1:3">
      <c r="A13" s="4" t="s">
        <v>1143</v>
      </c>
      <c r="B13" s="7" t="n">
        <v>39000000</v>
      </c>
    </row>
    <row r="14" spans="1:3">
      <c r="A14" s="4" t="s">
        <v>1144</v>
      </c>
      <c r="C14" s="7" t="n">
        <v>164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48</v>
      </c>
      <c r="B1" s="2" t="s">
        <v>1</v>
      </c>
    </row>
    <row r="2" spans="1:4">
      <c r="B2" s="2" t="s">
        <v>2</v>
      </c>
      <c r="C2" s="2" t="s">
        <v>84</v>
      </c>
      <c r="D2" s="2" t="s">
        <v>153</v>
      </c>
    </row>
    <row r="3" spans="1:4">
      <c r="A3" s="4" t="s">
        <v>1149</v>
      </c>
    </row>
    <row r="4" spans="1:4">
      <c r="A4" s="3" t="s">
        <v>297</v>
      </c>
    </row>
    <row r="5" spans="1:4">
      <c r="A5" s="4" t="s">
        <v>1150</v>
      </c>
      <c r="B5" s="6" t="n">
        <v>50000</v>
      </c>
    </row>
    <row r="6" spans="1:4">
      <c r="A6" s="4" t="s">
        <v>1151</v>
      </c>
      <c r="B6" s="4" t="s">
        <v>1152</v>
      </c>
      <c r="C6" s="4" t="s">
        <v>1152</v>
      </c>
      <c r="D6" s="4" t="s">
        <v>1152</v>
      </c>
    </row>
    <row r="7" spans="1:4">
      <c r="A7" s="4" t="s">
        <v>1153</v>
      </c>
    </row>
    <row r="8" spans="1:4">
      <c r="A8" s="3" t="s">
        <v>297</v>
      </c>
    </row>
    <row r="9" spans="1:4">
      <c r="A9" s="4" t="s">
        <v>1154</v>
      </c>
      <c r="B9" s="4" t="s">
        <v>978</v>
      </c>
    </row>
    <row r="10" spans="1:4">
      <c r="A10" s="4" t="s">
        <v>1155</v>
      </c>
      <c r="B10" s="4" t="s">
        <v>1156</v>
      </c>
    </row>
    <row r="11" spans="1:4">
      <c r="A11" s="4" t="s">
        <v>1157</v>
      </c>
      <c r="B11" s="4" t="s">
        <v>1158</v>
      </c>
      <c r="C11" s="4" t="s">
        <v>1158</v>
      </c>
      <c r="D11" s="4" t="s">
        <v>1158</v>
      </c>
    </row>
    <row r="12" spans="1:4">
      <c r="A12" s="4" t="s">
        <v>1159</v>
      </c>
    </row>
    <row r="13" spans="1:4">
      <c r="A13" s="3" t="s">
        <v>297</v>
      </c>
    </row>
    <row r="14" spans="1:4">
      <c r="A14" s="4" t="s">
        <v>1154</v>
      </c>
      <c r="B14" s="4" t="s">
        <v>572</v>
      </c>
    </row>
    <row r="15" spans="1:4">
      <c r="A15" s="4" t="s">
        <v>1155</v>
      </c>
      <c r="B15" s="4" t="s">
        <v>545</v>
      </c>
    </row>
    <row r="16" spans="1:4">
      <c r="A16" s="4" t="s">
        <v>1157</v>
      </c>
      <c r="B16" s="4" t="s">
        <v>1160</v>
      </c>
      <c r="C16" s="4" t="s">
        <v>1160</v>
      </c>
      <c r="D16" s="4" t="s">
        <v>1160</v>
      </c>
    </row>
    <row r="17" spans="1:4">
      <c r="A17" s="4" t="s">
        <v>1161</v>
      </c>
    </row>
    <row r="18" spans="1:4">
      <c r="A18" s="3" t="s">
        <v>297</v>
      </c>
    </row>
    <row r="19" spans="1:4">
      <c r="A19" s="4" t="s">
        <v>1162</v>
      </c>
      <c r="B19" s="4" t="s">
        <v>1163</v>
      </c>
      <c r="C19" s="4" t="s">
        <v>1164</v>
      </c>
      <c r="D19" s="4" t="s">
        <v>1165</v>
      </c>
    </row>
    <row r="20" spans="1:4">
      <c r="A20" s="4" t="s">
        <v>1166</v>
      </c>
      <c r="B20" s="4" t="s">
        <v>1167</v>
      </c>
      <c r="C20" s="4" t="s">
        <v>1168</v>
      </c>
      <c r="D20" s="4" t="s">
        <v>1169</v>
      </c>
    </row>
    <row r="21" spans="1:4">
      <c r="A21" s="4" t="s">
        <v>1170</v>
      </c>
    </row>
    <row r="22" spans="1:4">
      <c r="A22" s="3" t="s">
        <v>297</v>
      </c>
    </row>
    <row r="23" spans="1:4">
      <c r="A23" s="4" t="s">
        <v>1154</v>
      </c>
      <c r="B23" s="4" t="s">
        <v>978</v>
      </c>
    </row>
    <row r="24" spans="1:4">
      <c r="A24" s="4" t="s">
        <v>1171</v>
      </c>
    </row>
    <row r="25" spans="1:4">
      <c r="A25" s="3" t="s">
        <v>297</v>
      </c>
    </row>
    <row r="26" spans="1:4">
      <c r="A26" s="4" t="s">
        <v>1154</v>
      </c>
      <c r="B26" s="4" t="s">
        <v>547</v>
      </c>
    </row>
    <row r="27" spans="1:4">
      <c r="A27" s="4" t="s">
        <v>1172</v>
      </c>
    </row>
    <row r="28" spans="1:4">
      <c r="A28" s="3" t="s">
        <v>297</v>
      </c>
    </row>
    <row r="29" spans="1:4">
      <c r="A29" s="4" t="s">
        <v>1154</v>
      </c>
      <c r="B29" s="4" t="s">
        <v>572</v>
      </c>
    </row>
    <row r="30" spans="1:4">
      <c r="A30" s="4" t="s">
        <v>1173</v>
      </c>
    </row>
    <row r="31" spans="1:4">
      <c r="A31" s="3" t="s">
        <v>297</v>
      </c>
    </row>
    <row r="32" spans="1:4">
      <c r="A32" s="4" t="s">
        <v>1154</v>
      </c>
      <c r="B32" s="4" t="s">
        <v>978</v>
      </c>
      <c r="C32" s="4" t="s">
        <v>978</v>
      </c>
      <c r="D32" s="4" t="s">
        <v>978</v>
      </c>
    </row>
    <row r="33" spans="1:4">
      <c r="A33" s="4" t="s">
        <v>126</v>
      </c>
    </row>
    <row r="34" spans="1:4">
      <c r="A34" s="3" t="s">
        <v>297</v>
      </c>
    </row>
    <row r="35" spans="1:4">
      <c r="A35" s="4" t="s">
        <v>1174</v>
      </c>
      <c r="B35" s="6" t="n">
        <v>1598</v>
      </c>
    </row>
    <row r="36" spans="1:4">
      <c r="A36" s="4" t="s">
        <v>1175</v>
      </c>
    </row>
    <row r="37" spans="1:4">
      <c r="A37" s="3" t="s">
        <v>297</v>
      </c>
    </row>
    <row r="38" spans="1:4">
      <c r="A38" s="4" t="s">
        <v>1174</v>
      </c>
      <c r="B38" s="6" t="n">
        <v>179</v>
      </c>
      <c r="C38" s="6" t="n">
        <v>33</v>
      </c>
      <c r="D38" s="6" t="n">
        <v>263</v>
      </c>
    </row>
    <row r="39" spans="1:4">
      <c r="A39" s="4" t="s">
        <v>1176</v>
      </c>
      <c r="B39" s="8" t="n">
        <v>11.62</v>
      </c>
      <c r="C39" s="8" t="n">
        <v>11.09</v>
      </c>
      <c r="D39" s="8" t="n">
        <v>10.39</v>
      </c>
    </row>
    <row r="40" spans="1:4">
      <c r="A40" s="4" t="s">
        <v>1177</v>
      </c>
    </row>
    <row r="41" spans="1:4">
      <c r="A41" s="3" t="s">
        <v>297</v>
      </c>
    </row>
    <row r="42" spans="1:4">
      <c r="A42" s="4" t="s">
        <v>1174</v>
      </c>
      <c r="B42" s="6" t="n">
        <v>1419</v>
      </c>
      <c r="C42" s="6" t="n">
        <v>633</v>
      </c>
      <c r="D42" s="6" t="n">
        <v>920</v>
      </c>
    </row>
    <row r="43" spans="1:4">
      <c r="A43" s="4" t="s">
        <v>1176</v>
      </c>
      <c r="B43" s="8" t="n">
        <v>11.23</v>
      </c>
      <c r="C43" s="8" t="n">
        <v>11.56</v>
      </c>
      <c r="D43" s="8" t="n">
        <v>8.5</v>
      </c>
    </row>
    <row r="44" spans="1:4">
      <c r="A44" s="4" t="s">
        <v>1178</v>
      </c>
    </row>
    <row r="45" spans="1:4">
      <c r="A45" s="3" t="s">
        <v>297</v>
      </c>
    </row>
    <row r="46" spans="1:4">
      <c r="A46" s="4" t="s">
        <v>1179</v>
      </c>
      <c r="B46" s="8" t="n">
        <v>36.07</v>
      </c>
    </row>
    <row r="47" spans="1:4">
      <c r="A47" s="4" t="s">
        <v>129</v>
      </c>
    </row>
    <row r="48" spans="1:4">
      <c r="A48" s="3" t="s">
        <v>297</v>
      </c>
    </row>
    <row r="49" spans="1:4">
      <c r="A49" s="4" t="s">
        <v>1174</v>
      </c>
      <c r="B49" s="6" t="n">
        <v>2959</v>
      </c>
    </row>
    <row r="50" spans="1:4">
      <c r="A50" s="4" t="s">
        <v>1180</v>
      </c>
    </row>
    <row r="51" spans="1:4">
      <c r="A51" s="3" t="s">
        <v>297</v>
      </c>
    </row>
    <row r="52" spans="1:4">
      <c r="A52" s="4" t="s">
        <v>1174</v>
      </c>
      <c r="B52" s="6" t="n">
        <v>139</v>
      </c>
      <c r="C52" s="6" t="n">
        <v>21</v>
      </c>
      <c r="D52" s="6" t="n">
        <v>153</v>
      </c>
    </row>
    <row r="53" spans="1:4">
      <c r="A53" s="4" t="s">
        <v>1176</v>
      </c>
      <c r="B53" s="8" t="n">
        <v>12.7</v>
      </c>
      <c r="C53" s="8" t="n">
        <v>8.99</v>
      </c>
      <c r="D53" s="8" t="n">
        <v>9.42</v>
      </c>
    </row>
    <row r="54" spans="1:4">
      <c r="A54" s="4" t="s">
        <v>1181</v>
      </c>
    </row>
    <row r="55" spans="1:4">
      <c r="A55" s="3" t="s">
        <v>297</v>
      </c>
    </row>
    <row r="56" spans="1:4">
      <c r="A56" s="4" t="s">
        <v>1174</v>
      </c>
      <c r="B56" s="6" t="n">
        <v>815</v>
      </c>
      <c r="C56" s="6" t="n">
        <v>139</v>
      </c>
      <c r="D56" s="6" t="n">
        <v>171</v>
      </c>
    </row>
    <row r="57" spans="1:4">
      <c r="A57" s="4" t="s">
        <v>1176</v>
      </c>
      <c r="B57" s="8" t="n">
        <v>11.67</v>
      </c>
      <c r="C57" s="8" t="n">
        <v>8.800000000000001</v>
      </c>
      <c r="D57" s="8" t="n">
        <v>8.960000000000001</v>
      </c>
    </row>
    <row r="58" spans="1:4">
      <c r="A58" s="4" t="s">
        <v>1182</v>
      </c>
    </row>
    <row r="59" spans="1:4">
      <c r="A59" s="3" t="s">
        <v>297</v>
      </c>
    </row>
    <row r="60" spans="1:4">
      <c r="A60" s="4" t="s">
        <v>1154</v>
      </c>
      <c r="B60" s="4" t="s">
        <v>978</v>
      </c>
    </row>
    <row r="61" spans="1:4">
      <c r="A61" s="4" t="s">
        <v>1174</v>
      </c>
      <c r="B61" s="6" t="n">
        <v>2005</v>
      </c>
      <c r="C61" s="6" t="n">
        <v>1888</v>
      </c>
      <c r="D61" s="6" t="n">
        <v>2015</v>
      </c>
    </row>
    <row r="62" spans="1:4">
      <c r="A62" s="4" t="s">
        <v>1176</v>
      </c>
      <c r="B62" s="8" t="n">
        <v>9.789999999999999</v>
      </c>
      <c r="C62" s="8" t="n">
        <v>8.640000000000001</v>
      </c>
      <c r="D62" s="8" t="n">
        <v>8.16</v>
      </c>
    </row>
    <row r="63" spans="1:4">
      <c r="A63" s="4" t="s">
        <v>1183</v>
      </c>
    </row>
    <row r="64" spans="1:4">
      <c r="A64" s="3" t="s">
        <v>297</v>
      </c>
    </row>
    <row r="65" spans="1:4">
      <c r="A65" s="4" t="s">
        <v>1179</v>
      </c>
      <c r="B65" s="8" t="n">
        <v>34.03</v>
      </c>
    </row>
    <row r="66" spans="1:4">
      <c r="A66" s="4" t="s">
        <v>1184</v>
      </c>
    </row>
    <row r="67" spans="1:4">
      <c r="A67" s="3" t="s">
        <v>297</v>
      </c>
    </row>
    <row r="68" spans="1:4">
      <c r="A68" s="4" t="s">
        <v>1185</v>
      </c>
      <c r="B68" s="6" t="n">
        <v>60</v>
      </c>
      <c r="C68" s="6" t="n">
        <v>86</v>
      </c>
      <c r="D68" s="6" t="n">
        <v>50</v>
      </c>
    </row>
    <row r="69" spans="1:4">
      <c r="A69" s="4" t="s">
        <v>1179</v>
      </c>
      <c r="B69" s="8" t="n">
        <v>33.94</v>
      </c>
      <c r="C69" s="8" t="n">
        <v>31.99</v>
      </c>
      <c r="D69" s="8" t="n">
        <v>33.92</v>
      </c>
    </row>
    <row r="70" spans="1:4">
      <c r="A70" s="4" t="s">
        <v>1186</v>
      </c>
    </row>
    <row r="71" spans="1:4">
      <c r="A71" s="3" t="s">
        <v>297</v>
      </c>
    </row>
    <row r="72" spans="1:4">
      <c r="A72" s="4" t="s">
        <v>1185</v>
      </c>
      <c r="B72" s="6" t="n">
        <v>12</v>
      </c>
    </row>
    <row r="73" spans="1:4">
      <c r="A73" s="4" t="s">
        <v>1179</v>
      </c>
      <c r="B73" s="8" t="n">
        <v>33.94</v>
      </c>
    </row>
    <row r="74" spans="1:4">
      <c r="A74" s="4" t="s">
        <v>142</v>
      </c>
    </row>
    <row r="75" spans="1:4">
      <c r="A75" s="3" t="s">
        <v>297</v>
      </c>
    </row>
    <row r="76" spans="1:4">
      <c r="A76" s="4" t="s">
        <v>1174</v>
      </c>
      <c r="B76" s="6" t="n">
        <v>382</v>
      </c>
    </row>
    <row r="77" spans="1:4">
      <c r="A77" s="4" t="s">
        <v>1187</v>
      </c>
    </row>
    <row r="78" spans="1:4">
      <c r="A78" s="3" t="s">
        <v>297</v>
      </c>
    </row>
    <row r="79" spans="1:4">
      <c r="A79" s="4" t="s">
        <v>1174</v>
      </c>
      <c r="B79" s="6" t="n">
        <v>62</v>
      </c>
      <c r="C79" s="6" t="n">
        <v>5</v>
      </c>
      <c r="D79" s="6" t="n">
        <v>35</v>
      </c>
    </row>
    <row r="80" spans="1:4">
      <c r="A80" s="4" t="s">
        <v>1176</v>
      </c>
      <c r="B80" s="8" t="n">
        <v>7.33</v>
      </c>
      <c r="C80" s="8" t="n">
        <v>7.14</v>
      </c>
      <c r="D80" s="8" t="n">
        <v>6.14</v>
      </c>
    </row>
    <row r="81" spans="1:4">
      <c r="A81" s="4" t="s">
        <v>1188</v>
      </c>
    </row>
    <row r="82" spans="1:4">
      <c r="A82" s="3" t="s">
        <v>297</v>
      </c>
    </row>
    <row r="83" spans="1:4">
      <c r="A83" s="4" t="s">
        <v>1174</v>
      </c>
      <c r="B83" s="6" t="n">
        <v>320</v>
      </c>
      <c r="C83" s="6" t="n">
        <v>46</v>
      </c>
      <c r="D83" s="6" t="n">
        <v>149</v>
      </c>
    </row>
    <row r="84" spans="1:4">
      <c r="A84" s="4" t="s">
        <v>1176</v>
      </c>
      <c r="B84" s="8" t="n">
        <v>7.36</v>
      </c>
      <c r="C84" s="8" t="n">
        <v>6.44</v>
      </c>
      <c r="D84" s="8" t="n">
        <v>6.02</v>
      </c>
    </row>
    <row r="85" spans="1:4">
      <c r="A85" s="4" t="s">
        <v>1189</v>
      </c>
    </row>
    <row r="86" spans="1:4">
      <c r="A86" s="3" t="s">
        <v>297</v>
      </c>
    </row>
    <row r="87" spans="1:4">
      <c r="A87" s="4" t="s">
        <v>1179</v>
      </c>
      <c r="B87" s="8" t="n">
        <v>27.31</v>
      </c>
    </row>
    <row r="88" spans="1:4">
      <c r="A88" s="4" t="s">
        <v>1190</v>
      </c>
    </row>
    <row r="89" spans="1:4">
      <c r="A89" s="3" t="s">
        <v>297</v>
      </c>
    </row>
    <row r="90" spans="1:4">
      <c r="A90" s="4" t="s">
        <v>1185</v>
      </c>
      <c r="B90" s="6" t="n">
        <v>38</v>
      </c>
      <c r="C90" s="6" t="n">
        <v>12</v>
      </c>
    </row>
    <row r="91" spans="1:4">
      <c r="A91" s="4" t="s">
        <v>1179</v>
      </c>
      <c r="B91" s="8" t="n">
        <v>27.73</v>
      </c>
      <c r="C91" s="8" t="n">
        <v>23.34</v>
      </c>
    </row>
    <row r="92" spans="1:4">
      <c r="A92" s="4" t="s">
        <v>1191</v>
      </c>
    </row>
    <row r="93" spans="1:4">
      <c r="A93" s="3" t="s">
        <v>297</v>
      </c>
    </row>
    <row r="94" spans="1:4">
      <c r="A94" s="4" t="s">
        <v>1185</v>
      </c>
      <c r="B94" s="6" t="n">
        <v>2</v>
      </c>
    </row>
    <row r="95" spans="1:4">
      <c r="A95" s="4" t="s">
        <v>1179</v>
      </c>
      <c r="B95" s="8" t="n">
        <v>27.7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192</v>
      </c>
      <c r="B1" s="2" t="s">
        <v>1</v>
      </c>
    </row>
    <row r="2" spans="1:4">
      <c r="B2" s="2" t="s">
        <v>2</v>
      </c>
      <c r="C2" s="2" t="s">
        <v>84</v>
      </c>
      <c r="D2" s="2" t="s">
        <v>153</v>
      </c>
    </row>
    <row r="3" spans="1:4">
      <c r="A3" s="3" t="s">
        <v>1193</v>
      </c>
    </row>
    <row r="4" spans="1:4">
      <c r="A4" s="4" t="s">
        <v>1194</v>
      </c>
      <c r="B4" s="7" t="n">
        <v>34</v>
      </c>
    </row>
    <row r="5" spans="1:4">
      <c r="A5" s="4" t="s">
        <v>1195</v>
      </c>
      <c r="B5" s="4" t="s">
        <v>1196</v>
      </c>
    </row>
    <row r="6" spans="1:4">
      <c r="A6" s="4" t="s">
        <v>1197</v>
      </c>
      <c r="B6" s="7" t="n">
        <v>163</v>
      </c>
      <c r="C6" s="7" t="n">
        <v>22</v>
      </c>
      <c r="D6" s="7" t="n">
        <v>31</v>
      </c>
    </row>
    <row r="7" spans="1:4">
      <c r="A7" s="4" t="s">
        <v>1107</v>
      </c>
    </row>
    <row r="8" spans="1:4">
      <c r="A8" s="3" t="s">
        <v>1198</v>
      </c>
    </row>
    <row r="9" spans="1:4">
      <c r="A9" s="4" t="s">
        <v>1199</v>
      </c>
      <c r="B9" s="6" t="n">
        <v>0</v>
      </c>
    </row>
    <row r="10" spans="1:4">
      <c r="A10" s="4" t="s">
        <v>1200</v>
      </c>
    </row>
    <row r="11" spans="1:4">
      <c r="A11" s="3" t="s">
        <v>1193</v>
      </c>
    </row>
    <row r="12" spans="1:4">
      <c r="A12" s="4" t="s">
        <v>1201</v>
      </c>
      <c r="B12" s="7" t="n">
        <v>17</v>
      </c>
      <c r="C12" s="7" t="n">
        <v>9</v>
      </c>
      <c r="D12" s="7" t="n">
        <v>85</v>
      </c>
    </row>
    <row r="13" spans="1:4">
      <c r="A13" s="4" t="s">
        <v>123</v>
      </c>
    </row>
    <row r="14" spans="1:4">
      <c r="A14" s="3" t="s">
        <v>1193</v>
      </c>
    </row>
    <row r="15" spans="1:4">
      <c r="A15" s="4" t="s">
        <v>1202</v>
      </c>
      <c r="B15" s="6" t="n">
        <v>9800000</v>
      </c>
    </row>
    <row r="16" spans="1:4">
      <c r="A16" s="4" t="s">
        <v>124</v>
      </c>
    </row>
    <row r="17" spans="1:4">
      <c r="A17" s="3" t="s">
        <v>1198</v>
      </c>
    </row>
    <row r="18" spans="1:4">
      <c r="A18" s="4" t="s">
        <v>1203</v>
      </c>
      <c r="B18" s="6" t="n">
        <v>1403000</v>
      </c>
    </row>
    <row r="19" spans="1:4">
      <c r="A19" s="4" t="s">
        <v>1204</v>
      </c>
      <c r="B19" s="6" t="n">
        <v>-1381000</v>
      </c>
    </row>
    <row r="20" spans="1:4">
      <c r="A20" s="4" t="s">
        <v>1199</v>
      </c>
      <c r="B20" s="6" t="n">
        <v>22000</v>
      </c>
      <c r="C20" s="6" t="n">
        <v>1403000</v>
      </c>
    </row>
    <row r="21" spans="1:4">
      <c r="A21" s="4" t="s">
        <v>1205</v>
      </c>
      <c r="B21" s="6" t="n">
        <v>22000</v>
      </c>
    </row>
    <row r="22" spans="1:4">
      <c r="A22" s="3" t="s">
        <v>1206</v>
      </c>
    </row>
    <row r="23" spans="1:4">
      <c r="A23" s="4" t="s">
        <v>1203</v>
      </c>
      <c r="B23" s="8" t="n">
        <v>19.84</v>
      </c>
    </row>
    <row r="24" spans="1:4">
      <c r="A24" s="4" t="s">
        <v>1204</v>
      </c>
      <c r="B24" s="9" t="n">
        <v>19.79</v>
      </c>
    </row>
    <row r="25" spans="1:4">
      <c r="A25" s="4" t="s">
        <v>1199</v>
      </c>
      <c r="B25" s="9" t="n">
        <v>22.62</v>
      </c>
      <c r="C25" s="8" t="n">
        <v>19.84</v>
      </c>
    </row>
    <row r="26" spans="1:4">
      <c r="A26" s="4" t="s">
        <v>1205</v>
      </c>
      <c r="B26" s="8" t="n">
        <v>22.62</v>
      </c>
    </row>
    <row r="27" spans="1:4">
      <c r="A27" s="3" t="s">
        <v>1193</v>
      </c>
    </row>
    <row r="28" spans="1:4">
      <c r="A28" s="4" t="s">
        <v>1207</v>
      </c>
      <c r="B28" s="4" t="s">
        <v>1208</v>
      </c>
    </row>
    <row r="29" spans="1:4">
      <c r="A29" s="4" t="s">
        <v>1209</v>
      </c>
      <c r="B29" s="4" t="s">
        <v>1208</v>
      </c>
    </row>
    <row r="30" spans="1:4">
      <c r="A30" s="4" t="s">
        <v>1210</v>
      </c>
      <c r="B30" s="7" t="n">
        <v>1</v>
      </c>
    </row>
    <row r="31" spans="1:4">
      <c r="A31" s="4" t="s">
        <v>1211</v>
      </c>
      <c r="B31" s="7" t="n">
        <v>1</v>
      </c>
    </row>
    <row r="32" spans="1:4">
      <c r="A32" s="4" t="s">
        <v>126</v>
      </c>
    </row>
    <row r="33" spans="1:4">
      <c r="A33" s="3" t="s">
        <v>1198</v>
      </c>
    </row>
    <row r="34" spans="1:4">
      <c r="A34" s="4" t="s">
        <v>1203</v>
      </c>
      <c r="B34" s="6" t="n">
        <v>11495000</v>
      </c>
    </row>
    <row r="35" spans="1:4">
      <c r="A35" s="4" t="s">
        <v>1212</v>
      </c>
      <c r="B35" s="6" t="n">
        <v>1598000</v>
      </c>
    </row>
    <row r="36" spans="1:4">
      <c r="A36" s="4" t="s">
        <v>1204</v>
      </c>
      <c r="B36" s="6" t="n">
        <v>-2923000</v>
      </c>
    </row>
    <row r="37" spans="1:4">
      <c r="A37" s="4" t="s">
        <v>1213</v>
      </c>
      <c r="B37" s="6" t="n">
        <v>-353000</v>
      </c>
    </row>
    <row r="38" spans="1:4">
      <c r="A38" s="4" t="s">
        <v>1199</v>
      </c>
      <c r="B38" s="6" t="n">
        <v>9817000</v>
      </c>
      <c r="C38" s="6" t="n">
        <v>11495000</v>
      </c>
    </row>
    <row r="39" spans="1:4">
      <c r="A39" s="4" t="s">
        <v>1205</v>
      </c>
      <c r="B39" s="6" t="n">
        <v>7997000</v>
      </c>
    </row>
    <row r="40" spans="1:4">
      <c r="A40" s="3" t="s">
        <v>1206</v>
      </c>
    </row>
    <row r="41" spans="1:4">
      <c r="A41" s="4" t="s">
        <v>1203</v>
      </c>
      <c r="B41" s="8" t="n">
        <v>28.85</v>
      </c>
    </row>
    <row r="42" spans="1:4">
      <c r="A42" s="4" t="s">
        <v>1212</v>
      </c>
      <c r="B42" s="9" t="n">
        <v>45.08</v>
      </c>
    </row>
    <row r="43" spans="1:4">
      <c r="A43" s="4" t="s">
        <v>1204</v>
      </c>
      <c r="B43" s="9" t="n">
        <v>20.42</v>
      </c>
    </row>
    <row r="44" spans="1:4">
      <c r="A44" s="4" t="s">
        <v>1213</v>
      </c>
      <c r="B44" s="9" t="n">
        <v>31.69</v>
      </c>
    </row>
    <row r="45" spans="1:4">
      <c r="A45" s="4" t="s">
        <v>1199</v>
      </c>
      <c r="B45" s="9" t="n">
        <v>33.9</v>
      </c>
      <c r="C45" s="8" t="n">
        <v>28.85</v>
      </c>
    </row>
    <row r="46" spans="1:4">
      <c r="A46" s="4" t="s">
        <v>1205</v>
      </c>
      <c r="B46" s="8" t="n">
        <v>32.18</v>
      </c>
    </row>
    <row r="47" spans="1:4">
      <c r="A47" s="3" t="s">
        <v>1193</v>
      </c>
    </row>
    <row r="48" spans="1:4">
      <c r="A48" s="4" t="s">
        <v>1207</v>
      </c>
      <c r="B48" s="4" t="s">
        <v>1214</v>
      </c>
    </row>
    <row r="49" spans="1:4">
      <c r="A49" s="4" t="s">
        <v>1209</v>
      </c>
      <c r="B49" s="4" t="s">
        <v>1215</v>
      </c>
    </row>
    <row r="50" spans="1:4">
      <c r="A50" s="4" t="s">
        <v>1210</v>
      </c>
      <c r="B50" s="7" t="n">
        <v>140</v>
      </c>
    </row>
    <row r="51" spans="1:4">
      <c r="A51" s="4" t="s">
        <v>1211</v>
      </c>
      <c r="B51" s="7" t="n">
        <v>128</v>
      </c>
    </row>
    <row r="52" spans="1:4">
      <c r="A52" s="4" t="s">
        <v>1178</v>
      </c>
    </row>
    <row r="53" spans="1:4">
      <c r="A53" s="3" t="s">
        <v>1193</v>
      </c>
    </row>
    <row r="54" spans="1:4">
      <c r="A54" s="4" t="s">
        <v>1216</v>
      </c>
      <c r="B54" s="6" t="n">
        <v>94000</v>
      </c>
    </row>
    <row r="55" spans="1:4">
      <c r="A55" s="4" t="s">
        <v>1179</v>
      </c>
      <c r="B55" s="8" t="n">
        <v>36.07</v>
      </c>
    </row>
    <row r="56" spans="1:4">
      <c r="A56" s="4" t="s">
        <v>128</v>
      </c>
    </row>
    <row r="57" spans="1:4">
      <c r="A57" s="3" t="s">
        <v>1193</v>
      </c>
    </row>
    <row r="58" spans="1:4">
      <c r="A58" s="4" t="s">
        <v>1202</v>
      </c>
      <c r="B58" s="6" t="n">
        <v>8300000</v>
      </c>
    </row>
    <row r="59" spans="1:4">
      <c r="A59" s="4" t="s">
        <v>143</v>
      </c>
    </row>
    <row r="60" spans="1:4">
      <c r="A60" s="3" t="s">
        <v>1198</v>
      </c>
    </row>
    <row r="61" spans="1:4">
      <c r="A61" s="4" t="s">
        <v>1203</v>
      </c>
      <c r="B61" s="6" t="n">
        <v>360000</v>
      </c>
    </row>
    <row r="62" spans="1:4">
      <c r="A62" s="4" t="s">
        <v>1204</v>
      </c>
      <c r="B62" s="6" t="n">
        <v>-359000</v>
      </c>
    </row>
    <row r="63" spans="1:4">
      <c r="A63" s="4" t="s">
        <v>1199</v>
      </c>
      <c r="B63" s="6" t="n">
        <v>1000</v>
      </c>
      <c r="C63" s="6" t="n">
        <v>360000</v>
      </c>
    </row>
    <row r="64" spans="1:4">
      <c r="A64" s="4" t="s">
        <v>1205</v>
      </c>
      <c r="B64" s="6" t="n">
        <v>1000</v>
      </c>
    </row>
    <row r="65" spans="1:4">
      <c r="A65" s="3" t="s">
        <v>1206</v>
      </c>
    </row>
    <row r="66" spans="1:4">
      <c r="A66" s="4" t="s">
        <v>1203</v>
      </c>
      <c r="B66" s="8" t="n">
        <v>11.71</v>
      </c>
    </row>
    <row r="67" spans="1:4">
      <c r="A67" s="4" t="s">
        <v>1204</v>
      </c>
      <c r="B67" s="9" t="n">
        <v>11.71</v>
      </c>
    </row>
    <row r="68" spans="1:4">
      <c r="A68" s="4" t="s">
        <v>1199</v>
      </c>
      <c r="B68" s="9" t="n">
        <v>12.63</v>
      </c>
      <c r="C68" s="8" t="n">
        <v>11.71</v>
      </c>
    </row>
    <row r="69" spans="1:4">
      <c r="A69" s="4" t="s">
        <v>1205</v>
      </c>
      <c r="B69" s="8" t="n">
        <v>12.63</v>
      </c>
    </row>
    <row r="70" spans="1:4">
      <c r="A70" s="3" t="s">
        <v>1193</v>
      </c>
    </row>
    <row r="71" spans="1:4">
      <c r="A71" s="4" t="s">
        <v>1207</v>
      </c>
      <c r="B71" s="4" t="s">
        <v>547</v>
      </c>
    </row>
    <row r="72" spans="1:4">
      <c r="A72" s="4" t="s">
        <v>1209</v>
      </c>
      <c r="B72" s="4" t="s">
        <v>547</v>
      </c>
    </row>
    <row r="73" spans="1:4">
      <c r="A73" s="4" t="s">
        <v>129</v>
      </c>
    </row>
    <row r="74" spans="1:4">
      <c r="A74" s="3" t="s">
        <v>1198</v>
      </c>
    </row>
    <row r="75" spans="1:4">
      <c r="A75" s="4" t="s">
        <v>1203</v>
      </c>
      <c r="B75" s="6" t="n">
        <v>6684000</v>
      </c>
    </row>
    <row r="76" spans="1:4">
      <c r="A76" s="4" t="s">
        <v>1212</v>
      </c>
      <c r="B76" s="6" t="n">
        <v>2959000</v>
      </c>
    </row>
    <row r="77" spans="1:4">
      <c r="A77" s="4" t="s">
        <v>1204</v>
      </c>
      <c r="B77" s="6" t="n">
        <v>-1273000</v>
      </c>
    </row>
    <row r="78" spans="1:4">
      <c r="A78" s="4" t="s">
        <v>1213</v>
      </c>
      <c r="B78" s="6" t="n">
        <v>-86000</v>
      </c>
    </row>
    <row r="79" spans="1:4">
      <c r="A79" s="4" t="s">
        <v>1199</v>
      </c>
      <c r="B79" s="6" t="n">
        <v>8284000</v>
      </c>
      <c r="C79" s="6" t="n">
        <v>6684000</v>
      </c>
    </row>
    <row r="80" spans="1:4">
      <c r="A80" s="4" t="s">
        <v>1205</v>
      </c>
      <c r="B80" s="6" t="n">
        <v>6427000</v>
      </c>
    </row>
    <row r="81" spans="1:4">
      <c r="A81" s="3" t="s">
        <v>1206</v>
      </c>
    </row>
    <row r="82" spans="1:4">
      <c r="A82" s="4" t="s">
        <v>1203</v>
      </c>
      <c r="B82" s="8" t="n">
        <v>26.92</v>
      </c>
    </row>
    <row r="83" spans="1:4">
      <c r="A83" s="4" t="s">
        <v>1212</v>
      </c>
      <c r="B83" s="9" t="n">
        <v>36.38</v>
      </c>
    </row>
    <row r="84" spans="1:4">
      <c r="A84" s="4" t="s">
        <v>1204</v>
      </c>
      <c r="B84" s="9" t="n">
        <v>21.8</v>
      </c>
    </row>
    <row r="85" spans="1:4">
      <c r="A85" s="4" t="s">
        <v>1213</v>
      </c>
      <c r="B85" s="9" t="n">
        <v>19.26</v>
      </c>
    </row>
    <row r="86" spans="1:4">
      <c r="A86" s="4" t="s">
        <v>1199</v>
      </c>
      <c r="B86" s="9" t="n">
        <v>31.16</v>
      </c>
      <c r="C86" s="8" t="n">
        <v>26.92</v>
      </c>
    </row>
    <row r="87" spans="1:4">
      <c r="A87" s="4" t="s">
        <v>1205</v>
      </c>
      <c r="B87" s="8" t="n">
        <v>29.61</v>
      </c>
    </row>
    <row r="88" spans="1:4">
      <c r="A88" s="3" t="s">
        <v>1193</v>
      </c>
    </row>
    <row r="89" spans="1:4">
      <c r="A89" s="4" t="s">
        <v>1207</v>
      </c>
      <c r="B89" s="4" t="s">
        <v>1217</v>
      </c>
    </row>
    <row r="90" spans="1:4">
      <c r="A90" s="4" t="s">
        <v>1209</v>
      </c>
      <c r="B90" s="4" t="s">
        <v>1218</v>
      </c>
    </row>
    <row r="91" spans="1:4">
      <c r="A91" s="4" t="s">
        <v>1210</v>
      </c>
      <c r="B91" s="7" t="n">
        <v>123</v>
      </c>
    </row>
    <row r="92" spans="1:4">
      <c r="A92" s="4" t="s">
        <v>1211</v>
      </c>
      <c r="B92" s="7" t="n">
        <v>105</v>
      </c>
    </row>
    <row r="93" spans="1:4">
      <c r="A93" s="4" t="s">
        <v>1183</v>
      </c>
    </row>
    <row r="94" spans="1:4">
      <c r="A94" s="3" t="s">
        <v>1193</v>
      </c>
    </row>
    <row r="95" spans="1:4">
      <c r="A95" s="4" t="s">
        <v>1216</v>
      </c>
      <c r="B95" s="6" t="n">
        <v>149000</v>
      </c>
    </row>
    <row r="96" spans="1:4">
      <c r="A96" s="4" t="s">
        <v>1179</v>
      </c>
      <c r="B96" s="8" t="n">
        <v>34.03</v>
      </c>
    </row>
    <row r="97" spans="1:4">
      <c r="A97" s="4" t="s">
        <v>127</v>
      </c>
    </row>
    <row r="98" spans="1:4">
      <c r="A98" s="3" t="s">
        <v>1193</v>
      </c>
    </row>
    <row r="99" spans="1:4">
      <c r="A99" s="4" t="s">
        <v>1202</v>
      </c>
      <c r="B99" s="6" t="n">
        <v>1300000</v>
      </c>
    </row>
    <row r="100" spans="1:4">
      <c r="A100" s="4" t="s">
        <v>140</v>
      </c>
    </row>
    <row r="101" spans="1:4">
      <c r="A101" s="3" t="s">
        <v>1198</v>
      </c>
    </row>
    <row r="102" spans="1:4">
      <c r="A102" s="4" t="s">
        <v>1203</v>
      </c>
      <c r="B102" s="6" t="n">
        <v>177000</v>
      </c>
    </row>
    <row r="103" spans="1:4">
      <c r="A103" s="4" t="s">
        <v>1204</v>
      </c>
      <c r="B103" s="6" t="n">
        <v>-175000</v>
      </c>
    </row>
    <row r="104" spans="1:4">
      <c r="A104" s="4" t="s">
        <v>1199</v>
      </c>
      <c r="B104" s="6" t="n">
        <v>2000</v>
      </c>
      <c r="C104" s="6" t="n">
        <v>177000</v>
      </c>
    </row>
    <row r="105" spans="1:4">
      <c r="A105" s="4" t="s">
        <v>1205</v>
      </c>
      <c r="B105" s="6" t="n">
        <v>2000</v>
      </c>
    </row>
    <row r="106" spans="1:4">
      <c r="A106" s="3" t="s">
        <v>1206</v>
      </c>
    </row>
    <row r="107" spans="1:4">
      <c r="A107" s="4" t="s">
        <v>1203</v>
      </c>
      <c r="B107" s="8" t="n">
        <v>11.44</v>
      </c>
    </row>
    <row r="108" spans="1:4">
      <c r="A108" s="4" t="s">
        <v>1204</v>
      </c>
      <c r="B108" s="9" t="n">
        <v>11.43</v>
      </c>
    </row>
    <row r="109" spans="1:4">
      <c r="A109" s="4" t="s">
        <v>1199</v>
      </c>
      <c r="B109" s="9" t="n">
        <v>11.89</v>
      </c>
      <c r="C109" s="8" t="n">
        <v>11.44</v>
      </c>
    </row>
    <row r="110" spans="1:4">
      <c r="A110" s="4" t="s">
        <v>1205</v>
      </c>
      <c r="B110" s="8" t="n">
        <v>11.89</v>
      </c>
    </row>
    <row r="111" spans="1:4">
      <c r="A111" s="3" t="s">
        <v>1193</v>
      </c>
    </row>
    <row r="112" spans="1:4">
      <c r="A112" s="4" t="s">
        <v>1207</v>
      </c>
      <c r="B112" s="4" t="s">
        <v>1219</v>
      </c>
    </row>
    <row r="113" spans="1:4">
      <c r="A113" s="4" t="s">
        <v>1209</v>
      </c>
      <c r="B113" s="4" t="s">
        <v>1219</v>
      </c>
    </row>
    <row r="114" spans="1:4">
      <c r="A114" s="4" t="s">
        <v>142</v>
      </c>
    </row>
    <row r="115" spans="1:4">
      <c r="A115" s="3" t="s">
        <v>1198</v>
      </c>
    </row>
    <row r="116" spans="1:4">
      <c r="A116" s="4" t="s">
        <v>1203</v>
      </c>
      <c r="B116" s="6" t="n">
        <v>1276000</v>
      </c>
    </row>
    <row r="117" spans="1:4">
      <c r="A117" s="4" t="s">
        <v>1212</v>
      </c>
      <c r="B117" s="6" t="n">
        <v>382000</v>
      </c>
    </row>
    <row r="118" spans="1:4">
      <c r="A118" s="4" t="s">
        <v>1204</v>
      </c>
      <c r="B118" s="6" t="n">
        <v>-358000</v>
      </c>
    </row>
    <row r="119" spans="1:4">
      <c r="A119" s="4" t="s">
        <v>1213</v>
      </c>
      <c r="B119" s="6" t="n">
        <v>-33000</v>
      </c>
    </row>
    <row r="120" spans="1:4">
      <c r="A120" s="4" t="s">
        <v>1199</v>
      </c>
      <c r="B120" s="6" t="n">
        <v>1267000</v>
      </c>
      <c r="C120" s="6" t="n">
        <v>1276000</v>
      </c>
    </row>
    <row r="121" spans="1:4">
      <c r="A121" s="4" t="s">
        <v>1205</v>
      </c>
      <c r="B121" s="6" t="n">
        <v>815000</v>
      </c>
    </row>
    <row r="122" spans="1:4">
      <c r="A122" s="3" t="s">
        <v>1206</v>
      </c>
    </row>
    <row r="123" spans="1:4">
      <c r="A123" s="4" t="s">
        <v>1203</v>
      </c>
      <c r="B123" s="8" t="n">
        <v>16.58</v>
      </c>
    </row>
    <row r="124" spans="1:4">
      <c r="A124" s="4" t="s">
        <v>1212</v>
      </c>
      <c r="B124" s="9" t="n">
        <v>28.93</v>
      </c>
    </row>
    <row r="125" spans="1:4">
      <c r="A125" s="4" t="s">
        <v>1204</v>
      </c>
      <c r="B125" s="9" t="n">
        <v>11.37</v>
      </c>
    </row>
    <row r="126" spans="1:4">
      <c r="A126" s="4" t="s">
        <v>1213</v>
      </c>
      <c r="B126" s="9" t="n">
        <v>15.19</v>
      </c>
    </row>
    <row r="127" spans="1:4">
      <c r="A127" s="4" t="s">
        <v>1199</v>
      </c>
      <c r="B127" s="9" t="n">
        <v>21.82</v>
      </c>
      <c r="C127" s="8" t="n">
        <v>16.58</v>
      </c>
    </row>
    <row r="128" spans="1:4">
      <c r="A128" s="4" t="s">
        <v>1205</v>
      </c>
      <c r="B128" s="8" t="n">
        <v>18.81</v>
      </c>
    </row>
    <row r="129" spans="1:4">
      <c r="A129" s="3" t="s">
        <v>1193</v>
      </c>
    </row>
    <row r="130" spans="1:4">
      <c r="A130" s="4" t="s">
        <v>1207</v>
      </c>
      <c r="B130" s="4" t="s">
        <v>1220</v>
      </c>
    </row>
    <row r="131" spans="1:4">
      <c r="A131" s="4" t="s">
        <v>1209</v>
      </c>
      <c r="B131" s="4" t="s">
        <v>1221</v>
      </c>
    </row>
    <row r="132" spans="1:4">
      <c r="A132" s="4" t="s">
        <v>1210</v>
      </c>
      <c r="B132" s="7" t="n">
        <v>10</v>
      </c>
    </row>
    <row r="133" spans="1:4">
      <c r="A133" s="4" t="s">
        <v>1211</v>
      </c>
      <c r="B133" s="7" t="n">
        <v>9</v>
      </c>
    </row>
    <row r="134" spans="1:4">
      <c r="A134" s="4" t="s">
        <v>1189</v>
      </c>
    </row>
    <row r="135" spans="1:4">
      <c r="A135" s="3" t="s">
        <v>1193</v>
      </c>
    </row>
    <row r="136" spans="1:4">
      <c r="A136" s="4" t="s">
        <v>1216</v>
      </c>
      <c r="B136" s="6" t="n">
        <v>73000</v>
      </c>
    </row>
    <row r="137" spans="1:4">
      <c r="A137" s="4" t="s">
        <v>1179</v>
      </c>
      <c r="B137" s="8" t="n">
        <v>27.3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22</v>
      </c>
      <c r="B1" s="2" t="s">
        <v>1</v>
      </c>
    </row>
    <row r="2" spans="1:4">
      <c r="B2" s="2" t="s">
        <v>2</v>
      </c>
      <c r="C2" s="2" t="s">
        <v>84</v>
      </c>
      <c r="D2" s="2" t="s">
        <v>153</v>
      </c>
    </row>
    <row r="3" spans="1:4">
      <c r="A3" s="3" t="s">
        <v>297</v>
      </c>
    </row>
    <row r="4" spans="1:4">
      <c r="A4" s="4" t="s">
        <v>1223</v>
      </c>
      <c r="B4" s="7" t="n">
        <v>312</v>
      </c>
      <c r="C4" s="7" t="n">
        <v>192</v>
      </c>
      <c r="D4" s="7" t="n">
        <v>230</v>
      </c>
    </row>
    <row r="5" spans="1:4">
      <c r="A5" s="4" t="s">
        <v>1194</v>
      </c>
      <c r="B5" s="7" t="n">
        <v>34</v>
      </c>
    </row>
    <row r="6" spans="1:4">
      <c r="A6" s="4" t="s">
        <v>1195</v>
      </c>
      <c r="B6" s="4" t="s">
        <v>1196</v>
      </c>
    </row>
    <row r="7" spans="1:4">
      <c r="A7" s="4" t="s">
        <v>474</v>
      </c>
    </row>
    <row r="8" spans="1:4">
      <c r="A8" s="3" t="s">
        <v>297</v>
      </c>
    </row>
    <row r="9" spans="1:4">
      <c r="A9" s="4" t="s">
        <v>1223</v>
      </c>
      <c r="B9" s="7" t="n">
        <v>229</v>
      </c>
      <c r="C9" s="7" t="n">
        <v>133</v>
      </c>
      <c r="D9" s="7" t="n">
        <v>124</v>
      </c>
    </row>
    <row r="10" spans="1:4">
      <c r="A10" s="4" t="s">
        <v>661</v>
      </c>
    </row>
    <row r="11" spans="1:4">
      <c r="A11" s="3" t="s">
        <v>297</v>
      </c>
    </row>
    <row r="12" spans="1:4">
      <c r="A12" s="4" t="s">
        <v>1223</v>
      </c>
      <c r="B12" s="7" t="n">
        <v>21</v>
      </c>
    </row>
    <row r="13" spans="1:4">
      <c r="A13" s="4" t="s">
        <v>1224</v>
      </c>
    </row>
    <row r="14" spans="1:4">
      <c r="A14" s="3" t="s">
        <v>297</v>
      </c>
    </row>
    <row r="15" spans="1:4">
      <c r="A15" s="4" t="s">
        <v>1155</v>
      </c>
      <c r="B15" s="4" t="s">
        <v>545</v>
      </c>
    </row>
    <row r="16" spans="1:4">
      <c r="A16" s="4" t="s">
        <v>1225</v>
      </c>
      <c r="B16" s="4" t="s">
        <v>1168</v>
      </c>
      <c r="C16" s="4" t="s">
        <v>1226</v>
      </c>
      <c r="D16" s="4" t="s">
        <v>1227</v>
      </c>
    </row>
    <row r="17" spans="1:4">
      <c r="A17" s="4" t="s">
        <v>1212</v>
      </c>
      <c r="B17" s="6" t="n">
        <v>15</v>
      </c>
    </row>
    <row r="18" spans="1:4">
      <c r="A18" s="4" t="s">
        <v>1228</v>
      </c>
      <c r="B18" s="8" t="n">
        <v>6.1</v>
      </c>
    </row>
    <row r="19" spans="1:4">
      <c r="A19" s="4" t="s">
        <v>1176</v>
      </c>
      <c r="B19" s="8" t="n">
        <v>1.26</v>
      </c>
    </row>
    <row r="20" spans="1:4">
      <c r="A20" s="4" t="s">
        <v>1229</v>
      </c>
      <c r="B20" s="6" t="n">
        <v>208</v>
      </c>
    </row>
    <row r="21" spans="1:4">
      <c r="A21" s="4" t="s">
        <v>1230</v>
      </c>
      <c r="B21" s="6" t="n">
        <v>148</v>
      </c>
    </row>
    <row r="22" spans="1:4">
      <c r="A22" s="4" t="s">
        <v>1231</v>
      </c>
      <c r="B22" s="8" t="n">
        <v>4.46</v>
      </c>
    </row>
    <row r="23" spans="1:4">
      <c r="A23" s="4" t="s">
        <v>1232</v>
      </c>
      <c r="B23" s="8" t="n">
        <v>3.96</v>
      </c>
    </row>
    <row r="24" spans="1:4">
      <c r="A24" s="4" t="s">
        <v>1210</v>
      </c>
      <c r="B24" s="7" t="n">
        <v>560</v>
      </c>
    </row>
    <row r="25" spans="1:4">
      <c r="A25" s="4" t="s">
        <v>1211</v>
      </c>
      <c r="B25" s="6" t="n">
        <v>472</v>
      </c>
    </row>
    <row r="26" spans="1:4">
      <c r="A26" s="4" t="s">
        <v>1194</v>
      </c>
      <c r="B26" s="7" t="n">
        <v>415</v>
      </c>
    </row>
    <row r="27" spans="1:4">
      <c r="A27" s="4" t="s">
        <v>1195</v>
      </c>
      <c r="B27" s="4" t="s">
        <v>1233</v>
      </c>
    </row>
    <row r="28" spans="1:4">
      <c r="A28" s="4" t="s">
        <v>1234</v>
      </c>
    </row>
    <row r="29" spans="1:4">
      <c r="A29" s="3" t="s">
        <v>297</v>
      </c>
    </row>
    <row r="30" spans="1:4">
      <c r="A30" s="4" t="s">
        <v>1154</v>
      </c>
      <c r="B30" s="4" t="s">
        <v>547</v>
      </c>
    </row>
    <row r="31" spans="1:4">
      <c r="A31" s="4" t="s">
        <v>1235</v>
      </c>
    </row>
    <row r="32" spans="1:4">
      <c r="A32" s="3" t="s">
        <v>297</v>
      </c>
    </row>
    <row r="33" spans="1:4">
      <c r="A33" s="4" t="s">
        <v>1154</v>
      </c>
      <c r="B33" s="4" t="s">
        <v>1236</v>
      </c>
    </row>
    <row r="34" spans="1:4">
      <c r="A34" s="4" t="s">
        <v>1237</v>
      </c>
    </row>
    <row r="35" spans="1:4">
      <c r="A35" s="3" t="s">
        <v>297</v>
      </c>
    </row>
    <row r="36" spans="1:4">
      <c r="A36" s="4" t="s">
        <v>1185</v>
      </c>
      <c r="B36" s="6" t="n">
        <v>38</v>
      </c>
    </row>
    <row r="37" spans="1:4">
      <c r="A37" s="4" t="s">
        <v>1238</v>
      </c>
      <c r="B37" s="8" t="n">
        <v>6.01</v>
      </c>
    </row>
    <row r="38" spans="1:4">
      <c r="A38" s="4" t="s">
        <v>1239</v>
      </c>
    </row>
    <row r="39" spans="1:4">
      <c r="A39" s="3" t="s">
        <v>297</v>
      </c>
    </row>
    <row r="40" spans="1:4">
      <c r="A40" s="4" t="s">
        <v>1185</v>
      </c>
      <c r="B40" s="6" t="n">
        <v>48</v>
      </c>
    </row>
    <row r="41" spans="1:4">
      <c r="A41" s="4" t="s">
        <v>1238</v>
      </c>
      <c r="B41" s="8" t="n">
        <v>5.8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240</v>
      </c>
      <c r="B1" s="2" t="s">
        <v>1</v>
      </c>
    </row>
    <row r="2" spans="1:4">
      <c r="B2" s="2" t="s">
        <v>2</v>
      </c>
      <c r="C2" s="2" t="s">
        <v>84</v>
      </c>
      <c r="D2" s="2" t="s">
        <v>153</v>
      </c>
    </row>
    <row r="3" spans="1:4">
      <c r="A3" s="3" t="s">
        <v>1241</v>
      </c>
    </row>
    <row r="4" spans="1:4">
      <c r="A4" s="4" t="s">
        <v>1242</v>
      </c>
      <c r="B4" s="7" t="n">
        <v>19</v>
      </c>
      <c r="C4" s="7" t="n">
        <v>20</v>
      </c>
      <c r="D4" s="7" t="n">
        <v>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72</v>
      </c>
      <c r="B1" s="2" t="s">
        <v>1</v>
      </c>
    </row>
    <row r="2" spans="1:2">
      <c r="B2" s="2" t="s">
        <v>2</v>
      </c>
    </row>
    <row r="3" spans="1:2">
      <c r="A3" s="4" t="s">
        <v>272</v>
      </c>
      <c r="B3" s="4" t="s">
        <v>2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84</v>
      </c>
      <c r="D2" s="2" t="s">
        <v>153</v>
      </c>
    </row>
    <row r="3" spans="1:4">
      <c r="A3" s="3" t="s">
        <v>1244</v>
      </c>
    </row>
    <row r="4" spans="1:4">
      <c r="A4" s="4" t="s">
        <v>1245</v>
      </c>
      <c r="B4" s="7" t="n">
        <v>21698</v>
      </c>
      <c r="C4" s="7" t="n">
        <v>22574</v>
      </c>
      <c r="D4" s="7" t="n">
        <v>17716</v>
      </c>
    </row>
    <row r="5" spans="1:4">
      <c r="A5" s="4" t="s">
        <v>1245</v>
      </c>
      <c r="B5" s="6" t="n">
        <v>21925</v>
      </c>
      <c r="C5" s="6" t="n">
        <v>21698</v>
      </c>
      <c r="D5" s="6" t="n">
        <v>22574</v>
      </c>
    </row>
    <row r="6" spans="1:4">
      <c r="A6" s="4" t="s">
        <v>1246</v>
      </c>
    </row>
    <row r="7" spans="1:4">
      <c r="A7" s="3" t="s">
        <v>1244</v>
      </c>
    </row>
    <row r="8" spans="1:4">
      <c r="A8" s="4" t="s">
        <v>1245</v>
      </c>
      <c r="B8" s="6" t="n">
        <v>-15</v>
      </c>
      <c r="C8" s="6" t="n">
        <v>-12</v>
      </c>
      <c r="D8" s="6" t="n">
        <v>-9</v>
      </c>
    </row>
    <row r="9" spans="1:4">
      <c r="A9" s="4" t="s">
        <v>1247</v>
      </c>
      <c r="B9" s="6" t="n">
        <v>3</v>
      </c>
      <c r="C9" s="6" t="n">
        <v>-3</v>
      </c>
      <c r="D9" s="6" t="n">
        <v>-3</v>
      </c>
    </row>
    <row r="10" spans="1:4">
      <c r="A10" s="4" t="s">
        <v>1245</v>
      </c>
      <c r="B10" s="6" t="n">
        <v>-12</v>
      </c>
      <c r="C10" s="6" t="n">
        <v>-15</v>
      </c>
      <c r="D10" s="6" t="n">
        <v>-12</v>
      </c>
    </row>
    <row r="11" spans="1:4">
      <c r="A11" s="4" t="s">
        <v>1248</v>
      </c>
    </row>
    <row r="12" spans="1:4">
      <c r="A12" s="3" t="s">
        <v>1244</v>
      </c>
    </row>
    <row r="13" spans="1:4">
      <c r="A13" s="4" t="s">
        <v>1245</v>
      </c>
      <c r="B13" s="6" t="n">
        <v>-30</v>
      </c>
      <c r="C13" s="6" t="n">
        <v>-6</v>
      </c>
      <c r="D13" s="6" t="n">
        <v>-22</v>
      </c>
    </row>
    <row r="14" spans="1:4">
      <c r="A14" s="4" t="s">
        <v>1247</v>
      </c>
      <c r="B14" s="6" t="n">
        <v>13</v>
      </c>
      <c r="C14" s="6" t="n">
        <v>-24</v>
      </c>
      <c r="D14" s="6" t="n">
        <v>16</v>
      </c>
    </row>
    <row r="15" spans="1:4">
      <c r="A15" s="4" t="s">
        <v>1245</v>
      </c>
      <c r="B15" s="6" t="n">
        <v>-17</v>
      </c>
      <c r="C15" s="6" t="n">
        <v>-30</v>
      </c>
      <c r="D15" s="6" t="n">
        <v>-6</v>
      </c>
    </row>
    <row r="16" spans="1:4">
      <c r="A16" s="4" t="s">
        <v>97</v>
      </c>
    </row>
    <row r="17" spans="1:4">
      <c r="A17" s="3" t="s">
        <v>1244</v>
      </c>
    </row>
    <row r="18" spans="1:4">
      <c r="A18" s="4" t="s">
        <v>1245</v>
      </c>
      <c r="B18" s="6" t="n">
        <v>7</v>
      </c>
      <c r="C18" s="6" t="n">
        <v>-17</v>
      </c>
      <c r="D18" s="6" t="n">
        <v>-31</v>
      </c>
    </row>
    <row r="19" spans="1:4">
      <c r="A19" s="4" t="s">
        <v>1247</v>
      </c>
      <c r="B19" s="6" t="n">
        <v>-11</v>
      </c>
      <c r="C19" s="6" t="n">
        <v>22</v>
      </c>
      <c r="D19" s="6" t="n">
        <v>14</v>
      </c>
    </row>
    <row r="20" spans="1:4">
      <c r="A20" s="4" t="s">
        <v>261</v>
      </c>
      <c r="C20" s="6" t="n">
        <v>2</v>
      </c>
    </row>
    <row r="21" spans="1:4">
      <c r="A21" s="4" t="s">
        <v>1245</v>
      </c>
      <c r="B21" s="6" t="n">
        <v>-4</v>
      </c>
      <c r="C21" s="6" t="n">
        <v>7</v>
      </c>
      <c r="D21" s="6" t="n">
        <v>-17</v>
      </c>
    </row>
    <row r="22" spans="1:4">
      <c r="A22" s="4" t="s">
        <v>245</v>
      </c>
    </row>
    <row r="23" spans="1:4">
      <c r="A23" s="3" t="s">
        <v>1244</v>
      </c>
    </row>
    <row r="24" spans="1:4">
      <c r="A24" s="4" t="s">
        <v>1245</v>
      </c>
      <c r="B24" s="6" t="n">
        <v>-38</v>
      </c>
      <c r="C24" s="6" t="n">
        <v>-35</v>
      </c>
      <c r="D24" s="6" t="n">
        <v>-62</v>
      </c>
    </row>
    <row r="25" spans="1:4">
      <c r="A25" s="4" t="s">
        <v>1247</v>
      </c>
      <c r="B25" s="6" t="n">
        <v>5</v>
      </c>
      <c r="C25" s="6" t="n">
        <v>-5</v>
      </c>
      <c r="D25" s="6" t="n">
        <v>27</v>
      </c>
    </row>
    <row r="26" spans="1:4">
      <c r="A26" s="4" t="s">
        <v>261</v>
      </c>
      <c r="C26" s="6" t="n">
        <v>2</v>
      </c>
    </row>
    <row r="27" spans="1:4">
      <c r="A27" s="4" t="s">
        <v>1245</v>
      </c>
      <c r="B27" s="7" t="n">
        <v>-33</v>
      </c>
      <c r="C27" s="7" t="n">
        <v>-38</v>
      </c>
      <c r="D27" s="7" t="n">
        <v>-3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84</v>
      </c>
      <c r="D2" s="2" t="s">
        <v>153</v>
      </c>
    </row>
    <row r="3" spans="1:4">
      <c r="A3" s="4" t="s">
        <v>1250</v>
      </c>
      <c r="B3" s="7" t="n">
        <v>14</v>
      </c>
      <c r="C3" s="7" t="n">
        <v>-19</v>
      </c>
      <c r="D3" s="7" t="n">
        <v>55</v>
      </c>
    </row>
    <row r="4" spans="1:4">
      <c r="A4" s="4" t="s">
        <v>1251</v>
      </c>
      <c r="B4" s="6" t="n">
        <v>-3</v>
      </c>
      <c r="C4" s="6" t="n">
        <v>4</v>
      </c>
      <c r="D4" s="6" t="n">
        <v>-20</v>
      </c>
    </row>
    <row r="5" spans="1:4">
      <c r="A5" s="4" t="s">
        <v>1252</v>
      </c>
      <c r="B5" s="6" t="n">
        <v>11</v>
      </c>
      <c r="C5" s="6" t="n">
        <v>-15</v>
      </c>
      <c r="D5" s="6" t="n">
        <v>35</v>
      </c>
    </row>
    <row r="6" spans="1:4">
      <c r="A6" s="4" t="s">
        <v>1246</v>
      </c>
    </row>
    <row r="7" spans="1:4">
      <c r="A7" s="4" t="s">
        <v>1250</v>
      </c>
      <c r="B7" s="6" t="n">
        <v>4</v>
      </c>
      <c r="C7" s="6" t="n">
        <v>-4</v>
      </c>
      <c r="D7" s="6" t="n">
        <v>-5</v>
      </c>
    </row>
    <row r="8" spans="1:4">
      <c r="A8" s="4" t="s">
        <v>1251</v>
      </c>
      <c r="B8" s="6" t="n">
        <v>-1</v>
      </c>
      <c r="C8" s="6" t="n">
        <v>1</v>
      </c>
      <c r="D8" s="6" t="n">
        <v>2</v>
      </c>
    </row>
    <row r="9" spans="1:4">
      <c r="A9" s="4" t="s">
        <v>1252</v>
      </c>
      <c r="B9" s="6" t="n">
        <v>3</v>
      </c>
      <c r="C9" s="6" t="n">
        <v>-3</v>
      </c>
      <c r="D9" s="6" t="n">
        <v>-3</v>
      </c>
    </row>
    <row r="10" spans="1:4">
      <c r="A10" s="4" t="s">
        <v>1253</v>
      </c>
    </row>
    <row r="11" spans="1:4">
      <c r="A11" s="4" t="s">
        <v>1250</v>
      </c>
      <c r="B11" s="6" t="n">
        <v>-17</v>
      </c>
      <c r="C11" s="6" t="n">
        <v>41</v>
      </c>
    </row>
    <row r="12" spans="1:4">
      <c r="A12" s="4" t="s">
        <v>1251</v>
      </c>
      <c r="B12" s="6" t="n">
        <v>4</v>
      </c>
      <c r="C12" s="6" t="n">
        <v>-9</v>
      </c>
    </row>
    <row r="13" spans="1:4">
      <c r="A13" s="4" t="s">
        <v>1252</v>
      </c>
      <c r="B13" s="6" t="n">
        <v>-13</v>
      </c>
      <c r="C13" s="6" t="n">
        <v>32</v>
      </c>
    </row>
    <row r="14" spans="1:4">
      <c r="A14" s="4" t="s">
        <v>1248</v>
      </c>
    </row>
    <row r="15" spans="1:4">
      <c r="A15" s="4" t="s">
        <v>1250</v>
      </c>
      <c r="B15" s="6" t="n">
        <v>27</v>
      </c>
      <c r="C15" s="6" t="n">
        <v>-56</v>
      </c>
      <c r="D15" s="6" t="n">
        <v>60</v>
      </c>
    </row>
    <row r="16" spans="1:4">
      <c r="A16" s="4" t="s">
        <v>1251</v>
      </c>
      <c r="B16" s="6" t="n">
        <v>-6</v>
      </c>
      <c r="C16" s="6" t="n">
        <v>12</v>
      </c>
      <c r="D16" s="6" t="n">
        <v>-22</v>
      </c>
    </row>
    <row r="17" spans="1:4">
      <c r="A17" s="4" t="s">
        <v>1252</v>
      </c>
      <c r="B17" s="7" t="n">
        <v>21</v>
      </c>
      <c r="C17" s="7" t="n">
        <v>-44</v>
      </c>
      <c r="D17" s="7" t="n">
        <v>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1"/>
  </cols>
  <sheetData>
    <row r="1" spans="1:8">
      <c r="A1" s="1" t="s">
        <v>1254</v>
      </c>
      <c r="B1" s="2" t="s">
        <v>1255</v>
      </c>
      <c r="C1" s="2" t="s">
        <v>1256</v>
      </c>
      <c r="D1" s="2" t="s">
        <v>1257</v>
      </c>
      <c r="E1" s="2" t="s">
        <v>1258</v>
      </c>
      <c r="F1" s="2" t="s">
        <v>489</v>
      </c>
      <c r="G1" s="2" t="s">
        <v>576</v>
      </c>
      <c r="H1" s="2" t="s">
        <v>607</v>
      </c>
    </row>
    <row r="2" spans="1:8">
      <c r="A2" s="4" t="s">
        <v>474</v>
      </c>
    </row>
    <row r="3" spans="1:8">
      <c r="A3" s="3" t="s">
        <v>304</v>
      </c>
    </row>
    <row r="4" spans="1:8">
      <c r="A4" s="4" t="s">
        <v>1259</v>
      </c>
      <c r="F4" s="7" t="n">
        <v>45000000</v>
      </c>
    </row>
    <row r="5" spans="1:8">
      <c r="A5" s="4" t="s">
        <v>1260</v>
      </c>
      <c r="G5" s="7" t="n">
        <v>845000000</v>
      </c>
    </row>
    <row r="6" spans="1:8">
      <c r="A6" s="4" t="s">
        <v>1261</v>
      </c>
      <c r="G6" s="6" t="n">
        <v>461000000</v>
      </c>
    </row>
    <row r="7" spans="1:8">
      <c r="A7" s="4" t="s">
        <v>1262</v>
      </c>
      <c r="G7" s="6" t="n">
        <v>306000000</v>
      </c>
    </row>
    <row r="8" spans="1:8">
      <c r="A8" s="4" t="s">
        <v>1263</v>
      </c>
      <c r="G8" s="6" t="n">
        <v>101000000</v>
      </c>
    </row>
    <row r="9" spans="1:8">
      <c r="A9" s="4" t="s">
        <v>1264</v>
      </c>
      <c r="G9" s="6" t="n">
        <v>49000000</v>
      </c>
    </row>
    <row r="10" spans="1:8">
      <c r="A10" s="4" t="s">
        <v>1265</v>
      </c>
      <c r="G10" s="6" t="n">
        <v>151000000</v>
      </c>
    </row>
    <row r="11" spans="1:8">
      <c r="A11" s="4" t="s">
        <v>1266</v>
      </c>
      <c r="G11" s="6" t="n">
        <v>41000000</v>
      </c>
    </row>
    <row r="12" spans="1:8">
      <c r="A12" s="4" t="s">
        <v>1267</v>
      </c>
      <c r="G12" s="6" t="n">
        <v>32000000</v>
      </c>
    </row>
    <row r="13" spans="1:8">
      <c r="A13" s="4" t="s">
        <v>1268</v>
      </c>
      <c r="G13" s="6" t="n">
        <v>19000000</v>
      </c>
    </row>
    <row r="14" spans="1:8">
      <c r="A14" s="4" t="s">
        <v>1269</v>
      </c>
      <c r="G14" s="6" t="n">
        <v>13000000</v>
      </c>
    </row>
    <row r="15" spans="1:8">
      <c r="A15" s="4" t="s">
        <v>1270</v>
      </c>
    </row>
    <row r="16" spans="1:8">
      <c r="A16" s="3" t="s">
        <v>304</v>
      </c>
    </row>
    <row r="17" spans="1:8">
      <c r="A17" s="4" t="s">
        <v>1271</v>
      </c>
      <c r="C17" s="7" t="n">
        <v>500</v>
      </c>
    </row>
    <row r="18" spans="1:8">
      <c r="A18" s="4" t="s">
        <v>1272</v>
      </c>
      <c r="C18" s="7" t="n">
        <v>1500</v>
      </c>
    </row>
    <row r="19" spans="1:8">
      <c r="A19" s="4" t="s">
        <v>1273</v>
      </c>
      <c r="E19" s="7" t="n">
        <v>25000000</v>
      </c>
    </row>
    <row r="20" spans="1:8">
      <c r="A20" s="4" t="s">
        <v>1274</v>
      </c>
    </row>
    <row r="21" spans="1:8">
      <c r="A21" s="3" t="s">
        <v>304</v>
      </c>
    </row>
    <row r="22" spans="1:8">
      <c r="A22" s="4" t="s">
        <v>1273</v>
      </c>
      <c r="B22" s="7" t="n">
        <v>150000000</v>
      </c>
    </row>
    <row r="23" spans="1:8">
      <c r="A23" s="4" t="s">
        <v>1275</v>
      </c>
      <c r="H23" s="7" t="n">
        <v>69000000</v>
      </c>
    </row>
    <row r="24" spans="1:8">
      <c r="A24" s="4" t="s">
        <v>1276</v>
      </c>
      <c r="D24" s="11" t="n">
        <v>0.0018</v>
      </c>
    </row>
    <row r="25" spans="1:8">
      <c r="A25" s="4" t="s">
        <v>1277</v>
      </c>
      <c r="D25" s="11" t="n">
        <v>0.0024</v>
      </c>
    </row>
    <row r="26" spans="1:8">
      <c r="A26" s="4" t="s">
        <v>1278</v>
      </c>
      <c r="D26" s="11" t="n">
        <v>0.0028</v>
      </c>
    </row>
    <row r="27" spans="1:8">
      <c r="A27" s="4" t="s">
        <v>1279</v>
      </c>
      <c r="D27" s="11" t="n">
        <v>0.0031</v>
      </c>
    </row>
    <row r="28" spans="1:8">
      <c r="A28" s="4" t="s">
        <v>611</v>
      </c>
    </row>
    <row r="29" spans="1:8">
      <c r="A29" s="3" t="s">
        <v>304</v>
      </c>
    </row>
    <row r="30" spans="1:8">
      <c r="A30" s="4" t="s">
        <v>1280</v>
      </c>
      <c r="G30" s="6" t="n">
        <v>352000000</v>
      </c>
    </row>
    <row r="31" spans="1:8">
      <c r="A31" s="4" t="s">
        <v>1281</v>
      </c>
      <c r="G31" s="6" t="n">
        <v>112000000</v>
      </c>
    </row>
    <row r="32" spans="1:8">
      <c r="A32" s="4" t="s">
        <v>1282</v>
      </c>
      <c r="G32" s="6" t="n">
        <v>93000000</v>
      </c>
    </row>
    <row r="33" spans="1:8">
      <c r="A33" s="4" t="s">
        <v>1283</v>
      </c>
      <c r="G33" s="6" t="n">
        <v>39000000</v>
      </c>
    </row>
    <row r="34" spans="1:8">
      <c r="A34" s="4" t="s">
        <v>1284</v>
      </c>
      <c r="G34" s="6" t="n">
        <v>29000000</v>
      </c>
    </row>
    <row r="35" spans="1:8">
      <c r="A35" s="4" t="s">
        <v>1285</v>
      </c>
      <c r="G35" s="6" t="n">
        <v>24000000</v>
      </c>
    </row>
    <row r="36" spans="1:8">
      <c r="A36" s="4" t="s">
        <v>1286</v>
      </c>
      <c r="G36" s="7" t="n">
        <v>55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18"/>
  </cols>
  <sheetData>
    <row r="1" spans="1:2">
      <c r="A1" s="1" t="s">
        <v>1287</v>
      </c>
      <c r="B1" s="2" t="s">
        <v>1</v>
      </c>
    </row>
    <row r="2" spans="1:2">
      <c r="B2" s="2" t="s">
        <v>1288</v>
      </c>
    </row>
    <row r="3" spans="1:2">
      <c r="A3" s="4" t="s">
        <v>370</v>
      </c>
    </row>
    <row r="4" spans="1:2">
      <c r="A4" s="3" t="s">
        <v>306</v>
      </c>
    </row>
    <row r="5" spans="1:2">
      <c r="A5" s="4" t="s">
        <v>1289</v>
      </c>
      <c r="B5" s="4" t="s">
        <v>1290</v>
      </c>
    </row>
    <row r="6" spans="1:2">
      <c r="A6" s="4" t="s">
        <v>474</v>
      </c>
    </row>
    <row r="7" spans="1:2">
      <c r="A7" s="3" t="s">
        <v>306</v>
      </c>
    </row>
    <row r="8" spans="1:2">
      <c r="A8" s="4" t="s">
        <v>1291</v>
      </c>
      <c r="B8" s="6" t="n">
        <v>2</v>
      </c>
    </row>
    <row r="9" spans="1:2">
      <c r="A9" s="4" t="s">
        <v>1292</v>
      </c>
      <c r="B9" s="6" t="n">
        <v>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3</v>
      </c>
      <c r="B1" s="2" t="s">
        <v>146</v>
      </c>
      <c r="J1" s="2" t="s">
        <v>1</v>
      </c>
    </row>
    <row r="2" spans="1:12">
      <c r="B2" s="2" t="s">
        <v>2</v>
      </c>
      <c r="C2" s="2" t="s">
        <v>147</v>
      </c>
      <c r="D2" s="2" t="s">
        <v>148</v>
      </c>
      <c r="E2" s="2" t="s">
        <v>149</v>
      </c>
      <c r="F2" s="2" t="s">
        <v>84</v>
      </c>
      <c r="G2" s="2" t="s">
        <v>150</v>
      </c>
      <c r="H2" s="2" t="s">
        <v>151</v>
      </c>
      <c r="I2" s="2" t="s">
        <v>152</v>
      </c>
      <c r="J2" s="2" t="s">
        <v>2</v>
      </c>
      <c r="K2" s="2" t="s">
        <v>84</v>
      </c>
      <c r="L2" s="2" t="s">
        <v>153</v>
      </c>
    </row>
    <row r="3" spans="1:12">
      <c r="A3" s="3" t="s">
        <v>306</v>
      </c>
    </row>
    <row r="4" spans="1:12">
      <c r="A4" s="4" t="s">
        <v>553</v>
      </c>
      <c r="B4" s="7" t="n">
        <v>2619</v>
      </c>
      <c r="C4" s="7" t="n">
        <v>2856</v>
      </c>
      <c r="D4" s="7" t="n">
        <v>2805</v>
      </c>
      <c r="E4" s="7" t="n">
        <v>2012</v>
      </c>
      <c r="F4" s="7" t="n">
        <v>2009</v>
      </c>
      <c r="G4" s="7" t="n">
        <v>2315</v>
      </c>
      <c r="H4" s="7" t="n">
        <v>2199</v>
      </c>
      <c r="I4" s="7" t="n">
        <v>1517</v>
      </c>
      <c r="J4" s="7" t="n">
        <v>10292</v>
      </c>
      <c r="K4" s="7" t="n">
        <v>8040</v>
      </c>
      <c r="L4" s="7" t="n">
        <v>7594</v>
      </c>
    </row>
    <row r="5" spans="1:12">
      <c r="A5" s="4" t="s">
        <v>1294</v>
      </c>
      <c r="J5" s="6" t="n">
        <v>2931</v>
      </c>
      <c r="K5" s="6" t="n">
        <v>2680</v>
      </c>
      <c r="L5" s="6" t="n">
        <v>2493</v>
      </c>
    </row>
    <row r="6" spans="1:12">
      <c r="A6" s="4" t="s">
        <v>123</v>
      </c>
    </row>
    <row r="7" spans="1:12">
      <c r="A7" s="3" t="s">
        <v>306</v>
      </c>
    </row>
    <row r="8" spans="1:12">
      <c r="A8" s="4" t="s">
        <v>553</v>
      </c>
      <c r="J8" s="6" t="n">
        <v>7794</v>
      </c>
      <c r="K8" s="6" t="n">
        <v>5771</v>
      </c>
      <c r="L8" s="6" t="n">
        <v>5425</v>
      </c>
    </row>
    <row r="9" spans="1:12">
      <c r="A9" s="4" t="s">
        <v>1294</v>
      </c>
      <c r="J9" s="6" t="n">
        <v>2436</v>
      </c>
      <c r="K9" s="6" t="n">
        <v>2217</v>
      </c>
      <c r="L9" s="6" t="n">
        <v>2094</v>
      </c>
    </row>
    <row r="10" spans="1:12">
      <c r="A10" s="4" t="s">
        <v>1295</v>
      </c>
    </row>
    <row r="11" spans="1:12">
      <c r="A11" s="3" t="s">
        <v>306</v>
      </c>
    </row>
    <row r="12" spans="1:12">
      <c r="A12" s="4" t="s">
        <v>553</v>
      </c>
      <c r="J12" s="6" t="n">
        <v>7794</v>
      </c>
      <c r="K12" s="6" t="n">
        <v>5771</v>
      </c>
      <c r="L12" s="6" t="n">
        <v>5425</v>
      </c>
    </row>
    <row r="13" spans="1:12">
      <c r="A13" s="4" t="s">
        <v>1294</v>
      </c>
      <c r="J13" s="6" t="n">
        <v>2453</v>
      </c>
      <c r="K13" s="6" t="n">
        <v>2233</v>
      </c>
      <c r="L13" s="6" t="n">
        <v>2109</v>
      </c>
    </row>
    <row r="14" spans="1:12">
      <c r="A14" s="4" t="s">
        <v>710</v>
      </c>
    </row>
    <row r="15" spans="1:12">
      <c r="A15" s="3" t="s">
        <v>306</v>
      </c>
    </row>
    <row r="16" spans="1:12">
      <c r="A16" s="4" t="s">
        <v>1294</v>
      </c>
      <c r="J16" s="6" t="n">
        <v>-17</v>
      </c>
      <c r="K16" s="6" t="n">
        <v>-16</v>
      </c>
      <c r="L16" s="6" t="n">
        <v>-15</v>
      </c>
    </row>
    <row r="17" spans="1:12">
      <c r="A17" s="4" t="s">
        <v>127</v>
      </c>
    </row>
    <row r="18" spans="1:12">
      <c r="A18" s="3" t="s">
        <v>306</v>
      </c>
    </row>
    <row r="19" spans="1:12">
      <c r="A19" s="4" t="s">
        <v>553</v>
      </c>
      <c r="J19" s="6" t="n">
        <v>476</v>
      </c>
      <c r="K19" s="6" t="n">
        <v>442</v>
      </c>
      <c r="L19" s="6" t="n">
        <v>386</v>
      </c>
    </row>
    <row r="20" spans="1:12">
      <c r="A20" s="4" t="s">
        <v>1294</v>
      </c>
      <c r="J20" s="6" t="n">
        <v>49</v>
      </c>
      <c r="K20" s="6" t="n">
        <v>88</v>
      </c>
      <c r="L20" s="6" t="n">
        <v>2</v>
      </c>
    </row>
    <row r="21" spans="1:12">
      <c r="A21" s="4" t="s">
        <v>711</v>
      </c>
    </row>
    <row r="22" spans="1:12">
      <c r="A22" s="3" t="s">
        <v>306</v>
      </c>
    </row>
    <row r="23" spans="1:12">
      <c r="A23" s="4" t="s">
        <v>553</v>
      </c>
      <c r="J23" s="6" t="n">
        <v>476</v>
      </c>
      <c r="K23" s="6" t="n">
        <v>442</v>
      </c>
      <c r="L23" s="6" t="n">
        <v>386</v>
      </c>
    </row>
    <row r="24" spans="1:12">
      <c r="A24" s="4" t="s">
        <v>1294</v>
      </c>
      <c r="J24" s="6" t="n">
        <v>49</v>
      </c>
      <c r="K24" s="6" t="n">
        <v>88</v>
      </c>
      <c r="L24" s="6" t="n">
        <v>2</v>
      </c>
    </row>
    <row r="25" spans="1:12">
      <c r="A25" s="4" t="s">
        <v>128</v>
      </c>
    </row>
    <row r="26" spans="1:12">
      <c r="A26" s="3" t="s">
        <v>306</v>
      </c>
    </row>
    <row r="27" spans="1:12">
      <c r="A27" s="4" t="s">
        <v>553</v>
      </c>
      <c r="J27" s="6" t="n">
        <v>2022</v>
      </c>
      <c r="K27" s="6" t="n">
        <v>1827</v>
      </c>
      <c r="L27" s="6" t="n">
        <v>1783</v>
      </c>
    </row>
    <row r="28" spans="1:12">
      <c r="A28" s="4" t="s">
        <v>1294</v>
      </c>
      <c r="J28" s="6" t="n">
        <v>446</v>
      </c>
      <c r="K28" s="6" t="n">
        <v>375</v>
      </c>
      <c r="L28" s="6" t="n">
        <v>397</v>
      </c>
    </row>
    <row r="29" spans="1:12">
      <c r="A29" s="4" t="s">
        <v>961</v>
      </c>
    </row>
    <row r="30" spans="1:12">
      <c r="A30" s="3" t="s">
        <v>306</v>
      </c>
    </row>
    <row r="31" spans="1:12">
      <c r="A31" s="4" t="s">
        <v>553</v>
      </c>
      <c r="J31" s="6" t="n">
        <v>2022</v>
      </c>
      <c r="K31" s="6" t="n">
        <v>1827</v>
      </c>
      <c r="L31" s="6" t="n">
        <v>1783</v>
      </c>
    </row>
    <row r="32" spans="1:12">
      <c r="A32" s="4" t="s">
        <v>1294</v>
      </c>
      <c r="J32" s="6" t="n">
        <v>482</v>
      </c>
      <c r="K32" s="6" t="n">
        <v>400</v>
      </c>
      <c r="L32" s="6" t="n">
        <v>438</v>
      </c>
    </row>
    <row r="33" spans="1:12">
      <c r="A33" s="4" t="s">
        <v>715</v>
      </c>
    </row>
    <row r="34" spans="1:12">
      <c r="A34" s="3" t="s">
        <v>306</v>
      </c>
    </row>
    <row r="35" spans="1:12">
      <c r="A35" s="4" t="s">
        <v>1294</v>
      </c>
      <c r="J35" s="7" t="n">
        <v>-36</v>
      </c>
      <c r="K35" s="7" t="n">
        <v>-25</v>
      </c>
      <c r="L35" s="7" t="n">
        <v>-4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84</v>
      </c>
      <c r="D2" s="2" t="s">
        <v>153</v>
      </c>
    </row>
    <row r="3" spans="1:4">
      <c r="A3" s="3" t="s">
        <v>1297</v>
      </c>
    </row>
    <row r="4" spans="1:4">
      <c r="A4" s="4" t="s">
        <v>101</v>
      </c>
      <c r="B4" s="7" t="n">
        <v>44189</v>
      </c>
      <c r="C4" s="7" t="n">
        <v>40828</v>
      </c>
    </row>
    <row r="5" spans="1:4">
      <c r="A5" s="4" t="s">
        <v>707</v>
      </c>
      <c r="B5" s="6" t="n">
        <v>1625</v>
      </c>
      <c r="C5" s="6" t="n">
        <v>1641</v>
      </c>
    </row>
    <row r="6" spans="1:4">
      <c r="A6" s="4" t="s">
        <v>1298</v>
      </c>
      <c r="B6" s="6" t="n">
        <v>510</v>
      </c>
      <c r="C6" s="6" t="n">
        <v>403</v>
      </c>
      <c r="D6" s="7" t="n">
        <v>517</v>
      </c>
    </row>
    <row r="7" spans="1:4">
      <c r="A7" s="4" t="s">
        <v>1299</v>
      </c>
    </row>
    <row r="8" spans="1:4">
      <c r="A8" s="3" t="s">
        <v>1297</v>
      </c>
    </row>
    <row r="9" spans="1:4">
      <c r="A9" s="4" t="s">
        <v>101</v>
      </c>
      <c r="B9" s="6" t="n">
        <v>-330</v>
      </c>
      <c r="C9" s="6" t="n">
        <v>-226</v>
      </c>
    </row>
    <row r="10" spans="1:4">
      <c r="A10" s="4" t="s">
        <v>123</v>
      </c>
    </row>
    <row r="11" spans="1:4">
      <c r="A11" s="3" t="s">
        <v>1297</v>
      </c>
    </row>
    <row r="12" spans="1:4">
      <c r="A12" s="4" t="s">
        <v>101</v>
      </c>
      <c r="B12" s="6" t="n">
        <v>31421</v>
      </c>
      <c r="C12" s="6" t="n">
        <v>28292</v>
      </c>
    </row>
    <row r="13" spans="1:4">
      <c r="A13" s="4" t="s">
        <v>707</v>
      </c>
      <c r="B13" s="6" t="n">
        <v>644</v>
      </c>
      <c r="C13" s="6" t="n">
        <v>629</v>
      </c>
    </row>
    <row r="14" spans="1:4">
      <c r="A14" s="4" t="s">
        <v>1298</v>
      </c>
      <c r="B14" s="6" t="n">
        <v>363</v>
      </c>
      <c r="C14" s="6" t="n">
        <v>356</v>
      </c>
      <c r="D14" s="6" t="n">
        <v>288</v>
      </c>
    </row>
    <row r="15" spans="1:4">
      <c r="A15" s="4" t="s">
        <v>1295</v>
      </c>
    </row>
    <row r="16" spans="1:4">
      <c r="A16" s="3" t="s">
        <v>1297</v>
      </c>
    </row>
    <row r="17" spans="1:4">
      <c r="A17" s="4" t="s">
        <v>101</v>
      </c>
      <c r="B17" s="6" t="n">
        <v>30868</v>
      </c>
      <c r="C17" s="6" t="n">
        <v>27812</v>
      </c>
    </row>
    <row r="18" spans="1:4">
      <c r="A18" s="4" t="s">
        <v>707</v>
      </c>
      <c r="B18" s="6" t="n">
        <v>644</v>
      </c>
      <c r="C18" s="6" t="n">
        <v>629</v>
      </c>
    </row>
    <row r="19" spans="1:4">
      <c r="A19" s="4" t="s">
        <v>1298</v>
      </c>
      <c r="B19" s="6" t="n">
        <v>363</v>
      </c>
      <c r="C19" s="6" t="n">
        <v>356</v>
      </c>
    </row>
    <row r="20" spans="1:4">
      <c r="A20" s="4" t="s">
        <v>710</v>
      </c>
    </row>
    <row r="21" spans="1:4">
      <c r="A21" s="3" t="s">
        <v>1297</v>
      </c>
    </row>
    <row r="22" spans="1:4">
      <c r="A22" s="4" t="s">
        <v>101</v>
      </c>
      <c r="B22" s="6" t="n">
        <v>553</v>
      </c>
      <c r="C22" s="6" t="n">
        <v>480</v>
      </c>
    </row>
    <row r="23" spans="1:4">
      <c r="A23" s="4" t="s">
        <v>127</v>
      </c>
    </row>
    <row r="24" spans="1:4">
      <c r="A24" s="3" t="s">
        <v>1297</v>
      </c>
    </row>
    <row r="25" spans="1:4">
      <c r="A25" s="4" t="s">
        <v>101</v>
      </c>
      <c r="B25" s="6" t="n">
        <v>1593</v>
      </c>
      <c r="C25" s="6" t="n">
        <v>1805</v>
      </c>
    </row>
    <row r="26" spans="1:4">
      <c r="A26" s="4" t="s">
        <v>707</v>
      </c>
      <c r="B26" s="6" t="n">
        <v>99</v>
      </c>
      <c r="C26" s="6" t="n">
        <v>92</v>
      </c>
    </row>
    <row r="27" spans="1:4">
      <c r="A27" s="4" t="s">
        <v>1298</v>
      </c>
      <c r="B27" s="6" t="n">
        <v>103</v>
      </c>
      <c r="C27" s="6" t="n">
        <v>33</v>
      </c>
      <c r="D27" s="6" t="n">
        <v>219</v>
      </c>
    </row>
    <row r="28" spans="1:4">
      <c r="A28" s="4" t="s">
        <v>711</v>
      </c>
    </row>
    <row r="29" spans="1:4">
      <c r="A29" s="3" t="s">
        <v>1297</v>
      </c>
    </row>
    <row r="30" spans="1:4">
      <c r="A30" s="4" t="s">
        <v>101</v>
      </c>
      <c r="B30" s="6" t="n">
        <v>1593</v>
      </c>
      <c r="C30" s="6" t="n">
        <v>1805</v>
      </c>
    </row>
    <row r="31" spans="1:4">
      <c r="A31" s="4" t="s">
        <v>707</v>
      </c>
      <c r="B31" s="6" t="n">
        <v>99</v>
      </c>
      <c r="C31" s="6" t="n">
        <v>92</v>
      </c>
    </row>
    <row r="32" spans="1:4">
      <c r="A32" s="4" t="s">
        <v>1298</v>
      </c>
      <c r="B32" s="6" t="n">
        <v>103</v>
      </c>
      <c r="C32" s="6" t="n">
        <v>33</v>
      </c>
    </row>
    <row r="33" spans="1:4">
      <c r="A33" s="4" t="s">
        <v>128</v>
      </c>
    </row>
    <row r="34" spans="1:4">
      <c r="A34" s="3" t="s">
        <v>1297</v>
      </c>
    </row>
    <row r="35" spans="1:4">
      <c r="A35" s="4" t="s">
        <v>101</v>
      </c>
      <c r="B35" s="6" t="n">
        <v>11505</v>
      </c>
      <c r="C35" s="6" t="n">
        <v>10957</v>
      </c>
    </row>
    <row r="36" spans="1:4">
      <c r="A36" s="4" t="s">
        <v>707</v>
      </c>
      <c r="B36" s="6" t="n">
        <v>882</v>
      </c>
      <c r="C36" s="6" t="n">
        <v>920</v>
      </c>
    </row>
    <row r="37" spans="1:4">
      <c r="A37" s="4" t="s">
        <v>1298</v>
      </c>
      <c r="B37" s="6" t="n">
        <v>44</v>
      </c>
      <c r="C37" s="6" t="n">
        <v>14</v>
      </c>
      <c r="D37" s="7" t="n">
        <v>10</v>
      </c>
    </row>
    <row r="38" spans="1:4">
      <c r="A38" s="4" t="s">
        <v>961</v>
      </c>
    </row>
    <row r="39" spans="1:4">
      <c r="A39" s="3" t="s">
        <v>1297</v>
      </c>
    </row>
    <row r="40" spans="1:4">
      <c r="A40" s="4" t="s">
        <v>101</v>
      </c>
      <c r="B40" s="6" t="n">
        <v>9031</v>
      </c>
      <c r="C40" s="6" t="n">
        <v>8958</v>
      </c>
    </row>
    <row r="41" spans="1:4">
      <c r="A41" s="4" t="s">
        <v>1298</v>
      </c>
      <c r="B41" s="6" t="n">
        <v>16</v>
      </c>
      <c r="C41" s="6" t="n">
        <v>12</v>
      </c>
    </row>
    <row r="42" spans="1:4">
      <c r="A42" s="4" t="s">
        <v>715</v>
      </c>
    </row>
    <row r="43" spans="1:4">
      <c r="A43" s="3" t="s">
        <v>1297</v>
      </c>
    </row>
    <row r="44" spans="1:4">
      <c r="A44" s="4" t="s">
        <v>101</v>
      </c>
      <c r="B44" s="6" t="n">
        <v>2474</v>
      </c>
      <c r="C44" s="6" t="n">
        <v>1999</v>
      </c>
    </row>
    <row r="45" spans="1:4">
      <c r="A45" s="4" t="s">
        <v>707</v>
      </c>
      <c r="B45" s="6" t="n">
        <v>882</v>
      </c>
      <c r="C45" s="6" t="n">
        <v>920</v>
      </c>
    </row>
    <row r="46" spans="1:4">
      <c r="A46" s="4" t="s">
        <v>1298</v>
      </c>
      <c r="B46" s="7" t="n">
        <v>28</v>
      </c>
      <c r="C46" s="7" t="n">
        <v>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0</v>
      </c>
      <c r="B1" s="2" t="s">
        <v>146</v>
      </c>
      <c r="J1" s="2" t="s">
        <v>1</v>
      </c>
    </row>
    <row r="2" spans="1:12">
      <c r="B2" s="2" t="s">
        <v>2</v>
      </c>
      <c r="C2" s="2" t="s">
        <v>147</v>
      </c>
      <c r="D2" s="2" t="s">
        <v>148</v>
      </c>
      <c r="E2" s="2" t="s">
        <v>149</v>
      </c>
      <c r="F2" s="2" t="s">
        <v>84</v>
      </c>
      <c r="G2" s="2" t="s">
        <v>150</v>
      </c>
      <c r="H2" s="2" t="s">
        <v>151</v>
      </c>
      <c r="I2" s="2" t="s">
        <v>152</v>
      </c>
      <c r="J2" s="2" t="s">
        <v>2</v>
      </c>
      <c r="K2" s="2" t="s">
        <v>84</v>
      </c>
      <c r="L2" s="2" t="s">
        <v>153</v>
      </c>
    </row>
    <row r="3" spans="1:12">
      <c r="A3" s="3" t="s">
        <v>306</v>
      </c>
    </row>
    <row r="4" spans="1:12">
      <c r="A4" s="4" t="s">
        <v>1294</v>
      </c>
      <c r="J4" s="7" t="n">
        <v>2931</v>
      </c>
      <c r="K4" s="7" t="n">
        <v>2680</v>
      </c>
      <c r="L4" s="7" t="n">
        <v>2493</v>
      </c>
    </row>
    <row r="5" spans="1:12">
      <c r="A5" s="4" t="s">
        <v>1301</v>
      </c>
      <c r="J5" s="6" t="n">
        <v>-25</v>
      </c>
      <c r="K5" s="6" t="n">
        <v>-69</v>
      </c>
      <c r="L5" s="6" t="n">
        <v>-45</v>
      </c>
    </row>
    <row r="6" spans="1:12">
      <c r="A6" s="4" t="s">
        <v>205</v>
      </c>
      <c r="J6" s="6" t="n">
        <v>-291</v>
      </c>
      <c r="K6" s="6" t="n">
        <v>-192</v>
      </c>
      <c r="L6" s="6" t="n">
        <v>-230</v>
      </c>
    </row>
    <row r="7" spans="1:12">
      <c r="A7" s="4" t="s">
        <v>1302</v>
      </c>
      <c r="J7" s="6" t="n">
        <v>-84</v>
      </c>
      <c r="K7" s="6" t="n">
        <v>-3</v>
      </c>
    </row>
    <row r="8" spans="1:12">
      <c r="A8" s="4" t="s">
        <v>161</v>
      </c>
      <c r="J8" s="6" t="n">
        <v>-1061</v>
      </c>
      <c r="K8" s="6" t="n">
        <v>-905</v>
      </c>
      <c r="L8" s="6" t="n">
        <v>-824</v>
      </c>
    </row>
    <row r="9" spans="1:12">
      <c r="A9" s="4" t="s">
        <v>163</v>
      </c>
      <c r="B9" s="7" t="n">
        <v>302</v>
      </c>
      <c r="C9" s="7" t="n">
        <v>507</v>
      </c>
      <c r="D9" s="7" t="n">
        <v>461</v>
      </c>
      <c r="E9" s="7" t="n">
        <v>200</v>
      </c>
      <c r="F9" s="7" t="n">
        <v>379</v>
      </c>
      <c r="G9" s="7" t="n">
        <v>531</v>
      </c>
      <c r="H9" s="7" t="n">
        <v>374</v>
      </c>
      <c r="I9" s="7" t="n">
        <v>227</v>
      </c>
      <c r="J9" s="6" t="n">
        <v>1470</v>
      </c>
      <c r="K9" s="6" t="n">
        <v>1511</v>
      </c>
      <c r="L9" s="6" t="n">
        <v>1394</v>
      </c>
    </row>
    <row r="10" spans="1:12">
      <c r="A10" s="4" t="s">
        <v>165</v>
      </c>
      <c r="J10" s="6" t="n">
        <v>-657</v>
      </c>
      <c r="K10" s="6" t="n">
        <v>-606</v>
      </c>
      <c r="L10" s="6" t="n">
        <v>-591</v>
      </c>
    </row>
    <row r="11" spans="1:12">
      <c r="A11" s="4" t="s">
        <v>166</v>
      </c>
      <c r="J11" s="6" t="n">
        <v>6</v>
      </c>
      <c r="K11" s="6" t="n">
        <v>18</v>
      </c>
      <c r="L11" s="6" t="n">
        <v>104</v>
      </c>
    </row>
    <row r="12" spans="1:12">
      <c r="A12" s="4" t="s">
        <v>167</v>
      </c>
      <c r="J12" s="6" t="n">
        <v>-315</v>
      </c>
      <c r="K12" s="6" t="n">
        <v>40</v>
      </c>
      <c r="L12" s="6" t="n">
        <v>-88</v>
      </c>
    </row>
    <row r="13" spans="1:12">
      <c r="A13" s="4" t="s">
        <v>168</v>
      </c>
      <c r="J13" s="6" t="n">
        <v>9</v>
      </c>
      <c r="K13" s="6" t="n">
        <v>78</v>
      </c>
      <c r="L13" s="6" t="n">
        <v>8</v>
      </c>
    </row>
    <row r="14" spans="1:12">
      <c r="A14" s="4" t="s">
        <v>170</v>
      </c>
      <c r="J14" s="7" t="n">
        <v>513</v>
      </c>
      <c r="K14" s="7" t="n">
        <v>1041</v>
      </c>
      <c r="L14" s="7" t="n">
        <v>82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3</v>
      </c>
      <c r="B1" s="2" t="s">
        <v>146</v>
      </c>
      <c r="J1" s="2" t="s">
        <v>1</v>
      </c>
    </row>
    <row r="2" spans="1:12">
      <c r="B2" s="2" t="s">
        <v>2</v>
      </c>
      <c r="C2" s="2" t="s">
        <v>147</v>
      </c>
      <c r="D2" s="2" t="s">
        <v>148</v>
      </c>
      <c r="E2" s="2" t="s">
        <v>149</v>
      </c>
      <c r="F2" s="2" t="s">
        <v>84</v>
      </c>
      <c r="G2" s="2" t="s">
        <v>150</v>
      </c>
      <c r="H2" s="2" t="s">
        <v>151</v>
      </c>
      <c r="I2" s="2" t="s">
        <v>152</v>
      </c>
      <c r="J2" s="2" t="s">
        <v>2</v>
      </c>
      <c r="K2" s="2" t="s">
        <v>84</v>
      </c>
      <c r="L2" s="2" t="s">
        <v>153</v>
      </c>
    </row>
    <row r="3" spans="1:12">
      <c r="A3" s="3" t="s">
        <v>1304</v>
      </c>
    </row>
    <row r="4" spans="1:12">
      <c r="A4" s="4" t="s">
        <v>155</v>
      </c>
      <c r="B4" s="7" t="n">
        <v>2619</v>
      </c>
      <c r="C4" s="7" t="n">
        <v>2856</v>
      </c>
      <c r="D4" s="7" t="n">
        <v>2805</v>
      </c>
      <c r="E4" s="7" t="n">
        <v>2012</v>
      </c>
      <c r="F4" s="7" t="n">
        <v>2009</v>
      </c>
      <c r="G4" s="7" t="n">
        <v>2315</v>
      </c>
      <c r="H4" s="7" t="n">
        <v>2199</v>
      </c>
      <c r="I4" s="7" t="n">
        <v>1517</v>
      </c>
      <c r="J4" s="7" t="n">
        <v>10292</v>
      </c>
      <c r="K4" s="7" t="n">
        <v>8040</v>
      </c>
      <c r="L4" s="7" t="n">
        <v>7594</v>
      </c>
    </row>
    <row r="5" spans="1:12">
      <c r="A5" s="4" t="s">
        <v>1305</v>
      </c>
      <c r="B5" s="6" t="n">
        <v>2262</v>
      </c>
      <c r="F5" s="6" t="n">
        <v>2469</v>
      </c>
      <c r="J5" s="6" t="n">
        <v>2262</v>
      </c>
      <c r="K5" s="6" t="n">
        <v>2469</v>
      </c>
    </row>
    <row r="6" spans="1:12">
      <c r="A6" s="4" t="s">
        <v>1306</v>
      </c>
    </row>
    <row r="7" spans="1:12">
      <c r="A7" s="3" t="s">
        <v>1304</v>
      </c>
    </row>
    <row r="8" spans="1:12">
      <c r="A8" s="4" t="s">
        <v>155</v>
      </c>
      <c r="J8" s="6" t="n">
        <v>8172</v>
      </c>
      <c r="K8" s="6" t="n">
        <v>6112</v>
      </c>
      <c r="L8" s="6" t="n">
        <v>5724</v>
      </c>
    </row>
    <row r="9" spans="1:12">
      <c r="A9" s="4" t="s">
        <v>1305</v>
      </c>
      <c r="B9" s="6" t="n">
        <v>2246</v>
      </c>
      <c r="F9" s="6" t="n">
        <v>2457</v>
      </c>
      <c r="J9" s="6" t="n">
        <v>2246</v>
      </c>
      <c r="K9" s="6" t="n">
        <v>2457</v>
      </c>
    </row>
    <row r="10" spans="1:12">
      <c r="A10" s="4" t="s">
        <v>1307</v>
      </c>
    </row>
    <row r="11" spans="1:12">
      <c r="A11" s="3" t="s">
        <v>1304</v>
      </c>
    </row>
    <row r="12" spans="1:12">
      <c r="A12" s="4" t="s">
        <v>155</v>
      </c>
      <c r="J12" s="6" t="n">
        <v>2022</v>
      </c>
      <c r="K12" s="6" t="n">
        <v>1831</v>
      </c>
      <c r="L12" s="6" t="n">
        <v>1783</v>
      </c>
    </row>
    <row r="13" spans="1:12">
      <c r="A13" s="4" t="s">
        <v>1305</v>
      </c>
      <c r="B13" s="7" t="n">
        <v>16</v>
      </c>
      <c r="F13" s="7" t="n">
        <v>12</v>
      </c>
      <c r="J13" s="6" t="n">
        <v>16</v>
      </c>
      <c r="K13" s="6" t="n">
        <v>12</v>
      </c>
    </row>
    <row r="14" spans="1:12">
      <c r="A14" s="4" t="s">
        <v>97</v>
      </c>
    </row>
    <row r="15" spans="1:12">
      <c r="A15" s="3" t="s">
        <v>1304</v>
      </c>
    </row>
    <row r="16" spans="1:12">
      <c r="A16" s="4" t="s">
        <v>155</v>
      </c>
      <c r="J16" s="7" t="n">
        <v>98</v>
      </c>
      <c r="K16" s="7" t="n">
        <v>97</v>
      </c>
      <c r="L16" s="7" t="n">
        <v>8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8</v>
      </c>
      <c r="B1" s="2" t="s">
        <v>146</v>
      </c>
      <c r="J1" s="2" t="s">
        <v>1</v>
      </c>
    </row>
    <row r="2" spans="1:12">
      <c r="B2" s="2" t="s">
        <v>2</v>
      </c>
      <c r="C2" s="2" t="s">
        <v>147</v>
      </c>
      <c r="D2" s="2" t="s">
        <v>148</v>
      </c>
      <c r="E2" s="2" t="s">
        <v>149</v>
      </c>
      <c r="F2" s="2" t="s">
        <v>84</v>
      </c>
      <c r="G2" s="2" t="s">
        <v>150</v>
      </c>
      <c r="H2" s="2" t="s">
        <v>151</v>
      </c>
      <c r="I2" s="2" t="s">
        <v>152</v>
      </c>
      <c r="J2" s="2" t="s">
        <v>2</v>
      </c>
      <c r="K2" s="2" t="s">
        <v>84</v>
      </c>
      <c r="L2" s="2" t="s">
        <v>153</v>
      </c>
    </row>
    <row r="3" spans="1:12">
      <c r="A3" s="4" t="s">
        <v>553</v>
      </c>
      <c r="B3" s="7" t="n">
        <v>2619</v>
      </c>
      <c r="C3" s="7" t="n">
        <v>2856</v>
      </c>
      <c r="D3" s="7" t="n">
        <v>2805</v>
      </c>
      <c r="E3" s="7" t="n">
        <v>2012</v>
      </c>
      <c r="F3" s="7" t="n">
        <v>2009</v>
      </c>
      <c r="G3" s="7" t="n">
        <v>2315</v>
      </c>
      <c r="H3" s="7" t="n">
        <v>2199</v>
      </c>
      <c r="I3" s="7" t="n">
        <v>1517</v>
      </c>
      <c r="J3" s="7" t="n">
        <v>10292</v>
      </c>
      <c r="K3" s="7" t="n">
        <v>8040</v>
      </c>
      <c r="L3" s="7" t="n">
        <v>7594</v>
      </c>
    </row>
    <row r="4" spans="1:12">
      <c r="A4" s="4" t="s">
        <v>1309</v>
      </c>
      <c r="B4" s="6" t="n">
        <v>302</v>
      </c>
      <c r="C4" s="6" t="n">
        <v>507</v>
      </c>
      <c r="D4" s="6" t="n">
        <v>461</v>
      </c>
      <c r="E4" s="6" t="n">
        <v>200</v>
      </c>
      <c r="F4" s="6" t="n">
        <v>379</v>
      </c>
      <c r="G4" s="6" t="n">
        <v>531</v>
      </c>
      <c r="H4" s="6" t="n">
        <v>374</v>
      </c>
      <c r="I4" s="6" t="n">
        <v>227</v>
      </c>
      <c r="J4" s="6" t="n">
        <v>1470</v>
      </c>
      <c r="K4" s="6" t="n">
        <v>1511</v>
      </c>
      <c r="L4" s="6" t="n">
        <v>1394</v>
      </c>
    </row>
    <row r="5" spans="1:12">
      <c r="A5" s="4" t="s">
        <v>172</v>
      </c>
      <c r="B5" s="6" t="n">
        <v>20</v>
      </c>
      <c r="C5" s="6" t="n">
        <v>262</v>
      </c>
      <c r="D5" s="6" t="n">
        <v>192</v>
      </c>
      <c r="E5" s="6" t="n">
        <v>-127</v>
      </c>
      <c r="F5" s="6" t="n">
        <v>31</v>
      </c>
      <c r="G5" s="6" t="n">
        <v>366</v>
      </c>
      <c r="H5" s="6" t="n">
        <v>255</v>
      </c>
      <c r="I5" s="6" t="n">
        <v>213</v>
      </c>
      <c r="J5" s="6" t="n">
        <v>347</v>
      </c>
      <c r="K5" s="6" t="n">
        <v>865</v>
      </c>
      <c r="L5" s="6" t="n">
        <v>1890</v>
      </c>
    </row>
    <row r="6" spans="1:12">
      <c r="A6" s="4" t="s">
        <v>1310</v>
      </c>
      <c r="J6" s="6" t="n">
        <v>106</v>
      </c>
      <c r="K6" s="6" t="n">
        <v>531</v>
      </c>
      <c r="L6" s="6" t="n">
        <v>1354</v>
      </c>
    </row>
    <row r="7" spans="1:12">
      <c r="A7" s="4" t="s">
        <v>123</v>
      </c>
    </row>
    <row r="8" spans="1:12">
      <c r="A8" s="4" t="s">
        <v>553</v>
      </c>
      <c r="J8" s="6" t="n">
        <v>7794</v>
      </c>
      <c r="K8" s="6" t="n">
        <v>5771</v>
      </c>
      <c r="L8" s="6" t="n">
        <v>5425</v>
      </c>
    </row>
    <row r="9" spans="1:12">
      <c r="A9" s="4" t="s">
        <v>1309</v>
      </c>
      <c r="J9" s="6" t="n">
        <v>1544</v>
      </c>
      <c r="K9" s="6" t="n">
        <v>1620</v>
      </c>
      <c r="L9" s="6" t="n">
        <v>1547</v>
      </c>
    </row>
    <row r="10" spans="1:12">
      <c r="A10" s="4" t="s">
        <v>172</v>
      </c>
      <c r="J10" s="6" t="n">
        <v>735</v>
      </c>
      <c r="K10" s="6" t="n">
        <v>1004</v>
      </c>
      <c r="L10" s="6" t="n">
        <v>1659</v>
      </c>
    </row>
    <row r="11" spans="1:12">
      <c r="A11" s="4" t="s">
        <v>1310</v>
      </c>
      <c r="B11" s="7" t="n">
        <v>126</v>
      </c>
      <c r="C11" s="7" t="n">
        <v>140</v>
      </c>
      <c r="D11" s="7" t="n">
        <v>167</v>
      </c>
      <c r="E11" s="7" t="n">
        <v>61</v>
      </c>
      <c r="F11" s="7" t="n">
        <v>126</v>
      </c>
      <c r="G11" s="7" t="n">
        <v>185</v>
      </c>
      <c r="H11" s="7" t="n">
        <v>165</v>
      </c>
      <c r="I11" s="7" t="n">
        <v>200</v>
      </c>
      <c r="J11" s="7" t="n">
        <v>494</v>
      </c>
      <c r="K11" s="7" t="n">
        <v>676</v>
      </c>
      <c r="L11" s="7" t="n">
        <v>1124</v>
      </c>
    </row>
    <row r="12" spans="1:12">
      <c r="A12" s="4" t="s">
        <v>1311</v>
      </c>
      <c r="B12" s="8" t="n">
        <v>0.4</v>
      </c>
      <c r="C12" s="8" t="n">
        <v>0.44</v>
      </c>
      <c r="D12" s="8" t="n">
        <v>0.52</v>
      </c>
      <c r="E12" s="8" t="n">
        <v>0.19</v>
      </c>
      <c r="F12" s="8" t="n">
        <v>0.39</v>
      </c>
      <c r="G12" s="8" t="n">
        <v>0.5600000000000001</v>
      </c>
      <c r="H12" s="8" t="n">
        <v>0.5</v>
      </c>
      <c r="I12" s="8" t="n">
        <v>0.6</v>
      </c>
      <c r="J12" s="8" t="n">
        <v>1.55</v>
      </c>
      <c r="K12" s="8" t="n">
        <v>2.04</v>
      </c>
      <c r="L12" s="8" t="n">
        <v>3.35</v>
      </c>
    </row>
    <row r="13" spans="1:12">
      <c r="A13" s="4" t="s">
        <v>1311</v>
      </c>
      <c r="B13" s="8" t="n">
        <v>0.39</v>
      </c>
      <c r="C13" s="8" t="n">
        <v>0.44</v>
      </c>
      <c r="D13" s="8" t="n">
        <v>0.52</v>
      </c>
      <c r="E13" s="8" t="n">
        <v>0.19</v>
      </c>
      <c r="F13" s="8" t="n">
        <v>0.38</v>
      </c>
      <c r="G13" s="8" t="n">
        <v>0.55</v>
      </c>
      <c r="H13" s="8" t="n">
        <v>0.49</v>
      </c>
      <c r="I13" s="8" t="n">
        <v>0.59</v>
      </c>
      <c r="J13" s="8" t="n">
        <v>1.53</v>
      </c>
      <c r="K13" s="8" t="n">
        <v>2.01</v>
      </c>
      <c r="L13" s="8" t="n">
        <v>3.31</v>
      </c>
    </row>
    <row r="14" spans="1:12">
      <c r="A14" s="4" t="s">
        <v>127</v>
      </c>
    </row>
    <row r="15" spans="1:12">
      <c r="A15" s="4" t="s">
        <v>553</v>
      </c>
      <c r="J15" s="7" t="n">
        <v>476</v>
      </c>
      <c r="K15" s="7" t="n">
        <v>442</v>
      </c>
      <c r="L15" s="7" t="n">
        <v>386</v>
      </c>
    </row>
    <row r="16" spans="1:12">
      <c r="A16" s="4" t="s">
        <v>1309</v>
      </c>
      <c r="J16" s="6" t="n">
        <v>-39</v>
      </c>
      <c r="K16" s="6" t="n">
        <v>1</v>
      </c>
      <c r="L16" s="6" t="n">
        <v>-113</v>
      </c>
    </row>
    <row r="17" spans="1:12">
      <c r="A17" s="4" t="s">
        <v>172</v>
      </c>
      <c r="J17" s="6" t="n">
        <v>-77</v>
      </c>
      <c r="K17" s="6" t="n">
        <v>11</v>
      </c>
      <c r="L17" s="6" t="n">
        <v>-26</v>
      </c>
    </row>
    <row r="18" spans="1:12">
      <c r="A18" s="4" t="s">
        <v>1310</v>
      </c>
      <c r="B18" s="7" t="n">
        <v>-44</v>
      </c>
      <c r="C18" s="7" t="n">
        <v>12</v>
      </c>
      <c r="D18" s="7" t="n">
        <v>26</v>
      </c>
      <c r="E18" s="7" t="n">
        <v>-71</v>
      </c>
      <c r="F18" s="7" t="n">
        <v>18</v>
      </c>
      <c r="G18" s="7" t="n">
        <v>41</v>
      </c>
      <c r="H18" s="7" t="n">
        <v>-2</v>
      </c>
      <c r="I18" s="7" t="n">
        <v>-52</v>
      </c>
      <c r="J18" s="7" t="n">
        <v>-77</v>
      </c>
      <c r="K18" s="7" t="n">
        <v>5</v>
      </c>
      <c r="L18" s="7" t="n">
        <v>-25</v>
      </c>
    </row>
    <row r="19" spans="1:12">
      <c r="A19" s="4" t="s">
        <v>1311</v>
      </c>
      <c r="B19" s="8" t="n">
        <v>-0.86</v>
      </c>
      <c r="C19" s="8" t="n">
        <v>0.24</v>
      </c>
      <c r="D19" s="8" t="n">
        <v>0.51</v>
      </c>
      <c r="E19" s="8" t="n">
        <v>-1.39</v>
      </c>
      <c r="F19" s="8" t="n">
        <v>0.35</v>
      </c>
      <c r="G19" s="8" t="n">
        <v>0.8</v>
      </c>
      <c r="H19" s="8" t="n">
        <v>-0.04</v>
      </c>
      <c r="I19" s="8" t="n">
        <v>-1.02</v>
      </c>
      <c r="J19" s="8" t="n">
        <v>-1.51</v>
      </c>
      <c r="K19" s="8" t="n">
        <v>0.1</v>
      </c>
      <c r="L19" s="8" t="n">
        <v>-0.51</v>
      </c>
    </row>
    <row r="20" spans="1:12">
      <c r="A20" s="4" t="s">
        <v>1311</v>
      </c>
      <c r="B20" s="8" t="n">
        <v>-0.86</v>
      </c>
      <c r="C20" s="8" t="n">
        <v>0.16</v>
      </c>
      <c r="D20" s="8" t="n">
        <v>0.46</v>
      </c>
      <c r="E20" s="8" t="n">
        <v>-1.39</v>
      </c>
      <c r="F20" s="8" t="n">
        <v>-0.07000000000000001</v>
      </c>
      <c r="G20" s="8" t="n">
        <v>0.8</v>
      </c>
      <c r="H20" s="8" t="n">
        <v>-0.04</v>
      </c>
      <c r="I20" s="8" t="n">
        <v>-1.02</v>
      </c>
      <c r="J20" s="8" t="n">
        <v>-1.51</v>
      </c>
      <c r="K20" s="8" t="n">
        <v>0.1</v>
      </c>
      <c r="L20" s="8" t="n">
        <v>-0.51</v>
      </c>
    </row>
    <row r="21" spans="1:12">
      <c r="A21" s="4" t="s">
        <v>128</v>
      </c>
    </row>
    <row r="22" spans="1:12">
      <c r="A22" s="4" t="s">
        <v>553</v>
      </c>
      <c r="J22" s="7" t="n">
        <v>2022</v>
      </c>
      <c r="K22" s="7" t="n">
        <v>1827</v>
      </c>
      <c r="L22" s="7" t="n">
        <v>1783</v>
      </c>
    </row>
    <row r="23" spans="1:12">
      <c r="A23" s="4" t="s">
        <v>1309</v>
      </c>
      <c r="J23" s="6" t="n">
        <v>-35</v>
      </c>
      <c r="K23" s="6" t="n">
        <v>-110</v>
      </c>
      <c r="L23" s="6" t="n">
        <v>-40</v>
      </c>
    </row>
    <row r="24" spans="1:12">
      <c r="A24" s="4" t="s">
        <v>172</v>
      </c>
      <c r="J24" s="6" t="n">
        <v>-311</v>
      </c>
      <c r="K24" s="6" t="n">
        <v>-150</v>
      </c>
      <c r="L24" s="6" t="n">
        <v>257</v>
      </c>
    </row>
    <row r="25" spans="1:12">
      <c r="A25" s="4" t="s">
        <v>1310</v>
      </c>
      <c r="B25" s="7" t="n">
        <v>-127</v>
      </c>
      <c r="C25" s="7" t="n">
        <v>41</v>
      </c>
      <c r="D25" s="7" t="n">
        <v>-77</v>
      </c>
      <c r="E25" s="7" t="n">
        <v>-148</v>
      </c>
      <c r="F25" s="7" t="n">
        <v>-184</v>
      </c>
      <c r="G25" s="7" t="n">
        <v>42</v>
      </c>
      <c r="H25" s="7" t="n">
        <v>9</v>
      </c>
      <c r="I25" s="7" t="n">
        <v>-17</v>
      </c>
      <c r="J25" s="7" t="n">
        <v>-311</v>
      </c>
      <c r="K25" s="7" t="n">
        <v>-150</v>
      </c>
      <c r="L25" s="7" t="n">
        <v>255</v>
      </c>
    </row>
    <row r="26" spans="1:12">
      <c r="A26" s="4" t="s">
        <v>1311</v>
      </c>
      <c r="B26" s="8" t="n">
        <v>-0.55</v>
      </c>
      <c r="C26" s="8" t="n">
        <v>0.18</v>
      </c>
      <c r="D26" s="8" t="n">
        <v>-0.33</v>
      </c>
      <c r="E26" s="8" t="n">
        <v>-0.64</v>
      </c>
      <c r="F26" s="8" t="n">
        <v>-0.8</v>
      </c>
      <c r="G26" s="8" t="n">
        <v>0.18</v>
      </c>
      <c r="H26" s="8" t="n">
        <v>0.04</v>
      </c>
      <c r="I26" s="8" t="n">
        <v>-0.07000000000000001</v>
      </c>
      <c r="J26" s="8" t="n">
        <v>-1.35</v>
      </c>
      <c r="K26" s="8" t="n">
        <v>-0.65</v>
      </c>
      <c r="L26" s="8" t="n">
        <v>1.23</v>
      </c>
    </row>
    <row r="27" spans="1:12">
      <c r="A27" s="4" t="s">
        <v>1311</v>
      </c>
      <c r="B27" s="8" t="n">
        <v>-0.55</v>
      </c>
      <c r="C27" s="8" t="n">
        <v>0.18</v>
      </c>
      <c r="D27" s="8" t="n">
        <v>-0.33</v>
      </c>
      <c r="E27" s="8" t="n">
        <v>-0.64</v>
      </c>
      <c r="F27" s="8" t="n">
        <v>-0.8</v>
      </c>
      <c r="G27" s="8" t="n">
        <v>0.18</v>
      </c>
      <c r="H27" s="8" t="n">
        <v>0.04</v>
      </c>
      <c r="I27" s="8" t="n">
        <v>-0.07000000000000001</v>
      </c>
      <c r="J27" s="8" t="n">
        <v>-1.35</v>
      </c>
      <c r="K27" s="8" t="n">
        <v>-0.65</v>
      </c>
      <c r="L27" s="8" t="n">
        <v>1.2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2</v>
      </c>
      <c r="B1" s="2" t="s">
        <v>2</v>
      </c>
      <c r="C1" s="2" t="s">
        <v>529</v>
      </c>
      <c r="D1" s="2" t="s">
        <v>84</v>
      </c>
      <c r="E1" s="2" t="s">
        <v>153</v>
      </c>
    </row>
    <row r="2" spans="1:5">
      <c r="A2" s="3" t="s">
        <v>85</v>
      </c>
    </row>
    <row r="3" spans="1:5">
      <c r="A3" s="4" t="s">
        <v>86</v>
      </c>
      <c r="B3" s="7" t="n">
        <v>1222</v>
      </c>
      <c r="D3" s="7" t="n">
        <v>358</v>
      </c>
      <c r="E3" s="7" t="n">
        <v>1029</v>
      </c>
    </row>
    <row r="4" spans="1:5">
      <c r="A4" s="4" t="s">
        <v>87</v>
      </c>
      <c r="B4" s="6" t="n">
        <v>767</v>
      </c>
      <c r="D4" s="6" t="n">
        <v>364</v>
      </c>
    </row>
    <row r="5" spans="1:5">
      <c r="A5" s="4" t="s">
        <v>88</v>
      </c>
      <c r="B5" s="6" t="n">
        <v>416</v>
      </c>
      <c r="C5" s="7" t="n">
        <v>358</v>
      </c>
      <c r="D5" s="6" t="n">
        <v>360</v>
      </c>
    </row>
    <row r="6" spans="1:5">
      <c r="A6" s="4" t="s">
        <v>89</v>
      </c>
      <c r="B6" s="6" t="n">
        <v>2405</v>
      </c>
      <c r="D6" s="6" t="n">
        <v>1082</v>
      </c>
    </row>
    <row r="7" spans="1:5">
      <c r="A7" s="4" t="s">
        <v>90</v>
      </c>
      <c r="B7" s="6" t="n">
        <v>1625</v>
      </c>
      <c r="D7" s="6" t="n">
        <v>1641</v>
      </c>
    </row>
    <row r="8" spans="1:5">
      <c r="A8" s="4" t="s">
        <v>91</v>
      </c>
      <c r="B8" s="6" t="n">
        <v>3780</v>
      </c>
      <c r="C8" s="6" t="n">
        <v>3394</v>
      </c>
      <c r="D8" s="6" t="n">
        <v>3765</v>
      </c>
    </row>
    <row r="9" spans="1:5">
      <c r="A9" s="4" t="s">
        <v>92</v>
      </c>
      <c r="B9" s="6" t="n">
        <v>-1518</v>
      </c>
      <c r="C9" s="6" t="n">
        <v>-1281</v>
      </c>
      <c r="D9" s="6" t="n">
        <v>-1296</v>
      </c>
    </row>
    <row r="10" spans="1:5">
      <c r="A10" s="4" t="s">
        <v>93</v>
      </c>
      <c r="B10" s="6" t="n">
        <v>2262</v>
      </c>
      <c r="D10" s="6" t="n">
        <v>2469</v>
      </c>
    </row>
    <row r="11" spans="1:5">
      <c r="A11" s="4" t="s">
        <v>95</v>
      </c>
      <c r="B11" s="6" t="n">
        <v>19939</v>
      </c>
      <c r="D11" s="6" t="n">
        <v>18386</v>
      </c>
      <c r="E11" s="7" t="n">
        <v>18383</v>
      </c>
    </row>
    <row r="12" spans="1:5">
      <c r="A12" s="4" t="s">
        <v>96</v>
      </c>
      <c r="B12" s="6" t="n">
        <v>8600</v>
      </c>
      <c r="D12" s="6" t="n">
        <v>8600</v>
      </c>
    </row>
    <row r="13" spans="1:5">
      <c r="A13" s="4" t="s">
        <v>97</v>
      </c>
      <c r="B13" s="6" t="n">
        <v>1405</v>
      </c>
      <c r="D13" s="6" t="n">
        <v>1074</v>
      </c>
    </row>
    <row r="14" spans="1:5">
      <c r="A14" s="4" t="s">
        <v>98</v>
      </c>
      <c r="B14" s="6" t="n">
        <v>29944</v>
      </c>
      <c r="D14" s="6" t="n">
        <v>28060</v>
      </c>
    </row>
    <row r="15" spans="1:5">
      <c r="A15" s="4" t="s">
        <v>99</v>
      </c>
      <c r="B15" s="6" t="n">
        <v>5940</v>
      </c>
      <c r="D15" s="6" t="n">
        <v>5715</v>
      </c>
    </row>
    <row r="16" spans="1:5">
      <c r="A16" s="4" t="s">
        <v>100</v>
      </c>
      <c r="B16" s="6" t="n">
        <v>2013</v>
      </c>
      <c r="C16" s="6" t="n">
        <v>2257</v>
      </c>
      <c r="D16" s="6" t="n">
        <v>1861</v>
      </c>
    </row>
    <row r="17" spans="1:5">
      <c r="A17" s="4" t="s">
        <v>101</v>
      </c>
      <c r="B17" s="6" t="n">
        <v>44189</v>
      </c>
      <c r="D17" s="6" t="n">
        <v>40828</v>
      </c>
    </row>
    <row r="18" spans="1:5">
      <c r="A18" s="3" t="s">
        <v>102</v>
      </c>
    </row>
    <row r="19" spans="1:5">
      <c r="A19" s="4" t="s">
        <v>103</v>
      </c>
      <c r="B19" s="6" t="n">
        <v>1621</v>
      </c>
      <c r="D19" s="6" t="n">
        <v>1116</v>
      </c>
    </row>
    <row r="20" spans="1:5">
      <c r="A20" s="4" t="s">
        <v>104</v>
      </c>
      <c r="B20" s="6" t="n">
        <v>60</v>
      </c>
      <c r="C20" s="6" t="n">
        <v>13</v>
      </c>
      <c r="D20" s="6" t="n">
        <v>17</v>
      </c>
    </row>
    <row r="21" spans="1:5">
      <c r="A21" s="4" t="s">
        <v>105</v>
      </c>
      <c r="B21" s="6" t="n">
        <v>2113</v>
      </c>
      <c r="D21" s="6" t="n">
        <v>2079</v>
      </c>
    </row>
    <row r="22" spans="1:5">
      <c r="A22" s="4" t="s">
        <v>106</v>
      </c>
      <c r="B22" s="6" t="n">
        <v>94</v>
      </c>
      <c r="C22" s="6" t="n">
        <v>68</v>
      </c>
      <c r="D22" s="6" t="n">
        <v>32</v>
      </c>
    </row>
    <row r="23" spans="1:5">
      <c r="A23" s="4" t="s">
        <v>107</v>
      </c>
      <c r="B23" s="6" t="n">
        <v>3888</v>
      </c>
      <c r="D23" s="6" t="n">
        <v>3244</v>
      </c>
    </row>
    <row r="24" spans="1:5">
      <c r="A24" s="4" t="s">
        <v>108</v>
      </c>
      <c r="B24" s="6" t="n">
        <v>15416</v>
      </c>
      <c r="C24" s="6" t="n">
        <v>13370</v>
      </c>
      <c r="D24" s="6" t="n">
        <v>13371</v>
      </c>
    </row>
    <row r="25" spans="1:5">
      <c r="A25" s="4" t="s">
        <v>109</v>
      </c>
      <c r="B25" s="6" t="n">
        <v>1913</v>
      </c>
      <c r="D25" s="6" t="n">
        <v>1651</v>
      </c>
    </row>
    <row r="26" spans="1:5">
      <c r="A26" s="4" t="s">
        <v>110</v>
      </c>
      <c r="B26" s="6" t="n">
        <v>1047</v>
      </c>
      <c r="C26" s="7" t="n">
        <v>873</v>
      </c>
      <c r="D26" s="6" t="n">
        <v>864</v>
      </c>
    </row>
    <row r="27" spans="1:5">
      <c r="A27" s="4" t="s">
        <v>111</v>
      </c>
      <c r="B27" s="6" t="n">
        <v>22264</v>
      </c>
      <c r="D27" s="6" t="n">
        <v>19130</v>
      </c>
    </row>
    <row r="28" spans="1:5">
      <c r="A28" s="3" t="s">
        <v>112</v>
      </c>
    </row>
    <row r="29" spans="1:5">
      <c r="A29" s="4" t="s">
        <v>118</v>
      </c>
      <c r="B29" s="6" t="n">
        <v>16295</v>
      </c>
      <c r="D29" s="6" t="n">
        <v>16595</v>
      </c>
    </row>
    <row r="30" spans="1:5">
      <c r="A30" s="4" t="s">
        <v>119</v>
      </c>
      <c r="B30" s="6" t="n">
        <v>5630</v>
      </c>
      <c r="D30" s="6" t="n">
        <v>5103</v>
      </c>
    </row>
    <row r="31" spans="1:5">
      <c r="A31" s="4" t="s">
        <v>122</v>
      </c>
      <c r="B31" s="6" t="n">
        <v>44189</v>
      </c>
      <c r="D31" s="6" t="n">
        <v>40828</v>
      </c>
    </row>
    <row r="32" spans="1:5">
      <c r="A32" s="4" t="s">
        <v>123</v>
      </c>
    </row>
    <row r="33" spans="1:5">
      <c r="A33" s="3" t="s">
        <v>85</v>
      </c>
    </row>
    <row r="34" spans="1:5">
      <c r="A34" s="4" t="s">
        <v>86</v>
      </c>
      <c r="B34" s="6" t="n">
        <v>493</v>
      </c>
      <c r="D34" s="6" t="n">
        <v>91</v>
      </c>
    </row>
    <row r="35" spans="1:5">
      <c r="A35" s="4" t="s">
        <v>87</v>
      </c>
      <c r="B35" s="6" t="n">
        <v>670</v>
      </c>
      <c r="D35" s="6" t="n">
        <v>233</v>
      </c>
    </row>
    <row r="36" spans="1:5">
      <c r="A36" s="4" t="s">
        <v>88</v>
      </c>
      <c r="B36" s="6" t="n">
        <v>227</v>
      </c>
      <c r="D36" s="6" t="n">
        <v>191</v>
      </c>
    </row>
    <row r="37" spans="1:5">
      <c r="A37" s="4" t="s">
        <v>89</v>
      </c>
      <c r="B37" s="6" t="n">
        <v>1390</v>
      </c>
      <c r="D37" s="6" t="n">
        <v>515</v>
      </c>
    </row>
    <row r="38" spans="1:5">
      <c r="A38" s="4" t="s">
        <v>90</v>
      </c>
      <c r="B38" s="6" t="n">
        <v>644</v>
      </c>
      <c r="D38" s="6" t="n">
        <v>629</v>
      </c>
    </row>
    <row r="39" spans="1:5">
      <c r="A39" s="4" t="s">
        <v>91</v>
      </c>
      <c r="B39" s="6" t="n">
        <v>2686</v>
      </c>
      <c r="D39" s="6" t="n">
        <v>2450</v>
      </c>
    </row>
    <row r="40" spans="1:5">
      <c r="A40" s="4" t="s">
        <v>92</v>
      </c>
      <c r="B40" s="6" t="n">
        <v>-1331</v>
      </c>
      <c r="D40" s="6" t="n">
        <v>-1112</v>
      </c>
    </row>
    <row r="41" spans="1:5">
      <c r="A41" s="4" t="s">
        <v>93</v>
      </c>
      <c r="B41" s="6" t="n">
        <v>1355</v>
      </c>
      <c r="D41" s="6" t="n">
        <v>1338</v>
      </c>
    </row>
    <row r="42" spans="1:5">
      <c r="A42" s="4" t="s">
        <v>95</v>
      </c>
      <c r="B42" s="6" t="n">
        <v>15803</v>
      </c>
      <c r="D42" s="6" t="n">
        <v>14250</v>
      </c>
    </row>
    <row r="43" spans="1:5">
      <c r="A43" s="4" t="s">
        <v>96</v>
      </c>
      <c r="B43" s="6" t="n">
        <v>8600</v>
      </c>
      <c r="D43" s="6" t="n">
        <v>8600</v>
      </c>
    </row>
    <row r="44" spans="1:5">
      <c r="A44" s="4" t="s">
        <v>97</v>
      </c>
      <c r="B44" s="6" t="n">
        <v>1262</v>
      </c>
      <c r="D44" s="6" t="n">
        <v>931</v>
      </c>
    </row>
    <row r="45" spans="1:5">
      <c r="A45" s="4" t="s">
        <v>98</v>
      </c>
      <c r="B45" s="6" t="n">
        <v>25665</v>
      </c>
      <c r="D45" s="6" t="n">
        <v>23781</v>
      </c>
    </row>
    <row r="46" spans="1:5">
      <c r="A46" s="4" t="s">
        <v>99</v>
      </c>
      <c r="B46" s="6" t="n">
        <v>1603</v>
      </c>
      <c r="D46" s="6" t="n">
        <v>942</v>
      </c>
    </row>
    <row r="47" spans="1:5">
      <c r="A47" s="4" t="s">
        <v>100</v>
      </c>
      <c r="B47" s="6" t="n">
        <v>764</v>
      </c>
      <c r="D47" s="6" t="n">
        <v>1087</v>
      </c>
    </row>
    <row r="48" spans="1:5">
      <c r="A48" s="4" t="s">
        <v>101</v>
      </c>
      <c r="B48" s="6" t="n">
        <v>31421</v>
      </c>
      <c r="D48" s="6" t="n">
        <v>28292</v>
      </c>
    </row>
    <row r="49" spans="1:5">
      <c r="A49" s="3" t="s">
        <v>102</v>
      </c>
    </row>
    <row r="50" spans="1:5">
      <c r="A50" s="4" t="s">
        <v>1313</v>
      </c>
      <c r="B50" s="6" t="n">
        <v>-23</v>
      </c>
      <c r="D50" s="6" t="n">
        <v>-4</v>
      </c>
    </row>
    <row r="51" spans="1:5">
      <c r="A51" s="4" t="s">
        <v>103</v>
      </c>
      <c r="B51" s="6" t="n">
        <v>1294</v>
      </c>
      <c r="D51" s="6" t="n">
        <v>854</v>
      </c>
    </row>
    <row r="52" spans="1:5">
      <c r="A52" s="4" t="s">
        <v>104</v>
      </c>
      <c r="B52" s="6" t="n">
        <v>1</v>
      </c>
      <c r="D52" s="6" t="n">
        <v>3</v>
      </c>
    </row>
    <row r="53" spans="1:5">
      <c r="A53" s="4" t="s">
        <v>105</v>
      </c>
      <c r="B53" s="6" t="n">
        <v>1930</v>
      </c>
      <c r="D53" s="6" t="n">
        <v>1932</v>
      </c>
    </row>
    <row r="54" spans="1:5">
      <c r="A54" s="4" t="s">
        <v>106</v>
      </c>
      <c r="B54" s="6" t="n">
        <v>72</v>
      </c>
      <c r="D54" s="6" t="n">
        <v>15</v>
      </c>
    </row>
    <row r="55" spans="1:5">
      <c r="A55" s="4" t="s">
        <v>107</v>
      </c>
      <c r="B55" s="6" t="n">
        <v>3274</v>
      </c>
      <c r="D55" s="6" t="n">
        <v>2800</v>
      </c>
    </row>
    <row r="56" spans="1:5">
      <c r="A56" s="4" t="s">
        <v>108</v>
      </c>
      <c r="B56" s="6" t="n">
        <v>9244</v>
      </c>
      <c r="D56" s="6" t="n">
        <v>7855</v>
      </c>
    </row>
    <row r="57" spans="1:5">
      <c r="A57" s="4" t="s">
        <v>109</v>
      </c>
      <c r="B57" s="6" t="n">
        <v>1890</v>
      </c>
      <c r="D57" s="6" t="n">
        <v>1673</v>
      </c>
    </row>
    <row r="58" spans="1:5">
      <c r="A58" s="4" t="s">
        <v>1314</v>
      </c>
      <c r="B58" s="6" t="n">
        <v>24</v>
      </c>
    </row>
    <row r="59" spans="1:5">
      <c r="A59" s="4" t="s">
        <v>110</v>
      </c>
      <c r="B59" s="6" t="n">
        <v>683</v>
      </c>
      <c r="D59" s="6" t="n">
        <v>257</v>
      </c>
    </row>
    <row r="60" spans="1:5">
      <c r="A60" s="4" t="s">
        <v>111</v>
      </c>
      <c r="B60" s="6" t="n">
        <v>15115</v>
      </c>
      <c r="D60" s="6" t="n">
        <v>12585</v>
      </c>
    </row>
    <row r="61" spans="1:5">
      <c r="A61" s="3" t="s">
        <v>112</v>
      </c>
    </row>
    <row r="62" spans="1:5">
      <c r="A62" s="4" t="s">
        <v>118</v>
      </c>
      <c r="B62" s="6" t="n">
        <v>10678</v>
      </c>
      <c r="D62" s="6" t="n">
        <v>10599</v>
      </c>
    </row>
    <row r="63" spans="1:5">
      <c r="A63" s="4" t="s">
        <v>119</v>
      </c>
      <c r="B63" s="6" t="n">
        <v>5628</v>
      </c>
      <c r="D63" s="6" t="n">
        <v>5108</v>
      </c>
    </row>
    <row r="64" spans="1:5">
      <c r="A64" s="4" t="s">
        <v>122</v>
      </c>
      <c r="B64" s="6" t="n">
        <v>31421</v>
      </c>
      <c r="D64" s="6" t="n">
        <v>28292</v>
      </c>
    </row>
    <row r="65" spans="1:5">
      <c r="A65" s="4" t="s">
        <v>127</v>
      </c>
    </row>
    <row r="66" spans="1:5">
      <c r="A66" s="3" t="s">
        <v>85</v>
      </c>
    </row>
    <row r="67" spans="1:5">
      <c r="A67" s="4" t="s">
        <v>86</v>
      </c>
      <c r="B67" s="6" t="n">
        <v>142</v>
      </c>
      <c r="D67" s="6" t="n">
        <v>107</v>
      </c>
    </row>
    <row r="68" spans="1:5">
      <c r="A68" s="4" t="s">
        <v>87</v>
      </c>
      <c r="B68" s="6" t="n">
        <v>28</v>
      </c>
      <c r="D68" s="6" t="n">
        <v>21</v>
      </c>
    </row>
    <row r="69" spans="1:5">
      <c r="A69" s="4" t="s">
        <v>88</v>
      </c>
      <c r="B69" s="6" t="n">
        <v>97</v>
      </c>
      <c r="D69" s="6" t="n">
        <v>129</v>
      </c>
    </row>
    <row r="70" spans="1:5">
      <c r="A70" s="4" t="s">
        <v>89</v>
      </c>
      <c r="B70" s="6" t="n">
        <v>267</v>
      </c>
      <c r="D70" s="6" t="n">
        <v>257</v>
      </c>
    </row>
    <row r="71" spans="1:5">
      <c r="A71" s="4" t="s">
        <v>90</v>
      </c>
      <c r="B71" s="6" t="n">
        <v>99</v>
      </c>
      <c r="D71" s="6" t="n">
        <v>92</v>
      </c>
    </row>
    <row r="72" spans="1:5">
      <c r="A72" s="4" t="s">
        <v>91</v>
      </c>
      <c r="B72" s="6" t="n">
        <v>923</v>
      </c>
      <c r="D72" s="6" t="n">
        <v>1137</v>
      </c>
    </row>
    <row r="73" spans="1:5">
      <c r="A73" s="4" t="s">
        <v>92</v>
      </c>
      <c r="B73" s="6" t="n">
        <v>-128</v>
      </c>
      <c r="D73" s="6" t="n">
        <v>-96</v>
      </c>
    </row>
    <row r="74" spans="1:5">
      <c r="A74" s="4" t="s">
        <v>93</v>
      </c>
      <c r="B74" s="6" t="n">
        <v>795</v>
      </c>
      <c r="D74" s="6" t="n">
        <v>1041</v>
      </c>
    </row>
    <row r="75" spans="1:5">
      <c r="A75" s="4" t="s">
        <v>95</v>
      </c>
      <c r="B75" s="6" t="n">
        <v>180</v>
      </c>
      <c r="D75" s="6" t="n">
        <v>180</v>
      </c>
    </row>
    <row r="76" spans="1:5">
      <c r="A76" s="4" t="s">
        <v>97</v>
      </c>
      <c r="B76" s="6" t="n">
        <v>143</v>
      </c>
      <c r="D76" s="6" t="n">
        <v>143</v>
      </c>
    </row>
    <row r="77" spans="1:5">
      <c r="A77" s="4" t="s">
        <v>98</v>
      </c>
      <c r="B77" s="6" t="n">
        <v>323</v>
      </c>
      <c r="D77" s="6" t="n">
        <v>323</v>
      </c>
    </row>
    <row r="78" spans="1:5">
      <c r="A78" s="4" t="s">
        <v>99</v>
      </c>
      <c r="B78" s="6" t="n">
        <v>34</v>
      </c>
      <c r="D78" s="6" t="n">
        <v>37</v>
      </c>
    </row>
    <row r="79" spans="1:5">
      <c r="A79" s="4" t="s">
        <v>100</v>
      </c>
      <c r="B79" s="6" t="n">
        <v>75</v>
      </c>
      <c r="D79" s="6" t="n">
        <v>55</v>
      </c>
    </row>
    <row r="80" spans="1:5">
      <c r="A80" s="4" t="s">
        <v>101</v>
      </c>
      <c r="B80" s="6" t="n">
        <v>1593</v>
      </c>
      <c r="D80" s="6" t="n">
        <v>1805</v>
      </c>
    </row>
    <row r="81" spans="1:5">
      <c r="A81" s="3" t="s">
        <v>102</v>
      </c>
    </row>
    <row r="82" spans="1:5">
      <c r="A82" s="4" t="s">
        <v>1313</v>
      </c>
      <c r="B82" s="6" t="n">
        <v>-9</v>
      </c>
      <c r="D82" s="6" t="n">
        <v>-21</v>
      </c>
    </row>
    <row r="83" spans="1:5">
      <c r="A83" s="4" t="s">
        <v>103</v>
      </c>
      <c r="B83" s="6" t="n">
        <v>63</v>
      </c>
      <c r="D83" s="6" t="n">
        <v>29</v>
      </c>
    </row>
    <row r="84" spans="1:5">
      <c r="A84" s="4" t="s">
        <v>104</v>
      </c>
      <c r="B84" s="6" t="n">
        <v>59</v>
      </c>
      <c r="D84" s="6" t="n">
        <v>14</v>
      </c>
    </row>
    <row r="85" spans="1:5">
      <c r="A85" s="4" t="s">
        <v>105</v>
      </c>
      <c r="B85" s="6" t="n">
        <v>70</v>
      </c>
      <c r="D85" s="6" t="n">
        <v>54</v>
      </c>
    </row>
    <row r="86" spans="1:5">
      <c r="A86" s="4" t="s">
        <v>106</v>
      </c>
      <c r="B86" s="6" t="n">
        <v>5</v>
      </c>
      <c r="D86" s="6" t="n">
        <v>8</v>
      </c>
    </row>
    <row r="87" spans="1:5">
      <c r="A87" s="4" t="s">
        <v>107</v>
      </c>
      <c r="B87" s="6" t="n">
        <v>188</v>
      </c>
      <c r="D87" s="6" t="n">
        <v>84</v>
      </c>
    </row>
    <row r="88" spans="1:5">
      <c r="A88" s="4" t="s">
        <v>108</v>
      </c>
      <c r="B88" s="6" t="n">
        <v>495</v>
      </c>
      <c r="D88" s="6" t="n">
        <v>477</v>
      </c>
    </row>
    <row r="89" spans="1:5">
      <c r="A89" s="4" t="s">
        <v>109</v>
      </c>
      <c r="B89" s="6" t="n">
        <v>61</v>
      </c>
      <c r="D89" s="6" t="n">
        <v>69</v>
      </c>
    </row>
    <row r="90" spans="1:5">
      <c r="A90" s="4" t="s">
        <v>1314</v>
      </c>
      <c r="B90" s="6" t="n">
        <v>268</v>
      </c>
      <c r="D90" s="6" t="n">
        <v>226</v>
      </c>
    </row>
    <row r="91" spans="1:5">
      <c r="A91" s="4" t="s">
        <v>110</v>
      </c>
      <c r="B91" s="6" t="n">
        <v>203</v>
      </c>
      <c r="D91" s="6" t="n">
        <v>511</v>
      </c>
    </row>
    <row r="92" spans="1:5">
      <c r="A92" s="4" t="s">
        <v>111</v>
      </c>
      <c r="B92" s="6" t="n">
        <v>1215</v>
      </c>
      <c r="D92" s="6" t="n">
        <v>1367</v>
      </c>
    </row>
    <row r="93" spans="1:5">
      <c r="A93" s="3" t="s">
        <v>112</v>
      </c>
    </row>
    <row r="94" spans="1:5">
      <c r="A94" s="4" t="s">
        <v>118</v>
      </c>
      <c r="B94" s="6" t="n">
        <v>378</v>
      </c>
      <c r="D94" s="6" t="n">
        <v>446</v>
      </c>
    </row>
    <row r="95" spans="1:5">
      <c r="A95" s="4" t="s">
        <v>119</v>
      </c>
      <c r="D95" s="6" t="n">
        <v>-8</v>
      </c>
    </row>
    <row r="96" spans="1:5">
      <c r="A96" s="4" t="s">
        <v>122</v>
      </c>
      <c r="B96" s="6" t="n">
        <v>1593</v>
      </c>
      <c r="D96" s="6" t="n">
        <v>1805</v>
      </c>
    </row>
    <row r="97" spans="1:5">
      <c r="A97" s="4" t="s">
        <v>128</v>
      </c>
    </row>
    <row r="98" spans="1:5">
      <c r="A98" s="3" t="s">
        <v>85</v>
      </c>
    </row>
    <row r="99" spans="1:5">
      <c r="A99" s="4" t="s">
        <v>86</v>
      </c>
      <c r="B99" s="6" t="n">
        <v>587</v>
      </c>
      <c r="D99" s="6" t="n">
        <v>160</v>
      </c>
    </row>
    <row r="100" spans="1:5">
      <c r="A100" s="4" t="s">
        <v>87</v>
      </c>
      <c r="B100" s="6" t="n">
        <v>69</v>
      </c>
      <c r="D100" s="6" t="n">
        <v>110</v>
      </c>
    </row>
    <row r="101" spans="1:5">
      <c r="A101" s="4" t="s">
        <v>88</v>
      </c>
      <c r="B101" s="6" t="n">
        <v>92</v>
      </c>
      <c r="D101" s="6" t="n">
        <v>40</v>
      </c>
    </row>
    <row r="102" spans="1:5">
      <c r="A102" s="4" t="s">
        <v>89</v>
      </c>
      <c r="B102" s="6" t="n">
        <v>748</v>
      </c>
      <c r="D102" s="6" t="n">
        <v>310</v>
      </c>
    </row>
    <row r="103" spans="1:5">
      <c r="A103" s="4" t="s">
        <v>1315</v>
      </c>
      <c r="B103" s="6" t="n">
        <v>292</v>
      </c>
      <c r="D103" s="6" t="n">
        <v>226</v>
      </c>
    </row>
    <row r="104" spans="1:5">
      <c r="A104" s="4" t="s">
        <v>90</v>
      </c>
      <c r="B104" s="6" t="n">
        <v>882</v>
      </c>
      <c r="D104" s="6" t="n">
        <v>920</v>
      </c>
    </row>
    <row r="105" spans="1:5">
      <c r="A105" s="4" t="s">
        <v>91</v>
      </c>
      <c r="B105" s="6" t="n">
        <v>171</v>
      </c>
      <c r="D105" s="6" t="n">
        <v>178</v>
      </c>
    </row>
    <row r="106" spans="1:5">
      <c r="A106" s="4" t="s">
        <v>92</v>
      </c>
      <c r="B106" s="6" t="n">
        <v>-59</v>
      </c>
      <c r="D106" s="6" t="n">
        <v>-88</v>
      </c>
    </row>
    <row r="107" spans="1:5">
      <c r="A107" s="4" t="s">
        <v>93</v>
      </c>
      <c r="B107" s="6" t="n">
        <v>112</v>
      </c>
      <c r="D107" s="6" t="n">
        <v>90</v>
      </c>
    </row>
    <row r="108" spans="1:5">
      <c r="A108" s="4" t="s">
        <v>95</v>
      </c>
      <c r="B108" s="6" t="n">
        <v>3956</v>
      </c>
      <c r="D108" s="6" t="n">
        <v>3956</v>
      </c>
    </row>
    <row r="109" spans="1:5">
      <c r="A109" s="4" t="s">
        <v>98</v>
      </c>
      <c r="B109" s="6" t="n">
        <v>3956</v>
      </c>
      <c r="D109" s="6" t="n">
        <v>3956</v>
      </c>
    </row>
    <row r="110" spans="1:5">
      <c r="A110" s="4" t="s">
        <v>99</v>
      </c>
      <c r="B110" s="6" t="n">
        <v>4303</v>
      </c>
      <c r="D110" s="6" t="n">
        <v>4736</v>
      </c>
    </row>
    <row r="111" spans="1:5">
      <c r="A111" s="4" t="s">
        <v>100</v>
      </c>
      <c r="B111" s="6" t="n">
        <v>1212</v>
      </c>
      <c r="D111" s="6" t="n">
        <v>719</v>
      </c>
    </row>
    <row r="112" spans="1:5">
      <c r="A112" s="4" t="s">
        <v>101</v>
      </c>
      <c r="B112" s="6" t="n">
        <v>11505</v>
      </c>
      <c r="D112" s="6" t="n">
        <v>10957</v>
      </c>
    </row>
    <row r="113" spans="1:5">
      <c r="A113" s="3" t="s">
        <v>102</v>
      </c>
    </row>
    <row r="114" spans="1:5">
      <c r="A114" s="4" t="s">
        <v>1313</v>
      </c>
      <c r="B114" s="6" t="n">
        <v>32</v>
      </c>
      <c r="D114" s="6" t="n">
        <v>25</v>
      </c>
    </row>
    <row r="115" spans="1:5">
      <c r="A115" s="4" t="s">
        <v>103</v>
      </c>
      <c r="B115" s="6" t="n">
        <v>264</v>
      </c>
      <c r="D115" s="6" t="n">
        <v>233</v>
      </c>
    </row>
    <row r="116" spans="1:5">
      <c r="A116" s="4" t="s">
        <v>105</v>
      </c>
      <c r="B116" s="6" t="n">
        <v>113</v>
      </c>
      <c r="D116" s="6" t="n">
        <v>93</v>
      </c>
    </row>
    <row r="117" spans="1:5">
      <c r="A117" s="4" t="s">
        <v>106</v>
      </c>
      <c r="B117" s="6" t="n">
        <v>17</v>
      </c>
      <c r="D117" s="6" t="n">
        <v>9</v>
      </c>
    </row>
    <row r="118" spans="1:5">
      <c r="A118" s="4" t="s">
        <v>107</v>
      </c>
      <c r="B118" s="6" t="n">
        <v>426</v>
      </c>
      <c r="D118" s="6" t="n">
        <v>360</v>
      </c>
    </row>
    <row r="119" spans="1:5">
      <c r="A119" s="4" t="s">
        <v>108</v>
      </c>
      <c r="B119" s="6" t="n">
        <v>5677</v>
      </c>
      <c r="D119" s="6" t="n">
        <v>5039</v>
      </c>
    </row>
    <row r="120" spans="1:5">
      <c r="A120" s="4" t="s">
        <v>109</v>
      </c>
      <c r="D120" s="6" t="n">
        <v>-91</v>
      </c>
    </row>
    <row r="121" spans="1:5">
      <c r="A121" s="4" t="s">
        <v>110</v>
      </c>
      <c r="B121" s="6" t="n">
        <v>161</v>
      </c>
      <c r="D121" s="6" t="n">
        <v>96</v>
      </c>
    </row>
    <row r="122" spans="1:5">
      <c r="A122" s="4" t="s">
        <v>111</v>
      </c>
      <c r="B122" s="6" t="n">
        <v>6264</v>
      </c>
      <c r="D122" s="6" t="n">
        <v>5404</v>
      </c>
    </row>
    <row r="123" spans="1:5">
      <c r="A123" s="3" t="s">
        <v>112</v>
      </c>
    </row>
    <row r="124" spans="1:5">
      <c r="A124" s="4" t="s">
        <v>118</v>
      </c>
      <c r="B124" s="6" t="n">
        <v>5239</v>
      </c>
      <c r="D124" s="6" t="n">
        <v>5550</v>
      </c>
    </row>
    <row r="125" spans="1:5">
      <c r="A125" s="4" t="s">
        <v>119</v>
      </c>
      <c r="B125" s="6" t="n">
        <v>2</v>
      </c>
      <c r="D125" s="6" t="n">
        <v>3</v>
      </c>
    </row>
    <row r="126" spans="1:5">
      <c r="A126" s="4" t="s">
        <v>122</v>
      </c>
      <c r="B126" s="6" t="n">
        <v>11505</v>
      </c>
      <c r="D126" s="6" t="n">
        <v>10957</v>
      </c>
    </row>
    <row r="127" spans="1:5">
      <c r="A127" s="4" t="s">
        <v>1299</v>
      </c>
    </row>
    <row r="128" spans="1:5">
      <c r="A128" s="3" t="s">
        <v>85</v>
      </c>
    </row>
    <row r="129" spans="1:5">
      <c r="A129" s="4" t="s">
        <v>1315</v>
      </c>
      <c r="B129" s="6" t="n">
        <v>-292</v>
      </c>
      <c r="D129" s="6" t="n">
        <v>-226</v>
      </c>
    </row>
    <row r="130" spans="1:5">
      <c r="A130" s="4" t="s">
        <v>100</v>
      </c>
      <c r="B130" s="6" t="n">
        <v>-38</v>
      </c>
    </row>
    <row r="131" spans="1:5">
      <c r="A131" s="4" t="s">
        <v>101</v>
      </c>
      <c r="B131" s="6" t="n">
        <v>-330</v>
      </c>
      <c r="D131" s="6" t="n">
        <v>-226</v>
      </c>
    </row>
    <row r="132" spans="1:5">
      <c r="A132" s="3" t="s">
        <v>102</v>
      </c>
    </row>
    <row r="133" spans="1:5">
      <c r="A133" s="4" t="s">
        <v>109</v>
      </c>
      <c r="B133" s="6" t="n">
        <v>-38</v>
      </c>
    </row>
    <row r="134" spans="1:5">
      <c r="A134" s="4" t="s">
        <v>1314</v>
      </c>
      <c r="B134" s="6" t="n">
        <v>-292</v>
      </c>
      <c r="D134" s="6" t="n">
        <v>-226</v>
      </c>
    </row>
    <row r="135" spans="1:5">
      <c r="A135" s="4" t="s">
        <v>111</v>
      </c>
      <c r="B135" s="6" t="n">
        <v>-330</v>
      </c>
      <c r="D135" s="6" t="n">
        <v>-226</v>
      </c>
    </row>
    <row r="136" spans="1:5">
      <c r="A136" s="3" t="s">
        <v>112</v>
      </c>
    </row>
    <row r="137" spans="1:5">
      <c r="A137" s="4" t="s">
        <v>122</v>
      </c>
      <c r="B137" s="7" t="n">
        <v>-330</v>
      </c>
      <c r="D137" s="7" t="n">
        <v>-22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15:17Z</dcterms:created>
  <dcterms:modified xmlns:dcterms="http://purl.org/dc/terms/" xmlns:xsi="http://www.w3.org/2001/XMLSchema-instance" xsi:type="dcterms:W3CDTF">2020-02-26T17:15:17Z</dcterms:modified>
</cp:coreProperties>
</file>